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New Accounting Pronouncement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al Estate Investments" sheetId="12" state="visible" r:id="rId12"/>
    <sheet xmlns:r="http://schemas.openxmlformats.org/officeDocument/2006/relationships" name="Land Rights" sheetId="13" state="visible" r:id="rId13"/>
    <sheet xmlns:r="http://schemas.openxmlformats.org/officeDocument/2006/relationships" name="Property and Equipment Used in " sheetId="14" state="visible" r:id="rId14"/>
    <sheet xmlns:r="http://schemas.openxmlformats.org/officeDocument/2006/relationships" name="Receivables" sheetId="15" state="visible" r:id="rId15"/>
    <sheet xmlns:r="http://schemas.openxmlformats.org/officeDocument/2006/relationships" name="Goodwill and Intangible Asset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Stock-Based Compensation" sheetId="22" state="visible" r:id="rId22"/>
    <sheet xmlns:r="http://schemas.openxmlformats.org/officeDocument/2006/relationships" name="Segment Information" sheetId="23" state="visible" r:id="rId23"/>
    <sheet xmlns:r="http://schemas.openxmlformats.org/officeDocument/2006/relationships" name="Summarized Quarterly Data (Unau" sheetId="24" state="visible" r:id="rId24"/>
    <sheet xmlns:r="http://schemas.openxmlformats.org/officeDocument/2006/relationships" name="Supplemental Disclosures of Cas" sheetId="25" state="visible" r:id="rId25"/>
    <sheet xmlns:r="http://schemas.openxmlformats.org/officeDocument/2006/relationships" name="Supplementary Condensed Consoli" sheetId="26" state="visible" r:id="rId26"/>
    <sheet xmlns:r="http://schemas.openxmlformats.org/officeDocument/2006/relationships" name="Schedule III Real Estate Assets" sheetId="27" state="visible" r:id="rId27"/>
    <sheet xmlns:r="http://schemas.openxmlformats.org/officeDocument/2006/relationships" name="Schedule IV Mortgage Loans on R"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Real Estate Investments (Tables" sheetId="32" state="visible" r:id="rId32"/>
    <sheet xmlns:r="http://schemas.openxmlformats.org/officeDocument/2006/relationships" name="Land Rights (Tables)" sheetId="33" state="visible" r:id="rId33"/>
    <sheet xmlns:r="http://schemas.openxmlformats.org/officeDocument/2006/relationships" name="Property and Equipment Used i_2" sheetId="34" state="visible" r:id="rId34"/>
    <sheet xmlns:r="http://schemas.openxmlformats.org/officeDocument/2006/relationships" name="Receivables (Tables)" sheetId="35" state="visible" r:id="rId35"/>
    <sheet xmlns:r="http://schemas.openxmlformats.org/officeDocument/2006/relationships" name="Goodwill and Intangible Assets " sheetId="36" state="visible" r:id="rId36"/>
    <sheet xmlns:r="http://schemas.openxmlformats.org/officeDocument/2006/relationships" name="Long-term Debt (Tables)" sheetId="37" state="visible" r:id="rId37"/>
    <sheet xmlns:r="http://schemas.openxmlformats.org/officeDocument/2006/relationships" name="Commitments and Contingencies (" sheetId="38" state="visible" r:id="rId38"/>
    <sheet xmlns:r="http://schemas.openxmlformats.org/officeDocument/2006/relationships" name="Revenue Recognition (Tables)" sheetId="39" state="visible" r:id="rId39"/>
    <sheet xmlns:r="http://schemas.openxmlformats.org/officeDocument/2006/relationships" name="Income Taxes (Tables)" sheetId="40" state="visible" r:id="rId40"/>
    <sheet xmlns:r="http://schemas.openxmlformats.org/officeDocument/2006/relationships" name="Shareholders' Equity (Tables)" sheetId="41" state="visible" r:id="rId41"/>
    <sheet xmlns:r="http://schemas.openxmlformats.org/officeDocument/2006/relationships" name="Stock-Based Compensation (Table" sheetId="42" state="visible" r:id="rId42"/>
    <sheet xmlns:r="http://schemas.openxmlformats.org/officeDocument/2006/relationships" name="Segment Information (Tables)" sheetId="43" state="visible" r:id="rId43"/>
    <sheet xmlns:r="http://schemas.openxmlformats.org/officeDocument/2006/relationships" name="Summarized Quarterly Data (Un_2" sheetId="44" state="visible" r:id="rId44"/>
    <sheet xmlns:r="http://schemas.openxmlformats.org/officeDocument/2006/relationships" name="Supplemental Disclosures of C_2" sheetId="45" state="visible" r:id="rId45"/>
    <sheet xmlns:r="http://schemas.openxmlformats.org/officeDocument/2006/relationships" name="Supplementary Condensed Conso_2" sheetId="46" state="visible" r:id="rId46"/>
    <sheet xmlns:r="http://schemas.openxmlformats.org/officeDocument/2006/relationships" name="Business and Basis of Present_2" sheetId="47" state="visible" r:id="rId47"/>
    <sheet xmlns:r="http://schemas.openxmlformats.org/officeDocument/2006/relationships" name="New Accounting Pronouncements ("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Acquisitions (Narrative) (Detai" sheetId="60" state="visible" r:id="rId60"/>
    <sheet xmlns:r="http://schemas.openxmlformats.org/officeDocument/2006/relationships" name="Acquisitions (Consideration Tra" sheetId="61" state="visible" r:id="rId61"/>
    <sheet xmlns:r="http://schemas.openxmlformats.org/officeDocument/2006/relationships" name="Acquisitions (Purchase Price Al" sheetId="62" state="visible" r:id="rId62"/>
    <sheet xmlns:r="http://schemas.openxmlformats.org/officeDocument/2006/relationships" name="Acquisitions (Purchase Price _2" sheetId="63" state="visible" r:id="rId63"/>
    <sheet xmlns:r="http://schemas.openxmlformats.org/officeDocument/2006/relationships" name="Real Estate Investments (Detail" sheetId="64" state="visible" r:id="rId64"/>
    <sheet xmlns:r="http://schemas.openxmlformats.org/officeDocument/2006/relationships" name="Land Rights (Details)" sheetId="65" state="visible" r:id="rId65"/>
    <sheet xmlns:r="http://schemas.openxmlformats.org/officeDocument/2006/relationships" name="Property and Equipment Used i_3" sheetId="66" state="visible" r:id="rId66"/>
    <sheet xmlns:r="http://schemas.openxmlformats.org/officeDocument/2006/relationships" name="Receivables (Mortgage Loans Rec" sheetId="67" state="visible" r:id="rId67"/>
    <sheet xmlns:r="http://schemas.openxmlformats.org/officeDocument/2006/relationships" name="Receivables (Investment in Dire" sheetId="68" state="visible" r:id="rId68"/>
    <sheet xmlns:r="http://schemas.openxmlformats.org/officeDocument/2006/relationships" name="Receivables (Loan Receivable) (" sheetId="69" state="visible" r:id="rId69"/>
    <sheet xmlns:r="http://schemas.openxmlformats.org/officeDocument/2006/relationships" name="Goodwill and Intangible Asset_2" sheetId="70" state="visible" r:id="rId70"/>
    <sheet xmlns:r="http://schemas.openxmlformats.org/officeDocument/2006/relationships" name="Long-term Debt (Schedule of Lon" sheetId="71" state="visible" r:id="rId71"/>
    <sheet xmlns:r="http://schemas.openxmlformats.org/officeDocument/2006/relationships" name="Long-term Debt (Maturities of L" sheetId="72" state="visible" r:id="rId72"/>
    <sheet xmlns:r="http://schemas.openxmlformats.org/officeDocument/2006/relationships" name="Long-term Debt (Senior Unsecure" sheetId="73" state="visible" r:id="rId73"/>
    <sheet xmlns:r="http://schemas.openxmlformats.org/officeDocument/2006/relationships" name="Long-term Debt (Senior Unsecu_2" sheetId="74" state="visible" r:id="rId74"/>
    <sheet xmlns:r="http://schemas.openxmlformats.org/officeDocument/2006/relationships" name="Long-term Debt (Capital Lease)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Commitments and Contingencies_5" sheetId="79" state="visible" r:id="rId79"/>
    <sheet xmlns:r="http://schemas.openxmlformats.org/officeDocument/2006/relationships" name="Revenue Recognition (Narrative)" sheetId="80" state="visible" r:id="rId80"/>
    <sheet xmlns:r="http://schemas.openxmlformats.org/officeDocument/2006/relationships" name="Revenue Recognition (Future Min" sheetId="81" state="visible" r:id="rId81"/>
    <sheet xmlns:r="http://schemas.openxmlformats.org/officeDocument/2006/relationships" name="Revenue Recognition (Components" sheetId="82" state="visible" r:id="rId82"/>
    <sheet xmlns:r="http://schemas.openxmlformats.org/officeDocument/2006/relationships" name="Income Taxes (Narrative) (Detai" sheetId="83" state="visible" r:id="rId83"/>
    <sheet xmlns:r="http://schemas.openxmlformats.org/officeDocument/2006/relationships" name="Income Taxes (Deferred Tax Asse" sheetId="84" state="visible" r:id="rId84"/>
    <sheet xmlns:r="http://schemas.openxmlformats.org/officeDocument/2006/relationships" name="Income Taxes (Provision for Inc" sheetId="85" state="visible" r:id="rId85"/>
    <sheet xmlns:r="http://schemas.openxmlformats.org/officeDocument/2006/relationships" name="Income Taxes (Effective Income " sheetId="86" state="visible" r:id="rId86"/>
    <sheet xmlns:r="http://schemas.openxmlformats.org/officeDocument/2006/relationships" name="Income Taxes (Effective Incom_2" sheetId="87" state="visible" r:id="rId87"/>
    <sheet xmlns:r="http://schemas.openxmlformats.org/officeDocument/2006/relationships" name="Shareholders' Equity (Common St" sheetId="88" state="visible" r:id="rId88"/>
    <sheet xmlns:r="http://schemas.openxmlformats.org/officeDocument/2006/relationships" name="Shareholders' Equity (Dividends" sheetId="89" state="visible" r:id="rId89"/>
    <sheet xmlns:r="http://schemas.openxmlformats.org/officeDocument/2006/relationships" name="Shareholders' Equity (Dividen_2" sheetId="90" state="visible" r:id="rId90"/>
    <sheet xmlns:r="http://schemas.openxmlformats.org/officeDocument/2006/relationships" name="Shareholders' Equity (Dividend " sheetId="91" state="visible" r:id="rId91"/>
    <sheet xmlns:r="http://schemas.openxmlformats.org/officeDocument/2006/relationships" name="Stock-Based Compensation (Narra" sheetId="92" state="visible" r:id="rId92"/>
    <sheet xmlns:r="http://schemas.openxmlformats.org/officeDocument/2006/relationships" name="Stock-Based Compensation (Stock" sheetId="93" state="visible" r:id="rId93"/>
    <sheet xmlns:r="http://schemas.openxmlformats.org/officeDocument/2006/relationships" name="Stock-Based Compensation (Restr" sheetId="94" state="visible" r:id="rId94"/>
    <sheet xmlns:r="http://schemas.openxmlformats.org/officeDocument/2006/relationships" name="Stock-Based Compensation (Perfo" sheetId="95" state="visible" r:id="rId95"/>
    <sheet xmlns:r="http://schemas.openxmlformats.org/officeDocument/2006/relationships" name="Segment Information (Details)" sheetId="96" state="visible" r:id="rId96"/>
    <sheet xmlns:r="http://schemas.openxmlformats.org/officeDocument/2006/relationships" name="Summarized Quarterly Data (Un_3" sheetId="97" state="visible" r:id="rId97"/>
    <sheet xmlns:r="http://schemas.openxmlformats.org/officeDocument/2006/relationships" name="Supplemental Disclosures of C_3" sheetId="98" state="visible" r:id="rId98"/>
    <sheet xmlns:r="http://schemas.openxmlformats.org/officeDocument/2006/relationships" name="Supplemental Disclosures of C_4" sheetId="99" state="visible" r:id="rId99"/>
    <sheet xmlns:r="http://schemas.openxmlformats.org/officeDocument/2006/relationships" name="Supplementary Condensed Conso_3" sheetId="100" state="visible" r:id="rId100"/>
    <sheet xmlns:r="http://schemas.openxmlformats.org/officeDocument/2006/relationships" name="Supplementary Condensed Conso_4" sheetId="101" state="visible" r:id="rId101"/>
    <sheet xmlns:r="http://schemas.openxmlformats.org/officeDocument/2006/relationships" name="Supplementary Condensed Conso_5" sheetId="102" state="visible" r:id="rId102"/>
    <sheet xmlns:r="http://schemas.openxmlformats.org/officeDocument/2006/relationships" name="Schedule III Real Estate Asse_2" sheetId="103" state="visible" r:id="rId103"/>
    <sheet xmlns:r="http://schemas.openxmlformats.org/officeDocument/2006/relationships" name="Schedule IV Mortgage Loans on_2" sheetId="104" state="visible" r:id="rId104"/>
    <sheet xmlns:r="http://schemas.openxmlformats.org/officeDocument/2006/relationships" name="Schedule IV Mortgage Loans on_3" sheetId="105" state="visible" r:id="rId105"/>
  </sheets>
  <definedNames/>
  <calcPr calcId="124519" fullCalcOnLoad="1"/>
</workbook>
</file>

<file path=xl/sharedStrings.xml><?xml version="1.0" encoding="utf-8"?>
<sst xmlns="http://schemas.openxmlformats.org/spreadsheetml/2006/main" uniqueCount="1083">
  <si>
    <t>Document and Entity Information - USD ($) $ in Billions</t>
  </si>
  <si>
    <t>12 Months Ended</t>
  </si>
  <si>
    <t>Dec. 31, 2018</t>
  </si>
  <si>
    <t>Feb. 08, 2019</t>
  </si>
  <si>
    <t>Jun. 30, 2018</t>
  </si>
  <si>
    <t>Document and Entity Information</t>
  </si>
  <si>
    <t>Entity Registrant Name</t>
  </si>
  <si>
    <t>Gaming &amp; Leisure Propertie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Document Fiscal Year Focus</t>
  </si>
  <si>
    <t>Document Fiscal Period Focus</t>
  </si>
  <si>
    <t>FY</t>
  </si>
  <si>
    <t>Consolidated Balance Sheets - USD ($) $ in Thousands</t>
  </si>
  <si>
    <t>Dec. 31, 2017</t>
  </si>
  <si>
    <t>Assets</t>
  </si>
  <si>
    <t>Real estate investments, net</t>
  </si>
  <si>
    <t>Land rights, net</t>
  </si>
  <si>
    <t>Property and equipment, used in operations, net</t>
  </si>
  <si>
    <t>Mortgage loans receivable</t>
  </si>
  <si>
    <t>Investment in direct financing lease, net</t>
  </si>
  <si>
    <t>Cash and cash equivalents</t>
  </si>
  <si>
    <t>Prepaid expenses</t>
  </si>
  <si>
    <t>Goodwill</t>
  </si>
  <si>
    <t>Other intangible assets</t>
  </si>
  <si>
    <t>Loan receivable</t>
  </si>
  <si>
    <t>Deferred tax assets</t>
  </si>
  <si>
    <t>Other assets</t>
  </si>
  <si>
    <t>Total assets</t>
  </si>
  <si>
    <t>Liabilities</t>
  </si>
  <si>
    <t>Accounts payable</t>
  </si>
  <si>
    <t>Accrued expenses</t>
  </si>
  <si>
    <t>Accrued interest</t>
  </si>
  <si>
    <t>Accrued salaries and wages</t>
  </si>
  <si>
    <t>Gaming, property, and other taxes</t>
  </si>
  <si>
    <t>Long-term debt, net of unamortized debt issuance costs, bond premiums and original issuance discounts</t>
  </si>
  <si>
    <t>Deferred rental revenue</t>
  </si>
  <si>
    <t>Deferred tax liabilities</t>
  </si>
  <si>
    <t>Other liabilities</t>
  </si>
  <si>
    <t>Total liabilities</t>
  </si>
  <si>
    <t>Commitments and Contingencies</t>
  </si>
  <si>
    <t xml:space="preserve"> </t>
  </si>
  <si>
    <t>Shareholders’ equity</t>
  </si>
  <si>
    <t>Preferred stock ($.01 par value, 50,000,000 shares authorized, no shares issued or outstanding at December 31, 2018 and December 31, 2017)</t>
  </si>
  <si>
    <t>Common stock ($.01 par value, 500,000,000 shares authorized, 214,211,932 and 212,717,549 shares issued and outstanding at December 31, 2018 and December 31, 2017, respectively)</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3 Months Ended</t>
  </si>
  <si>
    <t>Sep. 30, 2018</t>
  </si>
  <si>
    <t>Mar. 31, 2018</t>
  </si>
  <si>
    <t>Sep. 30, 2017</t>
  </si>
  <si>
    <t>Jun. 30, 2017</t>
  </si>
  <si>
    <t>Mar. 31, 2017</t>
  </si>
  <si>
    <t>Dec. 31, 2016</t>
  </si>
  <si>
    <t>Revenues</t>
  </si>
  <si>
    <t>Rental income</t>
  </si>
  <si>
    <t>Income from direct financing lease</t>
  </si>
  <si>
    <t>Interest income from mortgaged real estate</t>
  </si>
  <si>
    <t>Real estate taxes paid by tenants</t>
  </si>
  <si>
    <t>Total revenues</t>
  </si>
  <si>
    <t>Operating expenses</t>
  </si>
  <si>
    <t>Gaming, food, beverage and other</t>
  </si>
  <si>
    <t>Real estate taxes</t>
  </si>
  <si>
    <t>Land rights and ground lease expense</t>
  </si>
  <si>
    <t>General and administrative</t>
  </si>
  <si>
    <t>Depreciation</t>
  </si>
  <si>
    <t>Goodwill impairment charges</t>
  </si>
  <si>
    <t>Total operating expenses</t>
  </si>
  <si>
    <t>Income from operations</t>
  </si>
  <si>
    <t>Other income (expenses)</t>
  </si>
  <si>
    <t>Interest expense</t>
  </si>
  <si>
    <t>Interest income</t>
  </si>
  <si>
    <t>Losses on debt extinguishment</t>
  </si>
  <si>
    <t>Total other expenses</t>
  </si>
  <si>
    <t>Income before income taxes</t>
  </si>
  <si>
    <t>Income tax expense</t>
  </si>
  <si>
    <t>Net income</t>
  </si>
  <si>
    <t>Earnings per common share:</t>
  </si>
  <si>
    <t>Basic earnings per common share (in dollars per share)</t>
  </si>
  <si>
    <t>Diluted earnings per common share (in dollars per share)</t>
  </si>
  <si>
    <t>Real estate</t>
  </si>
  <si>
    <t>Consolidated Statements of Changes in Shareholders' Equity (Deficit) - USD ($) $ in Thousands</t>
  </si>
  <si>
    <t>Total</t>
  </si>
  <si>
    <t>Common Stock</t>
  </si>
  <si>
    <t>Additional Paid-In Capital</t>
  </si>
  <si>
    <t>Accumulated Deficit</t>
  </si>
  <si>
    <t>Balance at Dec. 31, 2015</t>
  </si>
  <si>
    <t>Balance (in shares) at Dec. 31, 2015</t>
  </si>
  <si>
    <t>Increase (Decrease) in Shareholders' Equity</t>
  </si>
  <si>
    <t>Issuance of common stock</t>
  </si>
  <si>
    <t>Issuance of common stock, shares</t>
  </si>
  <si>
    <t>Stock option activity</t>
  </si>
  <si>
    <t>Stock option activity (in shares)</t>
  </si>
  <si>
    <t>Restricted stock activity</t>
  </si>
  <si>
    <t>Restricted stock activity (in shares)</t>
  </si>
  <si>
    <t>Dividends paid</t>
  </si>
  <si>
    <t>Balance at Dec. 31, 2016</t>
  </si>
  <si>
    <t>Balance (in shares) at Dec. 31, 2016</t>
  </si>
  <si>
    <t>Balance at Dec. 31, 2017</t>
  </si>
  <si>
    <t>Balance (in shares) at Dec. 31, 2017</t>
  </si>
  <si>
    <t>Balance at Dec. 31, 2018</t>
  </si>
  <si>
    <t>Balance (in shares) at Dec. 31, 2018</t>
  </si>
  <si>
    <t>Consolidated Statements of Changes in Shareholders' Equity (Deficit) (Parenthetical) - $ / shares</t>
  </si>
  <si>
    <t>Dec. 28, 2018</t>
  </si>
  <si>
    <t>Sep. 21, 2018</t>
  </si>
  <si>
    <t>Jun. 29, 2018</t>
  </si>
  <si>
    <t>Mar. 23, 2018</t>
  </si>
  <si>
    <t>Dec. 15, 2017</t>
  </si>
  <si>
    <t>Sep. 22, 2017</t>
  </si>
  <si>
    <t>Mar. 24, 2017</t>
  </si>
  <si>
    <t>Dec. 16, 2016</t>
  </si>
  <si>
    <t>Sep. 23, 2016</t>
  </si>
  <si>
    <t>Jun. 17, 2016</t>
  </si>
  <si>
    <t>Mar. 25, 2016</t>
  </si>
  <si>
    <t>Statement of Stockholders' Equity [Abstract]</t>
  </si>
  <si>
    <t>Common stock, dividends per share, cash paid</t>
  </si>
  <si>
    <t>Consolidated Statements of Cash Flows - USD ($) $ in Thousands</t>
  </si>
  <si>
    <t>Operating activities</t>
  </si>
  <si>
    <t>Adjustments to reconcile net income to net cash provided by operating activities:</t>
  </si>
  <si>
    <t>Depreciation and amortization</t>
  </si>
  <si>
    <t>Amortization of debt issuance costs, bond premiums and original issuance discounts</t>
  </si>
  <si>
    <t>Losses (gains) on dispositions of property</t>
  </si>
  <si>
    <t>Deferred income taxes</t>
  </si>
  <si>
    <t>Stock-based compensation</t>
  </si>
  <si>
    <t>Straight-line rent adjustments</t>
  </si>
  <si>
    <t>(Increase) decrease,</t>
  </si>
  <si>
    <t>Prepaid expenses and other assets</t>
  </si>
  <si>
    <t>(Decrease), increase</t>
  </si>
  <si>
    <t>Gaming, property and other taxes</t>
  </si>
  <si>
    <t>Net cash provided by operating activities</t>
  </si>
  <si>
    <t>Investing activities</t>
  </si>
  <si>
    <t>Capital project expenditures</t>
  </si>
  <si>
    <t>Capital maintenance expenditures</t>
  </si>
  <si>
    <t>Proceeds from sale of property and equipment</t>
  </si>
  <si>
    <t>Principal payments on loan receivable</t>
  </si>
  <si>
    <t>Acquisition of real estate assets</t>
  </si>
  <si>
    <t>Originations of mortgage loans receivable</t>
  </si>
  <si>
    <t>Collections of principal payments on investment in direct financing lease</t>
  </si>
  <si>
    <t>Net cash (used in) provided by investing activities</t>
  </si>
  <si>
    <t>Financing activities</t>
  </si>
  <si>
    <t>Proceeds from exercise of options, net of taxes paid related to shares withheld for tax purposes on restricted stock award vestings</t>
  </si>
  <si>
    <t>Proceeds from issuance of common stock, net of issuance costs</t>
  </si>
  <si>
    <t>Proceeds from issuance of long-term debt</t>
  </si>
  <si>
    <t>Financing costs</t>
  </si>
  <si>
    <t>Repayments of long-term debt</t>
  </si>
  <si>
    <t>Premium and related costs paid on tender of senior unsecured notes</t>
  </si>
  <si>
    <t>Net cash provided by (used in) financing activities</t>
  </si>
  <si>
    <t>Net decrease in cash and cash equivalents</t>
  </si>
  <si>
    <t>Cash and cash equivalents at beginning of period</t>
  </si>
  <si>
    <t>Cash and cash equivalents at end of period</t>
  </si>
  <si>
    <t>Business and Basis of Presentation</t>
  </si>
  <si>
    <t>Organization, Consolidation and Presentation of Financial Statements [Abstract]</t>
  </si>
  <si>
    <t>Business and Basis of Presentation Gaming and Leisure Properties, Inc. ("GLPI") is a self-administered and self-managed Pennsylvania real estate investment trust ("REIT"). GLPI (together with its subsidiaries, the "Company") was incorporated on February 13, 2013, as a wholly-owned subsidiary of Penn National Gaming, Inc.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nd then spun-off GLPI to holders of Penn's common and preferred stock in a tax-free distribution (the "Spin-Off"). The assets and liabilities of GLPI were recorded at their respective historical carrying values at the time of the Spin-Off in accordance with the provisions of Financial Accounting Standards Board ("FASB") Accounting Standards Codification ("ASC") 505-60 - Spinoffs and Reverse Spinoffs ( "ASC 505" ). The Company elected on its United States ("U.S.") federal income tax return for its taxable year that began on January 1, 2014 to be treated as a REIT and GLPI, together with an indirect wholly-owned subsidiary, GLP Holdings, Inc., jointly elected to treat each of GLP Holdings, Inc., Louisiana Casino Cruises, Inc. (d/b/a Hollywood Casino Baton Rouge) and Penn Cecil Maryland, Inc. (d/b/a Hollywood Casino Perryville) as a "taxable REIT subsidiary" ("TRS") effective on the first day of the first taxable year of GLPI as a REIT. In connection with the Spin-Off, Penn allocated its accumulated earnings and profits (as determined for U.S. federal income tax purposes) for periods prior to the consummation of the Spin-Off between Penn and GLPI. In connection with its election to be taxed as a REIT for U.S. federal income tax purposes, GLPI declared a special dividen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As a result of the Spin-Off, GLPI owns substantially all of Penn’s former real property assets and leases back most of those assets to Penn for use by its subsidiaries, under a unitary master lease, a triple-net operating lease with an initial term of 15 years (expiring October 31, 2028) with no purchase option, followed by four 5 -year renewal options (exercisable by Penn) on the same terms and conditions (the "Penn Master Lease"), and GLPI also owns and operates the TRS Properties through an indirect wholly-owned subsidiary, GLP Holdings, Inc. In April 2016, the Company acquired substantially all of the real estate assets of Pinnacle Entertainment, Inc. ("Pinnacle") for approximately $4.8 billion . GLPI originally leased these assets back to Pinnacle, under a unitary triple-net lease with an initial term of 10 years (expiring April 30, 2026) with no purchase option, followed by five 5 -year renewal options (exercisable by Pinnacle) on the same terms and conditions (the "Pinnacle Master Lease"). On October 15, 2018, the Company completed its previously announced transactions with Penn, Pinnacle and Boyd Gaming Corporation ("Boyd") to accommodate Penn's acquisition of the majority of Pinnacle's operations, pursuant to a definitive agreement and plan of merger between Penn and Pinnacle, dated December 17, 2017 (the "Penn-Pinnacle Merger"). Concurrent with the Penn-Pinnacle Merger, the Company amended the Pinnacle Master Lease to allow for the sale of the operating assets of Ameristar Casino Hotel Kansas City, Ameristar Casino Resort Spa St. Charles and Belterra Casino Resort from Pinnacle to Boyd (the "Amended Pinnacle Master Lease") and entered into a new unitary triple-net master lease agreement with Boyd for these properties on terms similar to the Company’s existing master leases. The Company also purchased the real estate assets of Plainridge Park Casino ("Plainridge Park") from Penn for $250.0 million , exclusive of transaction fees and taxes and added this property to the Amended Pinnacle Master Lease. The Amended Pinnacle Master Lease was assumed by Penn at the consummation of the Penn-Pinnacle Merger. The Company also entered into a mortgage loan agreement with Boyd in connection with Boyd's acquisition of Belterra Park Gaming &amp; Entertainment Center ("Belterra Park"), whereby the Company loaned Boyd $57.7 million . See Note 4 for further details surrounding the original Pinnacle acquisition and the subsequent acquisition of Pinnacle by Penn. GLPI’s primary business consists of acquiring, financing, and owning real estate property to be leased to gaming operators in triple-net lease arrangements. As of December 31, 2018 , GLPI’s portfolio consisted of interests in 46 gaming and related facilities, including the TRS Properties, the real property associated with 33 gaming and related facilities operated by Penn, the real property associated with 6 gaming and related facilities operated by Eldorado (including one mortgaged facility), the real property associated with 4 gaming and related facilities operated by Boyd (including one mortgaged facility) and the real property associated with the Casino Queen in East St. Louis, Illinois. These facilities are geographically diversified across 16 states and contain approximately 23.5 million square feet. As of December 31, 2018 , the Company's properties were 100% occupied. GLPI expects to grow its portfolio by pursuing opportunities to acquire additional gaming facilities to lease to gaming operators under prudent terms. In addition to the acquisition of Plainridge Park described above, on October 1, 2018, the Company closed its previously announced transaction to acquire certain real property assets from Tropicana Entertainment Inc. (“Tropicana”) and certain of its affiliates pursuant to a Purchase and Sale Agreement (the “Real Estate Purchase Agreement”) dated April 15, 2018 between Tropicana and GLP Capital L.P., the operating partnership of GLPI (“GLP Capital”), which was subsequently amended on October 1, 2018 (as amended, the “Amended Real Estate Purchase Agreement”). Pursuant to the terms of the Amended Real Estate Purchase Agreement, the Company acquired the real estate assets of Tropicana Atlantic City, Tropicana Evansville, Tropicana Laughlin, Trop Casino Greenville and the Belle of Baton Rouge (the “GLP Assets”) from Tropicana for an aggregate cash purchase price of $964.0 million , exclusive of transaction fees and taxes (the "Tropicana Acquisition"). Concurrent with the Tropicana Acquisition, Eldorado Resorts, Inc. ("Eldorado") acquired the operating assets of these properties from Tropicana pursuant to an Agreement and Plan of Merger dated April 15, 2018 by and among Tropicana, GLP Capital, Eldorado and a wholly-owned subsidiary of Eldorado (the "Tropicana Merger Agreement") and leased the GLP Assets from the Company pursuant to the terms of a new unitary triple-net master lease with a 15 -year initial term, with no purchase option followed by four successive 5 -year renewal periods (exercisable by Eldorado) on the same terms and conditions (the “Eldorado Master Lease”). Additionally, on October 1, 2018 the Company made a mortgage loan to Eldorado in the amount of $246.0 million in connection with Eldorado’s acquisition of Lumière Place (together with the Tropicana Acquisition the "Tropicana Transactions"). The consolidated financial statements include the accounts of GLPI and its subsidiaries. All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may differ from those estimates.</t>
  </si>
  <si>
    <t>New Accounting Pronouncements</t>
  </si>
  <si>
    <t>New Accounting Pronouncements and Changes in Accounting Principles [Abstract]</t>
  </si>
  <si>
    <t>New Accounting Pronouncements Recently Adopted Accounting Pronouncements In May 2017, the Financial Accounting Standards Board ("FASB") issued ASU No. 2017-09, Compensation - Stock Compensation (Topic 718): Scope of Modification Accounting ("ASU 2017-09"). This ASU provides clarity about which changes to the terms or conditions of a share-based payment award require the application of modification accounting. Specifically, ASU 2017-09 clarifies that changes to the terms or conditions of an award should be accounted for as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ASU 2017-09 is effective for annual reporting periods beginning after December 15, 2017. The Company adopted ASU 2017-09 on January 1, 2018 and does not expect ASU 2017-09 to significantly impact its accounting for share-based payment awards, as changes to awards' terms and conditions subsequent to the grant date are unusual and infrequent in nature. In January 2017, the FASB issued ASU No. 2017-01, Business Combinations (Topic 805): Clarifying the Definition of a Business ("ASU 2017-01"). This ASU provides clarifying guidance on what constitutes a business acquisition versus an asset acquisition. Specifically, the new guidance lays out a screen to more easily determine if a set of integrated assets and activities does in fact represent a business. Under the ASU 2017-01, when substantially all of the fair value of the gross assets acquired is concentrated in a single identifiable asset or group of similar identifiable assets, the assets do not represent a business. ASU 2017-01 is effective for annual reporting periods beginning after December 15, 2017. The Company adopted ASU 2017-01 on January 1, 2018 with no impact to the Company's accounting treatment of its acquisitions. In August 2016, the FASB issued ASU No. 2016-15, Statement of Cash Flows (Topic 230): Classification of Certain Cash Receipts and Cash Payments, a Consensus of the FASB Emerging Issues Task Force ("ASU 2016-15") . This ASU provides clarifying guidance on the presentation of certain cash receipts and cash payments in the statement of cash flows. ASU 2016-15 is effective for annual reporting periods beginning after December 15, 2017. The Company adopted ASU 2016-15 on January 1, 2018, with no impact to its presentation of cash receipts and payments on its consolidated statements of cash flows. In May 2014, the FASB issued ASU 2014-09, Revenue from Contracts with Customers (Topic 606) ("ASU 2014-09"). This new standard replaces all preceding U.S. GAAP guidance on this topic and eliminates all industry-specific guidance. ASU 2014-09 provides a unified five-step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Company adopted ASU 2014-09 on January 1, 2018 using the modified retrospective approach and recorded a cumulative adjustment to retained earnings of approximately $410,000 at the adoption date. The majority of the Company's revenue recognition policies were not impacted by the new revenue standard, as leases (the source of the Company's majority of revenues) are excluded from ASU 2014-09. Only the accounting treatment for the customer loyalty programs at the TRS properties was impacted by the adoption of ASU 2014-09. See Note 12 for further details on the adoption impact of ASU 2014-09 at the TRS Properties. Accounting Pronouncements Not Yet Adopted In August 2018, the FASB issued ASU No. 2018-15, Intangibles - Goodwill and Other - Internal Use Software (Subtopic 350-40: Customer's Accounting for Implementation Costs Incurred in a Cloud Computing Arrangement that is a Service Contract (a consensus of the FASB Emerging Issues Task Force ) ("ASU 2018-15"). This ASU clarifies that entities should follow the guidance for capitalizing implementation costs incurred to develop or obtain internal-use software to account for implementation costs of cloud computing arrangements that are service contracts. ASU 2018-15 does not change the accounting for the service component of a cloud computing arrangement. ASU 2018-15 is effective for fiscal years beginning after December 15, 2019, with early adoption permitted. The Company does not expect the adoption of ASU 2018-15 to have a significant impact on its consolidated financial statements. In January 2017, the FASB issued ASU No. 2017-04, Intangibles - Goodwill and Other (Topic 350): Simplifying the Test for Goodwill Impairment ("ASU 2017-04"). This ASU simplifies an entity's goodwill impairment test by eliminating Step 2 from the test. The new guidance also amends the definition of impairment to a condition that exists when the carrying amount of goodwill exceeds its fair value. By eliminating Step 2 from the test, entities are no longer required to determine the implied fair value of goodwill by computing the fair value (at impairment testing date) of all assets and liabilities in a manner similar to that required in conjunction with business combinations. Upon the adoption of ASU 2017-04, an impairment charge is simply recorded as the difference between carrying value and fair value, when carrying value exceeds fair value. ASU 2017-04 is effective for annual reporting periods beginning after December 15, 2019 and early adoption is permitted. The Company expects the adoption of ASU 2017-04 to simplify the analysis required under the goodwill impairment test. In June 2016, the FASB issued ASU No. 2016-13, Financial Instruments - Credit Losses (Topic 326): Measurement of Credit Losses on Financial Instrument ("ASU 2016-13"). This ASU introduces a new model for estimating credit losses for certain types of financial instruments, including mortgage and other loans receivable, amongst other financial instruments. ASU 2016-13 sets forth an "expected credit loss" impairment model to replace the current "incurred loss" method of recognizing credit losses, which is intended to improve financial reporting by requiring timely recording of credit losses on loans and other financial instruments. ASU 2016-13 is effective for fiscal years beginning after December 15, 2019, with early adoption permitted for fiscal years beginning after December 15, 2018. The Company does not expect the adoption of ASU 2016-13 to have a significant impact on its consolidated financial statements. In February 2016, the FASB issued ASU No. 2016-02, Leases (Topic 842) ("ASU 2016-02"). This ASU primarily provides new guidance for lessees on the accounting treatment of operating leases. Under the new guidance, lessees are required to recognize assets and liabilities arising from operating leases on the balance sheet. ASU 2016-02 also aligns lessor accounting with the revenue recognition guidance in Topic 606 of the Accounting Standards Codification. Generally speaking, ASU 2016-02 will more significantly impact the accounting for leases in which GLPI is the lessee by requiring the Company to record a right of use asset and lease liability on its consolidated balance sheets for these leases. The Company's accounting treatment of its triple-net tenant leases, which are the primary source of revenues to the Company is not significantly impacted by the adoption of ASU 2016-02, other than to eliminate the real estate tax gross-up discussed below. ASU 2016-02 is effective for annual reporting periods beginning after December 15, 2018 and was originally required to be adopted on a modified retrospective basis, meaning the new leasing model would need to be applied to the earliest year presented in the financial statements and thereafter. However, in July 2018, the FASB issued ASU No. 2018-11, Leases (Topic 842): Targeted Improvements ("ASU 2018-11") which permits companies to apply the transition provisions of the lease accounting standard at its effective date (i.e. comparative financial statements are not required). Furthermore, in December 2018, the FASB issued ASU No. 2018-20, Leases (Topic 842): Narrow Scope Improvements for Lessors ("ASU 2018-20"). ASU 2018-20 clarifies that lessor costs paid directly to a third-party by a lessee on behalf of the lessor, are no longer required to be recognized in the lessor's financial statements. Therefore, upon the adoption of ASU 2016-02, the Company will no longer gross-up its financial statements for real estate taxes paid directly to third-parties by its tenants. The Company notes, however, that ground leases for which the tenant pays the landlord directly on the Company's behalf are still required to be grossed-up within its consolidated financial statements upon the adoption of ASU 2016-02 as these are not considered lessor costs. On January 1, 2019, the Company prospectively adopted ASU 2016-02 using the new transition option available under ASU 2018-11 and recorded a right-of-use asset and related lease liability of approximately $180 million on its consolidated balance sheet to represent its future lease obligations.</t>
  </si>
  <si>
    <t>Summary of Significant Accounting Policies</t>
  </si>
  <si>
    <t>Accounting Policies [Abstract]</t>
  </si>
  <si>
    <t xml:space="preserve">Summary of Significant Accounting Policies Cash and Cash Equivalents The Company considers all cash balances and highly-liquid investments with original maturities of three months or less to be cash and cash equivalents. 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dditionally, concentrations of credit risk may arise when revenues of the Company are derived from a small number of tenants. As of December 31, 2018 , substantially all of the Company's real estate properties were leased to Penn, Eldorado and Boyd. During the year ended December 31, 2018 , approximately 93% of the Company's collective income from real estate (excluding real estate taxes and ground leases paid by tenants) was derived from tenant leases with Penn and its acquiree Pinnacle, whereas approximately 3% and 2% of the Company's collective income from real estate (excluding real estate taxes and ground leases paid by tenants) was derived from tenant leases and mortgage loans with Eldorado and Boyd, respectively. Figures for Eldorado and Boyd represent partial years of revenue as both leases commenced in the fourth quarter of 2018. Revenues from our tenants are reported in the Company's GLP Capital, L.P. reportable segment. Penn, Eldorado and Boyd are publicly traded companies that are subject to the informational filing requirements of the Securities Exchange Act of 1934, as amended, and are required to file periodic reports on Form 10-K and Form 10-Q and current reports on Form 8-K with the Securities and Exchange Commission ("SEC"). Readers are directed to Penn, Eldorado and Boyd's respective websites for further financial information on these companies. Other than the Company's tenant concentration, management believes the Company's portfolio was reasonably diversified by geographical location and did not contain any other significant concentrations of credit risk. As of December 31, 2018 , the Company's portfolio of 46 properties is diversified by location across 16 states. Financial instruments that subject the Company to credit risk consist of cash and cash equivalents, accounts receivable, mortgage loans receivable and loan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At times, the Company has bank deposits and overnight repurchase agreements that exceed federally-insured limits. Prepaid Expenses and Other Assets Prepaid expenses consist of expenditures for goods (other than inventories) or services before the goods are used or the services are received. These amounts are deferred and charged to operations as the benefits are realized and primarily consist of prepayments for insurance and other contracts that will be expensed during the subsequent year. It also includes property taxes that were paid in advance, as well as transaction costs that will be allocated to purchase price upon the closing of an asset acquisition. Other assets consists primarily of accounts receivable, deposits, food and beverage inventory and deferred compensation plan assets (See Note 11 for further details on the deferred compensation plan). Fair Value of Financial Assets and Liabilities 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Assets and Liabilities Measured at Fair Value on a Recurring Basi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The Company's deferred compensation plan assets consist of open-ended mutual funds and as such the fair value measurement of the assets is considered a Level 1 measurement as defined under ASC 820. Deferred compensation plan assets are included within other assets on the consolidated balance sheets. Mortgage Loans Receivable The fair value of the mortgage loans receivable approximates the carrying value of the Company's mortgage loans receivable, as collection on the outstanding loan balances is reasonably assured. The fair value measurement of the loan receivable is considered a Level 3 measurement as defined under ASC 820. Long-term Debt The fair value of the senior unsecured notes and senior unsecured credit facility is estimated based on quoted prices in active markets and as such is a Level 1 measurement as defined under ASC 820. The estimated fair values of the Company’s financial instruments are as follows (in thousands): December 31, 2018 December 31, 2017 Carrying Amount Fair Value Carrying Amount Fair Value Financial assets: Cash and cash equivalents $ 25,783 $ 25,783 $ 29,054 $ 29,054 Deferred compensation plan assets 22,709 22,709 22,617 22,617 Mortgage loans receivable 303,684 303,684 — — Financial liabilities: Long-term debt: Senior unsecured credit facility 927,000 909,308 1,055,000 1,045,600 Senior unsecured notes 4,975,000 4,958,455 3,425,000 3,574,688 Assets and Liabilities Measured at Fair Value on a Nonrecurring Basis Certain assets and liabilities are measured at fair value on a nonrecurring basis in periods subsequent to initial recognition. Assets measured at fair value on a nonrecurring basis during the year ended December 31, 2018 are categorized in the table below based upon the lowest level of significant input to the valuation. There were no assets measured at fair value on a nonrecurring basis during the year ended December 31, 2017 or liabilities measured at fair value on a nonrecurring basis during the years ended December 31, 2018 and 2017. Level 1 Level 2 Level 3 Total Impairment Charges Recorded during the Year Ended December 31, 2018 (in thousands) Assets: Goodwill $ — $ — $ 16,067 $ 59,454 Loan receivable — — 13,000 1,500 Total assets measured at fair value on a nonrecurring basis $ — $ — $ 29,067 $ 60,954 Goodwill During the year ended December 31, 2018, the Company recorded goodwill impairment charges of $59.5 million on its Baton Rouge reporting unit, resulting from a significant reduction in the long-term earnings forecast of this property. The Company utilized the income approach to measure the fair value of goodwill, which involves a number of key assumptions, such as cash flow forecasts and discount rates. See Note 9 for additional information regarding the calculation of the impairment charge. Loan Receivable During the fourth quarter of 2018, the Company recorded an impairment charge of $1.5 million related to the paid-in-kind interest income on its loan receivable with Casino Queen. The Company determined, based upon facts and circumstances existing at December 31, 2018, that the paid-in-kind interest due to the Company at December 31, 2018 is not expected to be collected. Therefore, the Company did not recognize the paid-in-kind interest income due to the Company for the quarter ended December 31, 2018 and took a charge for the previously recognized paid-in-kind interest income through the Company’s consolidated statement of earnings as a reversal of the paid-in-kind interest income recognized earlier in the year. See Note 8 for further details surrounding the Casino Queen loan. Real Estate Investments Real estate investments primarily represent land and buildings leased to the Company's tenants. The Company records the acquisition of real estate assets at fair value, including acquisition and closing costs. The cost of properties developed by the Company include costs of construction, property taxes, interest and other miscellaneous costs incurred during the development period until the project is substantially complete and available for occupancy. The Company considers the period of future benefit of the asset to determine the appropriate useful lives. Depreciation is computed using a straight-line method over the estimated useful lives of the buildings and building improvements which are generally between 10 to 31 years . The Company continually monitors events and circumstances that could indicate that the carrying amount of its real estate investments may not be recoverable or realized. When indicators of potential impairment suggest that the carrying value of a real estate investment may not be recoverable, the Company estimates the fair value of the investment by calculating the undiscounted future cash flows from the use and eventual disposition of the investment. This amount is compared to the asset's carrying value. If the Company determines the carrying amount is not recoverable, it would recognize an impairment charge equivalent to the amount required to reduce the carrying value of the asset to its estimated fair value, calculated in accordance with GAAP. The Company groups its real estate investments together by lease, the lowest level for which identifiable cash flows are available, in evaluating impairment. In assessing the recoverability of the carrying value,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Land Rights Land rights represent the Company's rights to land subject to long-term ground leases. The Company records land rights at the acquisition date fair value of the long-term rights purchased from sellers. Essentially, land rights represent the below market value of the related ground leases. Land rights are amortized over the individual lease term of each ground lease, including all renewal options. Amortization expense related to the land rights is recorded within land rights and ground lease expense in the Company's consolidated statements of income. Land rights are monitored for potential impairment in much the same way as the Company's real estate assets. If the Company determines the carrying amount of a land right is not recoverable, it would recognize an impairment charge equivalent to the amount required to reduce the carrying value of the asset to its estimated fair value, calculated in accordance with GAAP. Property and Equipment Used in Operations Property and equipment are stated at cost, less accumulated depreciation and represent assets used by the Company's TRS operations and certain corporate assets. Maintenance and repairs that neither add materially to the value of the asset nor appreciably prolong its useful life are charged to expense as incurred. Gains or losses on the disposal of property and equipment are included in the determination of income. Depreciation of property and equipment is recorded using the straight-line method over the following estimated useful lives: Land improvements 15 years Building and improvements 5 to 31 years Furniture, fixtures, and equipment 3 to 31 years Leasehold improvements are depreciated over the shorter of the estimated useful life of the improvement or the related lease term. The estimated useful lives are determined based on the nature of the assets as well as the Company's current operating strategy. The Company reviews the carrying value of its property and equipment for possible impairment whenever events or changes in circumstances indicate that the carrying value of an asset may not be recoverable based upon the estimated undiscounted future cash flows expected to result from its use and eventual disposition. If the Company determines the carrying amount is not recoverable, it would recognize an impairment charge equivalent to the amount required to reduce the carrying value of the asset to its estimated fair value, calculated in accordance with GAAP. In estimating expected future cash flows for determining whether an asset is impaired, assets are grouped at the individual property level. In assessing the recoverability of the carrying value of property and equipment,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for these assets. Mortgage Loans Receivable The Company may periodically loan funds to casino owner-operators via secured mortgage loans for the purchase of gaming related properties. Mortgage loans are recorded on the Company's consolidated balance sheets at carrying value which approximates fair value. If the collectability of an outstanding mortgage balance is not reasonably assured, the Company will assess the loan's carrying value for potential impairment. If it is determined the loan is in fact impaired it will be written down or off completely. At December 31, 2018 , the Company does not have any allowances recorded against its mortgage loans receivable as the collection of the remaining principal and interest payments is reasonable assured. Interest income related to mortgage loans receivable is recorded as revenue from mortgaged real estate within the Company's consolidated statements of income in the period earned. Investments in Direct Financing Leases As discussed in Note 8, prior to the Penn-Pinnacle Merger, the Pinnacle Master Lease was bifurcated between an operating lease and a direct financing lease, with the land assets qualifying for operating lease treatment and the building assets triggering direct financing lease treatment. This net investment in direct financing lease was unwound in conjunction with the Penn-Pinnacle Merger, via the fourth amendment to the Pinnacle Master. As a result of this amendment, the Company reassessed the lease's classification and determined the new lease agreement qualified for operating lease treatment under ASC 840 - Leases ("ASC 840"). Therefore, subsequent to the Penn-Pinnacle Merger, the Pinnacle Master Lease is treated as an operating lease in its entirety and the building assets previously recorded as an investment in direct financing lease on the Company's consolidated balance sheet were recorded as real estate assets on the Company's consolidated balance sheet. At December 31, 2017, the Company's investment in direct financing lease represented the building portion of the real estate assets acquired in the original Pinnacle transaction. Goodwill and Other Intangible Assets The Company's goodwill and intangible assets are the result of the contribution of Hollywood Casino Baton Rouge and Hollywood Casino Perryville in connection with the Spin-Off. The Company's goodwill resides on the books of its Hollywood Casino Baton Rouge subsidiary, while the other intangible asset represents a gaming license on the books of its Hollywood Casino Perryville subsidiary. Both subsidiaries are members of the TRS Properties segment and are considered separate reporting units under ASC 350 - Intangibles - Goodwill and Other ("ASC 350"). Goodwill is tested at the reporting unit level, which is an operating segment or one level below an operating segment for which discrete financial information is available Under ASC 350, the Company is required to test goodwill for impairment at least annually and whenever events or circumstances indicate that it is more likely than not that goodwill may be impaired. The Company has elected to perform its annual goodwill impairment test as of October 1 of each year. In accordance with ASC 350, the Company tests goodwill for impairment subsequent to testing its other long-lived assets for impairment. ASC 350 prescribes a two-step goodwill impairment test, the first step which involves the determination of the fair value of each reporting unit and its comparison to the carrying amount. In order to determine the fair value of the Baton Rouge reporting unit, the Company utilizes a discounted cash flow model, which relies on projected EBITDA to determine the reporting unit's future cash flows. If the carrying amount exceeds the fair value in step 1, then step 2 of the impairment test is performed to determine the implied fair value of goodwill. If the implied fair value of goodwill is less than the goodwill allocated to the reporting unit, an impairment loss is recognized. In accordance with ASC 350, the Company considers its Hollywood Casino Perryville gaming license an indefinite-lived intangible asset that does not require amortization based on the Company's future expectations to operate this casino indefinitely, as well as the gaming industry's historical experience in renewing these intangible assets at minimal cost with various state gaming commissions. Rather, the Company's gaming license is tested annually, or more frequently if indicators of impairment exist, for impairment by comparing the fair value of the recorded asset to its carrying amount. If the carrying amount of the indefinite-life intangible asset exceeds its fair value, an impairment loss is recognized. Hollywood Casino Perryville's gaming license will expire in September 2025, fifteen years from the casino's opening date. The Company expects to expense any costs related to the gaming license renewal as incurred. The Company calculates the fair value of its gaming license using the Greenfield Method under the income approach. The Greenfield Method estimates the fair value of the gaming license assuming the Company built a casino with similar utility to that of the existing facility. The method assumes a theoretical start-up company going into business without any assets other than the intangible asset being valued. As such the value of the license is a function of the following items: • Projected revenues and operating cash flows; • Theoretical construction costs and duration; • Pre-opening expenses; • Discounting that reflects the level of risk associated with receiving future cash flows attributable to the license; and • Remaining useful life of the license The evaluation of goodwill and indefinite-lived intangible assets requires the use of estimates about future operating results to determine the estimated fair value of the reporting unit and the indefinite-lived intangible assets. The Company must make various assumptions and estimates in performing its impairment testing. The implied fair value includes estimates of future cash flows that are based on reasonable and supportable assumptions, which represent the Company's best estimates of the cash flows expected to result from the use of the assets. Changes in estimates, increases in the Company's cost of capital, reductions in transaction multiples, changes in operating and capital expenditure assumptions or application of alternative assumptions and definitions could produce significantly different results. Future cash flow estimates are, by their nature, subjective and actual results may differ materially from the Company's estimates. If the Company's ongoing estimates of future cash flows are not met, the Company may have to record additional impairment charges in future accounting periods. The Company's estimates of cash flows are based on the current regulatory and economic climates, as well as recent operating information and budgets. These estimates could be negatively impacted by changes in federal, state or local regulations, economic downturns, or other events. Forecasted cash flows can be significantly impacted by the local economy in which the Company's subsidiaries operate. For example, increases in unemployment rates can result in decreased customer visitations and/or lower customer spend per visit. In addition, new legislation which approves gaming in nearby jurisdictions or further expands gaming in jurisdictions in which the Company operates can result in increased competition for the property. This generally has a negative effect on profitability once competitors become established, as a certain level of cannibalization occurs absent an overall increase in customer visitations. Lastly, increases in gaming taxes approved by state regulatory bodies can negatively impact forecasted cash flows. Assumptions and estimates about future cash flow levels are complex and subjective. They are sensitive to changes in underlying assumptions and can be affected by a variety of factors, including external factors, such as industry, geopolitical and economic trends, and internal factors, such as changes in the Company's business strategy, which may reallocate capital and resources to different or new opportunities which management believes will enhance the Company's overall value but may be to the detriment of its existing operations. For further information on the Company's evaluation of its goodwill and gaming license for impairment during the year ended December 31, 2018, see Note 9. Debt Issuance Costs Debt issuance costs that are incurred by the Company in connection with the issuance of debt are deferred and amortized to interest expense over the contractual term of the underlying indebtedness. In accordance with ASU 2015-03, Interest - Imputation of Interest (Subtopic 835-30): Simplifying the Presentation of Debt Issuance Costs, the Company records long-term debt net of unamortized debt issuance costs on its consolidated balance sheets. Similarly, the Company records long-term debt net of any unamortized bond premiums and original issuance discounts on its consolidated balance sheets. Loans Receivable The Company may periodically loan funds to tenants. Loans are made at prevailing market interest rates and recorded on the Company's consolidated balance sheets at carrying value which approximates fair value. If the collectability of an outstanding loan balance is not reasonably assured, the Company will assess the loan's carrying value for potential impairment. If it is determined the loan is in fact impaired it will be written down or off completely. Income Taxes The TRS Properties are able to engage in activities resulting in income that would not be qualifying income for a REIT. As a result, certain activities of the Company which occur within its TRS Properties are subject to federal and state income taxes. The Company accounts for income taxes in accordance with ASC 740 -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 likely than not that some portion or all of the deferred tax assets will not be realized. The realizability of the deferred tax assets is evaluated by assessing the valuation allowance and by adjusting the amount of the allowance, if any, as necessary. The factors used to assess the likelihood of realization are the forecast of future taxable income.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Company did not have any uncertain tax positions for the three years ended December 31, 2018 . The Company is required under ASC 740 to disclose its accounting policy for classifying interest and penalties, the amount of interest and penalties charged to expense each period, as well as the cumulative amounts recorded in the consolidated balance sheets. If and when they occur, the Company will classify any income tax-related penalties and interest accrued related to unrecognized tax benefits in taxes on income within the consolidated statements of income. During the years ended December 31, 2018 and 2017 , the Company recognized no penalties and interest, net of deferred income taxes and during the year ended December 31, 2016 , the Company recognized $1 thousand of penalties and interest, net of deferred income taxes. The Company elected on its U.S. federal income tax return for its taxable year that began on January 1, 2014 to be treated as a REIT and the Company, together with an indirect wholly-owned subsidiary of the Company, GLP Holdings, Inc., jointly elected to treat each of GLP Holdings, Inc., Louisiana Casino Cruises, Inc. and Penn Cecil Maryland, Inc. as a "taxable REIT subsidiary" effective on the first day of the first taxable year of GLPI as a REIT. The Company continues to be organized and to operate in a manner that will permit the Company to qualify as a REIT. To qualify as a REIT, the Company must meet certain organizational and operational requirements, including a requirement to distribute at least 90% of its annual REIT taxable income to shareholders. As a REIT, the Company generally will not be subject to federal, state or local income tax on income that it distributes as dividends to its shareholders, except in those jurisdictions that do not allow a deduction for such distributions. If the Company fails to qualify as a REIT in any taxable year, it will be subject to U.S. federal, state and local income tax, including any applicable alternative minimum tax, on its taxable income at regular corporate income tax rates, and dividends paid to its shareholders would not be deductible by the Company in computing taxable income. Any resulting corporate liability could be substantial and could materially and adversely affect the Company's net income and net cash available for distribution to shareholders. Unless the Company was entitled to relief under certain Internal Revenue Code provisions, the Company also would be disqualified from re-electing to be taxed as a REIT for the 4 taxable years following the year in which it failed to qualify to be taxed as a REIT. Revenue Recognition The Company recognizes rental revenue from tenants, including rental abatements, lease incentives and contractually fixed increases attributable to operating leases, on a straight-line basis over the term of the related leases when collectability is reasonably assured. Additionally, percentage rent that is fixed and determinable at the lease inception date is recorded on a straight-line basis over the lease term, resulting in the recognition of deferred rental revenue on the Company’s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The Company recognizes income from tenants subject to direct financing leases ratably over the lease term using the effective interest rate method which produces a constant periodic rate of return on the net investment in the leased property. At lease inception, the Company records an asset which represents the Company's net investment in the direct financing lease. This initial net investment is determined by aggregating the total future minimum lease payments attributable to the direct financing lease and the estimated residual value of the property, less unearned income. Over the lease term, the investment in the direct financing lease is reduced and income is recognized for the building portion of rent. Furthermore, as the net investment in direct financing lease includes only future minimum lease payments, percentage rent that is not fixed and determinable at the lease inception is excluded from the determination of the rent attributable to the leased assets and will therefore be recorded as income from the direct financing lease in the period earned. In conjunction with the Penn-Pinnacle Merger on October 15, 2108, the Company's only direct financing lease was unwound and the master lease it was associated with qualified for operating lease treatment in its entirety. For further details refer to Note 8. Additionally, in accordance with ASC 606 - Revenue from Contracts with Customers ("ASC 606"), the Company records revenue for the real estate taxes paid by its tenants on the leased properties with an offsetting expense in real estate taxes within the consolidated statement of income as the Company has concluded it is the primary obligor. Similarly, the Company records revenue for the ground lease rent paid by its tenants with an offsetting expense in land rights and ground lease expense within the consolidated statements of income as the Company has concluded that as the lessee it is the primary obligor under the ground leases. The Company subleases these ground leases back to its tenants, who are responsible for payment directly to the landlord. The Company may periodically loan funds to casino owner-operators via secured mortgage loans for the purchase of gaming related properties. Interest income related to mortgage loans receivable is recorded as revenue from mortgaged real estate within the Company's consolidated statements of income in the period earned. Gaming revenue generated by the TRS Properties mainly consists of revenue from slot machines and to a lesser extent, table game and poker revenue. Gaming revenue from slot machines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 Table game gaming revenue is the aggregate of table drop adjusted for the change in aggregate table chip inventory. Table drop is the total dollar amount of the currency, coins, chips, tokens, outstanding counter checks (markers), and front </t>
  </si>
  <si>
    <t>Acquisitions</t>
  </si>
  <si>
    <t>Business Combinations [Abstract]</t>
  </si>
  <si>
    <t>Acquisitions The Company accounts for its acquisitions of real estate assets as asset acquisitions under ASC 805 - Business Combinations . Under asset acquisition accounting, transaction costs incurred to acquire the purchased assets are also included as part of the asset cost. Current Year Acquisitions On October 15, 2018, in conjunction with the Penn-Pinnacle Merger the Company acquired the real property assets of Plainridge Park Casino from Penn for approximately $250.9 million . This property was added to the Amended Pinnacle Master Lease via the fourth amendment to the Pinnacle Master Lease and is leased to Penn who will continue to operate the property. The initial annual cash rent of $25.0 million for Plainridge Park will not be subject to rent escalators or adjustments. Also in conjunction with the Penn-Pinnacle Merger, the Pinnacle Master Lease was amended via the fourth amendment to such lease to allow for the sale of the operating assets of Ameristar Casino Hotel Kansas City, Ameristar Casino Resort Spa St. Charles and Belterra Casino Resort from Pinnacle to Boyd and to increase fixed rent under the lease by an additional $13.9 million annually. The Company entered into a new unitary triple-net master lease agreement with Boyd for these properties on terms similar to the Company’s existing master leases. As a result of the fourth amendment to the Pinnacle Master Lease, the Company reassessed the lease's classification and determined the new lease agreement qualified for operating lease treatment under ASC 840. Therefore, subsequent to the Penn-Pinnacle Merger, the Amended Pinnacle Master Lease is treated as an operating lease in its entirety, the building assets of $2.6 billion previously recorded as an investment in direct financing lease on the Company's consolidated balance sheet were recorded as real estate assets on the Company's consolidated balance sheet and all rent received under the Amended Pinnacle Master Lease is recorded as rental income on the Company's consolidated statement of income. The Amended Pinnacle Master Lease was assumed by Penn at the consummation of the Penn-Pinnacle Merger. On October 1, 2018, the Company acquired the real property assets of five casino properties from Tropicana and certain of its affiliates for approximately $992.5 million , pursuant to the Real Estate Purchase Agreement dated April 15, 2018 between Tropicana and GLP Capital, which was subsequently amended on October 1, 2018. Pursuant to the terms of the Amended Real Estate Purchase Agreement, the Company acquired the real estate assets of Tropicana Atlantic City, Tropicana Evansville, Tropicana Laughlin, Trop Casino Greenville and the Belle of Baton Rouge and the rights to six long-term ground leases for land on which the operations of the acquired Tropicana properties reside. Concurrent with the Tropicana Acquisition, Eldorado acquired the operating assets of these properties from Tropicana pursuant to the Tropicana Merger Agreement and leased the GLP Assets from the Company pursuant to the terms of a new unitary triple-net master lease with a 15 -year initial term, with no purchase option followed by four successive 5 -year renewal periods (exercisable by Eldorado) on the same terms and conditions. Initial annual rent under the Eldorado Master Lease is $87.6 million . Purchase price allocations are primarily based on the fair values of assets acquired and liabilities assumed at the time of acquisition. The following table summarizes the purchase price allocation of the assets acquired in the Tropicana Acquisition (in thousands): Real estate investments, net $ 948,217 Land rights, net 44,331 Total purchase price $ 992,548 Prior Year Acquisitions 2017 On May 1, 2017, the Company acquired the real property assets of Bally's Casino Tunica (subsequently re-branded as the 1 st Jackpot Casino) and Resorts Casino Tunica (the "Tunica Properties") for $82.9 million . The Company acquired both Bally's Casino Tunica and Resorts Casino Tunica, as well as the Resorts Hotel and land at Bally's Casino Tunica. Land rights to three long-term ground leases related to the Tunica Properties were also acquired in the transaction. Penn purchased the operating assets of the Tunica Properties directly from the seller, operates both properties and leases the real property assets from the Company under the Penn Master Lease. 2016 On September 9, 2016, the Company acquired the real property assets of the Meadows Racetrack and Casino (the "Meadows") from Cannery Casino Resorts ("CCR") for approximately $323.3 million . Concurrent with the Company's purchase of the Meadows' real estate assets, Pinnacle purchased the entities holding the Meadows' gaming and racing licenses and operating assets from CCR. GLPI leases the Meadows' real property assets to Penn (following the Penn-Pinnacle Merger) under a triple-net lease with an initial term of 10 years with no purchase option and the option to renew for three successive 5 -year terms and one 4 -year term, at Penn's option (the "Meadows Lease"). On April 28, 2016, the Company acquired substantially all of the real estate assets of Pinnacle, adding 14 properties to its real estate portfolio. The acquisition of Pinnacle's real estate assets was the final step in a series of transactions contemplated by the July 20, 2015 merger agreement between GLPI, Gold Merger Sub, LLC, a wholly owned subsidiary of GLPI ("Merger Sub"), and Pinnacle providing for the merger of Pinnacle with and into Merger Sub, with Merger Sub surviving the merger as a wholly owned subsidiary of GLPI (the "Pinnacle Merger"). Following the Pinnacle Merger, GLPI contributed all of the equity interests of Gold Merger Sub to GLP Capital, L.P., a Pennsylvania limited partnership and a wholly owned subsidiary of GLPI ("GLP Capital"). Approval of the Pinnacle Merger by GLPI shareholders and Pinnacle stockholders was obtained at separate special meetings held on March 15, 2016. In order to effect the acquisition of the majority of Pinnacle’s real property assets, prior to the Pinnacle Merger, Pinnacle caused certain assets relating to its operating business to be transferred to, and liabilities relating thereto to be assumed by a newly formed wholly owned subsidiary of Pinnacle ("OpCo"). Immediately following the separation of its real property assets and gaming and other operating assets, Pinnacle distributed to its stockholders all of the issued and outstanding shares of common stock of OpCo. As described above, on April 28, 2016, Pinnacle merged with and into Merger Sub, as described in more detail in the joint proxy statement/prospectus filed with a Registration Statement on Form S-4 (No. 333-206649) initially filed by GLPI with the SEC on December 23, 2015 and declared effective on February 16, 2016 (the "Joint Proxy Statement/Prospectus"), completing the Pinnacle Merger. Merger Sub, as the surviving company in the Pinnacle Merger, owns substantially all of Pinnacle’s real estate assets that were retained or transferred to Pinnacle in the separation and originally leased those assets back to Pinnacle pursuant to the Pinnacle Master Lease. Subsequent to the Penn-Pinnacle Merger, a wholly-owned subsidiary of Penn operates the leased gaming facilities as a tenant under the Amended Pinnacle Master Lease Agreement. At the effective time of the Pinnacle Merger, each share of Pinnacle common stock issued and outstanding immediately prior to the effective time of the Pinnacle Merger was converted into 0.85 of a share of GLPI common stock, with cash paid in lieu of the issuance of fractional shares of GLPI common stock. Shares of GLPI common stock were also issued to satisfy GLPI's portion of the outstanding Pinnacle employee equity and cash-based incentive awards outstanding at the closing date. Approximately 56.0 million shares of GLPI common stock were issued as consideration in the Pinnacle Merger. Additionally, GLPI repaid $2.7 billion of Pinnacle's debt and paid $226.8 million of Pinnacle's transaction expenses related to the Pinnacle Merger. Inclusive of $28.3 million of the Company's own transaction expenses, the purchase price of the Pinnacle real estate assets was $4.8 billion . The following tables summarize the consideration transferred in the Pinnacle Merger and the purchase price allocation to the assets acquired in the Pinnacle Merger (in thousands): Consideration Cash $ 2,955,090 GLPI common stock 1,823,991 Fair value of total consideration transferred $ 4,779,081 Real estate investments, net $ 1,422,547 Land rights, net 596,920 Investment in direct financing lease, net 2,759,244 Prepaid expenses 111 Other assets 259 Total purchase price $ 4,779,081 As detailed above, the Company paid $3.0 billion in cash for the acquired Pinnacle real estate assets. In addition, as part of the consideration paid for the Pinnacle real estate assets acquired in the Pinnacle Merger, the Company issued shares of its common stock to Pinnacle stockholders and to Pinnacle to satisfy the Company's portion of Pinnacle's employee equity and cash-based incentive awards. The dollar value of the issued shares was $1.8 billion and is considered purchase price. The real estate investments, net represent the land purchased from Pinnacle, while the land rights, net represent the Company's rights to land subject to long-term ground leases. The Company acquired ground leases at several of the Pinnacle properties and immediately subleased the land back to Pinnacle. The investment in direct financing lease, net represented the Company's investment in the buildings and building improvements purchased from Pinnacle at the time of the original Pinnacle transaction. As detailed in Note 8, the Pinnacle Master Lease was originally bifurcated between an operating lease and direct financing lease. The accounting treatment for the buildings purchased under a direct financing lease required the Company to record its initial investment in the buildings as a receivable on its consolidated balance sheet, which was subsequently reduced over the lease term to its estimated residual value. In conjunction with the Penn-Pinnacle Merger, the direct financing lease was unwound and the Pinnacle Master Lease qualified for operating lease treatment in its entirety. For further details refer to Note 8. The purchase price allocated to prepaid expenses and other assets represents the current and long-term portions of a director and officer liability insurance policy purchased from Pinnacle.</t>
  </si>
  <si>
    <t>Real Estate Investments</t>
  </si>
  <si>
    <t>Real Estate [Abstract]</t>
  </si>
  <si>
    <t>Real Estate Investments Real estate investments, net, represent investments in 42 rental properties and the corporate headquarters building and is summarized as follows: December 31, December 31, (in thousands) Land and improvements $ 2,552,475 $ 2,057,928 Building and improvements 5,762,071 2,461,573 Total real estate investments 8,314,546 4,519,501 Less accumulated depreciation (983,086 ) (857,456 ) Real estate investments, net $ 7,331,460 $ 3,662,045 The increase in real estate investments was driven by the Penn-Pinnacle Merger, which resulted in the reclassification of the building assets under the Pinnacle Master Lease that were previously classified as an investment in direct financing lease on the Company's balance sheet to real estate investments and to a lesser extent the Tropicana Acquisition and the purchase of Plainridge Park. For further information on the Company's acquisitions see Note 4.</t>
  </si>
  <si>
    <t>Land Rights</t>
  </si>
  <si>
    <t>Ground Leases, Net [Abstract]</t>
  </si>
  <si>
    <t>Land Rights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The land rights are amortized over the individual lease term of each ground lease, including all renewal options, which ranged from 10 years to 92 years at their respective acquisition dates. Land rights net, consists of the following: December 31, December 31, (in thousands) Land rights $ 700,997 $ 656,666 Less accumulated amortization (27,790 ) (16,518 ) Land rights, net $ 673,207 $ 640,148 Amortization expense related to the ground leases is recorded within land rights and ground lease expense in the consolidated statements of income and totaled $11.3 million , $10.4 million and $6.2 million for the years ended December 31, 2018 , 2017 and 2016 , respectively. As of December 31, 2018 , estimated future amortization expense related to the Company’s ground leases by fiscal year is as follows (in thousands): Year ending December 31, 2019 $ 12,359 2020 12,359 2021 12,359 2022 12,359 2023 12,359 Thereafter 611,412 Total $ 673,207 Details of the Company's significant ground leases are as follows: The Company leases land at the Belterra Casino Resort under two ground leases, each with an initial term of 5 years and nine automatic renewals of 5 years each. The renewal options extend the leases through 2049 and are not terminable by the Company. The first ground lease includes a base portion which is adjusted at each renewal based upon the CPI and a variable portion which is adjusted annually based upon 1.5% of gross gaming wins in excess of $100 million . The second ground lease has a fixed rent provision only. The Company leases land at the Ameristar East Chicago property under a ground lease with an initial term of 30 years and two optional renewals of 30 years each. The lease extends through 2086 with all renewals. Rent under the lease is adjusted every 3 years based upon the CPI and does not include a variable rent provision tied to the property's performance. The Company leases land at the River City Hotel and Casino under a ground lease with a term of 99 years that extends through 2108. The lease includes a base portion which is fixed and a variable portion which is adjusted annually based upon 2.5% of the annual gross receipts of the property less fixed rent payments made in the same year. The Company leases land at the L'Auberge Lakes Charles property under a ground lease with an initial term of 10 years and six optional renewals of 10 years each. The lease extends through 2075 with all renewals. Rent under the lease is adjusted annually based upon the CPI and does not include a variable rent provision tied to the property's performance. The Company leases land at the Resorts Casino Tunica property under a ground lease with an initial term of 3 years and nine optional renewals of 5 years each. The lease extends through 2042 with all renewals. The lease has an annual fixed rent provision and does not include a variable rent provision tied to the property's performance. The Company leases land at the 1 st Jackpot Casino under two ground leases. The first ground lease has an initial term of 6 years and nine optional renewals of 6 years each. The lease extends through 2054 with all renewals. Rent under this lease is adjusted annually based upon the CPI and does not include a variable rent provision tied to the property's performance. The second ground lease has an initial term of 10 years with ten optional renewals of 5 years each. The lease extends through 2055 with all renewals. The lease has an annual fixed rent provision and a variable portion which is adjusted annually based upon net gaming revenues of up to 4% , dependent on the property's operating results. The Company leases land at the Belle of Baton Rouge property under two ground leases. The first ground lease has an initial term of 5 years and two automatic renewals of 5 years each. The lease extends through 2028 with the automatic renewals. Rent under this lease increases by 3% every 2 years and does not include a variable portion tied to the property's performance. The second ground lease has an initial term of 17 years , followed by one automatic 3 -year renewal and eight optional renewals of 10 years each. The lease extends through 2083 with all renewals. Rent under this lease is adjusted every 5 years based upon the CPI and does not include a variable rent provision tied to the property's performance. The Company leases land at the Tropicana Evansville Casino under a ground lease with an initial term of 10 years and two optional 5 -year renewals, one optional 12 -year renewal, one optional 3 -year renewal, and five optional 5 -year renewals. The lease extends through 2055 with all renewals. The lease agreement has an annual fixed rent provision, a portion of which was prepaid at the casino's opening and the tenant receives rental credits from the landlord extending through the end of the current term. Additionally, the lease contains a variable portion which is adjusted annually based upon the annual gross receipts of the property. Rent paid to the landlord under this provision is graduated and ranges from 2% to 12% of annual gross receipts dependent on the actual revenues of the property. The Company leases land at the Trop Casino Greenville under three ground leases. The first ground lease has an initial term of 7 years and four optional renewals of varying lengths, which extend the lease through 2038. The lease has an annual fixed rent provision, which is adjusted at each renewal based upon the CPI and does not include a variable rent provision tied to the property's performance. The second ground lease has an initial term of 20 years and six optional renewals of 5 years each. The lease extends through 2044 with all renewals. The lease has an annual fixed rent provision and does not include a variable rent provision tied to the property's performance. The third ground lease has an initial term of 6 years with nine optional renewals of 6 years each. The lease extends through 2057 with all renewals. Rent under the lease is adjusted annually based upon the CPI, with minimum annual increases of 3.3% and does not include a variable rent provision tied to the property's performance.</t>
  </si>
  <si>
    <t>Property and Equipment Used in Operations</t>
  </si>
  <si>
    <t>Property, Plant and Equipment [Abstract]</t>
  </si>
  <si>
    <t>Property and Equipment Used in Operations Property and equipment used in operations, net, consists of the following and primarily represents the assets utilized at the TRS Properties December 31, December 31, (in thousands) Land and improvements $ 30,431 $ 30,276 Building and improvements 116,776 116,286 Furniture, fixtures, and equipment 117,247 114,972 Construction in progress 284 8 Total property and equipment 264,738 261,542 Less accumulated depreciation (163,854 ) (153,249 ) Property and equipment, net $ 100,884 $ 108,293</t>
  </si>
  <si>
    <t>Receivables</t>
  </si>
  <si>
    <t>Financing Receivable, Net [Abstract]</t>
  </si>
  <si>
    <t>Receivables Mortgage Loans Receivable At December 31, 2018, the Company has financial interests in two casino properties through secured mortgage loans to the respective casino owner-operators. On October 1, 2018, Eldorado purchased the real estate assets of Lumière Place Casino and Hotel from Tropicana for a cash purchase price of $246.0 million , exclusive of transaction fees. Financing for the transaction was provided by the Company in the form of $246.0 million secured mortgage loan on Lumière Place (the "Lumière Loan"). The Lumière Loan bears interest at a rate equal to approximately 9.00% . Until the one-year anniversary of the closing, the Lumière Loan will be secured by a first mortgage lien on Lumière Place. On the one-year anniversary of the Lumière Loan, the mortgage and the related deed of trust on the Lumière Place property will terminate and the loan will continue unsecured until its final maturity on the two-year anniversary of the closing. The parties anticipate that the Lumière Loan will be fully repaid on or prior to maturity by way of substitution of one or more additional Eldorado properties acceptable to Eldorado and the Company, which will be transferred to the Company and added to the Eldorado Master Lease. On October 15, 2018, Boyd purchased the real estate assets of Belterra Park from Pinnacle for a cash purchase price of $57.7 million , exclusive of transaction fees. Financing for the transaction was provided by the Company in the form of $57.7 million secured mortgage loan on Belterra Park (the "Belterra Park Loan"). The Belterra Park Loan bears interest at a rate equal to 11.11% and matures in connection with the expiration of the Boyd Master Lease (as may be extended at the tenant's option to April 30, 2051). Investment in Direct Financing Lease, Net At the time of the original Pinnacle transaction, the fair value assigned to the land (inclusive of the land rights) at the time of acquisition qualified for operating lease treatment, while the fair value assigned to the buildings was classified as a direct financing lease. Under ASC 840, the accounting treatment for direct financing leases required the Company to record an investment in direct financing leases on its books at lease inception and subsequently recognize interest income and a reduction in the investment for the building portion of rent. This initial net investment was determined by aggregating the total future minimum lease payments attributable to the direct financing lease and the estimated residual value of the property, less unearned income. The interest income recorded under the direct financing lease was included in income from direct financing lease on the Company's consolidated statements of income and was recognized over the original 35 -year lease term using the effective interest rate method which produced a constant periodic rate of return on the net investment in the leased property. Furthermore, as the net investment in direct financing lease included only future minimum lease payments, rent that was not fixed and determinable at the lease inception was excluded from the determination of the rent attributable to the leased assets and was therefore recorded as income from direct financing lease in the period earned. The unguaranteed residual value was the Company's estimate of what it could realize upon the sale of the property at the end of the lease term. On October 15, 2018, in conjunction with the Penn-Pinnacle Merger, the Pinnacle Master Lease was amended via the fourth amendment to such lease to allow for the sale of the operating assets of Ameristar Casino Hotel Kansas City, Ameristar Casino Resort Spa St. Charles and Belterra Casino Resort from Pinnacle to Boyd. As a result of this amendment, the Company reassessed the lease's classification and determined the new lease agreement qualified for operating lease treatment under ASC 840. Therefore, subsequent to the Penn-Pinnacle Merger, the Amended Pinnacle Master Lease is treated as an operating lease in its entirety, the building assets previously recorded as an investment in direct financing lease on the Company's consolidated balance sheet were recorded as real estate assets on the Company's consolidated balance sheet and all rent received under the Amended Pinnacle Master Lease is recorded as rental income on the Company's consolidated statement of income. At December 31, 2017, the Company's investment in direct financing lease, net, consisted of the following and represented the building assets initially acquired from Pinnacle: December 31, (in thousands) Minimum lease payments receivable $ 3,263,387 Unguaranteed residual value 689,811 Gross investment in direct financing lease 3,953,198 Less: unearned income (1,315,559 ) Investment in direct financing lease, net $ 2,637,639 Loan Receivable In January 2014, the Company completed the asset acquisition of the real property associated with the Casino Queen in East St. Louis, Illinois for $140.7 million . GLPI leases the property back to Casino Queen on a triple-net basis on terms similar to those in the Master Leases. The lease has an initial term of 15 years and the tenant has an option to renew it at the same terms and conditions for four successive five -year periods (the "Casino Queen Lease"). Simultaneously with the Casino Queen acquisition, GLPI also provided Casino Queen with a $43.0 million , five -year term loan at 7% interest, pre-payable at any time, which, together with the sale proceeds, completely refinanced and retired all of Casino Queen’s outstanding long-term debt obligations. On March 13, 2017, the outstanding principal and interest on this loan was repaid in full and GLPI simultaneously provided a new unsecured $13.0 million , 5.5 -year term loan to CQ Holding Company, Inc., an affiliate of Casino Queen, to partially finance their acquisition of Lady Luck Casino in Marquette, Iowa. The cash proceeds were net settled. The new loan bears an interest rate of 15% and is pre-payable at any time. The Company evaluates loans for impairment when it is probable that it will not be able to collect all amounts due according to contractual terms. All amounts due under the contractual terms means that both contractual interest payments and contractual principal payments of a loan will be collected as scheduled in the loan agreement. Indicators of impairment may include delinquent payments, a decline in the credit worthiness of a debtor, or a decline in the underlying property/tenant’s performance. The Company measures loan impairment based upon the present value of expected future cash flows discounted at the loan’s original effective interest rate. The determination of whether loans are impaired involves judgments and assumptions based on objective and subjective factors. If an impairment occurs, the Company will reduce the carrying value of the loan and record a corresponding charge to net income. On June 12, 2018, the Company received a Notice of Event of Default under the Senior Credit Agreement of CQ Holding Company from Citizens Bank, N.A. ("Citizens"), which reported a covenant default under their senior secured agreement. Under the terms of that agreement, when an event of default occurs, CQ Holding Company is prohibited from making cash payments to unsecured lenders such as GLPI. Therefore, the interest due from CQ Holding Company in June, September and December 2018 under the Company's unsecured loan was paid in kind in the amount of $1.5 million . In addition to the covenant violation noted above under the senior credit agreement with Citizens, CQ Holding Company also had a payment default under their senior credit agreement with Citizens. Furthermore, the Company has notified Casino Queen of Events of Default under the Company's unsecured loan with CQ Holding Company, related to financial covenant violations during the year ended December 31, 2018. During the fourth quarter of 2018, the Company became aware of Casino Queen's intent to sell its operations to a third-party gaming operator. At December 31, 2018, active negotiations for the sale of Casino Queen's operations were taking place. Despite the payment and covenant defaults noted above, at this time, full payment of the principal is still expected, due to the anticipation that the operations will be sold in the near term for an amount allowing for repayment of the full $13.0 million of loan principal due to GLPI. However, the paid-in-kind interest due to the Company at December 31, 2018 is not expected to be collected, resulting in an impairment charge of $1.5 million during the fourth quarter of 2018. The Company did not recognize the paid-in-kind interest income due to the Company for the quarter ended December 31, 2018 and took a charge for the previously recognized paid-in-kind interest income through the Company’s consolidated statement of earnings as a reversal of the paid-in-kind interest income recognized earlier in the year. The Company cannot be 100% certain that the sale of Casino Queen's operations will come to fruition. The culmination of the actual transaction could result in further impairment charges for the Company. At December 31, 2018 , the balance of the loan is $13.0 million . The loan balance is recorded at carrying value which approximates fair value. At December 31, 2018, all lease payments due from Casino Queen remain current and the Casino Queen Lease remains in compliance with all covenants.</t>
  </si>
  <si>
    <t>Goodwill and Intangible Assets</t>
  </si>
  <si>
    <t>Goodwill and Intangible Assets Disclosure [Abstract]</t>
  </si>
  <si>
    <t>Goodwill and Intangible Assets Goodwill is an asset representing the future economic benefits arising from other assets acquired in a business combination that are not individually identified and separately recognized. The only goodwill of the Company is the goodwill recorded on the books of Hollywood Casino Baton Rouge, in connection with Penn's purchase of this entity prior to the Spin-Off. The original assets and liabilities of GLPI, including goodwill and intangible assets were recorded at their respective historical carrying values at the time of the Spin-Off in accordance with the provisions of ASC 505. There is no goodwill recorded on the Company's GLP Capital segment, which holds the Company's REIT operations. Changes in the carrying amount of goodwill for the years ended December 31, 2018 and 2017 are as follows: TRS Properties Business Segment (in thousands) Balance at December 31, 2016 $ 75,521 Acquisitions — Impairment losses — Balance at December 31, 2017 $ 75,521 Acquisitions — Impairment losses (59,454 ) Balance at December 31, 2018 $ 16,067 During the year ended December 31, 2018, the Company recorded a goodwill impairment charge of $59.5 million in connection with its operations at Hollywood Casino Baton Rouge. This charge was driven by general market deterioration in the Baton Rouge region and the smoking ban at all Baton Rouge, Louisiana casinos that went into effect during the second quarter of 2018, both of which significantly impacted the Company's forecasted cash flows for this reporting unit. Subsequent to conducting its impairment tests on other long-lived assets, including the gaming license described below, the Company performed Step 1 of the goodwill impairment test, which indicated a potential impairment. Step 1 of the goodwill impairment test involved the determination of the fair value of the Baton Rouge reporting unit and its comparison to the reporting unit's carrying amount. Using a discounted cash flow model, which relied on projected EBITDA to determine the reporting unit's future cash flows, the Company calculated a fair value that was less than the reporting unit's carrying value and proceeded to Step 2. In Step 2 of the goodwill impairment test, the Company performed a fair value allocation as if the reporting unit had been acquired in a business combination and assigned the fair value of the reporting unit calculated in Step 1 to all assets and liabilities of the reporting unit, including any unrecognized intangible assets. Any residual fair value was allocated to goodwill to arrive at the implied fair value of goodwill. After completing the Step 2 allocation, the Company determined the goodwill on its Baton Rouge reporting unit had an implied fair value of $16.1 million and recorded the impairment charge of $59.5 million during the fourth quarter of 2018. In accordance with ASC 350, the Company considers its gaming license at the Hollywood Casino Perryville property an indefinite-lived intangible asset that does not require amortization based on the Company's future expectations to operate this casino indefinitely, as well as the gaming industry's historical experience in renewing these intangible assets at minimal cost with various state gaming commissions. Rather, the Company's gaming license is tested annually, or more frequently if indicators of impairment exist, for impairment by comparing the fair value of the recorded asset to its carrying amount. If the carrying amount of the indefinite-life intangible asset exceeds its fair value, an impairment loss is recognized. Hollywood Casino Perryville's gaming license will expire in September 2025, fifteen years from the casino's opening date. The Company expects to expense any costs related to the gaming license renewal as incurred. The Company conducted its annual impairment assessment of the gaming license on October 1, 2018 using the Greenfield Method which estimates the fair value of the gaming license assuming the Company built a casino with similar utility to that of the existing facility. This method also assumes a theoretical start-up company going into business without any assets other than the intangible asset being valued. Based upon these assumptions and the Company's current forecasted cash flows for this reporting unit, the gaming license was not impaired. At both December 31, 2018 and 2017 , the gaming license had a carrying value of $9.6 million .</t>
  </si>
  <si>
    <t>Long-term Debt</t>
  </si>
  <si>
    <t>Debt Disclosure [Abstract]</t>
  </si>
  <si>
    <t>Long-term Debt Long-term debt, net of current maturities and unamortized debt issuance costs is as follows: December 31, December 31, (in thousands) Unsecured $1,175 million revolver $ 402,000 $ — Unsecured term loan A — 230,000 Unsecured term loan A-1 525,000 825,000 $550 million 4.375% senior unsecured notes due November 2018 — 550,000 $1,000 million 4.875% senior unsecured notes due November 2020 1,000,000 1,000,000 $400 million 4.375% senior unsecured notes due April 2021 400,000 400,000 $500 million 5.375% senior unsecured notes due November 2023 500,000 500,000 $850 million 5.250% senior unsecured notes due June 2025 850,000 — $975 million 5.375% senior unsecured notes due April 2026 975,000 975,000 $500 million 5.750% senior unsecured notes due June 2028 500,000 — $750 million 5.30% senior unsecured notes due January 2029 750,000 — Capital lease 1,112 1,230 Total long-term debt 5,903,112 4,481,230 Less: unamortized debt issuance costs, bond premiums and original issuance discounts (49,615 ) (38,350 ) Total long-term debt, net of unamortized debt issuance costs, bond premiums and original issuance discounts $ 5,853,497 $ 4,442,880 The following is a schedule of future minimum repayments of long-term debt as of December 31, 2018 (in thousands): 2019 $ 123 2020 1,000,129 2021 925,135 2022 142 2023 902,149 Over 5 years 3,075,434 Total minimum payments $ 5,903,112 Senior Unsecured Credit Facility The Company's senior unsecured credit facility (the "Credit Facility"), consists of a $1,175 million revolving credit facility and a $525 million Term Loan A-1 facility. On May 21, 2018, the Company entered into the second amendment to the Credit Facility, which increased the Company's revolving commitments to an aggregate principal amount of $1,100 million , eliminated the Term Loan A facility, required the Company to repay a portion of the Term Loan A-1 facility and extended the maturity date of the revolving credit facility. On October 10, 2018, the Company entered into the third amendment to the Credit Facility, which further increased the Company's revolving commitments to an aggregate principal amount of $1,175 million . The revolving credit facility matures on May 21, 2023 and the Term Loan A-1 facility matures on April 28, 2021. The Company recorded a loss on the early extinguishment of debt, related to the second amendment to the Credit Facility, of approximately $1.0 million for the proportional amount of unamortized debt issuance costs associated with the extinguished Term Loan A facility and related to the banks that are no longer participating in the Credit Facility. At December 31, 2018 , the Credit Facility had a gross outstanding balance of $927 million . Additionally, at December 31, 2018 , the Company was contingently obligated under letters of credit issued pursuant to the Credit Facility with face amounts aggregating approximately $0.4 million , resulting in $772.6 million of available borrowing capacity under the revolving credit facility as of December 31, 2018 . The interest rates payable on the loans are, at the Company's option, equal to either a LIBOR rate or a base rate plus an applicable margin, which ranges from 1.0% to 2.0% per annum for LIBOR loans and 0.0% to 1.0% per annum for base rate loans, in each case, depending on the credit ratings assigned to the Credit Facility. At December 31, 2018 , the applicable margin was 1.50% for LIBOR loans and 0.50% for base rate loans. In addition, the Company is required to pay a commitment fee on the unused portion of the commitments under the revolving facility at a rate that ranges from 0.15% to 0.35% per annum, depending on the credit ratings assigned to the Credit Facility. At December 31, 2018 , the commitment fee rate was 0.25% . The Company is not required to repay any loans under the Credit Facility prior to maturity on May 21, 2023 and may prepay all or any portion of the loans under the Credit Facility prior to maturity without premium or penalty, subject to reimbursement of any LIBOR breakage costs of the lenders. The Company's wholly owned subsidiary, GLP Capital is the primary obligor under the Credit Facility, which is guaranteed by GLPI. The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Credit Facility contain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and its status as a REIT on and after the effective date of its election to be treated as a REIT, which the Company elected on its 2014 U.S. federal income tax return.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Credit Facility also contains certain customary affirmative covenants and events of default, including the occurrence of a change of control and termination of the Penn Master Lease (subject to certain replacement rights). The occurrence and continuance of an event of default under the Credit Facility will enable the lenders under the Credit Facility to accelerate the loans and terminate the commitments thereunder. At December 31, 2018 , the Company was in compliance with all required financial covenants under the Credit Facility. Senior Unsecured Notes At December 31, 2018 , the Company had an outstanding balance of $4,975 million of senior unsecured notes consisting of the following: On September 26, 2018, the Company issued $750 million of 5.30% senior unsecured notes maturing on January 15, 2029 at an issue price equal to 99.985% of the principal amount and $350 million of 5.25% senior unsecured notes maturing on June 1, 2025 at an issue price equal to 102.148% of the principal amount (the "New 2025 Notes"). The New 2025 Notes will become part of the same series as, and are expected to be fungible with, the Company's previously issued 5.25% senior notes due 2025, $500 million aggregate principal amount of which were originally issued on May 21, 2018 (the "Initial 2025 Notes"). Interest on the notes maturing in 2025 is payable semi-annually on June 1 and December 1 of each year, commencing on December 1, 2018 and is deemed to accrue from May 21, 2018, the issuance date of the Initial 2025 Notes. Interest on the notes maturing in 2029 is payable semi-annually on January 15 and July 15 of each year, commencing on January 15, 2019. The net proceeds from the sale of the New 2025 Notes and the notes maturing in 2029, together with funds available under the revolving credit facility were used in October 2018 to (i) finance GLPI’s acquisition of the real property assets of Plainridge Park Casino from Penn and its issuance of a secured mortgage loan to Boyd in connection with Boyd’s acquisition of the real property assets of Belterra Park Gaming &amp; Entertainment Center, (ii) finance GLPI’s acquisition of substantially all the real property assets of five gaming facilities owned by Tropicana and its issuance of a mortgage loan to Eldorado in connection with Eldorado’s acquisition of substantially all the real property assets of Lumière Place, and (iii) pay the estimated transaction fees and expenses associated with the transactions. On May 21, 2018, the Company completed a cash tender offer (the "Tender Offer") to purchase any and all of the outstanding $550 million aggregate principal of its 4.375% senior unsecured notes due 2018. The Company received tenders from the holders of approximately $393.5 million in aggregate principal of these notes, or approximately 72% , in connection with the Tender Offer at a price of 100.396% of the unpaid principal amount plus accrued and unpaid interest through the settlement date. The Company recorded a loss on the early extinguishment of debt, related to the Tender Offer of approximately $2.5 million for the proportional amount of unamortized debt issuance costs associated with the tendered notes and the difference between the reaquisition price of the tendered notes and their net carrying value. On August 16, 2018, the Company redeemed the remaining notes for 100% of the principal amount and accrued and unpaid interest to, but not including the redemption date. Also on May 21, 2018, the Company issued $500 million of 5.25% senior unsecured notes maturing on June 1, 2025 and $500 million of 5.75% senior unsecured notes maturing on June 1, 2028. Interest is payable semi-annually on June 1 and December 1 of each year, commencing on December 1, 2018. The net proceeds from the sale of these notes were used (i) to prepay and extinguish the outstanding borrowings under the Term Loan A facility under the Credit Facility and to repay a portion of the outstanding borrowings under the Term Loan A-1 facility, (ii) to finance the tender offer of the 2018 Notes, (iii) to redeem the remaining 2018 Notes and (iv) to pay fees and expenses to amend the Company's Credit Facility, as described above. On April 28, 2016, in connection with the acquisition of Pinnacle, the Company issued $400 million of 4.375% senior unsecured notes maturing on April 15, 2021 and $975 million of 5.375% senior unsecured notes maturing on April 15, 2026. Interest on these notes is payable semi-annually on April 15 and October 15 of each year. The net proceeds from the sale of these notes were used (i) to finance the repayment, redemption and/or discharge of certain Pinnacle debt obligations that the Company assumed in the Pinnacle Merger, (ii) to pay transaction-related fees and expenses related to the Pinnacle Merger and (iii) for general corporate purposes. On October 30 and 31, 2013, the Company issued $2,050 million aggregate principal amount of senior unsecured notes: $550 million of 4.375% senior unsecured notes that matured in 2018; $1,000 million of 4.875% senior unsecured notes maturing on November 1, 2020; and $500 million of 5.375% senior unsecured notes maturing on November 1, 2023. Interest on these notes is payable semi-annually on May 1 and November 1 of each year. The net proceeds from the sale of these notes, together with borrowings under the Credit Facility were used (i) to make distributions directly and indirectly to Penn in partial exchange for the contributions of real property assets by Penn and CRC Holdings, Inc., a Penn subsidiary, to the Company in connection with the Spin-Off, (ii) to pay related fees and expenses, (iii) to partially repay amounts funded under the revolving credit facility and (iv) to fund future earnings and profits distributions and for working capital purposes. The Company may redeem the senior unsecured notes, collectively, the "Notes" of any series at any time, and from time to time, at a redemption price of 100% of the principal amount of the Notes redeemed, plus a "make-whole" redemption premium described in the indenture governing the Notes, together with accrued and unpaid interest to, but not including, the redemption date, except that if Notes of a series are redeemed 90 or fewer days prior to their maturity, the redemption price will be 100% of the principal amount of the Notes redeemed, together with accrued and unpaid interest to, but not including, the redemption date. If GLPI experiences a change of control accompanied by a decline in the credit rating of the Notes of a particular series, the Company will be required to give holders of the Notes of such series the opportunity to sell their Notes of such series at a price equal to 101% of the principal amount of the Notes of such series, together with accrued and unpaid interest to, but not including, the repurchase date. The Notes also are subject to mandatory redemption requirements imposed by gaming laws and regulations. The Notes were issued by GLP Capital, L.P. and GLP Financing II, Inc. (the "Issuers"), two wholly-owned subsidiaries of GLPI, and are guaranteed on a senior unsecured basis by GLPI. The guarantees of GLPI are full and unconditional. The Notes are the Issuers' senior unsecured obligations and rank pari passu in right of payment with all of the Issuers' senior indebtedness, including the Credit Facility, and senior in right of payment to all of the Issuers' subordinated indebtedness, without giving effect to collateral arrangements. See Note 19 for additional financial information on the parent guarantor and subsidiary issuers of the Notes. The Notes contain covenants limiting the Company’s ability to: incur additional debt and use its assets to secure debt; merge or consolidate with another company; and make certain amendments to the Penn Master Lease. The Notes also require the Company to maintain a specified ratio of unencumbered assets to unsecured debt. These covenants are subject to a number of important and significant limitations, qualifications and exceptions. At December 31, 2018 , the Company was in compliance with all required financial covenants under the Notes. Capital Lease The Company assumed the capital lease obligation related to certain assets at its Aurora, Illinois property. GLPI recorded the asset and liability associated with the capital lease on its balance sheet. The original term of the capital lease was 30 years and it will terminate in 2026.</t>
  </si>
  <si>
    <t>Commitments and Contingencies Disclosure [Abstract]</t>
  </si>
  <si>
    <t>Commitments and Contingencies Separation and Distribution Agreements Pursuant to a Separation and Distribution Agreement between Penn and GLPI, any liability arising from or relating to legal proceedings involving the businesses and operations of Penn’s real property holdings prior to the Spin-Off (other than any liability arising from or relating to legal proceedings where the dispute arises from the operation or ownership of the TRS Properties) will be retained by Penn, and Penn will indemnify GLPI (and its subsidiaries, directors, officers, employees and agents and certain other related parties) against any losses it may incur arising from or relating to such legal proceedings. Similarly, pursuant to a Separation and Distribution Agreement between Pinnacle's operating company and GLPI (as successor to Pinnacle Entertainment), any liability arising from or relating to legal proceedings involving the business and operations of Pinnacle's real property holdings prior to the Pinnacle Merger will be retained by Pinnacle, and Pinnacle will indemnify GLPI (and its subsidiaries, directors, officers, employees and agents and certain other related parties) against any losses it may incur arising from or relating to such legal proceedings. Effective October 15, 2018, Penn assumed all obligations of Pinnacle as pursuant to a merger of Pinnacle with and into a subsidiary of Penn. There can be no assurance that Penn will be able to fully satisfy these indemnification obligations. Moreover, even if the Company ultimately succeeds in recovering from Penn any amounts for which the Company is liable, it may be temporarily required to bear those losses. Litigation 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financial condition or results of operations. Further, no assurance can be given that the amount or scope of existing insurance coverage will be sufficient to cover losses arising from such matters. Operating Lease Commitments As part of the Spin-Off, Penn assigned to GLPI various leases for the land and buildings acquired in connection with the Spin-Off. The lease agreements contain base lease payments and, in some instances, a percentage rent based on a percent of adjusted gaming wins, as described in the respective leases. The portion of the rent that is fixed and determinable is included in the schedule below as a future commitment, while the portion of the rent that is variable is excluded from future commitments as the amounts are not fixed and determinable at December 31, 2018 and therefore considered contingent rent. The following is a description of the more significant lease contracts assigned to GLPI at the Spin-Off: The Company leases land at the Boomtown Casino Biloxi under two ground leases. The first ground lease has a term of 99 years . The annual rental payments under the first ground lease are increased every 5 years by 15% . The second ground lease has an initial term of 10 years and is automatically extended for additional 10 -year terms unless notice is provided to the landlord within 180 days of the current term's end date. The annual rental payments under the second ground lease are increased every 5 years by 4% . Neither of the leases include a variable rent provision tied to the property's performance The Company has an operating lease for the land utilized in connection with the operations of Hollywood Casino Tunica in Tunica, Mississippi. The lease has a five -year initial term and nine five -year renewals at the tenant's option. The lease agreement has an annual fixed rent provision, as well as an annual revenue-sharing provision, which is equal to the result obtained by subtracting the fixed rent provision from 4% of gross revenues. The Company has an operating lease with the City of Bangor for the land utilized in connection with the operations of Hollywood Casino Bangor. Rent under the lease is adjusted every 5 years based upon the CPI and does not include a variable rent provision tied to the property's performance. The initial term of the lease is 15 years , with three ten -year renewal options. The Company leases land at the Argosy Casino Alton under a ground lease with a 30 -year initial term and two optional renewals of 10 years each. The lease agreement contains a fixed rent provision and does not include a variable portion tied to the property's performance. The Company leases land at Hollywood Casino Aurora under a ground lease with a 49 -year initial term and five optional renewals of 10 years each. The lease agreement contains a fixed rent provision which is adjusted annually based upon the CPI and does not include a variable rent provision tied to the property's performance. The Company also obtained ground lease rights through the acquisition of several of its rental properties and immediately subleased the land to its tenants. The Company records revenue for the ground lease rent paid by its tenants with an offsetting expense in land rights and ground lease expense within the consolidated statements of income as the Company has concluded that as the lessee it is the primary obligor under these ground leases. However, the Company subleases these ground leases back to its tenants, who are responsible for payment directly to the landlord. The portion of the ground lease rent that is fixed and determinable is included in the schedule below as a future commitment, while the portion of the ground lease rent that is variable is excluded from future commitments as the amounts are not fixed and determinable at December 31, 2018 and therefore considered contingent rent. Details of the acquired ground leases are below: During October 2018, the Company acquired the real estate assets of five properties from Tropicana, including the rights to land subject to long-term ground leases. The Company assumed six ground leases related to the acquired Tropicana Properties and immediately subleased the land to Eldorado, who is responsible for payment directly to the landlord. For those ground leases with optional renewal terms extending beyond the 15 -year lease term of the Eldorado Master Lease, the Company has included only the renewals that align most closely to the 2033 termination date of the Eldorado Master Lease in the schedule below, as it cannot be reasonably assured it will renew ground leases for land subleased to Eldorado beyond the term of the Eldorado Master Lease. The following is a description of the lease contracts assumed from the acquisition of the Tropicana Properties: The Company leases land at the Belle of Baton Rouge property under two ground leases. The first ground lease has an initial term of 5 years and two automatic renewals of 5 years each. The lease extends through 2028 with the automatic renewals. Rent under this lease increases by 3% every 2 years and does not include a variable portion tied to the property's performance. The second ground lease has an initial term of 17 years , followed by one automatic 3 -year renewal and eight optional renewals of 10 years each. The lease extends through 2083 with all renewals. Rent under this lease is adjusted every 5 years based upon the CPI and does not include a variable rent provision tied to the property's performance. The Company leases land at the Tropicana Evansville Casino under a ground lease with an initial term of 10 years and two optional 5 -year renewals, one optional 12 -year renewal, one optional 3 -year renewal, and five optional 5 -year renewals. The lease extends through 2055 with all renewals. The lease agreement has an annual fixed rent provision, a portion of which was prepaid at the casino's opening and the tenant receives rental credits from the landlord extending through the end of the current term. Additionally, the lease contains a variable portion which is adjusted annually based upon the annual gross receipts of the property. Rent paid to the landlord under this provision is graduated and ranges from 2% to 12% of annual gross receipts dependent on the actual revenues of the property. The Company leases land at the Trop Casino Greenville under three ground leases. The first ground lease has an initial term of 7 years and four optional renewals of varying lengths, which extend the lease through 2038. The lease has an annual fixed rent provision, which is adjusted at each renewal based upon the CPI and does not include a variable rent provision tied to the property's performance. The second ground lease has an initial term of 20 years and six optional renewals of 5 years each. The lease extends through 2044 with all renewals. The lease has an annual fixed rent provision and does not include a variable rent provision tied to the property's performance. The third ground lease has an initial term of 6 years with nine optional renewals of 6 years each. The lease extends through 2057 with all renewals. Rent under the lease is adjusted annually based upon the CPI, with minimum annual increases of 3.3% and does not include a variable rent provision tied to the property's performance. During May 2017, the Company acquired the real estate assets of the Tunica Properties, including the rights to land subject to long-term ground leases. The Company assumed three ground leases related to the acquired Tunica Properties and immediately subleased the land to Penn, who is responsible for payment directly to the landlord. For those ground leases with optional renewal terms extending beyond the 35 -year lease term of the Penn Master Lease, the Company has included only the renewals that align most closely to the 2048 termination date of the Penn Master Lease in the schedule below, as it cannot be reasonably assured it will renew ground leases for land subleased to Penn beyond the term of the Penn Master Lease. The following is a description of the lease contracts assumed from the acquisition of the Tunica Properties: The Company leases land at the Resorts Casino Tunica property under a ground lease with an initial term of 3 years and nine optional renewals of 5 years each. The lease extends through 2042 with all renewals. The lease has an annual fixed rent provision and does not include a variable portion. The Company leases land at the 1 st Jackpot Casino under two ground leases. The first ground lease has an initial term of 6 years and nine optional renewals of 6 years each. The lease extends through 2054 with all renewals. Rent under this lease is adjusted annually based upon the CPI and does not include a variable portion. The second lease has an initial term of 10 years with ten optional renewals of 5 years each. The lease extends through 2055 with all renewals. The lease has an annual fixed rent provision and a variable portion which is adjusted annually based upon net gaming revenues of up to 4% , dependent on the property's operating results. During April 2016, the Company acquired the majority of the real estate assets of Pinnacle, including the rights to land subject to long-term ground leases. The Company assumed ground leases at several of the acquired Pinnacle properties and immediately subleased the land back to Pinnacle. Subsequent to the Penn-Pinnacle Merger in October 2018, Penn assumed the ground leases at the Ameristar East Chicago, River City Hotel and Casino and L'Auberge Lakes Charles properties and Boyd assumed the ground leases at the Belterra Casino Resort property. Penn and Boyd are responsible for payment directly to the respective landlords at these properties. For those ground leases with optional renewal terms extending beyond the 10 -year lease term of the Amended Pinnacle Master Lease and the Boyd Master Lease, the Company has included only the renewals that align most closely to the 2026 termination date of the Amended Pinnacle Master Lease and the Boyd Master Lease in the schedule below, as it cannot be reasonably assured it will renew ground leases for land subleased to Penn and Boyd beyond the terms of the Amended Pinnacle Master Lease and the Boyd Master Lease. The following is a description of the significant lease contracts originally assumed from Pinnacle: The Company leases land at the Belterra Casino Resort under two ground leases, each with an initial term of 5 years and nine automatic renewals of 5 years each. The renewal options extend the leases through 2049 and are not terminable by the Company. The first ground lease includes a base portion which is adjusted at each renewal based upon the CPI and a variable portion which is adjusted annually based upon 1.5% of gross gaming wins in excess of $100 million . The second ground lease has a fixed rent provision only. The Company leases land at the Ameristar East Chicago property under a ground lease with an initial term of 30 years and two optional renewals of 30 years each. The lease extends through 2086 with all renewals. Rent under the lease is adjusted every 3 years based upon the CPI and does not include a variable rent provision tied to the property's performance. The Company leases land at the River City Hotel and Casino under a ground lease with a term of 99 years that extends through 2108. The lease includes a base portion which is fixed and a variable portion which is adjusted annually based upon 2.5% of the annual gross receipts of the property less fixed rent payments made in the same year. The Company leases land at the L'Auberge Lakes Charles property under a ground lease with an initial term of 10 years and six optional renewals of 10 years each. The lease extends through 2075 with all renewals. Rent under the lease is adjusted annually based upon the CPI and does not include a variable rent provision tied to the property's performance. In addition, the Company is liable under numerous operating leases for equipment and other miscellaneous assets, which expire at various dates through 2023. Total rental expense under these agreements was $18.9 million , $15.8 million and $11.0 million for the years ended December 31, 2018 , 2017 and 2016 . This includes rent expense under the leases assigned to the Company at Spin-Off, leases for equipment and miscellaneous assets and the fixed and variable rent under the ground leases discussed above. The future minimum lease commitments, as of inception of the lease, relating to noncancelable operating leases at December 31, 2018 are as follows (in thousands): Year ending December 31, (1) 2019 $ 15,519 2020 15,159 2021 15,042 2022 15,026 2023 15,005 Thereafter 541,135 Total $ 616,886 (1) The above table excludes contingent rent in accordance with ASC 840. Employee Benefit Plans The Company maintains a defined contribution plan under the provisions of Section 401(k) of the Internal Revenue Code of 1986, as amended, which covers all eligible employees. The plan enables participating employees to defer a portion of their salary and/or their annual bonus in a retirement fund to be administered by the Company. The Company makes a discretionary match contribution of 50% of employees' elective salary deferrals, up to a maximum of 6% of eligible employee compensation. The matching contributions for the defined contribution plan were $0.3 million for each of the years ended December 31, 2018 , 2017 and 2016 . The Company maintains a non-qualified deferred compensation plan that covers most management and other highly-compensated employees. The plan allows the participants to defer, on a pre-tax basis, a portion of their base annual salary and/or their annual bonus, and earn tax-deferred earnings on these deferrals. The plan also provides for matching Company contributions that vest over a five -year period. The Company has established a Trust, and transfers to the Trust, on a periodic basis, an amount necessary to provide for its respective future liabilities with respect to participant deferral and Company contribution amounts. The Company's matching contributions for the non-qualified deferred compensation plan for the years ended December 31, 2018 , 2017 and 2016 were $0.7 million , $0.6 million and $0.7 million , respectively. The Company's deferred compensation liability, which was included in other liabilities within the consolidated balance sheet, was $22.8 million and $22.7 million at December 31, 2018 and 2017 , respectively. Assets held in the Trust were $22.7 million and $22.6 million at December 31, 2018 and 2017 , respectively, and are included in other assets within the consolidated balance sheet. Labor Agreements Some of Hollywood Casino Perryville's employees are currently represented by labor unions. The Seafarers Entertainment and Allied Trade Union represents 145 of Hollywood Casino Perryville's employees under an agreement that expires in February 2020. Additionally, Local No. 27 United Food and Commercial Workers and United Industrial Service Transportation Professional and Government Workers of North America represent certain employees under collective bargaining agreements that expire in 2020, neither of which represents more than 50 of Hollywood Casino Perryville's employees. If the Company fails to renew or modify existing agreements on satisfactory terms, this failure could have a material adverse effect on Hollywood Casino Perryville's business, financial condition and results of operations. There can be no assurance that Hollywood Casino Perryville will be able to maintain these agreements.</t>
  </si>
  <si>
    <t>Revenue Recognition</t>
  </si>
  <si>
    <t>Revenue Recognition [Abstract]</t>
  </si>
  <si>
    <t>Revenue Recognition As of December 31, 2018 , 20 of the Company’s real estate investment properties were leased to a subsidiary of Penn under the Penn Master Lease, an additional 12 of the Company's real estate investment properties were leased to a subsidiary of Penn under the Amended Pinnacle Master Lease, 5 of the Company's real estate investment properties were leased to a subsidiary of Eldorado under the Eldorado Master Lease and 3 of the Company's real estate investment properties were leased to a subsidiary of Boyd under the Boyd Master Lease. Additionally, the Meadows real estate assets are leased to Penn under a single property triple-net lease and the Casino Queen real estate assets are leased back to the operator under an additional single property triple-net lease. The obligations under the Penn and Amended Pinnacle Master Leases are guaranteed by Penn and by most of Penn's subsidiaries that occupy and operate the facilities leased under these master leases. A default by Penn or its subsidiaries with regard to any facility under the Penn Master Lease will cause a default with regard to the Penn Master Lease and a default by Penn or its subsidiaries with regard to any facility under the Amended Pinnacle Master Lease will cause a default with regard to the Amended Pinnacle Master Lease. The obligations under the Eldorado Master Lease are guaranteed by Eldorado and by most of Eldorado's subsidiaries that occupy and operate the facilities leased under the Eldorado Master Lease. A default by Eldorado or its subsidiaries with regard to any facility under the Eldorado Master Lease will cause a default with regard to the Eldorado Master Lease. The obligations under the Boyd Master Leases are guaranteed by most of Boyd's subsidiaries that occupy and operate the facilities leased under the Boyd Master Lease. A default by Boyd or its subsidiaries with regard to any facility under the Boyd Master Lease will cause a default with regard to the Boyd Master Lease. The rent structure under the Penn Master Lease includes a fixed component, a portion of which is subject to an annual 2% escalator if certain rent coverage ratio thresholds are met, and a component that is based on the performance of the facilities, which is adjusted, subject to certain floors (i) every five years to an amount equal to 4% of the average net revenues of all facilities under the Penn Master Lease (other than Hollywood Casino Columbus and Hollywood Casino Toledo) during the preceding five years , and (ii) monthly by an amount equal to 20% of the net revenues of Hollywood Casino Columbus and Hollywood Casino Toledo during the preceding month. Similar to the Penn Master Lease, the Amended Pinnacle Master Lease also includes a fixed component, a portion of which is subject to an annual 2% escalator if certain rent coverage ratio thresholds are met and a component that is based on the performance of the facilities, which is adjusted, subject to certain floors every two years to an amount equal to 4% of the average annual net revenues of all facilities under the Amended Pinnacle Master Lease during the preceding two years . The Eldorado Master Lease includes a fixed component, a portion of which is subject to an annual 2% escalator if certain rent coverage ratio thresholds are met and a component that is based on the performance of the facilities, which is adjusted, subject to certain floors every two years to an amount equal to 4% of the average annual net revenues of all facilities under the Eldorado Master Lease during the preceding two years . The Boyd Master Lease includes a fixed component, a portion of which is subject to an annual 2% escalator if certain rent coverage ratio thresholds are met, and a component that is based on the performance of the facilities, which is adjusted, subject to certain floors every two years to an amount equal to 4% of the average annual net revenues of all facilities under the Boyd Master Lease during the preceding two years . The Meadows Lease contains a fixed component, subject to annual escalators, and a component that is based on the performance of the facility, which is reset every two years to a fixed amount determined by multiplying (i) 4% by (ii) the average annual net revenues of the facility for the trailing two -year period. The Meadows Lease contains an annual escalator provision for up to 5% of the base rent, if certain rent coverage ratio thresholds are met, which remains at 5% until the earlier of ten years or the year in which total rent is $31.0 million , at which point the escalator will be reduced to 2% annually thereafter. The rent structure under the Casino Queen Lease also includes a fixed component, a portion of which is subject to an annual 2% escalator if certain rent coverage ratio thresholds are met, and a component that is based on the performance of the facility, which is reset every five years to a fixed amount equal to the greater of (i) the annual amount of non-fixed rent applicable for the lease year immediately preceding such rent reset year and (ii) an amount equal to 4% of the average annual net revenues of the facility for the trailing five year period. In addition to rent, as triple-net lessees, all of the Company's tenants are required to pay the following executory costs: (1) all facility maintenance, (2) all insurance required in connection with the leased properties and the business conducted on the leased properties, including coverage of the landlord's interests, (3) taxes levied on or with respect to the leased properties (other than taxes on the income of the lessor) and (4) all utilities and other services necessary or appropriate for the leased properties and the business conducted on the leased properties. The Company determined, based on facts and circumstances prevailing at the time of each lease's inception, that neither Penn nor Casino Queen could continue as a going concern without the property(ies) that are leased to it under the respective master lease agreement (in the instance of Penn) and single property lease (in the instance of Casino Queen) with the Company. At lease inception, all of Casino Queen's revenues and substantially all of Penn's revenues were generated from operations in connection with the leased properties. There are also various legal restrictions in the jurisdictions in which Penn, and Casino Queen operate that limit the availability and location of gaming facilities, which makes relocation or replacement of the leased gaming facilities restrictive and potentially impracticable or unavailable. Moreover, under the terms of the master lease, Penn must make renewal elections with respect to all of the leased property together; the tenant is not entitled to selectively renew certain of the leased property while not renewing other property. Accordingly, the Company concluded that failure by Penn or Casino Queen to renew the lease would impose a significant penalty on such tenant such that renewal of all lease renewal options appears at lease inception to be reasonably assured. Therefore, the Company concluded that the term of Penn Master Lease and the Casino Queen Lease is 35 years , equal to the initial 15 -year term plus all four of the 5 -year renewal options. As discussed in Note 4, on October 15, 2018, in conjunction with the Penn-Pinnacle Merger, the Pinnacle Master Lease was amended via the fourth amendment to such lease to allow for the sale of the operating assets of Ameristar Casino Hotel Kansas City, Ameristar Casino Resort Spa St. Charles and Belterra Casino Resort from Pinnacle to Boyd. As a result of this amendment, the Company reassessed the lease's classification and determined the new lease agreement qualified for operating lease treatment under ASC 840. Therefore, subsequent to the Penn-Pinnacle Merger, the Amended Pinnacle Master Lease is treated as an operating lease in its entirety. Because the properties under the Amended Pinnacle Master Lease, do not represent a meaningful portion of Penn's business at the time Penn assumed the lease, the Company has concluded that lease term of the Amended Pinnacle Master Lease is 10 years , equal to the initial 10 -year term only. Also as described in Note 4, subsequent to purchasing the majority of Pinnacle's real estate assets and leasing them back to Pinnacle, the Company entered into a separate triple-net lease with Pinnacle to lease the Meadows real estate assets to Pinnacle. Because this lease involved only a single property within Pinnacle's portfolio, GLPI concluded it was not reasonably assured at lease inception that Pinnacle would elect to exercise all lease renewal options. Therefore, the Company concluded that the lease term of the Meadows Lease is 10 years , equal to the initial 10 -year term only. In conjunction with the Penn-Pinnacle Merger, Penn assumed the Meadows Lease. The accounting for the Meadows Lease, including the lease term was not impacted by the change in tenant. Based upon similar fact patterns, the Company concluded it was not reasonably assured at lease inception that Eldorado or Boyd would elect to exercise all lease renewal options under their respective master leases. The properties under both master leases do not represent a significant portion of either tenant's business at lease inception; therefore the Company has concluded that the lease term of the Eldorado Master Lease is 15 years and the lease term of the Boyd Master Lease is 10 years , equal to the initial terms of such master leases only. As of December 31, 2018 , the future minimum rental income from the Company's properties under non-cancelable operating leases, including any reasonably assured rental periods, was as follows (in thousands): Year ending December 31, Future Rental Payments Receivable Straight-Line Rent Adjustments Future Base Ground Rents Receivable Future Income to be Recognized Related to Operating Leases 2019 $ 959,797 $ (34,574 ) $ 13,403 $ 938,626 2020 920,129 (2,567 ) 13,408 930,970 2021 854,210 21,786 13,414 889,410 2022 854,210 21,786 13,420 889,416 2023 854,210 21,786 13,425 889,421 Thereafter 11,146,434 265,694 471,598 11,883,726 Total $ 15,588,990 $ 293,911 $ 538,668 $ 16,421,569 The table above presents the cash rent the Company expects to receive from its tenants, offset by adjustments to recognize this rent on a straight-line basis over the lease term. The Company also includes the future non-cash revenue it expects to recognize from the fixed portion of tenant paid ground leases in the table above. For further details on these tenant paid ground leases, refer to Note 11. For the years ended December 31, 2018 , 2017 and 2016 , GLPI recognized $48.9 million , $46.8 million and $43.8 million , respectively, in contingent rental income from Hollywood Casino Columbus and Hollywood Casino Toledo related to clause (ii) in the paragraph above. The expected future minimum rental income from these properties, as well as any anticipated future rent based on the performance of the Company's leased facilities that resets after a certain passage of time are excluded from the table above as they are considered contingent rental income under ASC 840. Any anticipated future rent escalations are also excluded from the table above. The Company has financial interests in two casino properties through secured mortgage loans to the respective casino owner-operators. Interest income related to mortgage loans receivable is recorded as revenue from mortgaged real estate within the Company's consolidated statements of income in the period earned. During the year ended December 31, 2018 , the Company recognized interest income from these loans of $6.9 million . Gaming revenue generated by the TRS Properties mainly consists of revenue from slot machines, and to a lesser extent, table game and poker revenue. Gaming revenue from slot machines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 On January 1, 2018, the Company adopted ASU 2014-09, which altered the recognition of revenue at the TRS Properties related to the customer loyalty programs. Specifically, the recognition of revenue associated with these points-based programs was impacted by eliminating the current accrual for the cost of the points awarded at the time of play and instead deferring the portion of the revenue received from the customer at the time of play and attributed to the awarded points until a later period when such points are redeemed or forfeited. The revenue deferral is calculated by allocating a portion of the transaction price to the points based upon their retail value. Under the former guidance, the cost of the points was recorded as an operating expense through the gaming, food, beverage and other expense line item of the Company's consolidated statement of income. Under ASU 2014-09, promotional allowances representing the retail value of food, beverages and other services furnished to guests without charge are no longer presented as a separate line item on the consolidated statements of income, rather they are presented on a net basis within gaming, food, beverage and other revenue. This change has no impact to total revenues and is for presentation purposes only. The impact of adopting ASU 2014-09 was immaterial to the Company's total revenue for the year ended December 31, 2018. The following table discloses the components of gaming, food, beverage and other revenue within the consolidated statements of income for the years ended December 31, 2018 , 2017 and 2016 : Year Ended December 31, 2018 2017 2016 (in thousands) Slot machines $ 111,315 $ 118,998 $ 119,390 Table games 15,528 17,218 18,069 Poker 1,114 1,182 1,135 Food, beverage and other 8,762 9,468 11,067 Promotional allowances (4,174 ) (4,780 ) (5,610 ) Total gaming, food, beverage and other revenue $ 132,545 $ 142,086 $ 144,051</t>
  </si>
  <si>
    <t>Income Taxes</t>
  </si>
  <si>
    <t>Income Tax Disclosure [Abstract]</t>
  </si>
  <si>
    <t>Income Taxes The Company elected on its U.S. federal income tax return for its taxable year that began on January 1, 2014 to be treated as a REIT. The benefits of the intended REIT conversion on the Company's tax provision and effective income tax rate are reflected in the tables below. Deferred tax assets and liabilities are provided for the effects of temporary differences between the tax basis of an asset or liability and its reported amount in the consolidated balance sheets. These temporary differences result in taxable or deductible amounts in future years. As a result of the Tax Cuts and Jobs Act, the corporate tax rate was permanently lowered from the previous maximum rate of 35% to 21% , effective for tax years including or commencing January 1, 2018. As a result of the reduction of the corporate tax rate, U.S. generally accepted accounting principles required companies to re-value their deferred tax assets and liabilities as of the date of the enactment, with resulting tax effects accounted for in the reported period of enactment. As such, the Company revalued its net deferred tax asset at December 31, 2017. This revaluation resulted in a reduction in the value of its net deferred tax asset of approximately $1.8 million , which was recorded as additional income tax expense in the Company’s consolidated statement of income for the year ended December 31, 2017. The components of the Company's deferred tax assets and liabilities, related to its TRS, are as follows: Year ended December 31, 2018 2017 (in thousands) Deferred tax assets: Accrued expenses $ 1,416 $ 1,597 Property and equipment 5,405 4,823 Interest expense 313 — Net deferred tax assets 7,134 6,420 Deferred tax liabilities: Property and equipment (757 ) (902 ) Intangibles (1,460 ) (1,284 ) Net deferred tax liabilities (2,217 ) (2,186 ) Net: $ 4,917 $ 4,234 The provision for income taxes charged to operations for years ended December 31, 2018 , 2017 and 2016 was as follows: Year ended December 31, 2018 2017 2016 (in thousands) Current tax expense Federal $ 2,856 $ 7,039 $ 6,004 State 2,630 3,309 3,076 Total current 5,486 10,348 9,080 Deferred tax (benefit) expense Federal (512 ) (166 ) (1,324 ) State (10 ) (395 ) (211 ) Total deferred (522 ) (561 ) (1,535 ) Total provision $ 4,964 $ 9,787 $ 7,545 The following tables reconcile the statutory federal income tax rate to the actual effective income tax rate for the years ended December 31, 2018 , 2017 and 2016 : Year ended December 31, 2018 2017 2016 Percent of pretax income U.S. federal statutory income tax rate 21.0 % 35.0 % 35.0 % State and local income taxes 0.6 % 0.6 % 0.7 % Federal tax rate change — % 0.5 % — % REIT conversion benefit (23.8 )% (33.6 )% (33.2 )% Goodwill impairment charges 3.6 % — % — % 1.4 % 2.5 % 2.5 % Year ended December 31, 2018 2017 2016 (in thousands) Amount based upon pretax income U.S. federal statutory income tax $ 72,341 $ 136,636 $ 103,897 State and local income taxes 2,246 2,284 2,039 Federal tax rate change — 1,818 — REIT conversion benefit (82,151 ) (130,876 ) (98,459 ) Goodwill impairment charges 12,485 — — Permanent differences 19 49 44 Other miscellaneous items 24 (124 ) 24 $ 4,964 $ 9,787 $ 7,545 The Company is still subject to federal income tax examinations for its years ended December 31, 2015 and forward.</t>
  </si>
  <si>
    <t>Shareholders' Equity</t>
  </si>
  <si>
    <t>Equity [Abstract]</t>
  </si>
  <si>
    <t>Shareholders' Equity Common Stock ATM Program During August 2016, the Company commenced a continuous equity offering under which the Company may sell up to an aggregate of $400 million of its common stock from time to time through a sales agent in "at the market" offerings (the "ATM Program"). Actual sales will depend on a variety of factors, including market conditions, the trading price of the Company's common stock and determinations of the appropriate sources of funding for proposed transactions. The Company may sell the shares in amounts and at times to be determined by the Company, but has no obligation to sell any of the shares in the ATM Program. The ATM Program also allows the Company to enter into forward sale agreements. In no event will the aggregate number of shares sold under the ATM Program (whether under any forward sale agreement or through a sales agent), have an aggregate sales price in excess of $400 million . The Company expects, that if it enters into a forward sale contract, to physically settle each forward sale agreement with the forward purchaser on one or more dates specified by the Company prior to the maturity date of that particular forward sale agreement, in which case the aggregate net cash proceeds at settlement will equal the number of shares underlying the particular forward sale agreement multiplied by the relevant forward sale price. However, the Company may also elect to cash settle or net share settle a particular forward sale agreement, in which case proceeds may or may not be received or cash may be owed to the forward purchaser. In connection with the ATM Program, the Company engaged a sales agent who may receive compensation of up to 2% of the gross sales price of the shares sold. Similarly, in the event the Company enters into a forward sale agreement, it will pay the relevant forward seller a commission of up to 2% of the sales price of all borrowed shares of common stock sold during the applicable selling period of the forward sale agreement. No shares were sold under the ATM Program during the year ended December 31, 2018 . During the year ended December 31, 2017 , GLPI sold 3,864,872 shares of its common stock at an average price of $36.22 per share under the ATM Program, which generated gross proceeds of approximately $140.0 million (net proceeds of approximately $139.4 million ). Program to date, the Company has sold 5,186,871 shares of its common stock at an average price of $35.91 per share under the ATM Program and generated gross proceeds of approximately $186.3 million (net proceeds of approximately $185.0 million ). The Company used the net proceeds from the ATM Program to partially fund its acquisition of the Meadows' and Tunica Properties' real estate assets. As of December 31, 2018 , the Company had $213.7 million remaining for issuance under the ATM Program and had not entered into any forward sale agreements. Stock Issued in Connection with Pinnacle Transaction On April 6, 2016, the Company closed a public offering of 28,750,000 shares of its common stock, at a public offering price of $30.00 per share, before underwriting discount, which included 3,750,000 shares of common stock issued in connection with the exercise in full of the underwriters’ option to purchase additional shares. The Company received approximately $825.2 million in net proceeds from the offering and used the net proceeds from the offering to partially fund its acquisition of substantially all of the real estate assets of Pinnacle, including the repayment, redemption and/or discharge of a portion of certain debt of Pinnacle assumed by the Company in connection with the Pinnacle Merger and the payment of transaction-related fees and expenses. Additionally, on April 28, 2016, in connection with the Pinnacle Merger, the Company issued approximately 56.0 million shares of its common stock to Pinnacle stockholders and to Pinnacle to satisfy the Company's portion of Pinnacle's employee equity and cash-based incentive awards as consideration for the Pinnacle real estate assets. The following table lists the regular dividends declared and paid by the Company during the years ended December 31, 2018 , 2017 and 2016 : Declaration Date Shareholder Record Date Securities Class Dividend Per Share Period Covered Distribution Date Dividend Amount (in thousands) 2018 February 1, 2018 March 9, 2018 Common Stock $ 0.63 First Quarter 2018 March 23, 2018 $ 134,490 April 24, 2018 June 15, 2018 Common Stock $ 0.63 Second Quarter 2018 June 29, 2018 $ 134,631 July 31, 2018 September 7, 2018 Common Stock $ 0.63 Third Quarter 2018 September 21, 2018 $ 134,844 October 12, 2018 December 14, 2018 Common Stock $ 0.68 Fourth Quarter 2018 December 28, 2018 $ 145,627 2017 February 1, 2017 March 13, 2017 Common Stock $ 0.62 First Quarter 2017 March 24, 2017 $ 129,007 April 25, 2017 June 16, 2017 Common Stock $ 0.62 Second Quarter 2017 June 30, 2017 $ 131,554 July 25, 2017 September 8, 2017 Common Stock $ 0.63 Third Quarter 2017 September 22, 2017 $ 133,936 October 19, 2017 December 1, 2017 Common Stock $ 0.63 Fourth Quarter 2017 December 15, 2017 $ 133,942 2016 January 29, 2016 February 22, 2016 Common Stock $ 0.56 First Quarter 2016 March 25, 2016 $ 65,345 April 25, 2016 June 2, 2016 Common Stock $ 0.56 Second Quarter 2016 June 17, 2016 $ 113,212 August 3, 2016 September 12, 2016 Common Stock $ 0.60 Third Quarter 2016 September 23, 2016 $ 124,262 November 4, 2016 December 5, 2016 Common Stock $ 0.60 Fourth Quarter 2016 December 16, 2016 $ 124,466 In addition for the years ended December 31, 2018 , 2017 and 2016 , dividend payments were made to or accrued for GLPI restricted stock award holders and for both GLPI and Penn unvested employee stock options in the amount of $0.8 million , $0.9 million and $1.1 million , respectively. A summary of the Company's common stock distributions for the years ended December 31, 2018 , 2017 and 2016 is as follows (unaudited): Year Ended December 31, 2018 2017 2016 (in dollars per share) Qualified dividends $ 0.0391 $ 0.0543 $ 0.1050 Non-qualified dividends 2.2955 2.2436 2.0746 Capital gains 0.0270 0.0371 0.0624 Non-taxable return of capital 0.2084 0.1650 0.0780 Total distributions per common share $ 2.57 $ 2.50 $ 2.32 Percentage classified as qualified dividends 1.52 % 2.17 % 4.53 % Percentage classified as non-qualified dividends 89.32 % 89.75 % 89.42 % Percentage classified as capital gains 1.05 % 1.48 % 2.69 % Percentage classified as non-taxable return of capital 8.11 % 6.60 % 3.36 % 100.00 % 100.00 % 100.00 %</t>
  </si>
  <si>
    <t>Stock-Based Compensation</t>
  </si>
  <si>
    <t>Disclosure of Compensation Related Costs, Share-based Payments [Abstract]</t>
  </si>
  <si>
    <t>Stock-Based Compensation As of December 31, 2018 , the Company had 2,556,815 shares available for future issuance under the Amended and Restated 2013 Long Term Incentive Compensation Plan (the "2013 Plan") that was approved by shareholders on October 23, 2013. The 2013 Plan provides for the Company to issue restricted stock awards, including performance-based restricted stock awards and other equity or cash based awards to employees. Any director, employee or consultant shall be eligible to receive such awards. In connection with the Spin-Off, each outstanding option with respect to Penn common stock outstanding on the distribution date was converted into two awards, an adjusted Penn option and a GLPI option. The adjustment preserved the aggregate intrinsic value of the options. Additionally, in connection with the Spin-Off, holders of outstanding restricted stock and phantom stock units ("PSUs") with respect to Penn common stock became entitled to an additional share of restricted stock or PSU with respect to GLPI common stock for each share of Penn restricted stock or PSU held. The adjusted options, as well as the restricted stock awards and PSUs, otherwise remain subject to their original terms, except that for purposes of the adjusted Penn awards (including in determining exercisability and the post-termination exercise period), continued service with GLPI following the distribution date shall be deemed continued service with Penn; and for purposes of the GLPI awards (including in determining exercisability and the post-termination exercise period), continued service with Penn following the distribution date shall be deemed continued service with GLPI. The unrecognized compensation cost relating to restricted stock awards and performance-based restricted stock awards will be amortized to expense over the awards’ remaining vesting periods. As of December 31, 2018 , all outstanding stock options were fully vested and there was no remaining unrecognized compensation cost related to stock options. For the years ended December 31, 2018 and 2017 , the Company recognized no compensation expense associated with these awards and recognized $20 thousand of compensation expense associated with these awards for the year ended December 31, 2016. In addition, for the year ended December 31, 2016 the Company also recognized $4.5 million of compensation expense relating to the $2.32 per share dividends paid on vested employee stock options. The following tables contain information on stock options issued and outstanding for the year ended December 31, 2018 : Number of Option Shares Weighted- Average Exercise Price Weighted- Average Remaining Contractual Term (in years) Aggregate Intrinsic Value (in thousands) Outstanding at December 31, 2017 1,040,745 $ 19.80 Exercised (1,012,508 ) 19.74 Canceled (1,438 ) 17.33 Outstanding at December 31, 2018 26,799 $ 22.09 0.01 $ 272 The Company had 26,799 stock options that were exercisable at December 31, 2018 with an exercise price of $22.09 which had an intrinsic value of $0.3 million and a weighted-average remaining contractual term of 0.01 years . The aggregate intrinsic value of stock options exercised for the years ended December 31, 2018 , 2017 and 2016 was $15.1 million , $14.9 million and $75.0 million , respectively. The Company issues new authorized common shares to satisfy stock option exercises and restricted stock award releases. As of December 31, 2018 , there was $5.4 million of total unrecognized compensation cost for restricted stock awards that will be recognized over the grants' remaining weighted average vesting period of 1.71 years . For the years ended December 31, 2018 , 2017 and 2016 , the Company recognized $4.7 million , $6.0 million and $7.3 million , respectively, of compensation expense associated with these awards. The total fair value of awards released for the years ended December 31, 2018 , 2017 and 2016 , was $10.0 million , $7.3 million and $5.3 million , respectively. The following table contains information on restricted stock award activity for the years ended December 31, 2018 and 2017 : Number of Award Shares Weighted Average Grant-Date Fair Value Outstanding at December 31, 2016 413,242 $ 30.59 Granted 184,791 $ 30.89 Released (251,313 ) $ 32.05 Canceled (1,976 ) $ 30.37 December 31, 2017 344,744 $ 29.69 Granted 283,183 $ 23.34 Released (273,286 ) $ 18.16 Canceled (1) (54,999 ) $ 33.34 Outstanding at December 31, 2018 299,642 $ 33.53 Performance-based restricted stock awards have a three -year cliff vesting with the amount of restricted shares vesting at the end of the three -year period determined based upon the Company’s performance as measured against its peers. More specifically, the percentage of shares vesting at the end of the measurement period will be based on the Company’s three -year total shareholder return measured against the three -year return of the companies included in the MSCI US REIT index and the Company's stock performance ranking among a group of triple-net REIT peer companies. The triple-net measurement group includes publicly traded REITs deriving at least 75% of revenues from triple-net leases. As of December 31, 2018 , there was $8.9 million of total unrecognized compensation cost, which will be recognized over the awards' remaining weighted average vesting period of 1.70 years . For the years ended December 31, 2018 , 2017 and 2016 , the Company recognized $6.4 million , $9.7 million and $11.0 million , respectively, of compensation expense associated with these awards. The following table contains information on performance-based restricted stock award activity for the years ended December 31, 2018 and 2017 : Number of Performance-Based Award Shares Weighted Average Grant-Date Fair Value Outstanding at December 31, 2016 1,106,000 $ 17.25 Granted 558,000 $ 17.95 Released — $ — Canceled — $ — December 31, 2017 1,664,000 $ 17.49 Granted 556,000 $ 20.64 Released (548,000 ) $ 17.29 Canceled (1) (330,000 ) $ 18.60 Outstanding at December 31, 2018 1,342,000 $ 18.60 (1) The canceled shares and the resulting reversal of expense during the second quarter of 2018 are the result of the retirement of the Company's former Chief Financial Officer.</t>
  </si>
  <si>
    <t>Segment Information</t>
  </si>
  <si>
    <t>Segment Reporting [Abstract]</t>
  </si>
  <si>
    <t>Segment Information The following tables present certain information with respect to the Company’s segments. Intersegment revenues between the Company’s segments were not material in any of the periods presented below. GLP Capital TRS Properties Eliminations (1) Total (in thousands) For the year ended December 31, 2018 Total revenues $ 923,182 $ 132,545 $ — $ 1,055,727 Income (loss) from operations 630,122 (36,312 ) — 593,810 Interest expense 247,684 10,406 (10,406 ) 247,684 Income (loss) before income taxes 391,196 (46,716 ) — 344,480 Income tax expense 855 4,109 — 4,964 Net income (loss) 390,341 (50,825 ) — 339,516 Depreciation 127,696 9,397 — 137,093 Capital project expenditures 20 — — 20 Capital maintenance expenditures 55 4,229 — 4,284 For the year ended December 31, 2017 Total revenues $ 829,221 $ 142,086 $ — $ 971,307 Income from operations 578,661 26,857 — 605,518 Interest expense 217,068 10,406 (10,406 ) 217,068 Income before income taxes 373,931 16,454 — 390,385 Income tax expense 1,099 8,688 — 9,787 Net income 372,832 7,766 — 380,598 Depreciation 102,652 10,828 — 113,480 Capital project expenditures 78 — — 78 Capital maintenance expenditures — 3,178 — 3,178 For the year ended December 31, 2016 Total revenues $ 684,204 $ 144,051 $ — $ 828,255 Income from operations 454,682 25,941 — 480,623 Interest expense 185,896 10,406 (10,406 ) 185,896 Income before income taxes 281,311 15,539 — 296,850 Income tax expense 1,016 6,529 — 7,545 Net income 280,295 9,010 — 289,305 Depreciation 98,171 11,383 — 109,554 Capital project expenditures 229 101 — 330 Capital maintenance expenditures — 3,111 — 3,111 Balance sheet at December 31, 2018 Total assets $ 8,441,345 $ 135,948 $ — $ 8,577,293 Balance sheet at December 31, 2017 Total assets $ 7,045,747 $ 201,135 $ — $ 7,246,882 (1) Amounts in the "Eliminations" column represent the elimination of intercompany interest payments from the Company’s TRS Properties business segment to its GLP Capital business segment.</t>
  </si>
  <si>
    <t>Summarized Quarterly Data (Unaudited)</t>
  </si>
  <si>
    <t>Selected Quarterly Financial Information [Abstract]</t>
  </si>
  <si>
    <t>Summarized Quarterly Data (Unaudited) The following table summarizes the quarterly results of operations for the years ended December 31, 2018 and 2017 : Fiscal Quarter First Second Third Fourth (in thousands, except per share data) 2018 Total revenues $ 244,050 $ 254,221 $ 254,139 $ 303,317 (1 ) Income from operations 151,851 153,241 164,834 123,884 (1 ) Net income 96,772 91,998 104,815 45,931 (2 ) Earnings per common share: Basic earnings per common share $ 0.45 $ 0.43 $ 0.49 $ 0.21 Diluted earnings per common share $ 0.45 $ 0.43 $ 0.49 $ 0.21 2017 Total revenues $ 242,713 $ 243,391 $ 244,506 $ 240,697 Income from operations 150,006 152,696 152,699 150,117 Net income 93,991 96,334 97,014 93,259 Earnings per common share: Basic earnings per common share $ 0.45 $ 0.46 $ 0.46 $ 0.44 Diluted earnings per common share $ 0.45 $ 0.45 $ 0.45 $ 0.43 (1) During October 2018, the Company acquired the real property assets of five casino properties from Tropicana and leased these assets to Eldorado under a new triple-net lease. Also during October 2018, in conjunction with the Penn- Pinnacle Merger, the Company acquired the real property assets of Plainridge Park and added this property to the Amended Pinnacle Master Lease. These transactions, in addition to the treatment of the Amended Pinnacle Master Lease as an operating lease in its entirety, as detailed in Note 4 were the primary drivers for the Company's improved operating results in the fourth quarter of 2018. (2) During the fourth quarter of 2018, the Company recorded an impairment charge of $59.5 million , related to the goodwill recorded on the books of its subsidiary, Hollywood Casino Baton Rouge. This was the largest driver of the decrease in the Company's net income during the fourth quarter of 2018. For further information on the impairment charge see Note 9.</t>
  </si>
  <si>
    <t>Supplemental Disclosures of Cash Flow Information and Noncash Activities</t>
  </si>
  <si>
    <t>Additional Cash Flow Elements and Supplemental Cash Flow Information [Abstract]</t>
  </si>
  <si>
    <t>Supplemental Disclosures of Cash Flow Information and Noncash Activities Supplemental disclosures of cash flow information are as follows: Year ended December 31, 2018 2017 2016 (in thousands) Cash paid for income taxes, net of refunds received $ 5,389 $ 11,646 $ 7,362 Cash paid for interest 229,779 204,442 154,527 Noncash investing and financing activities are as follows: Year ended December 31, 2018 2017 2016 (in thousands) Reclass of assets from investment in direct financing lease to real estate investments $ 2,599,180 $ — $ — Equity raised to partially finance the original Pinnacle transaction — — 1,823,991</t>
  </si>
  <si>
    <t>Supplementary Condensed Consolidating Financial Information of Parent Guarantor and Subsidiary Issuers</t>
  </si>
  <si>
    <t>Supplementary Consolidating Financial Information of Parent Guarantor and Subsidiary Issuers</t>
  </si>
  <si>
    <t>Supplementary Consolidating Financial Information of Parent Guarantor and Subsidiary Issuers GLPI guarantees the Notes issued by its subsidiaries, GLP Capital, L.P. and GLP Financing II, Inc. Each of the subsidiary issuers is 100% owned by GLPI. The guarantees of GLPI are full and unconditional. GLPI is not subject to any material or significant restrictions on its ability to obtain funds from its subsidiaries by dividend or loan or to transfer assets from such subsidiaries, except as provided by applicable law. None of GLPI's subsidiaries guarantee the Notes. Summarized balance sheet information as of December 31, 2018 and 2017 and summarized income statement and cash flow information for the years ended December 31, 2018 , 2017 and 2016 for GLPI as the parent guarantor, for GLP Capital, L.P. and GLP Financing II, Inc. as the subsidiary issuers and the other subsidiary non-issuers is presented below. At December 31, 2018 Parent Guarantor Subsidiary Issuers Other Subsidiary Non-Issuers Eliminations Consolidated (in thousands) Assets Real estate investments, net $ — $ 2,637,404 $ 4,694,056 $ — $ 7,331,460 Land rights, net — 100,938 572,269 — 673,207 Property and equipment, used in operations, net — 18,577 82,307 — 100,884 Mortgage loans receivable — 246,000 57,684 — 303,684 Investment in direct financing lease, net — — — — — Cash and cash equivalents — 4,632 21,151 — 25,783 Prepaid expenses — 27,071 2,885 1,011 30,967 Goodwill — — 16,067 — 16,067 Other intangible assets — — 9,577 — 9,577 Loan receivable — — 13,000 — 13,000 Intercompany loan receivable — 193,595 — (193,595 ) — Intercompany transactions and investment in subsidiaries 2,265,607 5,247,229 2,697,241 (10,210,077 ) — Deferred tax assets — — 5,178 — 5,178 Other assets — 47,378 20,108 — 67,486 Total assets $ 2,265,607 $ 8,522,824 $ 8,191,523 $ (10,402,661 ) $ 8,577,293 Liabilities Accounts payable $ — $ 2,469 $ 42 $ — $ 2,511 Accrued expenses — 23,587 6,710 — 30,297 Accrued interest — 45,261 — — 45,261 Accrued salaries and wages — 14,628 2,382 — 17,010 Gaming, property, and other taxes — 24,055 18,824 — 42,879 Income taxes — (2 ) (1,009 ) 1,011 — Long-term debt, net of unamortized debt issuance costs, bond premiums and original issuance discounts — 5,853,497 — — 5,853,497 Intercompany loan payable — — 193,595 (193,595 ) — Deferred rental revenue — 269,185 24,726 — 293,911 Deferred tax liabilities — — 261 — 261 Other liabilities — 24,536 1,523 — 26,059 Total liabilities — 6,257,216 247,054 (192,584 ) 6,311,686 Shareholders’ equity (deficit) Preferred stock ($.01 par value, 50,000,000 shares authorized, no shares issued or outstanding at December 31, 2018) — — — — — Common stock ($.01 par value, 500,000,000 shares authorized, 214,211,932 shares issued and outstanding at December 31, 2018) 2,142 2,142 2,142 (4,284 ) 2,142 Additional paid-in capital 3,952,503 3,952,506 9,832,830 (13,785,336 ) 3,952,503 Retained accumulated (deficit) earnings (1,689,038 ) (1,689,040 ) (1,890,503 ) 3,579,543 (1,689,038 ) Total shareholders’ equity (deficit) 2,265,607 2,265,608 7,944,469 (10,210,077 ) 2,265,607 Total liabilities and shareholders’ equity (deficit) $ 2,265,607 $ 8,522,824 $ 8,191,523 $ (10,402,661 ) $ 8,577,293 Year ended December 31, 2018 Parent Guarantor Subsidiary Issuers Other Subsidiary Non-Issuers Eliminations Consolidated (in thousands) Revenues Rental income $ — $ 437,211 $ 310,443 $ — $ 747,654 Income from direct financing lease — — 81,119 — 81,119 Interest income from mortgaged real estate — 5,590 1,353 — 6,943 Real estate taxes paid by tenants — 46,327 41,139 — 87,466 Total income from real estate — 489,128 434,054 — 923,182 Gaming, food, beverage and other — — 132,545 — 132,545 Total revenues — 489,128 566,599 — 1,055,727 Operating expenses Gaming, food, beverage and other — — 77,127 — 77,127 Real estate taxes — 46,443 42,314 — 88,757 Land rights and ground lease expense — 10,156 18,202 — 28,358 General and administrative — 49,161 21,967 — 71,128 Depreciation — 97,632 39,461 — 137,093 Goodwill impairment charges — — 59,454 — 59,454 Total operating expenses — 203,392 258,525 — 461,917 Income from operations — 285,736 308,074 — 593,810 Other income (expenses) Interest expense — (247,684 ) — — (247,684 ) Interest income — 1,355 472 — 1,827 Losses on debt extinguishment — (3,473 ) — — (3,473 ) Intercompany dividends and interest — 460,044 10,280 (470,324 ) — Total other expenses — 210,242 10,752 (470,324 ) (249,330 ) Income before income taxes — 495,978 318,826 (470,324 ) 344,480 Income tax expense — 855 4,109 — 4,964 Net income $ — $ 495,123 $ 314,717 $ (470,324 ) $ 339,516 Year ended December 31, 2018 Parent Guarantor Subsidiary Issuers Other Subsidiary Non-Issuers Eliminations Consolidated (in thousands) Operating activities Net income $ — $ 495,123 $ 314,717 $ (470,324 ) $ 339,516 Adjustments to reconcile net income to net cash provided by (used in) operating activities: Depreciation and amortization — 99,678 48,687 — 148,365 Amortization of debt issuance costs, bond premiums and original issuance discounts — 12,167 — — 12,167 Losses on dispositions of property — 75 234 — 309 Deferred income taxes — — (522 ) — (522 ) Stock-based compensation — 11,152 — — 11,152 Straight-line rent adjustments — 49,166 12,722 — 61,888 Losses on debt extinguishment — 3,473 — — 3,473 Goodwill impairment charges — — 59,454 — 59,454 (Increase) decrease, Prepaid expenses and other assets — (1,777 ) 477 627 (673 ) Intercompany — 66 (66 ) — — (Decrease) increase, Accounts payable — 1,851 (55 ) — 1,796 Accrued expenses — (205 ) 79 — (126 ) Accrued interest — 12,020 — — 12,020 Accrued salaries and wages — 6,796 (595 ) — 6,201 Gaming, property and other taxes — (78 ) (71 ) — (149 ) Income taxes — 304 323 (627 ) — Other liabilities — 55 (493 ) — (438 ) Net cash provided by (used in) operating activities — 689,866 434,891 (470,324 ) 654,433 Investing activities Capital project expenditures — (20 ) — — (20 ) Capital maintenance expenditures — (55 ) (4,229 ) — (4,284 ) Proceeds from sale of property and equipment — 3,195 16 — 3,211 Acquisition of real estate assets — (985,750 ) (257,716 ) — (1,243,466 ) Originations of mortgage loans receivable — (246,000 ) (57,684 ) — (303,684 ) Collection of principal payments on investment in direct financing lease — — 38,459 — 38,459 Net cash used in investing activities — (1,228,630 ) (281,154 ) — (1,509,784 ) Financing activities Dividends paid (550,435 ) — — — (550,435 ) Proceeds from exercise of options, net of taxes paid related to shares withheld for tax purposes on restricted stock award vestings 7,537 — — — 7,537 Proceeds from issuance of long-term debt — 2,593,405 — — 2,593,405 Financing costs — (32,426 ) — — (32,426 ) Payments of long-term debt — (1,164,117 ) — — (1,164,117 ) Premium and related costs paid on tender of senior unsecured notes — (1,884 ) — — (1,884 ) Intercompany financing 542,898 (858,316 ) (154,906 ) 470,324 — Net cash provided by (used in) financing activities — 536,662 (154,906 ) 470,324 852,080 Net decrease in cash and cash equivalents — (2,102 ) (1,169 ) — (3,271 ) Cash and cash equivalents at beginning of period — 6,734 22,320 — 29,054 Cash and cash equivalents at end of period $ — $ 4,632 $ 21,151 $ — $ 25,783 At December 31, 2017 Parent Guarantor Subsidiary Issuers Other Subsidiary Non-Issuers Eliminations Consolidated (in thousands) Assets Real estate investments, net $ — $ 1,794,840 $ 1,867,205 $ — $ 3,662,045 Land rights, net — 58,635 581,513 — 640,148 Property and equipment, used in operations, net — 20,568 87,725 — 108,293 Investment in direct financing lease, net — — 2,637,639 — 2,637,639 Cash and cash equivalents — 6,734 22,320 — 29,054 Prepaid expenses — 4,067 2,746 1,639 8,452 Goodwill — — 75,521 — 75,521 Other intangible assets — — 9,577 — 9,577 Loan receivable — — 13,000 — 13,000 Intercompany loan receivable — 193,595 — (193,595 ) — Intercompany transactions and investment in subsidiaries 2,458,247 5,087,893 2,959,174 (10,505,314 ) — Deferred tax assets — — 4,478 — 4,478 Other assets — 42,485 16,190 — 58,675 Total assets $ 2,458,247 $ 7,208,817 $ 8,277,088 $ (10,697,270 ) $ 7,246,882 Liabilities Accounts payable $ — $ 619 $ 96 $ — $ 715 Accrued expenses — 672 7,241 — 7,913 Accrued interest — 33,241 — — 33,241 Accrued salaries and wages — 7,832 2,977 — 10,809 Gaming, property, and other taxes — 21,135 14,264 — 35,399 Income taxes — (306 ) (1,333 ) 1,639 — Long-term debt, net of unamortized debt issuance costs — 4,442,880 — — 4,442,880 Intercompany loan payable — — 193,595 (193,595 ) — Deferred rental revenue — 220,019 12,004 — 232,023 Deferred tax liabilities — — 244 — 244 Other liabilities — 24,478 933 — 25,411 Total liabilities — 4,750,570 230,021 (191,956 ) 4,788,635 Shareholders’ equity (deficit) Preferred stock ($.01 par value, 50,000,000 shares authorized, no shares issued or outstanding at December 31, 2017) — — — — — Common stock ($.01 par value, 500,000,000 shares authorized, 212,717,549 shares issued and outstanding at December 31, 2017) 2,127 2,127 2,127 (4,254 ) 2,127 Additional paid-in capital 3,933,829 3,933,831 9,498,755 (13,432,586 ) 3,933,829 Retained accumulated (deficit) earnings (1,477,709 ) (1,477,711 ) (1,453,815 ) 2,931,526 (1,477,709 ) Total shareholders’ equity (deficit) 2,458,247 2,458,247 8,047,067 (10,505,314 ) 2,458,247 Total liabilities and shareholders’ equity (deficit) $ 2,458,247 $ 7,208,817 $ 8,277,088 $ (10,697,270 ) $ 7,246,882 Year ended December 31, 2017 Parent Guarantor Subsidiary Issuers Other Subsidiary Non- Issuers Eliminations Consolidated (in thousands) Revenues Rental income $ — $ 398,070 $ 273,120 $ — $ 671,190 Income from direct financing lease — — 74,333 — 74,333 Interest income from mortgaged real estate — — — — — Real estate taxes paid by tenants — 43,672 40,026 — 83,698 Total income from real estate — 441,742 387,479 — 829,221 Gaming, food, beverage and other — — 142,086 — 142,086 Total revenues — 441,742 529,565 — 971,307 Operating expenses Gaming, food, beverage and other — — 80,487 — 80,487 Real estate taxes — 43,755 40,911 — 84,666 Land rights and ground lease expense — 5,895 18,110 — 24,005 General and administrative — 39,863 23,288 — 63,151 Depreciation — 93,948 19,532 — 113,480 Total operating expenses — 183,461 182,328 — 365,789 Income from operations — 258,281 347,237 — 605,518 Other income (expenses) Interest expense — (217,068 ) — — (217,068 ) Interest income — — 1,935 — 1,935 Intercompany dividends and interest — 451,295 12,318 (463,613 ) — Total other expenses — 234,227 14,253 (463,613 ) (215,133 ) Income before income taxes — 492,508 361,490 (463,613 ) 390,385 Income tax expense — 1,099 8,688 — 9,787 Net income $ — $ 491,409 $ 352,802 $ (463,613 ) $ 380,598 Year ended December 31, 2017 Parent Guarantor Subsidiary Issuers Other Subsidiary Non-Issuers Eliminations Consolidated (in thousands) Operating activities Net income $ — $ 491,409 $ 352,802 $ (463,613 ) $ 380,598 Adjustments to reconcile net income to net cash provided by (used in) operating activities: Depreciation — 95,058 28,777 — 123,835 Amortization of debt issuance costs — 13,026 — — 13,026 Losses on dispositions of property — — 530 — 530 Deferred income taxes — — (561 ) — (561 ) Stock-based compensation — 15,636 — — 15,636 Straight-line rent adjustments — 56,815 9,156 — 65,971 Decrease (increase), Prepaid expenses and other assets — (5,703 ) 1,268 (897 ) (5,332 ) Intercompany — 317 (317 ) — — (Decrease) increase, 0 0 0 Accounts payable — 148 (569 ) — (421 ) Accrued expenses — 103 308 — 411 Accrued interest — (502 ) — — (502 ) Accrued salaries and wages — (79 ) 269 — 190 Gaming, property and other taxes — (505 ) (12 ) — (517 ) Income taxes — (325 ) (572 ) 897 — Other liabilities — 6,591 (744 ) — 5,847 Net cash provided by (used in) operating activities — 671,989 390,335 (463,613 ) 598,711 Investing activities Capital project expenditures — (78 ) — — (78 ) Capital maintenance expenditures — — (3,178 ) — (3,178 ) Proceeds from sale of property and equipment — 10 924 — 934 Principal payments on loan receivable — — 13,200 — 13,200 Acquisition of real estate assets — (82,866 ) (386 ) — (83,252 ) Collection of principal payments on investment in direct financing lease — — 73,072 — 73,072 Net cash (used in) provided by investing activities — (82,934 ) 83,632 — 698 Financing activities Dividends paid (529,370 ) — — — (529,370 ) Proceeds from exercise of options, net of taxes paid related to shares withheld for tax purposes on restricted stock award vestings 18,157 — — — 18,157 Proceeds from issuance of common stock, net of issuance costs 139,414 — — — 139,414 Proceeds from issuance of long-term debt — 100,000 — — 100,000 Payments of long-term debt — (335,112 ) — — (335,112 ) Intercompany financing 371,799 (358,983 ) (476,429 ) 463,613 — Net cash (used in) provided by financing activities — (594,095 ) (476,429 ) 463,613 (606,911 ) Net decrease in cash and cash equivalents — (5,040 ) (2,462 ) — (7,502 ) Cash and cash equivalents at beginning of period — 11,774 24,782 — 36,556 Cash and cash equivalents at end of period $ — $ 6,734 $ 22,320 $ — $ 29,054 Year ended December 31, 2016 Parent Guarantor Subsidiary Issuers Other Subsidiary Non- Issuers Eliminations Consolidated (in thousands) Revenues Rental income $ — $ 383,553 $ 183,891 $ — $ 567,444 Income from direct financing lease — — 48,917 — 48,917 Interest income from mortgaged real estate — — — — — Real estate taxes paid by tenants — 41,441 26,402 — 67,843 Total income from real estate — 424,994 259,210 — 684,204 Gaming, food, beverage and other — — 144,051 — 144,051 Total revenues — 424,994 403,261 — 828,255 Operating expenses Gaming, food, beverage and other — — 82,463 — 82,463 Real estate taxes — 41,510 27,938 — 69,448 Land rights and ground lease expense — 2,685 12,114 — 14,799 General and administrative — 48,452 22,916 — 71,368 Depreciation — 93,476 16,078 — 109,554 Total operating expenses — 186,123 161,509 — 347,632 Income from operations — 238,871 241,752 — 480,623 Other income (expenses) Interest expense — (185,896 ) — — (185,896 ) Interest income — 169 1,954 — 2,123 Intercompany dividends and interest — 318,047 19,670 (337,717 ) — Total other expenses — 132,320 21,624 (337,717 ) (183,773 ) Income before income taxes — 371,191 263,376 (337,717 ) 296,850 Income tax expense — 1,016 6,529 — 7,545 Net income $ — $ 370,175 $ 256,847 $ (337,717 ) $ 289,305 Year ended December 31, 2016 Parent Guarantor Subsidiary Issuers Other Subsidiary Non-Issuers Eliminations Consolidated (in thousands) Operating activities Net income $ — $ 370,175 $ 256,847 $ (337,717 ) $ 289,305 Adjustments to reconcile net income to net cash provided by (used in) operating activities: Depreciation and amortization — 93,476 22,241 — 115,717 Amortization of debt issuance costs — 15,146 — — 15,146 (Gains) losses on sales of property — (471 ) 16 — (455 ) Deferred income taxes — — (1,535 ) — (1,535 ) Stock-based compensation — 18,312 — — 18,312 Straight-line rent adjustments — 55,825 2,848 — 58,673 (Increase) decrease, Prepaid expenses and other assets — 6,939 (1,554 ) 2,180 7,565 Intercompany — 21 (21 ) — — Increase (decrease), 0 0 0 Accounts payable — 119 387 — 506 Accrued expenses — (4,303 ) (369 ) — (4,672 ) Accrued interest — 16,120 — — 16,120 Accrued salaries and wages — (2,817 ) (283 ) — (3,100 ) Gaming, property and other taxes — 899 14 — 913 Income taxes — 59 2,121 (2,180 ) — Other liabilities — 1,589 286 — 1,875 Net cash provided by (used in) operating activities — 571,089 280,998 (337,717 ) 514,370 Investing activities Capital project expenditures — (229 ) (101 ) — (330 ) Capital maintenance expenditures — — (3,111 ) — (3,111 ) Proceeds from sale of property and equipment — 897 237 — 1,134 Principal payments on loan receivable — — 3,150 — 3,150 Acquisition of real estate — — (3,267,992 ) — (3,267,992 ) Collection of principal payments on investment in direct financing lease — — 48,533 — 48,533 Net cash provided by (used in) investing activities — 668 (3,219,284 ) — (3,218,616 ) Financing activities Dividends paid (428,352 ) — — — (428,352 ) Proceeds from exercise of options, net of taxes paid related to shares withheld for tax purposes on restricted stock award vestings 113,484 — — — 113,484 Proceeds from issuance of common stock, net of issuance costs 870,810 — — — 870,810 Proceeds from issuance of long-term debt — 2,552,000 — — 2,552,000 Financing costs — (31,911 ) — — (31,911 ) Payments of long-term debt — (377,104 ) — — (377,104 ) Intercompany financing (555,942 ) (2,711,684 ) 2,929,909 337,717 — Net cash (used in) provided by financing activities — (568,699 ) 2,929,909 337,717 2,698,927 Net increase (decrease) in cash and cash equivalents — 3,058 (8,377 ) — (5,319 ) Cash and cash equivalents at beginning of period — 8,716 33,159 $ — 41,875 Cash and cash equivalents at end of period $ — $ 11,774 $ 24,782 $ — $ 36,556</t>
  </si>
  <si>
    <t>Schedule III Real Estate Assets and Accumulated Depreciation</t>
  </si>
  <si>
    <t>SEC Schedule, 12-28, Real Estate Companies, Investment in Real Estate and Accumulated Depreciation Disclosure [Abstract]</t>
  </si>
  <si>
    <t>SEC Schedule III, Real Estate and Accumulated Depreciation Disclosure</t>
  </si>
  <si>
    <t>SCHEDULE III REAL ESTATE ASSETS AND ACCUMULATED DEPRECIATION December 31, 2018 (in thousands) Initial Cost to Company Net Capitalized Costs (Retirements) Subsequent to Acquisition Gross Amount at which Carried at Close of Period Life on which Depreciation in Latest Income Statement is Computed Original Date of Construction / Renovation Description Location Encumbrances Land and Improvements Buildings and Improvements Land and Improvements Buildings and Improvements Total (5) Accumulated Depreciation Date Acquire d Rental Properties: Hollywood Casino Lawrenceburg Lawrenceburg, IN $ — $ 15,251 $ 342,393 $ (30 ) $ 15,222 $ 342,392 $ 357,614 $ 137,260 1997/2009 11/1/2013 31 Hollywood Casino Aurora Aurora, IL — 4,937 98,378 (383 ) 4,936 97,996 102,932 64,968 1993/2002/ 2012 11/1/2013 30 Hollywood Casino Joliet Joliet, IL — 19,214 101,104 (20 ) 19,194 101,104 120,298 58,721 1992/2003/ 2010 11/1/2013 31 Argosy Casino Alton Alton, IL — — 6,462 — — 6,462 6,462 4,453 1991/1999 11/1/2013 31 Hollywood Casino Toledo Toledo, OH — 12,003 144,093 (201 ) 11,802 144,093 155,895 34,842 2012 11/1/2013 31 Hollywood Casino Columbus Columbus, OH — 38,240 188,543 105 38,266 188,622 226,888 45,507 2012 11/1/2013 31 Hollywood Casino at Charles Town Races Charles Town, WV — 35,102 233,069 — 35,102 233,069 268,171 129,718 1997/2010 11/1/2013 31 Hollywood Casino at Penn National Race Course Grantville, PA — 25,500 161,810 — 25,500 161,810 187,310 74,989 2008/2010 11/1/2013 31 M Resort Henderson, NV — 66,104 126,689 (436 ) 65,668 126,689 192,357 35,789 2009/2012 11/1/2013 30 Hollywood Casino Bangor Bangor, ME — 12,883 84,257 — 12,883 84,257 97,140 31,965 2008/2012 11/1/2013 31 Zia Park Casino Hobbs, NM — 9,313 38,947 — 9,313 38,947 48,260 19,738 2005 11/1/2013 31 Hollywood Casino Gulf Coast Bay St. Louis, MS — 59,388 87,352 (229 ) 59,176 87,335 146,511 50,152 1992/2006/ 2011 11/1/2013 40 Argosy Casino Riverside Riverside, MO — 23,468 143,301 (77 ) 23,391 143,301 166,692 63,166 1994/2007 11/1/2013 37 Hollywood Casino Tunica Tunica, MS — 4,634 42,031 — 4,634 42,031 46,665 26,859 1994/2012 11/1/2013 31 Boomtown Biloxi Biloxi, MS — 3,423 63,083 (137 ) 3,286 63,083 66,369 46,443 1994/2006 11/1/2013 15 Hollywood Casino St. Louis Maryland Heights, MO — 44,198 177,063 (3,049 ) 41,149 177,063 218,212 75,384 1997/2013 11/1/2013 13 Hollywood Casino at Dayton Raceway (2) Dayton, OH — 3,211 — 86,288 3,211 86,288 89,499 12,165 2014 11/1/2013 31 Hollywood Casino at Mahoning Valley Race Track (2) Youngstown, OH — 5,683 — 94,314 5,833 94,164 99,997 13,018 2014 11/1/2013 31 Resorts Casino Tunica Tunica, MS — — 12,860 — — 12,860 12,860 2,058 1994/1996/ 2005/2014 5/1/2017 31 1 st Jackpot Casino Tunica, MS — 161 10,100 — 161 10,100 10,261 608 1995 5/1/2017 31 Ameristar Black Hawk (1) Black Hawk, CO — 243,092 334,024 — 243,092 334,024 577,116 2,348 2000 4/28/2016 31 Ameristar East Chicago (1) East Chicago, IN — 4,198 123,430 — 4,198 123,430 127,628 998 1997 4/28/2016 31 Belterra Casino Resort (1) Florence, IN — 63,420 172,875 — 63,420 172,875 236,295 1,821 2000 4/28/2016 31 Ameristar Council Bluffs (1) Council Bluffs, IA — 84,009 109,027 — 84,009 109,027 193,036 919 1996 4/28/2016 31 L'Auberge Baton Rouge (1) Baton Rouge, LA — 205,274 178,426 — 205,274 178,426 383,700 1,336 2012 4/28/2016 31 Boomtown Bossier City (1) Bossier City, LA — 79,022 107,067 — 79,022 107,067 186,089 833 2002 4/28/2016 31 L'Auberge Lake Charles (1) Lake Charles, LA — 14,831 310,877 — 14,831 310,877 325,708 2,657 2005 4/28/2016 31 Boomtown New Orleans (1) Boomtown, LA — 46,019 58,258 — 46,019 58,258 104,277 494 1994 4/28/2016 31 Ameristar Vicksburg (1) Vicksburg, MS — 128,068 96,106 — 128,068 96,106 224,174 971 1994 4/28/2016 31 River City Casino &amp; Hotel (1) St Louis, MO — 8,117 221,038 — 8,117 221,038 229,155 1,711 2010 4/28/2016 31 Ameristar Kansas City (1) Kansas City, MO — 239,111 271,598 — 239,111 271,598 510,709 2,356 1997 4/28/2016 31 Ameristar St. Charles (1) St. Charles, MO — 375,597 437,908 — 375,596 437,908 813,504 3,141 1994 4/28/2016 31 Jackpot Properties (1) Jackpot, NV — 48,785 61,550 — 48,785 61,550 110,335 1,669 1954 4/28/2016 31 Plainridge Park Casino Plainridge, MA — 127,068 123,850 — 127,068 123,850 250,918 832 2015 10/15/2018 31 The Meadows Racetrack and Casino Washington, PA — 181,532 141,370 386 181,918 141,370 323,288 12,971 2006 9/9/2016 31 Casino Queen East St. Louis, IL — 70,716 70,014 — 70,716 70,014 140,730 14,348 1999 1/23/2014 31 Tropicana Atlantic City Atlantic City, NJ — 166,974 392,923 — 166,974 392,923 559,897 2,711 1981 10/1/2018 31 Tropicana Evansville Evansville, IN — 47,439 146,930 — 47,439 146,930 194,369 987 1995 10/1/2018 31 Tropicana Laughlin Laughlin, NV — 20,671 80,530 — 20,671 80,530 101,201 606 1988 10/1/2018 27 Trop Casino Greenville Greenville, MS — — 21,680 — — 21,680 21,680 146 2012 10/1/2018 31 Belle of Baton Rouge Baton Rouge, LA — 11,873 52,400 — 11,873 52,400 64,273 545 1994 10/1/2018 31 $ — $ 2,548,529 $ 5,573,416 $ 176,531 $ 2,544,928 $ 5,753,547 $ 8,298,475 $ 982,203 Headquarters Property: GLPI Corporate Office (3) Wyomissing, PA $ — $ 750 $ 8,465 $ 58 $ 750 $ 8,523 $ 9,273 $ 883 2014/2015 9/19/2014 31 Other Properties Other owned land (4) various $ — $ 6,798 $ — $ — $ 6,798 $ — $ 6,798 $ — 10/1/18 N/A $ — $ 2,556,077 $ 5,581,881 $ 176,589 $ 2,552,476 $ 5,762,070 $ 8,314,546 $ 983,086 (1) During April 2016, the Company acquired substantially all of the real estate assets of Pinnacle and subsequently leased the assets back to Pinnacle. As discussed further in the footnotes to the consolidated financial statements, the Pinnacle Master Lease was originally bifurcated between an operating lease and a direct financing lease, resulting in the land that was subject to operating lease treatment being recorded as a real estate asset on the Company's consolidated balance sheet, while the building assets that triggered direct financing lease treatment were recorded as an investment in direct financing lease on the Company's consolidated balance sheet. In conjunction with the Penn-Pinnacle Merger, on October 15, 2018, the Pinnacle Master Lease was amended via the fourth amendment to such lease to allow for the sale of the operating assets of Ameristar Casino Hotel Kansas City, Ameristar Casino Resort Spa St. Charles and Belterra Casino Resort from Pinnacle to Boyd. As a result of this amendment, the Company reassessed the lease's classification and determined the new lease agreement qualified for operating lease treatment under ASC 840. Therefore, subsequent to the Penn-Pinnacle Merger, the Amended Pinnacle Master Lease is treated as an operating lease in its entirety and the building assets previously recorded as an investment in direct financing lease on the Company's consolidated balance sheet were recorded as real estate assets on the Company's consolidated balance sheet. (2) Hollywood Casino at Dayton Raceway and Hollywood Casino at Mahoning Valley Race Course were jointly developed with Penn National Gaming, Inc. The costs capitalized subsequent to acquisition represent the capital expenditures incurred by the Company subsequent to the transfer of the development properties at Spin-Off. Both properties commenced operations and began paying rent during the year ended December 31, 2014. (3) The Company's corporate headquarters building was completed in October 2015. The land was purchased on September 19, 2014 and construction on the building occurred through October 2015. (4) This includes undeveloped land the Company owns at locations other than its tenant occupied properties. (5) The aggregate cost for federal income tax purposes of the properties listed above was $7.96 billion at December 31, 2018 . This amount includes the tax basis of all real property assets acquired from Pinnacle, including building assets. A summary of activity for real estate and accumulated depreciation for the years ended December 31, 2018 , 2017 and 2016 is as follows: Year Ended December 31, 2018 2017 2016 Real Estate: (in thousands) Balance at the beginning of the period $ 4,519,501 $ 4,495,972 $ 2,750,867 Acquisitions 1,199,135 23,507 1,745,449 Reclass of assets from investment in direct financing lease to real estate investments (1) 2,599,180 — — Capital expenditures and assets placed in service — 32 82 Dispositions (3,270 ) (10 ) (426 ) Balance at the end of the period $ 8,314,546 $ 4,519,501 $ 4,495,972 Accumulated Depreciation: Balance at the beginning of the period $ (857,456 ) $ (756,881 ) $ (660,808 ) Depreciation expense (125,630 ) (100,576 ) (96,073 ) Dispositions — 1 — Balance at the end of the period $ (983,086 ) $ (857,456 ) $ (756,881 )</t>
  </si>
  <si>
    <t>Schedule IV Mortgage Loans on Real Estate</t>
  </si>
  <si>
    <t>SEC Schedule, 12-29, Real Estate Companies, Investment in Mortgage Loans on Real Estate [Abstract]</t>
  </si>
  <si>
    <t>SEC Schedule IV, Mortgage Loans on Real Estate Disclosure</t>
  </si>
  <si>
    <t>SCHEDULE IV MORTGAGE LOANS ON REAL ESTATE December 31, 2018 (in thousands) Description Interest Rate Final Maturity Date Periodic Payment Terms Prior Liens Face Amount of Mortgage Carrying Amount of Mortgage (3) Principal Amount of Loans Subject to Delinquent Principal or Interest Lumière Place Loan 9.09% 10/1/2020 (1) interest paid monthly — $ 246,000 $ 246,000 — Belterra Park Loan 11.11% 4/3/2051 (2) interest paid monthly — 57,684 57,684 — $ 303,684 $ 303,684 — (1) The Lumière Loan has a final maturity date of October 1, 2020, however, the loan may be extinguished prior to this date. (2) The Belterra Park Loan matures in connection with the expiration of the Boyd Master Lease (as may be extended at the tenant's option to April 30, 2051). (3) The aggregate cost for federal income tax purposes of the mortgage loans listed above was approximately $304 million at December 31, 2018 . Year Ended December 31, 2018 (in thousands) Mortgage Loans: Balance at the beginning of the period $ — Additions during the period: New mortgage loans 303,684 Deductions during the period: Collections of principal — Balance at the end of the period $ 303,684</t>
  </si>
  <si>
    <t>Summary of Significant Accounting Policies (Policies)</t>
  </si>
  <si>
    <t>Cash and Cash Equivalents</t>
  </si>
  <si>
    <t>Cash and Cash Equivalents The Company considers all cash balances and highly-liquid investments with original maturities of three months or less to be cash and cash equivalents.</t>
  </si>
  <si>
    <t>Concentration of Credit Risk</t>
  </si>
  <si>
    <t>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dditionally, concentrations of credit risk may arise when revenues of the Company are derived from a small number of tenants. As of December 31, 2018 , substantially all of the Company's real estate properties were leased to Penn, Eldorado and Boyd. During the year ended December 31, 2018 , approximately 93% of the Company's collective income from real estate (excluding real estate taxes and ground leases paid by tenants) was derived from tenant leases with Penn and its acquiree Pinnacle, whereas approximately 3% and 2% of the Company's collective income from real estate (excluding real estate taxes and ground leases paid by tenants) was derived from tenant leases and mortgage loans with Eldorado and Boyd, respectively. Figures for Eldorado and Boyd represent partial years of revenue as both leases commenced in the fourth quarter of 2018. Revenues from our tenants are reported in the Company's GLP Capital, L.P. reportable segment. Penn, Eldorado and Boyd are publicly traded companies that are subject to the informational filing requirements of the Securities Exchange Act of 1934, as amended, and are required to file periodic reports on Form 10-K and Form 10-Q and current reports on Form 8-K with the Securities and Exchange Commission ("SEC"). Readers are directed to Penn, Eldorado and Boyd's respective websites for further financial information on these companies. Other than the Company's tenant concentration, management believes the Company's portfolio was reasonably diversified by geographical location and did not contain any other significant concentrations of credit risk. As of December 31, 2018 , the Company's portfolio of 46 properties is diversified by location across 16 states. Financial instruments that subject the Company to credit risk consist of cash and cash equivalents, accounts receivable, mortgage loans receivable and loan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At times, the Company has bank deposits and overnight repurchase agreements that exceed federally-insured limits.</t>
  </si>
  <si>
    <t>Prepaid Expenses and Other Assets</t>
  </si>
  <si>
    <t xml:space="preserve">Prepaid Expenses and Other Assets Prepaid expenses consist of expenditures for goods (other than inventories) or services before the goods are used or the services are received. These amounts are deferred and charged to operations as the benefits are realized and primarily consist of prepayments for insurance and other contracts that will be expensed during the subsequent year. It also includes property taxes that were paid in advance, as well as transaction costs that will be allocated to purchase price upon the closing of an asset acquisition. Other assets consists primarily of accounts receivable, deposits, food and beverage inventory and deferred compensation plan assets (See Note 11 for further details on the deferred compensation plan). </t>
  </si>
  <si>
    <t>Fair Value of Financial Assets and Liabilities</t>
  </si>
  <si>
    <t>Fair Value of Financial Assets and Liabilities 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Assets and Liabilities Measured at Fair Value on a Recurring Basi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The Company's deferred compensation plan assets consist of open-ended mutual funds and as such the fair value measurement of the assets is considered a Level 1 measurement as defined under ASC 820. Deferred compensation plan assets are included within other assets on the consolidated balance sheets. Mortgage Loans Receivable The fair value of the mortgage loans receivable approximates the carrying value of the Company's mortgage loans receivable, as collection on the outstanding loan balances is reasonably assured. The fair value measurement of the loan receivable is considered a Level 3 measurement as defined under ASC 820. Long-term Debt The fair value of the senior unsecured notes and senior unsecured credit facility is estimated based on quoted prices in active markets and as such is a Level 1 measurement as defined under ASC 820. The estimated fair values of the Company’s financial instruments are as follows (in thousands): December 31, 2018 December 31, 2017 Carrying Amount Fair Value Carrying Amount Fair Value Financial assets: Cash and cash equivalents $ 25,783 $ 25,783 $ 29,054 $ 29,054 Deferred compensation plan assets 22,709 22,709 22,617 22,617 Mortgage loans receivable 303,684 303,684 — — Financial liabilities: Long-term debt: Senior unsecured credit facility 927,000 909,308 1,055,000 1,045,600 Senior unsecured notes 4,975,000 4,958,455 3,425,000 3,574,688 Assets and Liabilities Measured at Fair Value on a Nonrecurring Basis Certain assets and liabilities are measured at fair value on a nonrecurring basis in periods subsequent to initial recognition. Assets measured at fair value on a nonrecurring basis during the year ended December 31, 2018 are categorized in the table below based upon the lowest level of significant input to the valuation. There were no assets measured at fair value on a nonrecurring basis during the year ended December 31, 2017 or liabilities measured at fair value on a nonrecurring basis during the years ended December 31, 2018 and 2017. Level 1 Level 2 Level 3 Total Impairment Charges Recorded during the Year Ended December 31, 2018 (in thousands) Assets: Goodwill $ — $ — $ 16,067 $ 59,454 Loan receivable — — 13,000 1,500 Total assets measured at fair value on a nonrecurring basis $ — $ — $ 29,067 $ 60,954 Goodwill During the year ended December 31, 2018, the Company recorded goodwill impairment charges of $59.5 million on its Baton Rouge reporting unit, resulting from a significant reduction in the long-term earnings forecast of this property. The Company utilized the income approach to measure the fair value of goodwill, which involves a number of key assumptions, such as cash flow forecasts and discount rates. See Note 9 for additional information regarding the calculation of the impairment charge. Loan Receivable During the fourth quarter of 2018, the Company recorded an impairment charge of $1.5 million related to the paid-in-kind interest income on its loan receivable with Casino Queen. The Company determined, based upon facts and circumstances existing at December 31, 2018, that the paid-in-kind interest due to the Company at December 31, 2018 is not expected to be collected. Therefore, the Company did not recognize the paid-in-kind interest income due to the Company for the quarter ended December 31, 2018 and took a charge for the previously recognized paid-in-kind interest income through the Company’s consolidated statement of earnings as a reversal of the paid-in-kind interest income recognized earlier in the year. See Note 8 for further details surrounding the Casino Queen loan.</t>
  </si>
  <si>
    <t xml:space="preserve">Real Estate Investments Real estate investments primarily represent land and buildings leased to the Company's tenants. The Company records the acquisition of real estate assets at fair value, including acquisition and closing costs. The cost of properties developed by the Company include costs of construction, property taxes, interest and other miscellaneous costs incurred during the development period until the project is substantially complete and available for occupancy. The Company considers the period of future benefit of the asset to determine the appropriate useful lives. Depreciation is computed using a straight-line method over the estimated useful lives of the buildings and building improvements which are generally between 10 to 31 years . The Company continually monitors events and circumstances that could indicate that the carrying amount of its real estate investments may not be recoverable or realized. When indicators of potential impairment suggest that the carrying value of a real estate investment may not be recoverable, the Company estimates the fair value of the investment by calculating the undiscounted future cash flows from the use and eventual disposition of the investment. This amount is compared to the asset's carrying value. If the Company determines the carrying amount is not recoverable, it would recognize an impairment charge equivalent to the amount required to reduce the carrying value of the asset to its estimated fair value, calculated in accordance with GAAP. The Company groups its real estate investments together by lease, the lowest level for which identifiable cash flows are available, in evaluating impairment. In assessing the recoverability of the carrying value,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t>
  </si>
  <si>
    <t>Land Rights Land rights represent the Company's rights to land subject to long-term ground leases. The Company records land rights at the acquisition date fair value of the long-term rights purchased from sellers. Essentially, land rights represent the below market value of the related ground leases. Land rights are amortized over the individual lease term of each ground lease, including all renewal options. Amortization expense related to the land rights is recorded within land rights and ground lease expense in the Company's consolidated statements of income. Land rights are monitored for potential impairment in much the same way as the Company's real estate assets. If the Company determines the carrying amount of a land right is not recoverable, it would recognize an impairment charge equivalent to the amount required to reduce the carrying value of the asset to its estimated fair value, calculated in accordance with GAAP.</t>
  </si>
  <si>
    <t>Property and Equipment Used in Operations Property and equipment are stated at cost, less accumulated depreciation and represent assets used by the Company's TRS operations and certain corporate assets. Maintenance and repairs that neither add materially to the value of the asset nor appreciably prolong its useful life are charged to expense as incurred. Gains or losses on the disposal of property and equipment are included in the determination of income. Depreciation of property and equipment is recorded using the straight-line method over the following estimated useful lives: Land improvements 15 years Building and improvements 5 to 31 years Furniture, fixtures, and equipment 3 to 31 years Leasehold improvements are depreciated over the shorter of the estimated useful life of the improvement or the related lease term. The estimated useful lives are determined based on the nature of the assets as well as the Company's current operating strategy. The Company reviews the carrying value of its property and equipment for possible impairment whenever events or changes in circumstances indicate that the carrying value of an asset may not be recoverable based upon the estimated undiscounted future cash flows expected to result from its use and eventual disposition. If the Company determines the carrying amount is not recoverable, it would recognize an impairment charge equivalent to the amount required to reduce the carrying value of the asset to its estimated fair value, calculated in accordance with GAAP. In estimating expected future cash flows for determining whether an asset is impaired, assets are grouped at the individual property level. In assessing the recoverability of the carrying value of property and equipment,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for these assets.</t>
  </si>
  <si>
    <t>Mortgage and Other Loans Receivable</t>
  </si>
  <si>
    <t xml:space="preserve">Mortgage Loans Receivable The Company may periodically loan funds to casino owner-operators via secured mortgage loans for the purchase of gaming related properties. Mortgage loans are recorded on the Company's consolidated balance sheets at carrying value which approximates fair value. If the collectability of an outstanding mortgage balance is not reasonably assured, the Company will assess the loan's carrying value for potential impairment. If it is determined the loan is in fact impaired it will be written down or off completely. At December 31, 2018 , the Company does not have any allowances recorded against its mortgage loans receivable as the collection of the remaining principal and interest payments is reasonable assured. Interest income related to mortgage loans receivable is recorded as revenue from mortgaged real estate within the Company's consolidated statements of income in the period earned. Loans Receivable The Company may periodically loan funds to tenants. Loans are made at prevailing market interest rates and recorded on the Company's consolidated balance sheets at carrying value which approximates fair value. If the collectability of an outstanding loan balance is not reasonably assured, the Company will assess the loan's carrying value for potential impairment. If it is determined the loan is in fact impaired it will be written down or off completely. </t>
  </si>
  <si>
    <t>Investment in Direct Financing Leases</t>
  </si>
  <si>
    <t>Investments in Direct Financing Leases As discussed in Note 8, prior to the Penn-Pinnacle Merger, the Pinnacle Master Lease was bifurcated between an operating lease and a direct financing lease, with the land assets qualifying for operating lease treatment and the building assets triggering direct financing lease treatment. This net investment in direct financing lease was unwound in conjunction with the Penn-Pinnacle Merger, via the fourth amendment to the Pinnacle Master. As a result of this amendment, the Company reassessed the lease's classification and determined the new lease agreement qualified for operating lease treatment under ASC 840 - Leases ("ASC 840"). Therefore, subsequent to the Penn-Pinnacle Merger, the Pinnacle Master Lease is treated as an operating lease in its entirety and the building assets previously recorded as an investment in direct financing lease on the Company's consolidated balance sheet were recorded as real estate assets on the Company's consolidated balance sheet. At December 31, 2017, the Company's investment in direct financing lease represented the building portion of the real estate assets acquired in the original Pinnacle transaction.</t>
  </si>
  <si>
    <t>Goodwill and Other Intangible Assets</t>
  </si>
  <si>
    <t>Goodwill and Other Intangible Assets The Company's goodwill and intangible assets are the result of the contribution of Hollywood Casino Baton Rouge and Hollywood Casino Perryville in connection with the Spin-Off. The Company's goodwill resides on the books of its Hollywood Casino Baton Rouge subsidiary, while the other intangible asset represents a gaming license on the books of its Hollywood Casino Perryville subsidiary. Both subsidiaries are members of the TRS Properties segment and are considered separate reporting units under ASC 350 - Intangibles - Goodwill and Other ("ASC 350"). Goodwill is tested at the reporting unit level, which is an operating segment or one level below an operating segment for which discrete financial information is available Under ASC 350, the Company is required to test goodwill for impairment at least annually and whenever events or circumstances indicate that it is more likely than not that goodwill may be impaired. The Company has elected to perform its annual goodwill impairment test as of October 1 of each year. In accordance with ASC 350, the Company tests goodwill for impairment subsequent to testing its other long-lived assets for impairment. ASC 350 prescribes a two-step goodwill impairment test, the first step which involves the determination of the fair value of each reporting unit and its comparison to the carrying amount. In order to determine the fair value of the Baton Rouge reporting unit, the Company utilizes a discounted cash flow model, which relies on projected EBITDA to determine the reporting unit's future cash flows. If the carrying amount exceeds the fair value in step 1, then step 2 of the impairment test is performed to determine the implied fair value of goodwill. If the implied fair value of goodwill is less than the goodwill allocated to the reporting unit, an impairment loss is recognized. In accordance with ASC 350, the Company considers its Hollywood Casino Perryville gaming license an indefinite-lived intangible asset that does not require amortization based on the Company's future expectations to operate this casino indefinitely, as well as the gaming industry's historical experience in renewing these intangible assets at minimal cost with various state gaming commissions. Rather, the Company's gaming license is tested annually, or more frequently if indicators of impairment exist, for impairment by comparing the fair value of the recorded asset to its carrying amount. If the carrying amount of the indefinite-life intangible asset exceeds its fair value, an impairment loss is recognized. Hollywood Casino Perryville's gaming license will expire in September 2025, fifteen years from the casino's opening date. The Company expects to expense any costs related to the gaming license renewal as incurred. The Company calculates the fair value of its gaming license using the Greenfield Method under the income approach. The Greenfield Method estimates the fair value of the gaming license assuming the Company built a casino with similar utility to that of the existing facility. The method assumes a theoretical start-up company going into business without any assets other than the intangible asset being valued. As such the value of the license is a function of the following items: • Projected revenues and operating cash flows; • Theoretical construction costs and duration; • Pre-opening expenses; • Discounting that reflects the level of risk associated with receiving future cash flows attributable to the license; and • Remaining useful life of the license The evaluation of goodwill and indefinite-lived intangible assets requires the use of estimates about future operating results to determine the estimated fair value of the reporting unit and the indefinite-lived intangible assets. The Company must make various assumptions and estimates in performing its impairment testing. The implied fair value includes estimates of future cash flows that are based on reasonable and supportable assumptions, which represent the Company's best estimates of the cash flows expected to result from the use of the assets. Changes in estimates, increases in the Company's cost of capital, reductions in transaction multiples, changes in operating and capital expenditure assumptions or application of alternative assumptions and definitions could produce significantly different results. Future cash flow estimates are, by their nature, subjective and actual results may differ materially from the Company's estimates. If the Company's ongoing estimates of future cash flows are not met, the Company may have to record additional impairment charges in future accounting periods. The Company's estimates of cash flows are based on the current regulatory and economic climates, as well as recent operating information and budgets. These estimates could be negatively impacted by changes in federal, state or local regulations, economic downturns, or other events. Forecasted cash flows can be significantly impacted by the local economy in which the Company's subsidiaries operate. For example, increases in unemployment rates can result in decreased customer visitations and/or lower customer spend per visit. In addition, new legislation which approves gaming in nearby jurisdictions or further expands gaming in jurisdictions in which the Company operates can result in increased competition for the property. This generally has a negative effect on profitability once competitors become established, as a certain level of cannibalization occurs absent an overall increase in customer visitations. Lastly, increases in gaming taxes approved by state regulatory bodies can negatively impact forecasted cash flows. Assumptions and estimates about future cash flow levels are complex and subjective. They are sensitive to changes in underlying assumptions and can be affected by a variety of factors, including external factors, such as industry, geopolitical and economic trends, and internal factors, such as changes in the Company's business strategy, which may reallocate capital and resources to different or new opportunities which management believes will enhance the Company's overall value but may be to the detriment of its existing operations.</t>
  </si>
  <si>
    <t>Debt Issuance Costs</t>
  </si>
  <si>
    <t>Debt Issuance Costs Debt issuance costs that are incurred by the Company in connection with the issuance of debt are deferred and amortized to interest expense over the contractual term of the underlying indebtedness. In accordance with ASU 2015-03, Interest - Imputation of Interest (Subtopic 835-30): Simplifying the Presentation of Debt Issuance Costs, the Company records long-term debt net of unamortized debt issuance costs on its consolidated balance sheets. Similarly, the Company records long-term debt net of any unamortized bond premiums and original issuance discounts on its consolidated balance sheets.</t>
  </si>
  <si>
    <t>Income Taxes The TRS Properties are able to engage in activities resulting in income that would not be qualifying income for a REIT. As a result, certain activities of the Company which occur within its TRS Properties are subject to federal and state income taxes. The Company accounts for income taxes in accordance with ASC 740 -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 likely than not that some portion or all of the deferred tax assets will not be realized. The realizability of the deferred tax assets is evaluated by assessing the valuation allowance and by adjusting the amount of the allowance, if any, as necessary. The factors used to assess the likelihood of realization are the forecast of future taxable income.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Company did not have any uncertain tax positions for the three years ended December 31, 2018 . The Company is required under ASC 740 to disclose its accounting policy for classifying interest and penalties, the amount of interest and penalties charged to expense each period, as well as the cumulative amounts recorded in the consolidated balance sheets. If and when they occur, the Company will classify any income tax-related penalties and interest accrued related to unrecognized tax benefits in taxes on income within the consolidated statements of income. During the years ended December 31, 2018 and 2017 , the Company recognized no penalties and interest, net of deferred income taxes and during the year ended December 31, 2016 , the Company recognized $1 thousand of penalties and interest, net of deferred income taxes. The Company elected on its U.S. federal income tax return for its taxable year that began on January 1, 2014 to be treated as a REIT and the Company, together with an indirect wholly-owned subsidiary of the Company, GLP Holdings, Inc., jointly elected to treat each of GLP Holdings, Inc., Louisiana Casino Cruises, Inc. and Penn Cecil Maryland, Inc. as a "taxable REIT subsidiary" effective on the first day of the first taxable year of GLPI as a REIT. The Company continues to be organized and to operate in a manner that will permit the Company to qualify as a REIT. To qualify as a REIT, the Company must meet certain organizational and operational requirements, including a requirement to distribute at least 90% of its annual REIT taxable income to shareholders. As a REIT, the Company generally will not be subject to federal, state or local income tax on income that it distributes as dividends to its shareholders, except in those jurisdictions that do not allow a deduction for such distributions. If the Company fails to qualify as a REIT in any taxable year, it will be subject to U.S. federal, state and local income tax, including any applicable alternative minimum tax, on its taxable income at regular corporate income tax rates, and dividends paid to its shareholders would not be deductible by the Company in computing taxable income. Any resulting corporate liability could be substantial and could materially and adversely affect the Company's net income and net cash available for distribution to shareholders. Unless the Company was entitled to relief under certain Internal Revenue Code provisions, the Company also would be disqualified from re-electing to be taxed as a REIT for the 4 taxable years following the year in which it failed to qualify to be taxed as a REIT.</t>
  </si>
  <si>
    <t>Revenue Recognition The Company recognizes rental revenue from tenants, including rental abatements, lease incentives and contractually fixed increases attributable to operating leases, on a straight-line basis over the term of the related leases when collectability is reasonably assured. Additionally, percentage rent that is fixed and determinable at the lease inception date is recorded on a straight-line basis over the lease term, resulting in the recognition of deferred rental revenue on the Company’s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The Company recognizes income from tenants subject to direct financing leases ratably over the lease term using the effective interest rate method which produces a constant periodic rate of return on the net investment in the leased property. At lease inception, the Company records an asset which represents the Company's net investment in the direct financing lease. This initial net investment is determined by aggregating the total future minimum lease payments attributable to the direct financing lease and the estimated residual value of the property, less unearned income. Over the lease term, the investment in the direct financing lease is reduced and income is recognized for the building portion of rent. Furthermore, as the net investment in direct financing lease includes only future minimum lease payments, percentage rent that is not fixed and determinable at the lease inception is excluded from the determination of the rent attributable to the leased assets and will therefore be recorded as income from the direct financing lease in the period earned. In conjunction with the Penn-Pinnacle Merger on October 15, 2108, the Company's only direct financing lease was unwound and the master lease it was associated with qualified for operating lease treatment in its entirety. For further details refer to Note 8. Additionally, in accordance with ASC 606 - Revenue from Contracts with Customers ("ASC 606"), the Company records revenue for the real estate taxes paid by its tenants on the leased properties with an offsetting expense in real estate taxes within the consolidated statement of income as the Company has concluded it is the primary obligor. Similarly, the Company records revenue for the ground lease rent paid by its tenants with an offsetting expense in land rights and ground lease expense within the consolidated statements of income as the Company has concluded that as the lessee it is the primary obligor under the ground leases. The Company subleases these ground leases back to its tenants, who are responsible for payment directly to the landlord. The Company may periodically loan funds to casino owner-operators via secured mortgage loans for the purchase of gaming related properties. Interest income related to mortgage loans receivable is recorded as revenue from mortgaged real estate within the Company's consolidated statements of income in the period earned. Gaming revenue generated by the TRS Properties mainly consists of revenue from slot machines and to a lesser extent, table game and poker revenue. Gaming revenue from slot machines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 Gaming revenue is recognized net of certain sales incentives, including promotional allowances in accordance with ASC 606. The Company also defers a portion of the revenue received from customers (who participate in the points based loyalty programs) at the time of play and attributed to the awarded points until a later period when the points are redeemed or forfeited. See Note 12 for a summary of the changes to the recognition of revenue at the TRS Properties related to the adoption of ASU 2014-09 on January 1, 2018.</t>
  </si>
  <si>
    <t>Gaming Taxes</t>
  </si>
  <si>
    <t xml:space="preserve">Gaming Taxes For the TRS Properties, the Company is subject to gaming taxes based on gross gaming revenues in the jurisdictions in which it operates. The Company recognizes gaming tax expense based on the statutorily required percentage of revenue that is required to be paid to state and local jurisdictions in the states where wagering occurs. The Company records gaming taxes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t>
  </si>
  <si>
    <t>Earnings Per Share</t>
  </si>
  <si>
    <t>Earnings Per Share The Company calculates earnings per share ("EPS") in accordance with ASC 260 - Earnings Per Share .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t>
  </si>
  <si>
    <t>Stock-Based Compensation The Company's Amended and Restated 2013 Long Term Incentive Compensation Plan (the "2013 Plan") provides for the Company to issue restricted stock awards, including performance-based restricted stock awards, and other equity or cash based awards to employees. Any director, employee or consultant shall be eligible to receive such awards. The Company accounts for stock compensation under ASC 718 - Compensation - Stock Compensation ,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wards is equivalent to the closing stock price on the day of grant. The Company utilizes a third-party valuation firm to measure the fair value of performance-based restricted stock awards at grant date using the Monte Carlo model. The unrecognized compensation cost relating to restricted stock awards and performance-based restricted stock awards will be amortized to expense over the awards’ remaining vesting periods.</t>
  </si>
  <si>
    <t>Segment Information Consistent with how the Company’s Chief Operating Decision Maker reviews and assesses the Company’s financial performance, the Company has two reportable segments, GLP Capital, L.P. (a wholly-owned subsidiary of GLPI through which GLPI owns substantially all of its real estate assets) ("GLP Capital") and the TRS Properties. The GLP Capital reportable segment consists of the leased real property and represents the majority of the Company’s business. The TRS Properties reportable segment consists of Hollywood Casino Perryville and Hollywood Casino Baton Rouge.</t>
  </si>
  <si>
    <t>Statements of Cash Flows</t>
  </si>
  <si>
    <t>Statements of Cash Flows The Company has presented the consolidated statements of cash flows using the indirect method, which involves the reconciliation of net income to net cash flow from operating activities.</t>
  </si>
  <si>
    <t>Summary of Significant Accounting Policies (Tables)</t>
  </si>
  <si>
    <t>Schedule of estimated fair values of financial assets and liabilities</t>
  </si>
  <si>
    <t>The estimated fair values of the Company’s financial instruments are as follows (in thousands): December 31, 2018 December 31, 2017 Carrying Amount Fair Value Carrying Amount Fair Value Financial assets: Cash and cash equivalents $ 25,783 $ 25,783 $ 29,054 $ 29,054 Deferred compensation plan assets 22,709 22,709 22,617 22,617 Mortgage loans receivable 303,684 303,684 — — Financial liabilities: Long-term debt: Senior unsecured credit facility 927,000 909,308 1,055,000 1,045,600 Senior unsecured notes 4,975,000 4,958,455 3,425,000 3,574,688</t>
  </si>
  <si>
    <t>Schedule of assets measured at fair value on a nonrecurring basis</t>
  </si>
  <si>
    <t>Assets measured at fair value on a nonrecurring basis during the year ended December 31, 2018 are categorized in the table below based upon the lowest level of significant input to the valuation. There were no assets measured at fair value on a nonrecurring basis during the year ended December 31, 2017 or liabilities measured at fair value on a nonrecurring basis during the years ended December 31, 2018 and 2017. Level 1 Level 2 Level 3 Total Impairment Charges Recorded during the Year Ended December 31, 2018 (in thousands) Assets: Goodwill $ — $ — $ 16,067 $ 59,454 Loan receivable — — 13,000 1,500 Total assets measured at fair value on a nonrecurring basis $ — $ — $ 29,067 $ 60,954</t>
  </si>
  <si>
    <t>Schedule of property, plant and equipment, useful lives</t>
  </si>
  <si>
    <t>Depreciation of property and equipment is recorded using the straight-line method over the following estimated useful lives: Land improvements 15 years Building and improvements 5 to 31 years Furniture, fixtures, and equipment 3 to 31 years</t>
  </si>
  <si>
    <t>Schedule of reconciliation of the weighted-average common shares outstanding used in the calculation of basic EPS to the weighted-average common shares outstanding used in the calculation of diluted EPS</t>
  </si>
  <si>
    <t>The following table reconciles the weighted-average common shares outstanding used in the calculation of basic EPS to the weighted-average common shares outstanding used in the calculation of diluted EPS for the years ended December 31, 2018 , 2017 and 2016 : Year Ended December 31, 2018 2017 2016 (in thousands) Determination of shares: Weighted-average common shares outstanding 213,720 210,705 178,594 Assumed conversion of dilutive employee stock-based awards 206 644 1,699 Assumed conversion of restricted stock awards 80 155 171 Assumed conversion of performance-based restricted stock awards 773 1,248 158 Diluted weighted-average common shares outstanding 214,779 212,752 180,622</t>
  </si>
  <si>
    <t>Schedule of calculation of basic and diluted EPS for the Company's common stock</t>
  </si>
  <si>
    <t>The following table presents the calculation of basic and diluted EPS for the Company’s common stock for the years ended December 31, 2018 , 2017 and 2016 : Year Ended December 31, 2018 2017 2016 (in thousands, except per share amounts) Calculation of basic EPS: Net income $ 339,516 $ 380,598 $ 289,305 Less: Net income allocated to participating securities (475 ) (622 ) (668 ) Net income attributable to common shareholders $ 339,041 $ 379,976 $ 288,637 Weighted-average common shares outstanding 213,720 210,705 178,594 Basic EPS $ 1.59 $ 1.80 $ 1.62 Calculation of diluted EPS: Net income $ 339,516 $ 380,598 $ 289,305 Diluted weighted-average common shares outstanding 214,779 212,752 180,622 Diluted EPS $ 1.58 $ 1.79 $ 1.60</t>
  </si>
  <si>
    <t>Acquisitions (Tables)</t>
  </si>
  <si>
    <t>Schedule of Recognized Identified Assets Acquired and Liabilities Assumed</t>
  </si>
  <si>
    <t>The following table summarizes the purchase price allocation of the assets acquired in the Tropicana Acquisition (in thousands): Real estate investments, net $ 948,217 Land rights, net 44,331 Total purchase price $ 992,548 Real estate investments, net $ 1,422,547 Land rights, net 596,920 Investment in direct financing lease, net 2,759,244 Prepaid expenses 111 Other assets 259 Total purchase price $ 4,779,081</t>
  </si>
  <si>
    <t>Schedule of Consideration Transferred in Asset Acquisitions</t>
  </si>
  <si>
    <t>The following tables summarize the consideration transferred in the Pinnacle Merger and the purchase price allocation to the assets acquired in the Pinnacle Merger (in thousands): Consideration Cash $ 2,955,090 GLPI common stock 1,823,991 Fair value of total consideration transferred $ 4,779,081</t>
  </si>
  <si>
    <t>Real Estate Investments (Tables)</t>
  </si>
  <si>
    <t>Schedule of Real Estate Investments, Net</t>
  </si>
  <si>
    <t>Real estate investments, net, represent investments in 42 rental properties and the corporate headquarters building and is summarized as follows: December 31, December 31, (in thousands) Land and improvements $ 2,552,475 $ 2,057,928 Building and improvements 5,762,071 2,461,573 Total real estate investments 8,314,546 4,519,501 Less accumulated depreciation (983,086 ) (857,456 ) Real estate investments, net $ 7,331,460 $ 3,662,045</t>
  </si>
  <si>
    <t>Land Rights (Tables)</t>
  </si>
  <si>
    <t>Schedule of Land Rights, Net</t>
  </si>
  <si>
    <t>Land rights net, consists of the following: December 31, December 31, (in thousands) Land rights $ 700,997 $ 656,666 Less accumulated amortization (27,790 ) (16,518 ) Land rights, net $ 673,207 $ 640,148</t>
  </si>
  <si>
    <t>Schedule of Finite-Lived Intangible Assets, Future Amortization Expense</t>
  </si>
  <si>
    <t xml:space="preserve"> As of December 31, 2018 , estimated future amortization expense related to the Company’s ground leases by fiscal year is as follows (in thousands): Year ending December 31, 2019 $ 12,359 2020 12,359 2021 12,359 2022 12,359 2023 12,359 Thereafter 611,412 Total $ 673,207</t>
  </si>
  <si>
    <t>Property and Equipment Used in Operations (Tables)</t>
  </si>
  <si>
    <t>Schedule of Property and Equipment Used in Operations, Net</t>
  </si>
  <si>
    <t>Property and equipment used in operations, net, consists of the following and primarily represents the assets utilized at the TRS Properties December 31, December 31, (in thousands) Land and improvements $ 30,431 $ 30,276 Building and improvements 116,776 116,286 Furniture, fixtures, and equipment 117,247 114,972 Construction in progress 284 8 Total property and equipment 264,738 261,542 Less accumulated depreciation (163,854 ) (153,249 ) Property and equipment, net $ 100,884 $ 108,293</t>
  </si>
  <si>
    <t>Receivables (Tables)</t>
  </si>
  <si>
    <t>Schedule of Components of Direct Financing Lease Investments</t>
  </si>
  <si>
    <t>At December 31, 2017, the Company's investment in direct financing lease, net, consisted of the following and represented the building assets initially acquired from Pinnacle: December 31, (in thousands) Minimum lease payments receivable $ 3,263,387 Unguaranteed residual value 689,811 Gross investment in direct financing lease 3,953,198 Less: unearned income (1,315,559 ) Investment in direct financing lease, net $ 2,637,639</t>
  </si>
  <si>
    <t>Goodwill and Intangible Assets (Tables)</t>
  </si>
  <si>
    <t>Schedule of Goodwill</t>
  </si>
  <si>
    <t xml:space="preserve"> Changes in the carrying amount of goodwill for the years ended December 31, 2018 and 2017 are as follows: TRS Properties Business Segment (in thousands) Balance at December 31, 2016 $ 75,521 Acquisitions — Impairment losses — Balance at December 31, 2017 $ 75,521 Acquisitions — Impairment losses (59,454 ) Balance at December 31, 2018 $ 16,067</t>
  </si>
  <si>
    <t>Long-term Debt (Tables)</t>
  </si>
  <si>
    <t>Schedule of Long-Term Debt</t>
  </si>
  <si>
    <t>Long-term debt, net of current maturities and unamortized debt issuance costs is as follows: December 31, December 31, (in thousands) Unsecured $1,175 million revolver $ 402,000 $ — Unsecured term loan A — 230,000 Unsecured term loan A-1 525,000 825,000 $550 million 4.375% senior unsecured notes due November 2018 — 550,000 $1,000 million 4.875% senior unsecured notes due November 2020 1,000,000 1,000,000 $400 million 4.375% senior unsecured notes due April 2021 400,000 400,000 $500 million 5.375% senior unsecured notes due November 2023 500,000 500,000 $850 million 5.250% senior unsecured notes due June 2025 850,000 — $975 million 5.375% senior unsecured notes due April 2026 975,000 975,000 $500 million 5.750% senior unsecured notes due June 2028 500,000 — $750 million 5.30% senior unsecured notes due January 2029 750,000 — Capital lease 1,112 1,230 Total long-term debt 5,903,112 4,481,230 Less: unamortized debt issuance costs, bond premiums and original issuance discounts (49,615 ) (38,350 ) Total long-term debt, net of unamortized debt issuance costs, bond premiums and original issuance discounts $ 5,853,497 $ 4,442,880</t>
  </si>
  <si>
    <t>Schedule of Future Minimum Repayments of Long-Term Debt</t>
  </si>
  <si>
    <t>The following is a schedule of future minimum repayments of long-term debt as of December 31, 2018 (in thousands): 2019 $ 123 2020 1,000,129 2021 925,135 2022 142 2023 902,149 Over 5 years 3,075,434 Total minimum payments $ 5,903,112</t>
  </si>
  <si>
    <t>Commitments and Contingencies (Tables)</t>
  </si>
  <si>
    <t>Schedule of Future Minimum Rental Payments for Operating Leases</t>
  </si>
  <si>
    <t xml:space="preserve">The future minimum lease commitments, as of inception of the lease, relating to noncancelable operating leases at December 31, 2018 are as follows (in thousands): Year ending December 31, (1) 2019 $ 15,519 2020 15,159 2021 15,042 2022 15,026 2023 15,005 Thereafter 541,135 Total $ 616,886 (1) The above table excludes contingent rent in accordance with ASC 840. </t>
  </si>
  <si>
    <t>Revenue Recognition (Tables)</t>
  </si>
  <si>
    <t>Schedule of future minimum lease payments receivable from operating leases</t>
  </si>
  <si>
    <t>As of December 31, 2018 , the future minimum rental income from the Company's properties under non-cancelable operating leases, including any reasonably assured rental periods, was as follows (in thousands): Year ending December 31, Future Rental Payments Receivable Straight-Line Rent Adjustments Future Base Ground Rents Receivable Future Income to be Recognized Related to Operating Leases 2019 $ 959,797 $ (34,574 ) $ 13,403 $ 938,626 2020 920,129 (2,567 ) 13,408 930,970 2021 854,210 21,786 13,414 889,410 2022 854,210 21,786 13,420 889,416 2023 854,210 21,786 13,425 889,421 Thereafter 11,146,434 265,694 471,598 11,883,726 Total $ 15,588,990 $ 293,911 $ 538,668 $ 16,421,569</t>
  </si>
  <si>
    <t>Schedule of the components of gaming, food, beverage and other revenue</t>
  </si>
  <si>
    <t>The following table discloses the components of gaming, food, beverage and other revenue within the consolidated statements of income for the years ended December 31, 2018 , 2017 and 2016 : Year Ended December 31, 2018 2017 2016 (in thousands) Slot machines $ 111,315 $ 118,998 $ 119,390 Table games 15,528 17,218 18,069 Poker 1,114 1,182 1,135 Food, beverage and other 8,762 9,468 11,067 Promotional allowances (4,174 ) (4,780 ) (5,610 ) Total gaming, food, beverage and other revenue $ 132,545 $ 142,086 $ 144,051</t>
  </si>
  <si>
    <t>Income Taxes (Tables)</t>
  </si>
  <si>
    <t>Schedule of Deferred Tax Assets and Liabilities</t>
  </si>
  <si>
    <t>The components of the Company's deferred tax assets and liabilities, related to its TRS, are as follows: Year ended December 31, 2018 2017 (in thousands) Deferred tax assets: Accrued expenses $ 1,416 $ 1,597 Property and equipment 5,405 4,823 Interest expense 313 — Net deferred tax assets 7,134 6,420 Deferred tax liabilities: Property and equipment (757 ) (902 ) Intangibles (1,460 ) (1,284 ) Net deferred tax liabilities (2,217 ) (2,186 ) Net: $ 4,917 $ 4,234</t>
  </si>
  <si>
    <t>Schedule of Components of Income Tax Expense</t>
  </si>
  <si>
    <t>The provision for income taxes charged to operations for years ended December 31, 2018 , 2017 and 2016 was as follows: Year ended December 31, 2018 2017 2016 (in thousands) Current tax expense Federal $ 2,856 $ 7,039 $ 6,004 State 2,630 3,309 3,076 Total current 5,486 10,348 9,080 Deferred tax (benefit) expense Federal (512 ) (166 ) (1,324 ) State (10 ) (395 ) (211 ) Total deferred (522 ) (561 ) (1,535 ) Total provision $ 4,964 $ 9,787 $ 7,545</t>
  </si>
  <si>
    <t>Schedules of Effective Income Tax Rate Reconciliations</t>
  </si>
  <si>
    <t>The following tables reconcile the statutory federal income tax rate to the actual effective income tax rate for the years ended December 31, 2018 , 2017 and 2016 : Year ended December 31, 2018 2017 2016 Percent of pretax income U.S. federal statutory income tax rate 21.0 % 35.0 % 35.0 % State and local income taxes 0.6 % 0.6 % 0.7 % Federal tax rate change — % 0.5 % — % REIT conversion benefit (23.8 )% (33.6 )% (33.2 )% Goodwill impairment charges 3.6 % — % — % 1.4 % 2.5 % 2.5 % Year ended December 31, 2018 2017 2016 (in thousands) Amount based upon pretax income U.S. federal statutory income tax $ 72,341 $ 136,636 $ 103,897 State and local income taxes 2,246 2,284 2,039 Federal tax rate change — 1,818 — REIT conversion benefit (82,151 ) (130,876 ) (98,459 ) Goodwill impairment charges 12,485 — — Permanent differences 19 49 44 Other miscellaneous items 24 (124 ) 24 $ 4,964 $ 9,787 $ 7,545</t>
  </si>
  <si>
    <t>Shareholders' Equity (Tables)</t>
  </si>
  <si>
    <t>Dividends Declared</t>
  </si>
  <si>
    <t>The following table lists the regular dividends declared and paid by the Company during the years ended December 31, 2018 , 2017 and 2016 : Declaration Date Shareholder Record Date Securities Class Dividend Per Share Period Covered Distribution Date Dividend Amount (in thousands) 2018 February 1, 2018 March 9, 2018 Common Stock $ 0.63 First Quarter 2018 March 23, 2018 $ 134,490 April 24, 2018 June 15, 2018 Common Stock $ 0.63 Second Quarter 2018 June 29, 2018 $ 134,631 July 31, 2018 September 7, 2018 Common Stock $ 0.63 Third Quarter 2018 September 21, 2018 $ 134,844 October 12, 2018 December 14, 2018 Common Stock $ 0.68 Fourth Quarter 2018 December 28, 2018 $ 145,627 2017 February 1, 2017 March 13, 2017 Common Stock $ 0.62 First Quarter 2017 March 24, 2017 $ 129,007 April 25, 2017 June 16, 2017 Common Stock $ 0.62 Second Quarter 2017 June 30, 2017 $ 131,554 July 25, 2017 September 8, 2017 Common Stock $ 0.63 Third Quarter 2017 September 22, 2017 $ 133,936 October 19, 2017 December 1, 2017 Common Stock $ 0.63 Fourth Quarter 2017 December 15, 2017 $ 133,942 2016 January 29, 2016 February 22, 2016 Common Stock $ 0.56 First Quarter 2016 March 25, 2016 $ 65,345 April 25, 2016 June 2, 2016 Common Stock $ 0.56 Second Quarter 2016 June 17, 2016 $ 113,212 August 3, 2016 September 12, 2016 Common Stock $ 0.60 Third Quarter 2016 September 23, 2016 $ 124,262 November 4, 2016 December 5, 2016 Common Stock $ 0.60 Fourth Quarter 2016 December 16, 2016 $ 124,466</t>
  </si>
  <si>
    <t>Dividends Classification</t>
  </si>
  <si>
    <t>A summary of the Company's common stock distributions for the years ended December 31, 2018 , 2017 and 2016 is as follows (unaudited): Year Ended December 31, 2018 2017 2016 (in dollars per share) Qualified dividends $ 0.0391 $ 0.0543 $ 0.1050 Non-qualified dividends 2.2955 2.2436 2.0746 Capital gains 0.0270 0.0371 0.0624 Non-taxable return of capital 0.2084 0.1650 0.0780 Total distributions per common share $ 2.57 $ 2.50 $ 2.32 Percentage classified as qualified dividends 1.52 % 2.17 % 4.53 % Percentage classified as non-qualified dividends 89.32 % 89.75 % 89.42 % Percentage classified as capital gains 1.05 % 1.48 % 2.69 % Percentage classified as non-taxable return of capital 8.11 % 6.60 % 3.36 % 100.00 % 100.00 % 100.00 %</t>
  </si>
  <si>
    <t>Stock-Based Compensation (Tables)</t>
  </si>
  <si>
    <t>Schedule of Share-based Compensation, Stock Options Activity</t>
  </si>
  <si>
    <t xml:space="preserve">The following tables contain information on stock options issued and outstanding for the year ended December 31, 2018 : Number of Option Shares Weighted- Average Exercise Price Weighted- Average Remaining Contractual Term (in years) Aggregate Intrinsic Value (in thousands) Outstanding at December 31, 2017 1,040,745 $ 19.80 Exercised (1,012,508 ) 19.74 Canceled (1,438 ) 17.33 Outstanding at December 31, 2018 26,799 $ 22.09 0.01 $ 272 </t>
  </si>
  <si>
    <t>Schedule of Share-based Compensation, Restricted Stock Awards Activity</t>
  </si>
  <si>
    <t>The following table contains information on restricted stock award activity for the years ended December 31, 2018 and 2017 : Number of Award Shares Weighted Average Grant-Date Fair Value Outstanding at December 31, 2016 413,242 $ 30.59 Granted 184,791 $ 30.89 Released (251,313 ) $ 32.05 Canceled (1,976 ) $ 30.37 December 31, 2017 344,744 $ 29.69 Granted 283,183 $ 23.34 Released (273,286 ) $ 18.16 Canceled (1) (54,999 ) $ 33.34 Outstanding at December 31, 2018 299,642 $ 33.53</t>
  </si>
  <si>
    <t>Share-based Compensation, Performance-Based Restricted Stock Awards Activity</t>
  </si>
  <si>
    <t>The following table contains information on performance-based restricted stock award activity for the years ended December 31, 2018 and 2017 : Number of Performance-Based Award Shares Weighted Average Grant-Date Fair Value Outstanding at December 31, 2016 1,106,000 $ 17.25 Granted 558,000 $ 17.95 Released — $ — Canceled — $ — December 31, 2017 1,664,000 $ 17.49 Granted 556,000 $ 20.64 Released (548,000 ) $ 17.29 Canceled (1) (330,000 ) $ 18.60 Outstanding at December 31, 2018 1,342,000 $ 18.60 (1) The canceled shares and the resulting reversal of expense during the second quarter of 2018 are the result of the retirement of the Company's former Chief Financial Officer.</t>
  </si>
  <si>
    <t>Segment Information (Tables)</t>
  </si>
  <si>
    <t>Schedule of Segment Reporting Information, by Segment</t>
  </si>
  <si>
    <t>The following tables present certain information with respect to the Company’s segments. Intersegment revenues between the Company’s segments were not material in any of the periods presented below. GLP Capital TRS Properties Eliminations (1) Total (in thousands) For the year ended December 31, 2018 Total revenues $ 923,182 $ 132,545 $ — $ 1,055,727 Income (loss) from operations 630,122 (36,312 ) — 593,810 Interest expense 247,684 10,406 (10,406 ) 247,684 Income (loss) before income taxes 391,196 (46,716 ) — 344,480 Income tax expense 855 4,109 — 4,964 Net income (loss) 390,341 (50,825 ) — 339,516 Depreciation 127,696 9,397 — 137,093 Capital project expenditures 20 — — 20 Capital maintenance expenditures 55 4,229 — 4,284 For the year ended December 31, 2017 Total revenues $ 829,221 $ 142,086 $ — $ 971,307 Income from operations 578,661 26,857 — 605,518 Interest expense 217,068 10,406 (10,406 ) 217,068 Income before income taxes 373,931 16,454 — 390,385 Income tax expense 1,099 8,688 — 9,787 Net income 372,832 7,766 — 380,598 Depreciation 102,652 10,828 — 113,480 Capital project expenditures 78 — — 78 Capital maintenance expenditures — 3,178 — 3,178 For the year ended December 31, 2016 Total revenues $ 684,204 $ 144,051 $ — $ 828,255 Income from operations 454,682 25,941 — 480,623 Interest expense 185,896 10,406 (10,406 ) 185,896 Income before income taxes 281,311 15,539 — 296,850 Income tax expense 1,016 6,529 — 7,545 Net income 280,295 9,010 — 289,305 Depreciation 98,171 11,383 — 109,554 Capital project expenditures 229 101 — 330 Capital maintenance expenditures — 3,111 — 3,111 Balance sheet at December 31, 2018 Total assets $ 8,441,345 $ 135,948 $ — $ 8,577,293 Balance sheet at December 31, 2017 Total assets $ 7,045,747 $ 201,135 $ — $ 7,246,882 (1) Amounts in the "Eliminations" column represent the elimination of intercompany interest payments from the Company’s TRS Properties business segment to its GLP Capital business segment.</t>
  </si>
  <si>
    <t>Summarized Quarterly Data (Unaudited) (Tables)</t>
  </si>
  <si>
    <t>Schedule of Quarterly Financial Information</t>
  </si>
  <si>
    <t>The following table summarizes the quarterly results of operations for the years ended December 31, 2018 and 2017 : Fiscal Quarter First Second Third Fourth (in thousands, except per share data) 2018 Total revenues $ 244,050 $ 254,221 $ 254,139 $ 303,317 (1 ) Income from operations 151,851 153,241 164,834 123,884 (1 ) Net income 96,772 91,998 104,815 45,931 (2 ) Earnings per common share: Basic earnings per common share $ 0.45 $ 0.43 $ 0.49 $ 0.21 Diluted earnings per common share $ 0.45 $ 0.43 $ 0.49 $ 0.21 2017 Total revenues $ 242,713 $ 243,391 $ 244,506 $ 240,697 Income from operations 150,006 152,696 152,699 150,117 Net income 93,991 96,334 97,014 93,259 Earnings per common share: Basic earnings per common share $ 0.45 $ 0.46 $ 0.46 $ 0.44 Diluted earnings per common share $ 0.45 $ 0.45 $ 0.45 $ 0.43 (1) During October 2018, the Company acquired the real property assets of five casino properties from Tropicana and leased these assets to Eldorado under a new triple-net lease. Also during October 2018, in conjunction with the Penn- Pinnacle Merger, the Company acquired the real property assets of Plainridge Park and added this property to the Amended Pinnacle Master Lease. These transactions, in addition to the treatment of the Amended Pinnacle Master Lease as an operating lease in its entirety, as detailed in Note 4 were the primary drivers for the Company's improved operating results in the fourth quarter of 2018. (2) During the fourth quarter of 2018, the Company recorded an impairment charge of $59.5 million , related to the goodwill recorded on the books of its subsidiary, Hollywood Casino Baton Rouge. This was the largest driver of the decrease in the Company's net income during the fourth quarter of 2018. For further information on the impairment charge see Note 9.</t>
  </si>
  <si>
    <t>Supplemental Disclosures of Cash Flow Information and Noncash Activities (Tables)</t>
  </si>
  <si>
    <t>Schedule of Cash Flow, Supplemental Disclosures</t>
  </si>
  <si>
    <t>Supplemental disclosures of cash flow information are as follows: Year ended December 31, 2018 2017 2016 (in thousands) Cash paid for income taxes, net of refunds received $ 5,389 $ 11,646 $ 7,362 Cash paid for interest 229,779 204,442 154,527</t>
  </si>
  <si>
    <t>Schedule of Noncash or Part Noncash Acquisitions</t>
  </si>
  <si>
    <t xml:space="preserve"> Noncash investing and financing activities are as follows: Year ended December 31, 2018 2017 2016 (in thousands) Reclass of assets from investment in direct financing lease to real estate investments $ 2,599,180 $ — $ — Equity raised to partially finance the original Pinnacle transaction — — 1,823,991</t>
  </si>
  <si>
    <t>Supplementary Condensed Consolidating Financial Information of Parent Guarantor and Subsidiary Issuers (Tables)</t>
  </si>
  <si>
    <t>Summary of financial information for GLPI as the parent guarantor, for GLP Capital, L.P. and GLP Financing II, Inc. as the subsidiary issuers and the other subsidiary non-issuers</t>
  </si>
  <si>
    <t>Summarized balance sheet information as of December 31, 2018 and 2017 and summarized income statement and cash flow information for the years ended December 31, 2018 , 2017 and 2016 for GLPI as the parent guarantor, for GLP Capital, L.P. and GLP Financing II, Inc. as the subsidiary issuers and the other subsidiary non-issuers is presented below. At December 31, 2018 Parent Guarantor Subsidiary Issuers Other Subsidiary Non-Issuers Eliminations Consolidated (in thousands) Assets Real estate investments, net $ — $ 2,637,404 $ 4,694,056 $ — $ 7,331,460 Land rights, net — 100,938 572,269 — 673,207 Property and equipment, used in operations, net — 18,577 82,307 — 100,884 Mortgage loans receivable — 246,000 57,684 — 303,684 Investment in direct financing lease, net — — — — — Cash and cash equivalents — 4,632 21,151 — 25,783 Prepaid expenses — 27,071 2,885 1,011 30,967 Goodwill — — 16,067 — 16,067 Other intangible assets — — 9,577 — 9,577 Loan receivable — — 13,000 — 13,000 Intercompany loan receivable — 193,595 — (193,595 ) — Intercompany transactions and investment in subsidiaries 2,265,607 5,247,229 2,697,241 (10,210,077 ) — Deferred tax assets — — 5,178 — 5,178 Other assets — 47,378 20,108 — 67,486 Total assets $ 2,265,607 $ 8,522,824 $ 8,191,523 $ (10,402,661 ) $ 8,577,293 Liabilities Accounts payable $ — $ 2,469 $ 42 $ — $ 2,511 Accrued expenses — 23,587 6,710 — 30,297 Accrued interest — 45,261 — — 45,261 Accrued salaries and wages — 14,628 2,382 — 17,010 Gaming, property, and other taxes — 24,055 18,824 — 42,879 Income taxes — (2 ) (1,009 ) 1,011 — Long-term debt, net of unamortized debt issuance costs, bond premiums and original issuance discounts — 5,853,497 — — 5,853,497 Intercompany loan payable — — 193,595 (193,595 ) — Deferred rental revenue — 269,185 24,726 — 293,911 Deferred tax liabilities — — 261 — 261 Other liabilities — 24,536 1,523 — 26,059 Total liabilities — 6,257,216 247,054 (192,584 ) 6,311,686 Shareholders’ equity (deficit) Preferred stock ($.01 par value, 50,000,000 shares authorized, no shares issued or outstanding at December 31, 2018) — — — — — Common stock ($.01 par value, 500,000,000 shares authorized, 214,211,932 shares issued and outstanding at December 31, 2018) 2,142 2,142 2,142 (4,284 ) 2,142 Additional paid-in capital 3,952,503 3,952,506 9,832,830 (13,785,336 ) 3,952,503 Retained accumulated (deficit) earnings (1,689,038 ) (1,689,040 ) (1,890,503 ) 3,579,543 (1,689,038 ) Total shareholders’ equity (deficit) 2,265,607 2,265,608 7,944,469 (10,210,077 ) 2,265,607 Total liabilities and shareholders’ equity (deficit) $ 2,265,607 $ 8,522,824 $ 8,191,523 $ (10,402,661 ) $ 8,577,293 Year ended December 31, 2018 Parent Guarantor Subsidiary Issuers Other Subsidiary Non-Issuers Eliminations Consolidated (in thousands) Revenues Rental income $ — $ 437,211 $ 310,443 $ — $ 747,654 Income from direct financing lease — — 81,119 — 81,119 Interest income from mortgaged real estate — 5,590 1,353 — 6,943 Real estate taxes paid by tenants — 46,327 41,139 — 87,466 Total income from real estate — 489,128 434,054 — 923,182 Gaming, food, beverage and other — — 132,545 — 132,545 Total revenues — 489,128 566,599 — 1,055,727 Operating expenses Gaming, food, beverage and other — — 77,127 — 77,127 Real estate taxes — 46,443 42,314 — 88,757 Land rights and ground lease expense — 10,156 18,202 — 28,358 General and administrative — 49,161 21,967 — 71,128 Depreciation — 97,632 39,461 — 137,093 Goodwill impairment charges — — 59,454 — 59,454 Total operating expenses — 203,392 258,525 — 461,917 Income from operations — 285,736 308,074 — 593,810 Other income (expenses) Interest expense — (247,684 ) — — (247,684 ) Interest income — 1,355 472 — 1,827 Losses on debt extinguishment — (3,473 ) — — (3,473 ) Intercompany dividends and interest — 460,044 10,280 (470,324 ) — Total other expenses — 210,242 10,752 (470,324 ) (249,330 ) Income before income taxes — 495,978 318,826 (470,324 ) 344,480 Income tax expense — 855 4,109 — 4,964 Net income $ — $ 495,123 $ 314,717 $ (470,324 ) $ 339,516 Year ended December 31, 2018 Parent Guarantor Subsidiary Issuers Other Subsidiary Non-Issuers Eliminations Consolidated (in thousands) Operating activities Net income $ — $ 495,123 $ 314,717 $ (470,324 ) $ 339,516 Adjustments to reconcile net income to net cash provided by (used in) operating activities: Depreciation and amortization — 99,678 48,687 — 148,365 Amortization of debt issuance costs, bond premiums and original issuance discounts — 12,167 — — 12,167 Losses on dispositions of property — 75 234 — 309 Deferred income taxes — — (522 ) — (522 ) Stock-based compensation — 11,152 — — 11,152 Straight-line rent adjustments — 49,166 12,722 — 61,888 Losses on debt extinguishment — 3,473 — — 3,473 Goodwill impairment charges — — 59,454 — 59,454 (Increase) decrease, Prepaid expenses and other assets — (1,777 ) 477 627 (673 ) Intercompany — 66 (66 ) — — (Decrease) increase, Accounts payable — 1,851 (55 ) — 1,796 Accrued expenses — (205 ) 79 — (126 ) Accrued interest — 12,020 — — 12,020 Accrued salaries and wages — 6,796 (595 ) — 6,201 Gaming, property and other taxes — (78 ) (71 ) — (149 ) Income taxes — 304 323 (627 ) — Other liabilities — 55 (493 ) — (438 ) Net cash provided by (used in) operating activities — 689,866 434,891 (470,324 ) 654,433 Investing activities Capital project expenditures — (20 ) — — (20 ) Capital maintenance expenditures — (55 ) (4,229 ) — (4,284 ) Proceeds from sale of property and equipment — 3,195 16 — 3,211 Acquisition of real estate assets — (985,750 ) (257,716 ) — (1,243,466 ) Originations of mortgage loans receivable — (246,000 ) (57,684 ) — (303,684 ) Collection of principal payments on investment in direct financing lease — — 38,459 — 38,459 Net cash used in investing activities — (1,228,630 ) (281,154 ) — (1,509,784 ) Financing activities Dividends paid (550,435 ) — — — (550,435 ) Proceeds from exercise of options, net of taxes paid related to shares withheld for tax purposes on restricted stock award vestings 7,537 — — — 7,537 Proceeds from issuance of long-term debt — 2,593,405 — — 2,593,405 Financing costs — (32,426 ) — — (32,426 ) Payments of long-term debt — (1,164,117 ) — — (1,164,117 ) Premium and related costs paid on tender of senior unsecured notes — (1,884 ) — — (1,884 ) Intercompany financing 542,898 (858,316 ) (154,906 ) 470,324 — Net cash provided by (used in) financing activities — 536,662 (154,906 ) 470,324 852,080 Net decrease in cash and cash equivalents — (2,102 ) (1,169 ) — (3,271 ) Cash and cash equivalents at beginning of period — 6,734 22,320 — 29,054 Cash and cash equivalents at end of period $ — $ 4,632 $ 21,151 $ — $ 25,783 At December 31, 2017 Parent Guarantor Subsidiary Issuers Other Subsidiary Non-Issuers Eliminations Consolidated (in thousands) Assets Real estate investments, net $ — $ 1,794,840 $ 1,867,205 $ — $ 3,662,045 Land rights, net — 58,635 581,513 — 640,148 Property and equipment, used in operations, net — 20,568 87,725 — 108,293 Investment in direct financing lease, net — — 2,637,639 — 2,637,639 Cash and cash equivalents — 6,734 22,320 — 29,054 Prepaid expenses — 4,067 2,746 1,639 8,452 Goodwill — — 75,521 — 75,521 Other intangible assets — — 9,577 — 9,577 Loan receivable — — 13,000 — 13,000 Intercompany loan receivable — 193,595 — (193,595 ) — Intercompany transactions and investment in subsidiaries 2,458,247 5,087,893 2,959,174 (10,505,314 ) — Deferred tax assets — — 4,478 — 4,478 Other assets — 42,485 16,190 — 58,675 Total assets $ 2,458,247 $ 7,208,817 $ 8,277,088 $ (10,697,270 ) $ 7,246,882 Liabilities Accounts payable $ — $ 619 $ 96 $ — $ 715 Accrued expenses — 672 7,241 — 7,913 Accrued interest — 33,241 — — 33,241 Accrued salaries and wages — 7,832 2,977 — 10,809 Gaming, property, and other taxes — 21,135 14,264 — 35,399 Income taxes — (306 ) (1,333 ) 1,639 — Long-term debt, net of unamortized debt issuance costs — 4,442,880 — — 4,442,880 Intercompany loan payable — — 193,595 (193,595 ) — Deferred rental revenue — 220,019 12,004 — 232,023 Deferred tax liabilities — — 244 — 244 Other liabilities — 24,478 933 — 25,411 Total liabilities — 4,750,570 230,021 (191,956 ) 4,788,635 Shareholders’ equity (deficit) Preferred stock ($.01 par value, 50,000,000 shares authorized, no shares issued or outstanding at December 31, 2017) — — — — — Common stock ($.01 par value, 500,000,000 shares authorized, 212,717,549 shares issued and outstanding at December 31, 2017) 2,127 2,127 2,127 (4,254 ) 2,127 Additional paid-in capital 3,933,829 3,933,831 9,498,755 (13,432,586 ) 3,933,829 Retained accumulated (deficit) earnings (1,477,709 ) (1,477,711 ) (1,453,815 ) 2,931,526 (1,477,709 ) Total shareholders’ equity (deficit) 2,458,247 2,458,247 8,047,067 (10,505,314 ) 2,458,247 Total liabilities and shareholders’ equity (deficit) $ 2,458,247 $ 7,208,817 $ 8,277,088 $ (10,697,270 ) $ 7,246,882 Year ended December 31, 2017 Parent Guarantor Subsidiary Issuers Other Subsidiary Non- Issuers Eliminations Consolidated (in thousands) Revenues Rental income $ — $ 398,070 $ 273,120 $ — $ 671,190 Income from direct financing lease — — 74,333 — 74,333 Interest income from mortgaged real estate — — — — — Real estate taxes paid by tenants — 43,672 40,026 — 83,698 Total income from real estate — 441,742 387,479 — 829,221 Gaming, food, beverage and other — — 142,086 — 142,086 Total revenues — 441,742 529,565 — 971,307 Operating expenses Gaming, food, beverage and other — — 80,487 — 80,487 Real estate taxes — 43,755 40,911 — 84,666 Land rights and ground lease expense — 5,895 18,110 — 24,005 General and administrative — 39,863 23,288 — 63,151 Depreciation — 93,948 19,532 — 113,480 Total operating expenses — 183,461 182,328 — 365,789 Income from operations — 258,281 347,237 — 605,518 Other income (expenses) Interest expense — (217,068 ) — — (217,068 ) Interest income — — 1,935 — 1,935 Intercompany dividends and interest — 451,295 12,318 (463,613 ) — Total other expenses — 234,227 14,253 (463,613 ) (215,133 ) Income before income taxes — 492,508 361,490 (463,613 ) 390,385 Income tax expense — 1,099 8,688 — 9,787 Net income $ — $ 491,409 $ 352,802 $ (463,613 ) $ 380,598 Year ended December 31, 2017 Parent Guarantor Subsidiary Issuers Other Subsidiary Non-Issuers Eliminations Consolidated (in thousands) Operating activities Net income $ — $ 491,409 $ 352,802 $ (463,613 ) $ 380,598 Adjustments to reconcile net income to net cash provided by (used in) operating activities: Depreciation — 95,058 28,777 — 123,835 Amortization of debt issuance costs — 13,026 — — 13,026 Losses on dispositions of property — — 530 — 530 Deferred income taxes — — (561 ) — (561 ) Stock-based compensation — 15,636 — — 15,636 Straight-line rent adjustments — 56,815 9,156 — 65,971 Decrease (increase), Prepaid expenses and other assets — (5,703 ) 1,268 (897 ) (5,332 ) Intercompany — 317 (317 ) — — (Decrease) increase, 0 0 0 Accounts payable — 148 (569 ) — (421 ) Accrued expenses — 103 308 — 411 Accrued interest — (502 ) — — (502 ) Accrued salaries and wages — (79 ) 269 — 190 Gaming, property and other taxes — (505 ) (12 ) — (517 ) Income taxes — (325 ) (572 ) 897 — Other liabilities — 6,591 (744 ) — 5,847 Net cash provided by (used in) operating activities — 671,989 390,335 (463,613 ) 598,711 Investing activities Capital project expenditures — (78 ) — — (78 ) Capital maintenance expenditures — — (3,178 ) — (3,178 ) Proceeds from sale of property and equipment — 10 924 — 934 Principal payments on loan receivable — — 13,200 — 13,200 Acquisition of real estate assets — (82,866 ) (386 ) — (83,252 ) Collection of principal payments on investment in direct financing lease — — 73,072 — 73,072 Net cash (used in) provided by investing activities — (82,934 ) 83,632 — 698 Financing activities Dividends paid (529,370 ) — — — (529,370 ) Proceeds from exercise of options, net of taxes paid related to shares withheld for tax purposes on restricted stock award vestings 18,157 — — — 18,157 Proceeds from issuance of common stock, net of issuance costs 139,414 — — — 139,414 Proceeds from issuance of long-term debt — 100,000 — — 100,000 Payments of long-term debt — (335,112 ) — — (335,112 ) Intercompany financing 371,799 (358,983 ) (476,429 ) 463,613 — Net cash (used in) provided by financing activities — (594,095 ) (476,429 ) 463,613 (606,911 ) Net decrease in cash and cash equivalents — (5,040 ) (2,462 ) — (7,502 ) Cash and cash equivalents at beginning of period — 11,774 24,782 — 36,556 Cash and cash equivalents at end of period $ — $ 6,734 $ 22,320 $ — $ 29,054 Year ended December 31, 2016 Parent Guarantor Subsidiary Issuers Other Subsidiary Non- Issuers Eliminations Consolidated (in thousands) Revenues Rental income $ — $ 383,553 $ 183,891 $ — $ 567,444 Income from direct financing lease — — 48,917 — 48,917 Interest income from mortgaged real estate — — — — — Real estate taxes paid by tenants — 41,441 26,402 — 67,843 Total income from real estate — 424,994 259,210 — 684,204 Gaming, food, beverage and other — — 144,051 — 144,051 Total revenues — 424,994 403,261 — 828,255 Operating expenses Gaming, food, beverage and other — — 82,463 — 82,463 Real estate taxes — 41,510 27,938 — 69,448 Land rights and ground lease expense — 2,685 12,114 — 14,799 General and administrative — 48,452 22,916 — 71,368 Depreciation — 93,476 16,078 — 109,554 Total operating expenses — 186,123 161,509 — 347,632 Income from operations — 238,871 241,752 — 480,623 Other income (expenses) Interest expense — (185,896 ) — — (185,896 ) Interest income — 169 1,954 — 2,123 Intercompany dividends and interest — 318,047 19,670 (337,717 ) — Total other expenses — 132,320 21,624 (337,717 ) (183,773 ) Income before income taxes — 371,191 263,376 (337,717 ) 296,850 Income tax expense — 1,016 6,529 — 7,545 Net income $ — $ 370,175 $ 256,847 $ (337,717 ) $ 289,305 Year ended December 31, 2016 Parent Guarantor Subsidiary Issuers Other Subsidiary Non-Issuers Eliminations Consolidated (in thousands) Operating activities Net income $ — $ 370,175 $ 256,847 $ (337,717 ) $ 289,305 Adjustments to reconcile net income to net cash provided by (used in) operating activities: Depreciation and amortization — 93,476 22,241 — 115,717 Amortization of debt issuance costs — 15,146 — — 15,146 (Gains) losses on sales of property — (471 ) 16 — (455 ) Deferred income taxes — — (1,535 ) — (1,535 ) Stock-based compensation — 18,312 — — 18,312 Straight-line rent adjustments — 55,825 2,848 — 58,673 (Increase) decrease, Prepaid expenses and other assets — 6,939 (1,554 ) 2,180 7,565 Intercompany — 21 (21 ) — — Increase (decrease), 0 0 0 Accounts payable — 119 387 — 506 Accrued expenses — (4,303 ) (369 ) — (4,672 ) Accrued interest — 16,120 — — 16,120 Accrued salaries and wages — (2,817 ) (283 ) — (3,100 ) Gaming, property and other taxes — 899 14 — 913 Income taxes — 59 2,121 (2,180 ) — Other liabilities — 1,589 286 — 1,875 Net cash provided by (used in) operating activities — 571,089 280,998 (337,717 ) 514,370 Investing activities Capital project expenditures — (229 ) (101 ) — (330 ) Capital maintenance expenditures — — (3,111 ) — (3,111 ) Proceeds from sale of property and equipment — 897 237 — 1,134 Principal payments on loan receivable — — 3,150 — 3,150 Acquisition of real estate — — (3,267,992 ) — (3,267,992 ) Collection of principal payments on investment in direct financing lease — — 48,533 — 48,533 Net cash provided by (used in) investing activities — 668 (3,219,284 ) — (3,218,616 ) Financing activities Dividends paid (428,352 ) — — — (428,352 ) Proceeds from exercise of options, net of taxes paid related to shares withheld for tax purposes on restricted stock award vestings 113,484 — — — 113,484 Proceeds from issuance of common stock, net of issuance costs 870,810 — — — 870,810 Proceeds from issuance of long-term debt — 2,552,000 — — 2,552,000 Financing costs — (31,911 ) — — (31,911 ) Payments of long-term debt — (377,104 ) — — (377,104 ) Intercompany financing (555,942 ) (2,711,684 ) 2,929,909 337,717 — Net cash (used in) provided by financing activities — (568,699 ) 2,929,909 337,717 2,698,927 Net increase (decrease) in cash and cash equivalents — 3,058 (8,377 ) — (5,319 ) Cash and cash equivalents at beginning of period — 8,716 33,159 $ — 41,875 Cash and cash equivalents at end of period $ — $ 11,774 $ 24,782 $ — $ 36,556</t>
  </si>
  <si>
    <t>Business and Basis of Presentation (Narrative) (Details) $ in Thousands, ft² in Millions</t>
  </si>
  <si>
    <t>Oct. 15, 2018USD ($)</t>
  </si>
  <si>
    <t>Oct. 01, 2018USD ($)</t>
  </si>
  <si>
    <t>Apr. 28, 2016USD ($)property</t>
  </si>
  <si>
    <t>Apr. 30, 2016USD ($)</t>
  </si>
  <si>
    <t>Dec. 31, 2018USD ($)</t>
  </si>
  <si>
    <t>Dec. 31, 2017USD ($)</t>
  </si>
  <si>
    <t>Dec. 31, 2016USD ($)</t>
  </si>
  <si>
    <t>Dec. 31, 2018state</t>
  </si>
  <si>
    <t>Dec. 31, 2018property</t>
  </si>
  <si>
    <t>Dec. 31, 2018ft²</t>
  </si>
  <si>
    <t>Dec. 31, 2018year</t>
  </si>
  <si>
    <t>Dec. 31, 2018renewaloption</t>
  </si>
  <si>
    <t>Organization Consolidation and Presentation of Financial Statements [Line Items]</t>
  </si>
  <si>
    <t>Payments to acquire mortgage notes receivable | $</t>
  </si>
  <si>
    <t>Number of facilities whose real estate property is included in entity portfolio</t>
  </si>
  <si>
    <t>Number of real estate properties</t>
  </si>
  <si>
    <t>Number of states across which the portfolio of properties is diversified | state</t>
  </si>
  <si>
    <t>Area of real estate property | ft²</t>
  </si>
  <si>
    <t>Real estate, occupancy percentage</t>
  </si>
  <si>
    <t>100.00%</t>
  </si>
  <si>
    <t>Tropicana Entertainment</t>
  </si>
  <si>
    <t>Payments to acquire real estate, exclusive of transaction fees | $</t>
  </si>
  <si>
    <t>Pinnacle Entertainment, Inc.</t>
  </si>
  <si>
    <t>Asset acquisition, consideration transferred | $</t>
  </si>
  <si>
    <t>Plainridge Park Casino</t>
  </si>
  <si>
    <t>Penn National Gaming Inc. Master Lease</t>
  </si>
  <si>
    <t>Lessor leasing arrangements, operating leases, term of contract</t>
  </si>
  <si>
    <t>15 years</t>
  </si>
  <si>
    <t>Lessor leasing arrangements operating leases number of renewal options</t>
  </si>
  <si>
    <t>Lessor leasing arrangements, operating lease, renewal term</t>
  </si>
  <si>
    <t>5 years</t>
  </si>
  <si>
    <t>Eldorado Master Lease</t>
  </si>
  <si>
    <t>Lessor leasing arrangements operating leases number of renewal options | renewaloption</t>
  </si>
  <si>
    <t>Pinnacle Entertainment, Inc. Master Lease</t>
  </si>
  <si>
    <t>10 years</t>
  </si>
  <si>
    <t>Penn National Gaming Inc</t>
  </si>
  <si>
    <t>Eldorado Resorts, Inc.</t>
  </si>
  <si>
    <t>Eldorado Resorts, Inc. | Real Estate Loan</t>
  </si>
  <si>
    <t>Boyd Gaming Corporation</t>
  </si>
  <si>
    <t>Boyd Gaming Corporation | Real Estate Loan</t>
  </si>
  <si>
    <t>New Accounting Pronouncements (Details) - USD ($) $ in Thousands</t>
  </si>
  <si>
    <t>Jan. 01, 2019</t>
  </si>
  <si>
    <t>Jan. 01, 2018</t>
  </si>
  <si>
    <t>Accounting Standards Update 2014-09</t>
  </si>
  <si>
    <t>New Accounting Pronouncements or Change in Accounting Principle [Line Items]</t>
  </si>
  <si>
    <t>New accounting pronouncement's cumulative adjustment to retained earnings</t>
  </si>
  <si>
    <t>Accounting Standards Update 2014-09 | Retained Earnings</t>
  </si>
  <si>
    <t>Subsequent Event [Member] | Scenario, Forecast | Accounting Standards Update 2016-02</t>
  </si>
  <si>
    <t>Right-of-use asset</t>
  </si>
  <si>
    <t>Lease liability</t>
  </si>
  <si>
    <t>Summary of Significant Accounting Policies (Cash and Cash Equivalents) (Details)</t>
  </si>
  <si>
    <t>Maximum</t>
  </si>
  <si>
    <t>Cash and Cash Equivalents [Line Items]</t>
  </si>
  <si>
    <t>Investment maturity date for cash equivalent classification</t>
  </si>
  <si>
    <t>3 months</t>
  </si>
  <si>
    <t>Summary of Significant Accounting Policies (Concentration of Credit Risk) (Details)</t>
  </si>
  <si>
    <t>Dec. 31, 2018stateproperty</t>
  </si>
  <si>
    <t>Concentration Risk [Line Items]</t>
  </si>
  <si>
    <t>Number of facilities whose real estate property is included in entity portfolio | property</t>
  </si>
  <si>
    <t>Sales Revenue, Net | Penn National Gaming Inc</t>
  </si>
  <si>
    <t>Concentration risk, percentage</t>
  </si>
  <si>
    <t>93.00%</t>
  </si>
  <si>
    <t>Sales Revenue, Net | Eldorado Resorts, Inc.</t>
  </si>
  <si>
    <t>3.00%</t>
  </si>
  <si>
    <t>Sales Revenue, Net | Boyd Gaming Corporation</t>
  </si>
  <si>
    <t>2.00%</t>
  </si>
  <si>
    <t>Summary of Significant Accounting Policies (Fair Value of Financial Assets and LIabilities) (Details) - USD ($) $ in Thousands</t>
  </si>
  <si>
    <t>Carrying Amount</t>
  </si>
  <si>
    <t>Financial assets:</t>
  </si>
  <si>
    <t>Deferred compensation plan assets</t>
  </si>
  <si>
    <t>Financial liabilities:</t>
  </si>
  <si>
    <t>Senior unsecured credit facility</t>
  </si>
  <si>
    <t>Senior unsecured notes</t>
  </si>
  <si>
    <t>Fair Value</t>
  </si>
  <si>
    <t>Summary of Significant Accounting Policies (Assets Measured at Fair Value on a Nonrecurring Basis) (Details) - USD ($) $ in Thousands</t>
  </si>
  <si>
    <t>Assets:</t>
  </si>
  <si>
    <t>Loan receivable, impairment</t>
  </si>
  <si>
    <t>Total impairment charges</t>
  </si>
  <si>
    <t>Total assets measured at fair value on a nonrecurring basis</t>
  </si>
  <si>
    <t>Summary of Significant Accounting Policies (Real Estate Investments) (Details) - Building and improvements</t>
  </si>
  <si>
    <t>Minimum</t>
  </si>
  <si>
    <t>Property, Plant and Equipment [Line Items]</t>
  </si>
  <si>
    <t>Life used for depreciation of real estate assets, buildings and improvements</t>
  </si>
  <si>
    <t>31 years</t>
  </si>
  <si>
    <t>Summary of Significant Accounting Policies (Property and Equipment Used in Operations) (Details)</t>
  </si>
  <si>
    <t>Land improvements</t>
  </si>
  <si>
    <t>Useful life used for property, plant, and equipment</t>
  </si>
  <si>
    <t>Building and improvements | Minimum</t>
  </si>
  <si>
    <t>Building and improvements | Maximum</t>
  </si>
  <si>
    <t>Furniture, fixtures, and equipment | Minimum</t>
  </si>
  <si>
    <t>3 years</t>
  </si>
  <si>
    <t>Furniture, fixtures, and equipment | Maximum</t>
  </si>
  <si>
    <t>Summary of Significant Accounting Policies (Income Taxes) (Details) - USD ($)</t>
  </si>
  <si>
    <t>Income tax penalties and interest, net of deferred income taxes</t>
  </si>
  <si>
    <t>REIT taxable income distribution requirement</t>
  </si>
  <si>
    <t>90.00%</t>
  </si>
  <si>
    <t>Period for which entity will not be permitted to qualify for tax treatment as real estate investment trust in case of failure to qualify as REIT in any taxable year</t>
  </si>
  <si>
    <t>4 years</t>
  </si>
  <si>
    <t>Summary of Significant Accounting Policies (Gaming Taxes) (Details) - USD ($) $ in Millions</t>
  </si>
  <si>
    <t>Summary of Significant Accounting Policies (Earnings Per Share) (Weighted Average Common Shares Outstanding) (Details) - shares shares in Thousands</t>
  </si>
  <si>
    <t>Schedule of Basic And Diluted Weighted Average Common Shares Outstanding [Line Items]</t>
  </si>
  <si>
    <t>Basic weighted-average common shares outstanding (in shares)</t>
  </si>
  <si>
    <t>Diluted weighted-average common shares outstanding (in shares)</t>
  </si>
  <si>
    <t>Employee stock options</t>
  </si>
  <si>
    <t>Assumed conversion (in shares)</t>
  </si>
  <si>
    <t>Restricted stock awards</t>
  </si>
  <si>
    <t>Performance-based restricted stock awards</t>
  </si>
  <si>
    <t>Summary of Significant Accounting Policies (Earnings Per Share) (EPS Calculations) (Details) - USD ($) $ / shares in Units, $ in Thousands</t>
  </si>
  <si>
    <t>Calculation of basic EPS:</t>
  </si>
  <si>
    <t>Less: Net income allocated to participating securities</t>
  </si>
  <si>
    <t>Net income attributable to common shareholders</t>
  </si>
  <si>
    <t>Calculation of diluted EPS:</t>
  </si>
  <si>
    <t>Antidilutive securities excluded from computation of earnings per share (in shares)</t>
  </si>
  <si>
    <t>Summary of Significant Accounting Policies (Segment Information) (Details)</t>
  </si>
  <si>
    <t>Dec. 31, 2018segment</t>
  </si>
  <si>
    <t>Number of reportable segments</t>
  </si>
  <si>
    <t>Acquisitions (Narrative) (Details) $ in Thousands, shares in Millions</t>
  </si>
  <si>
    <t>May 01, 2017USD ($)lease</t>
  </si>
  <si>
    <t>Sep. 09, 2016USD ($)</t>
  </si>
  <si>
    <t>Apr. 28, 2016USD ($)propertyshares</t>
  </si>
  <si>
    <t>Oct. 14, 2019USD ($)</t>
  </si>
  <si>
    <t>Sep. 30, 2019USD ($)</t>
  </si>
  <si>
    <t>Dec. 31, 2018USD ($)propertyleaserenewaloption</t>
  </si>
  <si>
    <t>Oct. 31, 2018property</t>
  </si>
  <si>
    <t>Consideration</t>
  </si>
  <si>
    <t>Payments to acquire real estate</t>
  </si>
  <si>
    <t>Number of real estate properties | property</t>
  </si>
  <si>
    <t>Amended Pinnacle Entertainment, Inc. Master Lease</t>
  </si>
  <si>
    <t>Additional lease revenue</t>
  </si>
  <si>
    <t>Pinnacle Entertainment, Inc. Meadows Lease</t>
  </si>
  <si>
    <t>Pinnacle Entertainment, Inc. Meadows Lease Term One</t>
  </si>
  <si>
    <t>Pinnacle Entertainment, Inc. Meadows Lease For First Three Terms</t>
  </si>
  <si>
    <t>Pinnacle Entertainment, Inc. Meadows Lease Term Four</t>
  </si>
  <si>
    <t>Pinnacle Entertainment, Inc. Meadows Lease For Fourth Term</t>
  </si>
  <si>
    <t>Plainridge Park Casino | Scenario, Forecast</t>
  </si>
  <si>
    <t>Tropicana Entertainment | Scenario, Forecast</t>
  </si>
  <si>
    <t>Tunica Properties</t>
  </si>
  <si>
    <t>Lessee leasing arrangements operating leases, number of ground leases | lease</t>
  </si>
  <si>
    <t>The Meadows Racetrack and Casino</t>
  </si>
  <si>
    <t>Conversion of share of acquiree to share of acquirer</t>
  </si>
  <si>
    <t>Stock issued as consideration (in shares) | shares</t>
  </si>
  <si>
    <t>Debt of acquiree paid by acquirer at acquisition date</t>
  </si>
  <si>
    <t>Payments for seller's transaction fees by acquirer related to real estate acquisitions</t>
  </si>
  <si>
    <t>Payments for transaction fees related to real estate acquisitions</t>
  </si>
  <si>
    <t>Asset acquisition, consideration transferred</t>
  </si>
  <si>
    <t>Subsidiary of Eldorado Resorts, Inc. | Eldorado Master Lease</t>
  </si>
  <si>
    <t>Building and improvements | Pinnacle Entertainment, Inc. Master Lease</t>
  </si>
  <si>
    <t>Acquisitions (Consideration Transferred) (Details) - Pinnacle Entertainment, Inc. - USD ($) $ in Thousands</t>
  </si>
  <si>
    <t>Apr. 28, 2016</t>
  </si>
  <si>
    <t>Apr. 30, 2016</t>
  </si>
  <si>
    <t>Cash</t>
  </si>
  <si>
    <t>GLPI common stock</t>
  </si>
  <si>
    <t>Fair value of total consideration transferred</t>
  </si>
  <si>
    <t>Acquisitions (Purchase Price Allocation Components) (Details) - USD ($) $ in Thousands</t>
  </si>
  <si>
    <t>Total purchase price</t>
  </si>
  <si>
    <t>Acquisitions (Purchase Price Allocation) (Narrative) (Details) - Pinnacle Entertainment, Inc. - USD ($) $ in Thousands</t>
  </si>
  <si>
    <t>Asset acquisition, consideration transferred, cash</t>
  </si>
  <si>
    <t>Equity raised to partially finance the original Pinnacle transaction</t>
  </si>
  <si>
    <t>Real Estate Investments (Details) $ in Thousands</t>
  </si>
  <si>
    <t>Dec. 31, 2018USD ($)property</t>
  </si>
  <si>
    <t>Real estate investments</t>
  </si>
  <si>
    <t>Total real estate investments</t>
  </si>
  <si>
    <t>Less accumulated depreciation</t>
  </si>
  <si>
    <t>Land and improvements</t>
  </si>
  <si>
    <t>Building and improvements</t>
  </si>
  <si>
    <t>Land Rights (Details) $ in Thousands</t>
  </si>
  <si>
    <t>Finite-Lived Intangible Assets [Line Items]</t>
  </si>
  <si>
    <t>Land rights | $</t>
  </si>
  <si>
    <t>Less accumulated amortization | $</t>
  </si>
  <si>
    <t>Land rights, net | $</t>
  </si>
  <si>
    <t>Finite-Lived Intangible Assets, Amortization Expense, Maturity Schedule [Abstract]</t>
  </si>
  <si>
    <t>Total | $</t>
  </si>
  <si>
    <t>Off-Market Favorable Lease</t>
  </si>
  <si>
    <t>Amortization expense, land rights | $</t>
  </si>
  <si>
    <t>2019 | $</t>
  </si>
  <si>
    <t>2020 | $</t>
  </si>
  <si>
    <t>2021 | $</t>
  </si>
  <si>
    <t>2022 | $</t>
  </si>
  <si>
    <t>2023 | $</t>
  </si>
  <si>
    <t>Thereafter | $</t>
  </si>
  <si>
    <t>Off-Market Favorable Lease | Minimum</t>
  </si>
  <si>
    <t>Finite-lived intangible assets, land rights, remaining amortization period</t>
  </si>
  <si>
    <t>Off-Market Favorable Lease | Maximum</t>
  </si>
  <si>
    <t>92 years</t>
  </si>
  <si>
    <t>Subsidiary of Boyd Gaming Corporation | Belterra Casino Resort</t>
  </si>
  <si>
    <t>Lessee, term of contract</t>
  </si>
  <si>
    <t>Number of renewal options | property</t>
  </si>
  <si>
    <t>Lessee, renewal term</t>
  </si>
  <si>
    <t>Percentage of gross revenue for determination of annual variable rent</t>
  </si>
  <si>
    <t>1.50%</t>
  </si>
  <si>
    <t>Operating leases, revenue threshold for paying variable rent | $</t>
  </si>
  <si>
    <t>Subsidiary of Penn National Gaming Inc. | Ameristar East Chicago</t>
  </si>
  <si>
    <t>30 years</t>
  </si>
  <si>
    <t>Number of renewal options | renewaloption</t>
  </si>
  <si>
    <t>Operating leases, frequency base rent is adjusted</t>
  </si>
  <si>
    <t>Subsidiary of Penn National Gaming Inc. | River City Casino &amp; Hotel</t>
  </si>
  <si>
    <t>99 years</t>
  </si>
  <si>
    <t>2.50%</t>
  </si>
  <si>
    <t>Subsidiary of Penn National Gaming Inc. | L'Auberge Lake Charles</t>
  </si>
  <si>
    <t>Subsidiary of Penn National Gaming Inc. | Resorts Casino Tunica</t>
  </si>
  <si>
    <t>Subsidiary of Penn National Gaming Inc. | 1st Jackpot Casino</t>
  </si>
  <si>
    <t>Subsidiary of Penn National Gaming Inc. | 1st Jackpot Casino, MS, Under First of Two Ground Leases</t>
  </si>
  <si>
    <t>6 years</t>
  </si>
  <si>
    <t>Subsidiary of Penn National Gaming Inc. | 1st Jackpot Casino, MS, Under Second of Two Ground Leases</t>
  </si>
  <si>
    <t>Percentage of gaming revenues for determination of annual variable rent (up to)</t>
  </si>
  <si>
    <t>4.00%</t>
  </si>
  <si>
    <t>Subsidiary of Eldorado Resorts, Inc. | Belle of Baton Rouge</t>
  </si>
  <si>
    <t>Subsidiary of Eldorado Resorts, Inc. | Belle of Baton Rouge, LA, Under First of Two Ground Lease Members</t>
  </si>
  <si>
    <t>Lease agreement percentage increase in annual lease rental after specified period</t>
  </si>
  <si>
    <t>Lease agreement period after which annual lease rental will be increased at specified percentage</t>
  </si>
  <si>
    <t>2 years</t>
  </si>
  <si>
    <t>Subsidiary of Eldorado Resorts, Inc. | Belle of Baton Rouge, LA, Under Second of Two Ground Lease Members</t>
  </si>
  <si>
    <t>17 years</t>
  </si>
  <si>
    <t>Subsidiary of Eldorado Resorts, Inc. | Tropicana Evansville</t>
  </si>
  <si>
    <t>Subsidiary of Eldorado Resorts, Inc. | Tropicana Evansville | Minimum</t>
  </si>
  <si>
    <t>Lessee leasing arrangements operating leases, percentage of rent paid based upon annual gross receipts</t>
  </si>
  <si>
    <t>Subsidiary of Eldorado Resorts, Inc. | Tropicana Evansville | Maximum</t>
  </si>
  <si>
    <t>12.00%</t>
  </si>
  <si>
    <t>Subsidiary of Eldorado Resorts, Inc. | Trop Casino Greenville</t>
  </si>
  <si>
    <t>Subsidiary of Eldorado Resorts, Inc. | Trop Casino Greenville, MS, Under First of Three Ground Lease Members</t>
  </si>
  <si>
    <t>7 years</t>
  </si>
  <si>
    <t>Subsidiary of Eldorado Resorts, Inc. | Trop Casino Greenville, MS, Under Second of Three Ground Lease Members</t>
  </si>
  <si>
    <t>20 years</t>
  </si>
  <si>
    <t>Subsidiary of Eldorado Resorts, Inc. | Trop Casino Greenville, MS, Under Third of Three Ground Lease Members</t>
  </si>
  <si>
    <t>Lessee leasing arrangements operating leases, percentage of minimum annual increase based upon the CPI</t>
  </si>
  <si>
    <t>3.30%</t>
  </si>
  <si>
    <t>Lease Arrangement, Tranche One | Subsidiary of Eldorado Resorts, Inc. | Belle of Baton Rouge, LA, Under Second of Two Ground Lease Members</t>
  </si>
  <si>
    <t>Lease Arrangement, Tranche One | Subsidiary of Eldorado Resorts, Inc. | Tropicana Evansville</t>
  </si>
  <si>
    <t>Lease Arrangement, Tranche Two | Subsidiary of Eldorado Resorts, Inc. | Belle of Baton Rouge, LA, Under Second of Two Ground Lease Members</t>
  </si>
  <si>
    <t>Lease Arrangement, Tranche Two | Subsidiary of Eldorado Resorts, Inc. | Tropicana Evansville</t>
  </si>
  <si>
    <t>12 years</t>
  </si>
  <si>
    <t>Lease Arrangement, Tranche Three | Subsidiary of Eldorado Resorts, Inc. | Tropicana Evansville</t>
  </si>
  <si>
    <t>Lease Arrangement, Tranche Four | Subsidiary of Eldorado Resorts, Inc. | Tropicana Evansville</t>
  </si>
  <si>
    <t>Property and Equipment Used in Operations (Schedule of Property and Equipment) (Details) - USD ($) $ in Thousands</t>
  </si>
  <si>
    <t>Property and equipment used in operations</t>
  </si>
  <si>
    <t>Total property and equipment</t>
  </si>
  <si>
    <t>Property and equipment, net</t>
  </si>
  <si>
    <t>Furniture, fixtures, and equipment</t>
  </si>
  <si>
    <t>Construction in progress</t>
  </si>
  <si>
    <t>Receivables (Mortgage Loans Receivable) (Details) $ in Thousands</t>
  </si>
  <si>
    <t>Accounts, Notes, Loans and Financing Receivable [Line Items]</t>
  </si>
  <si>
    <t>Number of casino properties company has financial interests in | property</t>
  </si>
  <si>
    <t>Payments to acquire mortgage notes receivable</t>
  </si>
  <si>
    <t>Payments to acquire real estate, exclusive of transaction fees</t>
  </si>
  <si>
    <t>Stated interest rate percentage</t>
  </si>
  <si>
    <t>9.00%</t>
  </si>
  <si>
    <t>11.11%</t>
  </si>
  <si>
    <t>Secured Debt | Real Estate Loan | Eldorado Resorts, Inc.</t>
  </si>
  <si>
    <t>Secured Debt | Real Estate Loan | Boyd Gaming Corporation</t>
  </si>
  <si>
    <t>Receivables (Investment in Direct Financing Lease, Net (Details) - USD ($) $ in Thousands</t>
  </si>
  <si>
    <t>Loans and Leases Receivable Disclosure [Line Items]</t>
  </si>
  <si>
    <t>Minimum lease payments receivable</t>
  </si>
  <si>
    <t>Unguaranteed residual value</t>
  </si>
  <si>
    <t>Gross investment in direct financing lease</t>
  </si>
  <si>
    <t>Less: unearned income</t>
  </si>
  <si>
    <t>Lessor leasing arrangements, term of contract including all reasonably assured renewal periods</t>
  </si>
  <si>
    <t>35 years</t>
  </si>
  <si>
    <t>Receivables (Loan Receivable) (Details) $ in Thousands</t>
  </si>
  <si>
    <t>Mar. 13, 2017USD ($)</t>
  </si>
  <si>
    <t>Jan. 31, 2014USD ($)</t>
  </si>
  <si>
    <t>Dec. 31, 2018USD ($)renewaloption</t>
  </si>
  <si>
    <t>Asset Impairment Charge, Paid-In-Kind Interest, Loan Receivable</t>
  </si>
  <si>
    <t>Casino Queen</t>
  </si>
  <si>
    <t>Debt Instrument face amount</t>
  </si>
  <si>
    <t>Debt instrument term</t>
  </si>
  <si>
    <t>Stated interest rate percentage on debt</t>
  </si>
  <si>
    <t>7.00%</t>
  </si>
  <si>
    <t>CQ Holding Company Inc. | Unsecured Debt</t>
  </si>
  <si>
    <t>5 years 6 months</t>
  </si>
  <si>
    <t>15.00%</t>
  </si>
  <si>
    <t>Interest income, paid-in-kind</t>
  </si>
  <si>
    <t>Goodwill and Intangible Assets (Details) - USD ($) $ in Thousands</t>
  </si>
  <si>
    <t>Goodwill [Roll Forward]</t>
  </si>
  <si>
    <t>Beginning Balance, Goodwill</t>
  </si>
  <si>
    <t>Impairment losses</t>
  </si>
  <si>
    <t>Ending Balance, Goodwill</t>
  </si>
  <si>
    <t>Hollywood Casino Baton Rouge, LA</t>
  </si>
  <si>
    <t>Hollywood Casino Perryville, MD</t>
  </si>
  <si>
    <t>TRS Properties</t>
  </si>
  <si>
    <t>Long-term Debt (Schedule of Long-Term Debt) (Details) - USD ($)</t>
  </si>
  <si>
    <t>Sep. 26, 2018</t>
  </si>
  <si>
    <t>May 21, 2018</t>
  </si>
  <si>
    <t>Oct. 31, 2013</t>
  </si>
  <si>
    <t>Long-term debt</t>
  </si>
  <si>
    <t>Total long-term debt</t>
  </si>
  <si>
    <t>Less: unamortized debt issuance costs, bond premiums and original issuance discounts</t>
  </si>
  <si>
    <t>Total long-term debt, net of unamortized debt issuance costs, bond premiums and original issuance discounts</t>
  </si>
  <si>
    <t>Unsecured $1,175 million revolver</t>
  </si>
  <si>
    <t>Unsecured term loan A</t>
  </si>
  <si>
    <t>Unsecured term loan A-1</t>
  </si>
  <si>
    <t>$550 million 4.375% senior unsecured notes due November 2018</t>
  </si>
  <si>
    <t>4.375%</t>
  </si>
  <si>
    <t>$1,000 million 4.875% senior unsecured notes due November 2020</t>
  </si>
  <si>
    <t>4.875%</t>
  </si>
  <si>
    <t>$400 million 4.375% senior unsecured notes due April 2021</t>
  </si>
  <si>
    <t>$500 million 5.375% senior unsecured notes due November 2023</t>
  </si>
  <si>
    <t>5.375%</t>
  </si>
  <si>
    <t>$850 million 5.250% senior unsecured notes due June 2025</t>
  </si>
  <si>
    <t>5.25%</t>
  </si>
  <si>
    <t>$975 million 5.375% senior unsecured notes due April 2026</t>
  </si>
  <si>
    <t>$500 million 5.750% senior unsecured notes due June 2028</t>
  </si>
  <si>
    <t>5.75%</t>
  </si>
  <si>
    <t>$750 million 5.30% senior unsecured notes due January 2029</t>
  </si>
  <si>
    <t>5.30%</t>
  </si>
  <si>
    <t>Capital lease</t>
  </si>
  <si>
    <t>Long-term Debt (Maturities of Long-Term Debt) (Details) - USD ($) $ in Thousands</t>
  </si>
  <si>
    <t>Future minimum repayments of long-term debt</t>
  </si>
  <si>
    <t>Over 5 years</t>
  </si>
  <si>
    <t>Total minimum payments</t>
  </si>
  <si>
    <t>Long-term Debt (Senior Unsecured Credit Facility) (Narrative) (Details) - USD ($)</t>
  </si>
  <si>
    <t>Letters of credit outstanding</t>
  </si>
  <si>
    <t>Line of credit facility, available borrowing capacity</t>
  </si>
  <si>
    <t>Commitment fee percentage</t>
  </si>
  <si>
    <t>0.25%</t>
  </si>
  <si>
    <t>Minimum | Unsecured $1,175 million revolver</t>
  </si>
  <si>
    <t>0.15%</t>
  </si>
  <si>
    <t>Maximum | Unsecured $1,175 million revolver</t>
  </si>
  <si>
    <t>0.35%</t>
  </si>
  <si>
    <t>LIBOR | Senior unsecured credit facility</t>
  </si>
  <si>
    <t>Basis spread on variable rate</t>
  </si>
  <si>
    <t>LIBOR | Minimum | Senior unsecured credit facility</t>
  </si>
  <si>
    <t>1.00%</t>
  </si>
  <si>
    <t>LIBOR | Maximum | Senior unsecured credit facility</t>
  </si>
  <si>
    <t>Base Rate | Senior unsecured credit facility</t>
  </si>
  <si>
    <t>0.50%</t>
  </si>
  <si>
    <t>Base Rate | Minimum | Senior unsecured credit facility</t>
  </si>
  <si>
    <t>0.00%</t>
  </si>
  <si>
    <t>Base Rate | Maximum | Senior unsecured credit facility</t>
  </si>
  <si>
    <t>Line of credit facility, maximum borrowing capacity</t>
  </si>
  <si>
    <t>Long-term Debt (Senior Unsecured Notes) (Narrative) (Details)</t>
  </si>
  <si>
    <t>Aug. 16, 2018</t>
  </si>
  <si>
    <t>May 21, 2018USD ($)</t>
  </si>
  <si>
    <t>Sep. 30, 2018USD ($)</t>
  </si>
  <si>
    <t>Dec. 31, 2018USD ($)propertysubsidiaryRate</t>
  </si>
  <si>
    <t>Sep. 26, 2018USD ($)</t>
  </si>
  <si>
    <t>Apr. 28, 2016USD ($)</t>
  </si>
  <si>
    <t>Oct. 31, 2013USD ($)</t>
  </si>
  <si>
    <t>Number of wholly-owned subsidiary note issuers | subsidiary</t>
  </si>
  <si>
    <t>Senior Notes</t>
  </si>
  <si>
    <t>Debt instrument redemption price, percentage</t>
  </si>
  <si>
    <t>Senior Notes | Change of Control</t>
  </si>
  <si>
    <t>101.00%</t>
  </si>
  <si>
    <t>Effective interest rate percentage | Rate</t>
  </si>
  <si>
    <t>99.985%</t>
  </si>
  <si>
    <t>Amount of notes tendered</t>
  </si>
  <si>
    <t>Percentage of amount outstanding in connection with tender offer</t>
  </si>
  <si>
    <t>72.00%</t>
  </si>
  <si>
    <t>Percentage of principal amount</t>
  </si>
  <si>
    <t>100.396%</t>
  </si>
  <si>
    <t>September Issuance Senior Unsecured Notes 5.25% Due 2025</t>
  </si>
  <si>
    <t>102.148%</t>
  </si>
  <si>
    <t>May Issuance Senior Unsecured Notes 5.25% Due 2025</t>
  </si>
  <si>
    <t>Number of days prior to maturity notes can be redeemed and receive make-whole redemption premium</t>
  </si>
  <si>
    <t>90 days</t>
  </si>
  <si>
    <t>Long-term Debt (Capital Lease) (Narrative) (Details)</t>
  </si>
  <si>
    <t>Commitments and Contingencies (Operating Lease Commitments) (Details) $ in Millions</t>
  </si>
  <si>
    <t>Apr. 28, 2016property</t>
  </si>
  <si>
    <t>Operating Leased Assets [Line Items]</t>
  </si>
  <si>
    <t>Operating leases, rent expense | $</t>
  </si>
  <si>
    <t>Boyd Gaming Corporation Master Lease</t>
  </si>
  <si>
    <t>Trop Casino Greenville | Subsidiary of Eldorado Resorts, Inc.</t>
  </si>
  <si>
    <t>Tropicana Evansville | Subsidiary of Eldorado Resorts, Inc.</t>
  </si>
  <si>
    <t>Boomtown Biloxi | Subsidiary of Penn National Gaming Inc.</t>
  </si>
  <si>
    <t>Boomtown Biloxi MS, Under First of Two Ground Lease Members | Subsidiary of Penn National Gaming Inc.</t>
  </si>
  <si>
    <t>Boomtown Biloxi MS, Under Second of Two Ground Lease Members | Subsidiary of Penn National Gaming Inc.</t>
  </si>
  <si>
    <t>Hollywood Casino Tunica | Subsidiary of Penn National Gaming Inc.</t>
  </si>
  <si>
    <t>Number of renewal options</t>
  </si>
  <si>
    <t>Lease agreement percentage of gross revenue for determination of annual revenue sharing provision</t>
  </si>
  <si>
    <t>Hollywood Casino Bangor | Subsidiary of Penn National Gaming Inc.</t>
  </si>
  <si>
    <t>Argosy Casino Alton | Subsidiary of Penn National Gaming Inc.</t>
  </si>
  <si>
    <t>Hollywood Casino Aurora | Subsidiary of Penn National Gaming Inc.</t>
  </si>
  <si>
    <t>49 years</t>
  </si>
  <si>
    <t>Eldorado Master Lease | Subsidiary of Eldorado Resorts, Inc.</t>
  </si>
  <si>
    <t>Penn National Gaming Inc. Master Lease | Subsidiary of Penn National Gaming Inc.</t>
  </si>
  <si>
    <t>Resorts Casino Tunica | Subsidiary of Penn National Gaming Inc.</t>
  </si>
  <si>
    <t>1st Jackpot Casino | Subsidiary of Penn National Gaming Inc.</t>
  </si>
  <si>
    <t>1st Jackpot Casino, MS, Under First of Two Ground Leases | Subsidiary of Penn National Gaming Inc.</t>
  </si>
  <si>
    <t>1st Jackpot Casino, MS, Under Second of Two Ground Leases | Subsidiary of Penn National Gaming Inc.</t>
  </si>
  <si>
    <t>Belterra Casino Resort | Subsidiary of Boyd Gaming Corporation</t>
  </si>
  <si>
    <t>Ameristar East Chicago | Subsidiary of Penn National Gaming Inc.</t>
  </si>
  <si>
    <t>River City Casino &amp; Hotel | Subsidiary of Penn National Gaming Inc.</t>
  </si>
  <si>
    <t>L'Auberge Lake Charles | Subsidiary of Penn National Gaming Inc.</t>
  </si>
  <si>
    <t>Trop Casino Greenville, MS, Under First of Three Ground Lease Members | Subsidiary of Eldorado Resorts, Inc.</t>
  </si>
  <si>
    <t>Trop Casino Greenville, MS, Under Second of Three Ground Lease Members | Subsidiary of Eldorado Resorts, Inc.</t>
  </si>
  <si>
    <t>Trop Casino Greenville, MS, Under Third of Three Ground Lease Members | Subsidiary of Eldorado Resorts, Inc.</t>
  </si>
  <si>
    <t>Belle of Baton Rouge | Subsidiary of Eldorado Resorts, Inc.</t>
  </si>
  <si>
    <t>Belle of Baton Rouge, LA, Under First of Two Ground Lease Members | Subsidiary of Eldorado Resorts, Inc.</t>
  </si>
  <si>
    <t>Belle of Baton Rouge, LA, Under Second of Two Ground Lease Members | Subsidiary of Eldorado Resorts, Inc.</t>
  </si>
  <si>
    <t>Minimum | Tropicana Evansville | Subsidiary of Eldorado Resorts, Inc.</t>
  </si>
  <si>
    <t>Maximum | Tropicana Evansville | Subsidiary of Eldorado Resorts, Inc.</t>
  </si>
  <si>
    <t>Lease Arrangement, Tranche One | Tropicana Evansville | Subsidiary of Eldorado Resorts, Inc.</t>
  </si>
  <si>
    <t>Lease Arrangement, Tranche One | Belle of Baton Rouge, LA, Under Second of Two Ground Lease Members | Subsidiary of Eldorado Resorts, Inc.</t>
  </si>
  <si>
    <t>Lease Arrangement, Tranche Two | Tropicana Evansville | Subsidiary of Eldorado Resorts, Inc.</t>
  </si>
  <si>
    <t>Lease Arrangement, Tranche Two | Belle of Baton Rouge, LA, Under Second of Two Ground Lease Members | Subsidiary of Eldorado Resorts, Inc.</t>
  </si>
  <si>
    <t>Lease Arrangement, Tranche Three | Tropicana Evansville | Subsidiary of Eldorado Resorts, Inc.</t>
  </si>
  <si>
    <t>Lease Arrangement, Tranche Four | Tropicana Evansville | Subsidiary of Eldorado Resorts, Inc.</t>
  </si>
  <si>
    <t>Commitments and Contingencies (Future Minimum Lease Payments) (Details) $ in Thousands</t>
  </si>
  <si>
    <t>Operating Leases, Future Minimum Payments Due, Fiscal Year Maturity [Abstract]</t>
  </si>
  <si>
    <t>Thereafter</t>
  </si>
  <si>
    <t>Commitments and Contingencies (Employee Benefit Plans) (Details) - USD ($) $ in Millions</t>
  </si>
  <si>
    <t>Defined Benefit Plans and Other Postretirement Benefit Plans Table Text Block [Line Items]</t>
  </si>
  <si>
    <t>Defined contribution plan, employer matching contribution, percent of match</t>
  </si>
  <si>
    <t>50.00%</t>
  </si>
  <si>
    <t>Defined contribution plan, employer discretionary contribution amount</t>
  </si>
  <si>
    <t>Deferred compensation arrangement employer contribution vesting period</t>
  </si>
  <si>
    <t>Deferred compensation arrangement with individual, employer contribution</t>
  </si>
  <si>
    <t>Deferred compensation plan liabilities</t>
  </si>
  <si>
    <t>Defined contribution plan, employer matching contribution, percent of employees' gross pay</t>
  </si>
  <si>
    <t>6.00%</t>
  </si>
  <si>
    <t>Commitments and Contingencies (Labor Agreements) (Details)</t>
  </si>
  <si>
    <t>Dec. 31, 2018employee</t>
  </si>
  <si>
    <t>Labor Agreements [Line Items]</t>
  </si>
  <si>
    <t>Agreements with SEATU Union number of employees</t>
  </si>
  <si>
    <t>Maximum | Number of Employees, Total | Unionized Employees Concentration Risk</t>
  </si>
  <si>
    <t>Threshold number of employees under agreement for separate disclosure of unions (more than)</t>
  </si>
  <si>
    <t>Revenue Recognition (Narrative) (Details)</t>
  </si>
  <si>
    <t>Revenue, Major Customer [Line Items]</t>
  </si>
  <si>
    <t>Number of casino properties company has financial interests in</t>
  </si>
  <si>
    <t>Interest income from mortgaged real estate | $</t>
  </si>
  <si>
    <t>Annual rent escalator</t>
  </si>
  <si>
    <t>Penn National Gaming Inc. Master Lease | Hollywood Casino Columbus and Hollywood Casino Toledo</t>
  </si>
  <si>
    <t>Percentage of the change in net revenues from the preceding month (of 2 facilities under the Master Lease) used for adjustment in rent structure</t>
  </si>
  <si>
    <t>20.00%</t>
  </si>
  <si>
    <t>Contingent revenue | $</t>
  </si>
  <si>
    <t>Penn National Gaming Inc. Master Lease | All Properties Under Master Lease, Except Hollywood Casino Columbus and Hollywood Casino Toledo</t>
  </si>
  <si>
    <t>Operating leases, frequency the property performance-based rent structure is adjusted</t>
  </si>
  <si>
    <t>Operating leases, percent of the average net revenues of property used to calculate rent increase</t>
  </si>
  <si>
    <t>Period used in calculation of average net revenues</t>
  </si>
  <si>
    <t>Penn National Gaming, Inc. Meadows Lease</t>
  </si>
  <si>
    <t>5.00%</t>
  </si>
  <si>
    <t>Annual rent escalator over a period of time contingent upon the achievement of certain rent coverage ratio threshold (in percentage)</t>
  </si>
  <si>
    <t>Period existing upon achievement of certain rent coverage ratio</t>
  </si>
  <si>
    <t>Amount of rent available upon achievement of certain rent coverage ratio | $</t>
  </si>
  <si>
    <t>Percentage at which rent escalation will be reduced upon achievement of certain threshold</t>
  </si>
  <si>
    <t>Casino Queen Lease</t>
  </si>
  <si>
    <t>Lessor leasing arrangements, operating leases, term of contract including all reasonably assured renewal periods</t>
  </si>
  <si>
    <t>Revenue Recognition (Future Minimum Lease Payments Receivable - Operating Leases (Details) $ in Thousands</t>
  </si>
  <si>
    <t>Future Rental Payments Receivable</t>
  </si>
  <si>
    <t>Straight-Line Rent Adjustments</t>
  </si>
  <si>
    <t>Future Base Ground Rents Receivable</t>
  </si>
  <si>
    <t>Future Income to be Recognized Related to Operating Leases</t>
  </si>
  <si>
    <t>Revenue Recognition (Components of Gaming Revenue) (Details) - USD ($) $ in Thousands</t>
  </si>
  <si>
    <t>Disaggregation of Revenue [Line Items]</t>
  </si>
  <si>
    <t>Slot machines</t>
  </si>
  <si>
    <t>Table games</t>
  </si>
  <si>
    <t>Poker</t>
  </si>
  <si>
    <t>Food, beverage and other</t>
  </si>
  <si>
    <t>Promotional allowances</t>
  </si>
  <si>
    <t>Income Taxes (Narrative) (Details) $ in Millions</t>
  </si>
  <si>
    <t>Reduction in deferred tax assets</t>
  </si>
  <si>
    <t>Income Taxes (Deferred Tax Assets and Liabilities) (Details) - USD ($) $ in Thousands</t>
  </si>
  <si>
    <t>Deferred tax assets:</t>
  </si>
  <si>
    <t>Property and equipment</t>
  </si>
  <si>
    <t>Net deferred tax assets</t>
  </si>
  <si>
    <t>Deferred tax liabilities:</t>
  </si>
  <si>
    <t>Intangibles</t>
  </si>
  <si>
    <t>Net deferred tax liabilities</t>
  </si>
  <si>
    <t>Net:</t>
  </si>
  <si>
    <t>Income Taxes (Provision for Income Taxes - Current and Deferred) (Details) - USD ($) $ in Thousands</t>
  </si>
  <si>
    <t>Current tax expense</t>
  </si>
  <si>
    <t>Federal</t>
  </si>
  <si>
    <t>State</t>
  </si>
  <si>
    <t>Total current</t>
  </si>
  <si>
    <t>Deferred tax (benefit) expense</t>
  </si>
  <si>
    <t>Total deferred</t>
  </si>
  <si>
    <t>Total provision</t>
  </si>
  <si>
    <t>Income Taxes (Effective Income Tax Rate Reconciliation, Percent) (Details)</t>
  </si>
  <si>
    <t>Effective Income Tax Rate Reconciliation, Percent [Abstract]</t>
  </si>
  <si>
    <t>U.S. federal statutory income tax rate</t>
  </si>
  <si>
    <t>21.00%</t>
  </si>
  <si>
    <t>35.00%</t>
  </si>
  <si>
    <t>State and local income taxes</t>
  </si>
  <si>
    <t>0.60%</t>
  </si>
  <si>
    <t>0.70%</t>
  </si>
  <si>
    <t>Federal tax rate change</t>
  </si>
  <si>
    <t>REIT conversion benefit</t>
  </si>
  <si>
    <t>(23.80%)</t>
  </si>
  <si>
    <t>(33.60%)</t>
  </si>
  <si>
    <t>(33.20%)</t>
  </si>
  <si>
    <t>3.60%</t>
  </si>
  <si>
    <t>Effective income tax rate reconciliation, effective income tax rate, percent</t>
  </si>
  <si>
    <t>1.40%</t>
  </si>
  <si>
    <t>Income Taxes (Effective Income Tax Rate Reconciliation, Amount) (Details) - USD ($) $ in Thousands</t>
  </si>
  <si>
    <t>Effective Income Tax Rate Reconciliation, Amount [Abstract]</t>
  </si>
  <si>
    <t>U.S. federal statutory income tax</t>
  </si>
  <si>
    <t>Permanent differences</t>
  </si>
  <si>
    <t>Other miscellaneous items</t>
  </si>
  <si>
    <t>Shareholders' Equity (Common Stock) (Details) - USD ($)</t>
  </si>
  <si>
    <t>Apr. 06, 2016</t>
  </si>
  <si>
    <t>Aug. 31, 2016</t>
  </si>
  <si>
    <t>Class of Stock [Line Items]</t>
  </si>
  <si>
    <t>Proceeds from issuance of common stock</t>
  </si>
  <si>
    <t>Issuance of common stock (in shares)</t>
  </si>
  <si>
    <t>Shares issued (in dollars per share)</t>
  </si>
  <si>
    <t>At The Market Program</t>
  </si>
  <si>
    <t>Shares authorized to be issued (in shares)</t>
  </si>
  <si>
    <t>Weighted-average price of shares issued (in dollars per share)</t>
  </si>
  <si>
    <t>Common stock remaining under amount authorized to be issued (in shares)</t>
  </si>
  <si>
    <t>Maximum | At The Market Program</t>
  </si>
  <si>
    <t>Percentage of commission to be paid on gross sales price of shares sold</t>
  </si>
  <si>
    <t>Percentage of commission to be paid on sale price of borrowed shares of common stock</t>
  </si>
  <si>
    <t>Over-Allotment Option | Common Stock</t>
  </si>
  <si>
    <t>Stock issued as consideration (in shares)</t>
  </si>
  <si>
    <t>Shareholders' Equity (Dividends Declared) (Details) - USD ($) $ / shares in Units, $ in Thousands</t>
  </si>
  <si>
    <t>Oct. 12, 2018</t>
  </si>
  <si>
    <t>Jul. 31, 2018</t>
  </si>
  <si>
    <t>Apr. 24, 2018</t>
  </si>
  <si>
    <t>Feb. 01, 2018</t>
  </si>
  <si>
    <t>Oct. 19, 2017</t>
  </si>
  <si>
    <t>Jul. 25, 2017</t>
  </si>
  <si>
    <t>Apr. 25, 2017</t>
  </si>
  <si>
    <t>Feb. 01, 2017</t>
  </si>
  <si>
    <t>Nov. 04, 2016</t>
  </si>
  <si>
    <t>Aug. 03, 2016</t>
  </si>
  <si>
    <t>Apr. 25, 2016</t>
  </si>
  <si>
    <t>Jan. 29, 2016</t>
  </si>
  <si>
    <t>Dividends [Abstract]</t>
  </si>
  <si>
    <t>Common stock, dividends declared (in dollars per share)</t>
  </si>
  <si>
    <t>Common stock, dividends paid (in dollars per share)</t>
  </si>
  <si>
    <t>Dividend Amount</t>
  </si>
  <si>
    <t>Shareholders' Equity (Dividends) (Narrative) (Details) - USD ($) $ in Millions</t>
  </si>
  <si>
    <t>Dividends, share-based compensation</t>
  </si>
  <si>
    <t>Shareholders' Equity (Dividend Classification) (Details) - $ / shares</t>
  </si>
  <si>
    <t>Dividends</t>
  </si>
  <si>
    <t>Common stock, dividends, classification of distribution as a percent</t>
  </si>
  <si>
    <t>Qualified dividends</t>
  </si>
  <si>
    <t>1.52%</t>
  </si>
  <si>
    <t>2.17%</t>
  </si>
  <si>
    <t>4.53%</t>
  </si>
  <si>
    <t>Non-qualified dividends</t>
  </si>
  <si>
    <t>89.32%</t>
  </si>
  <si>
    <t>89.75%</t>
  </si>
  <si>
    <t>89.42%</t>
  </si>
  <si>
    <t>Capital gains</t>
  </si>
  <si>
    <t>1.05%</t>
  </si>
  <si>
    <t>1.48%</t>
  </si>
  <si>
    <t>2.69%</t>
  </si>
  <si>
    <t>Non-taxable return of capital</t>
  </si>
  <si>
    <t>8.11%</t>
  </si>
  <si>
    <t>6.60%</t>
  </si>
  <si>
    <t>3.36%</t>
  </si>
  <si>
    <t>Stock-Based Compensation (Narrative) (Details) - USD ($)</t>
  </si>
  <si>
    <t>Nov. 01, 2013</t>
  </si>
  <si>
    <t>Share-based Compensation Arrangement by Share-based Payment Award [Line Items]</t>
  </si>
  <si>
    <t>Number of shares available for issuance</t>
  </si>
  <si>
    <t>Number of awards converted per award held</t>
  </si>
  <si>
    <t>Period of total shareholder return upon which the percentage of shares vesting at the end of the measurement period will be based</t>
  </si>
  <si>
    <t>Period of return of the MSCI US REIT index against which total shareholder return measured</t>
  </si>
  <si>
    <t>Total unrecognized compensation cost</t>
  </si>
  <si>
    <t>Allocated share-based compensation expense</t>
  </si>
  <si>
    <t>Allocated share based compensation expense related to dividend paid</t>
  </si>
  <si>
    <t>Number of exercisable options outstanding</t>
  </si>
  <si>
    <t>Weighted average exercise price of exercisable options outstanding (in dollars per share)</t>
  </si>
  <si>
    <t>Intrinsic value of exercisable options outstanding</t>
  </si>
  <si>
    <t>Weighted average remaining contractual term of exercisable options</t>
  </si>
  <si>
    <t>3 days</t>
  </si>
  <si>
    <t>Aggregate intrinsic value of options exercised</t>
  </si>
  <si>
    <t>Remaining weighted average vesting period for recognition of unrecognized compensation cost</t>
  </si>
  <si>
    <t>1 year 8 months 15 days</t>
  </si>
  <si>
    <t>Fair value of restricted stock awards released in period</t>
  </si>
  <si>
    <t>1 year 8 months 11 days</t>
  </si>
  <si>
    <t>Percentage of revenues from triple-net leases</t>
  </si>
  <si>
    <t>75.00%</t>
  </si>
  <si>
    <t>Performance-based restricted stock awards | End Of Measurement Period Vesting</t>
  </si>
  <si>
    <t>Restricted stock awards vesting period</t>
  </si>
  <si>
    <t>Stock-Based Compensation (Stock Options Issued and Outstanding) (Details) - Employee stock options $ / shares in Units, $ in Thousands</t>
  </si>
  <si>
    <t>Dec. 31, 2018USD ($)$ / sharesshares</t>
  </si>
  <si>
    <t>Number of Option Shares</t>
  </si>
  <si>
    <t>Outstanding at beginning of period (in shares) | shares</t>
  </si>
  <si>
    <t>Exercised (in shares) | shares</t>
  </si>
  <si>
    <t>Canceled (in shares) | shares</t>
  </si>
  <si>
    <t>Outstanding at end of period (in shares) | shares</t>
  </si>
  <si>
    <t>Weighted- Average Exercise Price</t>
  </si>
  <si>
    <t>Outstanding at period start (in dollars per share) | $ / shares</t>
  </si>
  <si>
    <t>Exercised (in dollars per share) | $ / shares</t>
  </si>
  <si>
    <t>Canceled (in dollars per share) | $ / shares</t>
  </si>
  <si>
    <t>Outstanding at period end (in dollars per share) | $ / shares</t>
  </si>
  <si>
    <t>Weighted- Average Remaining Contractual Term (in years)</t>
  </si>
  <si>
    <t>Aggregate Intrinsic Value | $</t>
  </si>
  <si>
    <t>Stock-Based Compensation (Restricted Stock Award Activity) (Details) - Restricted stock awards - $ / shares</t>
  </si>
  <si>
    <t>Number of Award Shares</t>
  </si>
  <si>
    <t>Outstanding at the beginning of the period (in shares)</t>
  </si>
  <si>
    <t>Granted (in shares)</t>
  </si>
  <si>
    <t>Released (in shares)</t>
  </si>
  <si>
    <t>Canceled (in shares)</t>
  </si>
  <si>
    <t>Outstanding at the end of the period (in shares)</t>
  </si>
  <si>
    <t>Weighted Average Grant-Date Fair Value</t>
  </si>
  <si>
    <t>Outstanding at the beginning of the period (in dollars per share)</t>
  </si>
  <si>
    <t>Granted (in dollars per share)</t>
  </si>
  <si>
    <t>Released (in dollars per share)</t>
  </si>
  <si>
    <t>Canceled (in dollars per share)</t>
  </si>
  <si>
    <t>Outstanding at the end of the period (in dollars per share)</t>
  </si>
  <si>
    <t>Stock-Based Compensation (Performance-Based Restricted Stock Awards Activity) (Details) - Performance-based restricted stock awards - $ / shares</t>
  </si>
  <si>
    <t>Number of Performance-Based Award Shares</t>
  </si>
  <si>
    <t>Segment Information (Details) - USD ($) $ in Thousands</t>
  </si>
  <si>
    <t>Segment information</t>
  </si>
  <si>
    <t>Income (loss) from operations</t>
  </si>
  <si>
    <t>Income (loss) before income taxes</t>
  </si>
  <si>
    <t>Eliminations</t>
  </si>
  <si>
    <t>GLP Capital</t>
  </si>
  <si>
    <t>Summarized Quarterly Data (Unaudited) (Details) $ / shares in Units, $ in Thousands</t>
  </si>
  <si>
    <t>Dec. 31, 2018USD ($)property$ / shares</t>
  </si>
  <si>
    <t>Sep. 30, 2018USD ($)$ / shares</t>
  </si>
  <si>
    <t>Jun. 30, 2018USD ($)$ / shares</t>
  </si>
  <si>
    <t>Mar. 31, 2018USD ($)$ / shares</t>
  </si>
  <si>
    <t>Dec. 31, 2017USD ($)$ / shares</t>
  </si>
  <si>
    <t>Sep. 30, 2017USD ($)$ / shares</t>
  </si>
  <si>
    <t>Jun. 30, 2017USD ($)$ / shares</t>
  </si>
  <si>
    <t>Mar. 31, 2017USD ($)$ / shares</t>
  </si>
  <si>
    <t>Dec. 31, 2016USD ($)$ / shares</t>
  </si>
  <si>
    <t>Basic earnings per common share (in dollars per share) | $ / shares</t>
  </si>
  <si>
    <t>Diluted earnings per common share (in dollars per share) | $ / shares</t>
  </si>
  <si>
    <t>Supplemental Disclosures of Cash Flow Information and Noncash Activities (Supplemental Cash Flow Information) (Details) - USD ($) $ in Thousands</t>
  </si>
  <si>
    <t>Supplemental Cash Flow Elements [Abstract]</t>
  </si>
  <si>
    <t>Cash paid for income taxes, net of refunds received</t>
  </si>
  <si>
    <t>Cash paid for interest</t>
  </si>
  <si>
    <t>Supplemental Disclosures of Cash Flow Information and Noncash Activities (Noncash Investing and Financing Activities) (Details) - USD ($) $ in Thousands</t>
  </si>
  <si>
    <t>Noncash or Part Noncash Acquisitions [Line Items]</t>
  </si>
  <si>
    <t>Reclass of assets from investment in direct financing lease to real estate investments</t>
  </si>
  <si>
    <t>Pinnacle Entertainment, Inc. Master Lease | Building and improvements</t>
  </si>
  <si>
    <t>Supplementary Condensed Consolidating Financial Information of Parent Guarantor and Subsidiary Issuers (Balance Sheet) (Details) - USD ($) $ / shares in Units, $ in Thousands</t>
  </si>
  <si>
    <t>Dec. 31, 2015</t>
  </si>
  <si>
    <t>Intercompany loan receivable</t>
  </si>
  <si>
    <t>Intercompany transactions and investment in subsidiaries</t>
  </si>
  <si>
    <t>Income taxes</t>
  </si>
  <si>
    <t>Intercompany loan payable</t>
  </si>
  <si>
    <t>Shareholders’ equity (deficit)</t>
  </si>
  <si>
    <t>Retained accumulated (deficit) earnings</t>
  </si>
  <si>
    <t>Consolidation, Eliminations</t>
  </si>
  <si>
    <t>Parent Guarantor</t>
  </si>
  <si>
    <t>Subsidiary Issuers</t>
  </si>
  <si>
    <t>Non-Guarantor Subsidiaries</t>
  </si>
  <si>
    <t>GLP Capital, L.P.</t>
  </si>
  <si>
    <t>Supplementary condensed consolidating financial information of parent guarantor and subsidiary issuers</t>
  </si>
  <si>
    <t>Ownership percentage of subsidiaries by parent company</t>
  </si>
  <si>
    <t>GLP Financing II, Inc.</t>
  </si>
  <si>
    <t>Supplementary Condensed Consolidating Financial Information of Parent Guarantor and Subsidiary Issuers (Income Statement) (Details) - USD ($) $ in Thousands</t>
  </si>
  <si>
    <t>Intercompany dividends and interest</t>
  </si>
  <si>
    <t>Real estate | Eliminations</t>
  </si>
  <si>
    <t>Real estate | Parent Guarantor</t>
  </si>
  <si>
    <t>Real estate | Subsidiary Issuers</t>
  </si>
  <si>
    <t>Real estate | Non-Guarantor Subsidiaries</t>
  </si>
  <si>
    <t>Gaming, food, beverage and other | Eliminations</t>
  </si>
  <si>
    <t>Gaming, food, beverage and other | Parent Guarantor</t>
  </si>
  <si>
    <t>Gaming, food, beverage and other | Subsidiary Issuers</t>
  </si>
  <si>
    <t>Gaming, food, beverage and other | Non-Guarantor Subsidiaries</t>
  </si>
  <si>
    <t>Supplementary Condensed Consolidating Financial Information of Parent Guarantor and Subsidiary Issuers (Cash Flow) (Details) - USD ($) $ in Thousands</t>
  </si>
  <si>
    <t>Adjustments to reconcile net income to net cash provided by (used in) operating activities:</t>
  </si>
  <si>
    <t>Intercompany</t>
  </si>
  <si>
    <t>Intercompany financing</t>
  </si>
  <si>
    <t>Schedule III Real Estate Assets and Accumulated Depreciation (Details) - USD ($) $ in Thousands</t>
  </si>
  <si>
    <t>SEC Schedule, 12-28, Real Estate Companies, Investment in Real Estate and Accumulated Depreciation [Line Items]</t>
  </si>
  <si>
    <t>Encumbrances</t>
  </si>
  <si>
    <t>Initial Cost to Company, Land and Improvements</t>
  </si>
  <si>
    <t>Initial Cost to Company, Building and Improvements</t>
  </si>
  <si>
    <t>Net Capitalized Costs (Retirements) Subsequent to Acquisition</t>
  </si>
  <si>
    <t>Gross Amount at which Carried at Close of Period, Land and Improvements</t>
  </si>
  <si>
    <t>Gross Amount at which Carried at Close of Period, Building and Improvements</t>
  </si>
  <si>
    <t>Gross Amount at which Carried at Close of Period</t>
  </si>
  <si>
    <t>Accumulated Depreciation</t>
  </si>
  <si>
    <t>Federal income tax basis</t>
  </si>
  <si>
    <t>Real Estate:</t>
  </si>
  <si>
    <t>Balance at the beginning of the period</t>
  </si>
  <si>
    <t>Reclass of assets from investment in direct financing lease to real estate investments (1)</t>
  </si>
  <si>
    <t>Capital expenditures and assets placed in service</t>
  </si>
  <si>
    <t>Dispositions</t>
  </si>
  <si>
    <t>Balance at the end of the period</t>
  </si>
  <si>
    <t>Accumulated Depreciation:</t>
  </si>
  <si>
    <t>Depreciation expense</t>
  </si>
  <si>
    <t>Hollywood Casino Lawrenceburg</t>
  </si>
  <si>
    <t>Life on which Depreciation in Latest Income Statement is Computed</t>
  </si>
  <si>
    <t>Hollywood Casino Aurora</t>
  </si>
  <si>
    <t>Hollywood Casino Joliet</t>
  </si>
  <si>
    <t>Argosy Casino Alton</t>
  </si>
  <si>
    <t>Hollywood Casino Toledo</t>
  </si>
  <si>
    <t>Hollywood Casino Columbus</t>
  </si>
  <si>
    <t>Hollywood Casino at Charles Town Races</t>
  </si>
  <si>
    <t>Hollywood Casino at Penn National Race Course</t>
  </si>
  <si>
    <t>M Resort</t>
  </si>
  <si>
    <t>Hollywood Casino Bangor</t>
  </si>
  <si>
    <t>Zia Park Casino</t>
  </si>
  <si>
    <t>Hollywood Casino Gulf Coast</t>
  </si>
  <si>
    <t>40 years</t>
  </si>
  <si>
    <t>Argosy Casino Riverside</t>
  </si>
  <si>
    <t>37 years</t>
  </si>
  <si>
    <t>Hollywood Casino Tunica</t>
  </si>
  <si>
    <t>Boomtown Biloxi</t>
  </si>
  <si>
    <t>Hollywood Casino St. Louis</t>
  </si>
  <si>
    <t>13 years</t>
  </si>
  <si>
    <t>Hollywood Casino at Dayton Raceway</t>
  </si>
  <si>
    <t>Hollywood Casino at Mahoning Valley Race Track</t>
  </si>
  <si>
    <t>Resorts Casino Tunica</t>
  </si>
  <si>
    <t>1st Jackpot Casino</t>
  </si>
  <si>
    <t>Ameristar Black Hawk</t>
  </si>
  <si>
    <t>Ameristar East Chicago</t>
  </si>
  <si>
    <t>Belterra Casino Resort</t>
  </si>
  <si>
    <t>Ameristar Council Bluffs</t>
  </si>
  <si>
    <t>L'Auberge Baton Rouge</t>
  </si>
  <si>
    <t>Boomtown Bossier City</t>
  </si>
  <si>
    <t>L'Auberge Lake Charles</t>
  </si>
  <si>
    <t>Boomtown New Orleans</t>
  </si>
  <si>
    <t>Ameristar Vicksburg</t>
  </si>
  <si>
    <t>River City Casino &amp; Hotel</t>
  </si>
  <si>
    <t>Ameristar Kansas City</t>
  </si>
  <si>
    <t>Ameristar St. Charles</t>
  </si>
  <si>
    <t>Jackpot Properties</t>
  </si>
  <si>
    <t>Tropicana Atlantic City</t>
  </si>
  <si>
    <t>Tropicana Evansville</t>
  </si>
  <si>
    <t>Tropicana Laughlin</t>
  </si>
  <si>
    <t>27 years</t>
  </si>
  <si>
    <t>Trop Casino Greenville</t>
  </si>
  <si>
    <t>Belle of Baton Rouge</t>
  </si>
  <si>
    <t>GLPI Corporate Office</t>
  </si>
  <si>
    <t>Other owned land</t>
  </si>
  <si>
    <t>Rental Properties</t>
  </si>
  <si>
    <t>Schedule IV Mortgage Loans on Real Estate Loans on Real Estate (Details) - USD ($) $ in Thousands</t>
  </si>
  <si>
    <t>SEC Schedule, 12-29, Real Estate Companies, Investment in Mortgage Loans on Real Estate [Line Items]</t>
  </si>
  <si>
    <t>Face Amount of Mortgage</t>
  </si>
  <si>
    <t>Carrying Amount of Mortgage</t>
  </si>
  <si>
    <t>Principal Amount of Loans Subject to Delinquent Principal or Interest</t>
  </si>
  <si>
    <t>Interest Rate</t>
  </si>
  <si>
    <t>9.09%</t>
  </si>
  <si>
    <t>Prior Liens</t>
  </si>
  <si>
    <t>Schedule IV Mortgage Loans on Real Estate Reconciliation of Loans on Real Estate (Details) $ in Thousands</t>
  </si>
  <si>
    <t>Mortgage Loans:</t>
  </si>
  <si>
    <t>New mortgage loans</t>
  </si>
  <si>
    <t>Collections of principal</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Level &quot;#,##0_);_(&quot;Level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59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7.2</v>
      </c>
    </row>
    <row r="18" spans="1:4">
      <c r="A18" s="4" t="s">
        <v>28</v>
      </c>
      <c r="C18" s="5" t="n">
        <v>214638534</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6</v>
      </c>
      <c r="B1" s="2" t="s">
        <v>1</v>
      </c>
    </row>
    <row r="2" spans="1:5">
      <c r="B2" s="2" t="s">
        <v>2</v>
      </c>
      <c r="C2" s="2" t="s">
        <v>33</v>
      </c>
      <c r="D2" s="2" t="s">
        <v>85</v>
      </c>
      <c r="E2" s="2" t="s">
        <v>977</v>
      </c>
    </row>
    <row r="3" spans="1:5">
      <c r="A3" s="3" t="s">
        <v>34</v>
      </c>
    </row>
    <row r="4" spans="1:5">
      <c r="A4" s="4" t="s">
        <v>35</v>
      </c>
      <c r="B4" s="7" t="n">
        <v>7331460</v>
      </c>
      <c r="C4" s="7" t="n">
        <v>3662045</v>
      </c>
    </row>
    <row r="5" spans="1:5">
      <c r="A5" s="4" t="s">
        <v>36</v>
      </c>
      <c r="B5" s="5" t="n">
        <v>673207</v>
      </c>
      <c r="C5" s="5" t="n">
        <v>640148</v>
      </c>
    </row>
    <row r="6" spans="1:5">
      <c r="A6" s="4" t="s">
        <v>37</v>
      </c>
      <c r="B6" s="5" t="n">
        <v>100884</v>
      </c>
      <c r="C6" s="5" t="n">
        <v>108293</v>
      </c>
    </row>
    <row r="7" spans="1:5">
      <c r="A7" s="4" t="s">
        <v>38</v>
      </c>
      <c r="B7" s="5" t="n">
        <v>303684</v>
      </c>
      <c r="C7" s="5" t="n">
        <v>0</v>
      </c>
    </row>
    <row r="8" spans="1:5">
      <c r="A8" s="4" t="s">
        <v>39</v>
      </c>
      <c r="B8" s="5" t="n">
        <v>0</v>
      </c>
      <c r="C8" s="5" t="n">
        <v>2637639</v>
      </c>
    </row>
    <row r="9" spans="1:5">
      <c r="A9" s="4" t="s">
        <v>40</v>
      </c>
      <c r="B9" s="5" t="n">
        <v>25783</v>
      </c>
      <c r="C9" s="5" t="n">
        <v>29054</v>
      </c>
      <c r="D9" s="7" t="n">
        <v>36556</v>
      </c>
      <c r="E9" s="7" t="n">
        <v>41875</v>
      </c>
    </row>
    <row r="10" spans="1:5">
      <c r="A10" s="4" t="s">
        <v>41</v>
      </c>
      <c r="B10" s="5" t="n">
        <v>30967</v>
      </c>
      <c r="C10" s="5" t="n">
        <v>8452</v>
      </c>
    </row>
    <row r="11" spans="1:5">
      <c r="A11" s="4" t="s">
        <v>42</v>
      </c>
      <c r="B11" s="5" t="n">
        <v>16067</v>
      </c>
      <c r="C11" s="5" t="n">
        <v>75521</v>
      </c>
    </row>
    <row r="12" spans="1:5">
      <c r="A12" s="4" t="s">
        <v>43</v>
      </c>
      <c r="B12" s="5" t="n">
        <v>9577</v>
      </c>
      <c r="C12" s="5" t="n">
        <v>9577</v>
      </c>
    </row>
    <row r="13" spans="1:5">
      <c r="A13" s="4" t="s">
        <v>44</v>
      </c>
      <c r="B13" s="5" t="n">
        <v>13000</v>
      </c>
      <c r="C13" s="5" t="n">
        <v>13000</v>
      </c>
    </row>
    <row r="14" spans="1:5">
      <c r="A14" s="4" t="s">
        <v>978</v>
      </c>
      <c r="B14" s="5" t="n">
        <v>0</v>
      </c>
      <c r="C14" s="5" t="n">
        <v>0</v>
      </c>
    </row>
    <row r="15" spans="1:5">
      <c r="A15" s="4" t="s">
        <v>979</v>
      </c>
      <c r="B15" s="5" t="n">
        <v>0</v>
      </c>
      <c r="C15" s="5" t="n">
        <v>0</v>
      </c>
    </row>
    <row r="16" spans="1:5">
      <c r="A16" s="4" t="s">
        <v>45</v>
      </c>
      <c r="B16" s="5" t="n">
        <v>5178</v>
      </c>
      <c r="C16" s="5" t="n">
        <v>4478</v>
      </c>
    </row>
    <row r="17" spans="1:5">
      <c r="A17" s="4" t="s">
        <v>46</v>
      </c>
      <c r="B17" s="5" t="n">
        <v>67486</v>
      </c>
      <c r="C17" s="5" t="n">
        <v>58675</v>
      </c>
    </row>
    <row r="18" spans="1:5">
      <c r="A18" s="4" t="s">
        <v>47</v>
      </c>
      <c r="B18" s="5" t="n">
        <v>8577293</v>
      </c>
      <c r="C18" s="5" t="n">
        <v>7246882</v>
      </c>
    </row>
    <row r="19" spans="1:5">
      <c r="A19" s="3" t="s">
        <v>48</v>
      </c>
    </row>
    <row r="20" spans="1:5">
      <c r="A20" s="4" t="s">
        <v>49</v>
      </c>
      <c r="B20" s="5" t="n">
        <v>2511</v>
      </c>
      <c r="C20" s="5" t="n">
        <v>715</v>
      </c>
    </row>
    <row r="21" spans="1:5">
      <c r="A21" s="4" t="s">
        <v>50</v>
      </c>
      <c r="B21" s="5" t="n">
        <v>30297</v>
      </c>
      <c r="C21" s="5" t="n">
        <v>7913</v>
      </c>
    </row>
    <row r="22" spans="1:5">
      <c r="A22" s="4" t="s">
        <v>51</v>
      </c>
      <c r="B22" s="5" t="n">
        <v>45261</v>
      </c>
      <c r="C22" s="5" t="n">
        <v>33241</v>
      </c>
    </row>
    <row r="23" spans="1:5">
      <c r="A23" s="4" t="s">
        <v>52</v>
      </c>
      <c r="B23" s="5" t="n">
        <v>17010</v>
      </c>
      <c r="C23" s="5" t="n">
        <v>10809</v>
      </c>
    </row>
    <row r="24" spans="1:5">
      <c r="A24" s="4" t="s">
        <v>53</v>
      </c>
      <c r="B24" s="5" t="n">
        <v>42879</v>
      </c>
      <c r="C24" s="5" t="n">
        <v>35399</v>
      </c>
    </row>
    <row r="25" spans="1:5">
      <c r="A25" s="4" t="s">
        <v>980</v>
      </c>
      <c r="B25" s="5" t="n">
        <v>0</v>
      </c>
      <c r="C25" s="5" t="n">
        <v>0</v>
      </c>
    </row>
    <row r="26" spans="1:5">
      <c r="A26" s="4" t="s">
        <v>54</v>
      </c>
      <c r="B26" s="5" t="n">
        <v>5853497</v>
      </c>
      <c r="C26" s="5" t="n">
        <v>4442880</v>
      </c>
    </row>
    <row r="27" spans="1:5">
      <c r="A27" s="4" t="s">
        <v>981</v>
      </c>
      <c r="B27" s="5" t="n">
        <v>0</v>
      </c>
      <c r="C27" s="5" t="n">
        <v>0</v>
      </c>
    </row>
    <row r="28" spans="1:5">
      <c r="A28" s="4" t="s">
        <v>55</v>
      </c>
      <c r="B28" s="5" t="n">
        <v>293911</v>
      </c>
      <c r="C28" s="5" t="n">
        <v>232023</v>
      </c>
    </row>
    <row r="29" spans="1:5">
      <c r="A29" s="4" t="s">
        <v>56</v>
      </c>
      <c r="B29" s="5" t="n">
        <v>261</v>
      </c>
      <c r="C29" s="5" t="n">
        <v>244</v>
      </c>
    </row>
    <row r="30" spans="1:5">
      <c r="A30" s="4" t="s">
        <v>57</v>
      </c>
      <c r="B30" s="5" t="n">
        <v>26059</v>
      </c>
      <c r="C30" s="5" t="n">
        <v>25411</v>
      </c>
    </row>
    <row r="31" spans="1:5">
      <c r="A31" s="4" t="s">
        <v>58</v>
      </c>
      <c r="B31" s="5" t="n">
        <v>6311686</v>
      </c>
      <c r="C31" s="5" t="n">
        <v>4788635</v>
      </c>
    </row>
    <row r="32" spans="1:5">
      <c r="A32" s="3" t="s">
        <v>982</v>
      </c>
    </row>
    <row r="33" spans="1:5">
      <c r="A33" s="4" t="s">
        <v>62</v>
      </c>
      <c r="B33" s="5" t="n">
        <v>0</v>
      </c>
      <c r="C33" s="5" t="n">
        <v>0</v>
      </c>
    </row>
    <row r="34" spans="1:5">
      <c r="A34" s="4" t="s">
        <v>63</v>
      </c>
      <c r="B34" s="5" t="n">
        <v>2142</v>
      </c>
      <c r="C34" s="5" t="n">
        <v>2127</v>
      </c>
    </row>
    <row r="35" spans="1:5">
      <c r="A35" s="4" t="s">
        <v>64</v>
      </c>
      <c r="B35" s="5" t="n">
        <v>3952503</v>
      </c>
      <c r="C35" s="5" t="n">
        <v>3933829</v>
      </c>
    </row>
    <row r="36" spans="1:5">
      <c r="A36" s="4" t="s">
        <v>983</v>
      </c>
      <c r="B36" s="5" t="n">
        <v>-1689038</v>
      </c>
      <c r="C36" s="5" t="n">
        <v>-1477709</v>
      </c>
    </row>
    <row r="37" spans="1:5">
      <c r="A37" s="4" t="s">
        <v>66</v>
      </c>
      <c r="B37" s="5" t="n">
        <v>2265607</v>
      </c>
      <c r="C37" s="5" t="n">
        <v>2458247</v>
      </c>
      <c r="D37" s="5" t="n">
        <v>2433869</v>
      </c>
      <c r="E37" s="5" t="n">
        <v>-253514</v>
      </c>
    </row>
    <row r="38" spans="1:5">
      <c r="A38" s="4" t="s">
        <v>67</v>
      </c>
      <c r="B38" s="7" t="n">
        <v>8577293</v>
      </c>
      <c r="C38" s="7" t="n">
        <v>7246882</v>
      </c>
    </row>
    <row r="39" spans="1:5">
      <c r="A39" s="4" t="s">
        <v>70</v>
      </c>
      <c r="B39" s="8" t="n">
        <v>0.01</v>
      </c>
      <c r="C39" s="8" t="n">
        <v>0.01</v>
      </c>
    </row>
    <row r="40" spans="1:5">
      <c r="A40" s="4" t="s">
        <v>71</v>
      </c>
      <c r="B40" s="5" t="n">
        <v>50000000</v>
      </c>
      <c r="C40" s="5" t="n">
        <v>50000000</v>
      </c>
    </row>
    <row r="41" spans="1:5">
      <c r="A41" s="4" t="s">
        <v>72</v>
      </c>
      <c r="B41" s="5" t="n">
        <v>0</v>
      </c>
      <c r="C41" s="5" t="n">
        <v>0</v>
      </c>
    </row>
    <row r="42" spans="1:5">
      <c r="A42" s="4" t="s">
        <v>73</v>
      </c>
      <c r="B42" s="5" t="n">
        <v>0</v>
      </c>
      <c r="C42" s="5" t="n">
        <v>0</v>
      </c>
    </row>
    <row r="43" spans="1:5">
      <c r="A43" s="4" t="s">
        <v>74</v>
      </c>
      <c r="B43" s="8" t="n">
        <v>0.01</v>
      </c>
      <c r="C43" s="8" t="n">
        <v>0.01</v>
      </c>
    </row>
    <row r="44" spans="1:5">
      <c r="A44" s="4" t="s">
        <v>75</v>
      </c>
      <c r="B44" s="5" t="n">
        <v>500000000</v>
      </c>
      <c r="C44" s="5" t="n">
        <v>500000000</v>
      </c>
    </row>
    <row r="45" spans="1:5">
      <c r="A45" s="4" t="s">
        <v>76</v>
      </c>
      <c r="B45" s="5" t="n">
        <v>214211932</v>
      </c>
      <c r="C45" s="5" t="n">
        <v>212717549</v>
      </c>
    </row>
    <row r="46" spans="1:5">
      <c r="A46" s="4" t="s">
        <v>77</v>
      </c>
      <c r="B46" s="5" t="n">
        <v>214211932</v>
      </c>
      <c r="C46" s="5" t="n">
        <v>212717549</v>
      </c>
    </row>
    <row r="47" spans="1:5">
      <c r="A47" s="4" t="s">
        <v>984</v>
      </c>
    </row>
    <row r="48" spans="1:5">
      <c r="A48" s="3" t="s">
        <v>34</v>
      </c>
    </row>
    <row r="49" spans="1:5">
      <c r="A49" s="4" t="s">
        <v>35</v>
      </c>
      <c r="B49" s="7" t="n">
        <v>0</v>
      </c>
      <c r="C49" s="7" t="n">
        <v>0</v>
      </c>
    </row>
    <row r="50" spans="1:5">
      <c r="A50" s="4" t="s">
        <v>36</v>
      </c>
      <c r="B50" s="5" t="n">
        <v>0</v>
      </c>
      <c r="C50" s="5" t="n">
        <v>0</v>
      </c>
    </row>
    <row r="51" spans="1:5">
      <c r="A51" s="4" t="s">
        <v>37</v>
      </c>
      <c r="B51" s="5" t="n">
        <v>0</v>
      </c>
      <c r="C51" s="5" t="n">
        <v>0</v>
      </c>
    </row>
    <row r="52" spans="1:5">
      <c r="A52" s="4" t="s">
        <v>38</v>
      </c>
      <c r="B52" s="5" t="n">
        <v>0</v>
      </c>
    </row>
    <row r="53" spans="1:5">
      <c r="A53" s="4" t="s">
        <v>39</v>
      </c>
      <c r="B53" s="5" t="n">
        <v>0</v>
      </c>
      <c r="C53" s="5" t="n">
        <v>0</v>
      </c>
    </row>
    <row r="54" spans="1:5">
      <c r="A54" s="4" t="s">
        <v>40</v>
      </c>
      <c r="B54" s="5" t="n">
        <v>0</v>
      </c>
      <c r="C54" s="5" t="n">
        <v>0</v>
      </c>
      <c r="D54" s="5" t="n">
        <v>0</v>
      </c>
      <c r="E54" s="5" t="n">
        <v>0</v>
      </c>
    </row>
    <row r="55" spans="1:5">
      <c r="A55" s="4" t="s">
        <v>41</v>
      </c>
      <c r="B55" s="5" t="n">
        <v>1011</v>
      </c>
      <c r="C55" s="5" t="n">
        <v>1639</v>
      </c>
    </row>
    <row r="56" spans="1:5">
      <c r="A56" s="4" t="s">
        <v>42</v>
      </c>
      <c r="B56" s="5" t="n">
        <v>0</v>
      </c>
      <c r="C56" s="5" t="n">
        <v>0</v>
      </c>
    </row>
    <row r="57" spans="1:5">
      <c r="A57" s="4" t="s">
        <v>43</v>
      </c>
      <c r="B57" s="5" t="n">
        <v>0</v>
      </c>
      <c r="C57" s="5" t="n">
        <v>0</v>
      </c>
    </row>
    <row r="58" spans="1:5">
      <c r="A58" s="4" t="s">
        <v>44</v>
      </c>
      <c r="B58" s="5" t="n">
        <v>0</v>
      </c>
      <c r="C58" s="5" t="n">
        <v>0</v>
      </c>
    </row>
    <row r="59" spans="1:5">
      <c r="A59" s="4" t="s">
        <v>978</v>
      </c>
      <c r="B59" s="5" t="n">
        <v>-193595</v>
      </c>
      <c r="C59" s="5" t="n">
        <v>-193595</v>
      </c>
    </row>
    <row r="60" spans="1:5">
      <c r="A60" s="4" t="s">
        <v>979</v>
      </c>
      <c r="B60" s="5" t="n">
        <v>-10210077</v>
      </c>
      <c r="C60" s="5" t="n">
        <v>-10505314</v>
      </c>
    </row>
    <row r="61" spans="1:5">
      <c r="A61" s="4" t="s">
        <v>45</v>
      </c>
      <c r="B61" s="5" t="n">
        <v>0</v>
      </c>
      <c r="C61" s="5" t="n">
        <v>0</v>
      </c>
    </row>
    <row r="62" spans="1:5">
      <c r="A62" s="4" t="s">
        <v>46</v>
      </c>
      <c r="B62" s="5" t="n">
        <v>0</v>
      </c>
      <c r="C62" s="5" t="n">
        <v>0</v>
      </c>
    </row>
    <row r="63" spans="1:5">
      <c r="A63" s="4" t="s">
        <v>47</v>
      </c>
      <c r="B63" s="5" t="n">
        <v>-10402661</v>
      </c>
      <c r="C63" s="5" t="n">
        <v>-10697270</v>
      </c>
    </row>
    <row r="64" spans="1:5">
      <c r="A64" s="3" t="s">
        <v>48</v>
      </c>
    </row>
    <row r="65" spans="1:5">
      <c r="A65" s="4" t="s">
        <v>49</v>
      </c>
      <c r="B65" s="5" t="n">
        <v>0</v>
      </c>
      <c r="C65" s="5" t="n">
        <v>0</v>
      </c>
    </row>
    <row r="66" spans="1:5">
      <c r="A66" s="4" t="s">
        <v>50</v>
      </c>
      <c r="B66" s="5" t="n">
        <v>0</v>
      </c>
      <c r="C66" s="5" t="n">
        <v>0</v>
      </c>
    </row>
    <row r="67" spans="1:5">
      <c r="A67" s="4" t="s">
        <v>51</v>
      </c>
      <c r="B67" s="5" t="n">
        <v>0</v>
      </c>
      <c r="C67" s="5" t="n">
        <v>0</v>
      </c>
    </row>
    <row r="68" spans="1:5">
      <c r="A68" s="4" t="s">
        <v>52</v>
      </c>
      <c r="B68" s="5" t="n">
        <v>0</v>
      </c>
      <c r="C68" s="5" t="n">
        <v>0</v>
      </c>
    </row>
    <row r="69" spans="1:5">
      <c r="A69" s="4" t="s">
        <v>53</v>
      </c>
      <c r="B69" s="5" t="n">
        <v>0</v>
      </c>
      <c r="C69" s="5" t="n">
        <v>0</v>
      </c>
    </row>
    <row r="70" spans="1:5">
      <c r="A70" s="4" t="s">
        <v>980</v>
      </c>
      <c r="B70" s="5" t="n">
        <v>1011</v>
      </c>
      <c r="C70" s="5" t="n">
        <v>1639</v>
      </c>
    </row>
    <row r="71" spans="1:5">
      <c r="A71" s="4" t="s">
        <v>54</v>
      </c>
      <c r="B71" s="5" t="n">
        <v>0</v>
      </c>
      <c r="C71" s="5" t="n">
        <v>0</v>
      </c>
    </row>
    <row r="72" spans="1:5">
      <c r="A72" s="4" t="s">
        <v>981</v>
      </c>
      <c r="B72" s="5" t="n">
        <v>-193595</v>
      </c>
      <c r="C72" s="5" t="n">
        <v>-193595</v>
      </c>
    </row>
    <row r="73" spans="1:5">
      <c r="A73" s="4" t="s">
        <v>55</v>
      </c>
      <c r="B73" s="5" t="n">
        <v>0</v>
      </c>
      <c r="C73" s="5" t="n">
        <v>0</v>
      </c>
    </row>
    <row r="74" spans="1:5">
      <c r="A74" s="4" t="s">
        <v>56</v>
      </c>
      <c r="B74" s="5" t="n">
        <v>0</v>
      </c>
      <c r="C74" s="5" t="n">
        <v>0</v>
      </c>
    </row>
    <row r="75" spans="1:5">
      <c r="A75" s="4" t="s">
        <v>57</v>
      </c>
      <c r="B75" s="5" t="n">
        <v>0</v>
      </c>
      <c r="C75" s="5" t="n">
        <v>0</v>
      </c>
    </row>
    <row r="76" spans="1:5">
      <c r="A76" s="4" t="s">
        <v>58</v>
      </c>
      <c r="B76" s="5" t="n">
        <v>-192584</v>
      </c>
      <c r="C76" s="5" t="n">
        <v>-191956</v>
      </c>
    </row>
    <row r="77" spans="1:5">
      <c r="A77" s="3" t="s">
        <v>982</v>
      </c>
    </row>
    <row r="78" spans="1:5">
      <c r="A78" s="4" t="s">
        <v>62</v>
      </c>
      <c r="B78" s="5" t="n">
        <v>0</v>
      </c>
      <c r="C78" s="5" t="n">
        <v>0</v>
      </c>
    </row>
    <row r="79" spans="1:5">
      <c r="A79" s="4" t="s">
        <v>63</v>
      </c>
      <c r="B79" s="5" t="n">
        <v>-4284</v>
      </c>
      <c r="C79" s="5" t="n">
        <v>-4254</v>
      </c>
    </row>
    <row r="80" spans="1:5">
      <c r="A80" s="4" t="s">
        <v>64</v>
      </c>
      <c r="B80" s="5" t="n">
        <v>-13785336</v>
      </c>
      <c r="C80" s="5" t="n">
        <v>-13432586</v>
      </c>
    </row>
    <row r="81" spans="1:5">
      <c r="A81" s="4" t="s">
        <v>983</v>
      </c>
      <c r="B81" s="5" t="n">
        <v>3579543</v>
      </c>
      <c r="C81" s="5" t="n">
        <v>2931526</v>
      </c>
    </row>
    <row r="82" spans="1:5">
      <c r="A82" s="4" t="s">
        <v>66</v>
      </c>
      <c r="B82" s="5" t="n">
        <v>-10210077</v>
      </c>
      <c r="C82" s="5" t="n">
        <v>-10505314</v>
      </c>
    </row>
    <row r="83" spans="1:5">
      <c r="A83" s="4" t="s">
        <v>67</v>
      </c>
      <c r="B83" s="5" t="n">
        <v>-10402661</v>
      </c>
      <c r="C83" s="5" t="n">
        <v>-10697270</v>
      </c>
    </row>
    <row r="84" spans="1:5">
      <c r="A84" s="4" t="s">
        <v>985</v>
      </c>
    </row>
    <row r="85" spans="1:5">
      <c r="A85" s="3" t="s">
        <v>34</v>
      </c>
    </row>
    <row r="86" spans="1:5">
      <c r="A86" s="4" t="s">
        <v>35</v>
      </c>
      <c r="B86" s="5" t="n">
        <v>0</v>
      </c>
      <c r="C86" s="5" t="n">
        <v>0</v>
      </c>
    </row>
    <row r="87" spans="1:5">
      <c r="A87" s="4" t="s">
        <v>36</v>
      </c>
      <c r="B87" s="5" t="n">
        <v>0</v>
      </c>
      <c r="C87" s="5" t="n">
        <v>0</v>
      </c>
    </row>
    <row r="88" spans="1:5">
      <c r="A88" s="4" t="s">
        <v>37</v>
      </c>
      <c r="B88" s="5" t="n">
        <v>0</v>
      </c>
      <c r="C88" s="5" t="n">
        <v>0</v>
      </c>
    </row>
    <row r="89" spans="1:5">
      <c r="A89" s="4" t="s">
        <v>38</v>
      </c>
      <c r="B89" s="5" t="n">
        <v>0</v>
      </c>
    </row>
    <row r="90" spans="1:5">
      <c r="A90" s="4" t="s">
        <v>39</v>
      </c>
      <c r="B90" s="5" t="n">
        <v>0</v>
      </c>
      <c r="C90" s="5" t="n">
        <v>0</v>
      </c>
    </row>
    <row r="91" spans="1:5">
      <c r="A91" s="4" t="s">
        <v>40</v>
      </c>
      <c r="B91" s="5" t="n">
        <v>0</v>
      </c>
      <c r="C91" s="5" t="n">
        <v>0</v>
      </c>
      <c r="D91" s="5" t="n">
        <v>0</v>
      </c>
      <c r="E91" s="5" t="n">
        <v>0</v>
      </c>
    </row>
    <row r="92" spans="1:5">
      <c r="A92" s="4" t="s">
        <v>41</v>
      </c>
      <c r="B92" s="5" t="n">
        <v>0</v>
      </c>
      <c r="C92" s="5" t="n">
        <v>0</v>
      </c>
    </row>
    <row r="93" spans="1:5">
      <c r="A93" s="4" t="s">
        <v>42</v>
      </c>
      <c r="B93" s="5" t="n">
        <v>0</v>
      </c>
      <c r="C93" s="5" t="n">
        <v>0</v>
      </c>
    </row>
    <row r="94" spans="1:5">
      <c r="A94" s="4" t="s">
        <v>43</v>
      </c>
      <c r="B94" s="5" t="n">
        <v>0</v>
      </c>
      <c r="C94" s="5" t="n">
        <v>0</v>
      </c>
    </row>
    <row r="95" spans="1:5">
      <c r="A95" s="4" t="s">
        <v>44</v>
      </c>
      <c r="B95" s="5" t="n">
        <v>0</v>
      </c>
      <c r="C95" s="5" t="n">
        <v>0</v>
      </c>
    </row>
    <row r="96" spans="1:5">
      <c r="A96" s="4" t="s">
        <v>978</v>
      </c>
      <c r="B96" s="5" t="n">
        <v>0</v>
      </c>
      <c r="C96" s="5" t="n">
        <v>0</v>
      </c>
    </row>
    <row r="97" spans="1:5">
      <c r="A97" s="4" t="s">
        <v>979</v>
      </c>
      <c r="B97" s="5" t="n">
        <v>2265607</v>
      </c>
      <c r="C97" s="5" t="n">
        <v>2458247</v>
      </c>
    </row>
    <row r="98" spans="1:5">
      <c r="A98" s="4" t="s">
        <v>45</v>
      </c>
      <c r="B98" s="5" t="n">
        <v>0</v>
      </c>
      <c r="C98" s="5" t="n">
        <v>0</v>
      </c>
    </row>
    <row r="99" spans="1:5">
      <c r="A99" s="4" t="s">
        <v>46</v>
      </c>
      <c r="B99" s="5" t="n">
        <v>0</v>
      </c>
      <c r="C99" s="5" t="n">
        <v>0</v>
      </c>
    </row>
    <row r="100" spans="1:5">
      <c r="A100" s="4" t="s">
        <v>47</v>
      </c>
      <c r="B100" s="5" t="n">
        <v>2265607</v>
      </c>
      <c r="C100" s="5" t="n">
        <v>2458247</v>
      </c>
    </row>
    <row r="101" spans="1:5">
      <c r="A101" s="3" t="s">
        <v>48</v>
      </c>
    </row>
    <row r="102" spans="1:5">
      <c r="A102" s="4" t="s">
        <v>49</v>
      </c>
      <c r="B102" s="5" t="n">
        <v>0</v>
      </c>
      <c r="C102" s="5" t="n">
        <v>0</v>
      </c>
    </row>
    <row r="103" spans="1:5">
      <c r="A103" s="4" t="s">
        <v>50</v>
      </c>
      <c r="B103" s="5" t="n">
        <v>0</v>
      </c>
      <c r="C103" s="5" t="n">
        <v>0</v>
      </c>
    </row>
    <row r="104" spans="1:5">
      <c r="A104" s="4" t="s">
        <v>51</v>
      </c>
      <c r="B104" s="5" t="n">
        <v>0</v>
      </c>
      <c r="C104" s="5" t="n">
        <v>0</v>
      </c>
    </row>
    <row r="105" spans="1:5">
      <c r="A105" s="4" t="s">
        <v>52</v>
      </c>
      <c r="B105" s="5" t="n">
        <v>0</v>
      </c>
      <c r="C105" s="5" t="n">
        <v>0</v>
      </c>
    </row>
    <row r="106" spans="1:5">
      <c r="A106" s="4" t="s">
        <v>53</v>
      </c>
      <c r="B106" s="5" t="n">
        <v>0</v>
      </c>
      <c r="C106" s="5" t="n">
        <v>0</v>
      </c>
    </row>
    <row r="107" spans="1:5">
      <c r="A107" s="4" t="s">
        <v>980</v>
      </c>
      <c r="B107" s="5" t="n">
        <v>0</v>
      </c>
      <c r="C107" s="5" t="n">
        <v>0</v>
      </c>
    </row>
    <row r="108" spans="1:5">
      <c r="A108" s="4" t="s">
        <v>54</v>
      </c>
      <c r="B108" s="5" t="n">
        <v>0</v>
      </c>
      <c r="C108" s="5" t="n">
        <v>0</v>
      </c>
    </row>
    <row r="109" spans="1:5">
      <c r="A109" s="4" t="s">
        <v>981</v>
      </c>
      <c r="B109" s="5" t="n">
        <v>0</v>
      </c>
      <c r="C109" s="5" t="n">
        <v>0</v>
      </c>
    </row>
    <row r="110" spans="1:5">
      <c r="A110" s="4" t="s">
        <v>55</v>
      </c>
      <c r="B110" s="5" t="n">
        <v>0</v>
      </c>
      <c r="C110" s="5" t="n">
        <v>0</v>
      </c>
    </row>
    <row r="111" spans="1:5">
      <c r="A111" s="4" t="s">
        <v>56</v>
      </c>
      <c r="B111" s="5" t="n">
        <v>0</v>
      </c>
      <c r="C111" s="5" t="n">
        <v>0</v>
      </c>
    </row>
    <row r="112" spans="1:5">
      <c r="A112" s="4" t="s">
        <v>57</v>
      </c>
      <c r="B112" s="5" t="n">
        <v>0</v>
      </c>
      <c r="C112" s="5" t="n">
        <v>0</v>
      </c>
    </row>
    <row r="113" spans="1:5">
      <c r="A113" s="4" t="s">
        <v>58</v>
      </c>
      <c r="B113" s="5" t="n">
        <v>0</v>
      </c>
      <c r="C113" s="5" t="n">
        <v>0</v>
      </c>
    </row>
    <row r="114" spans="1:5">
      <c r="A114" s="3" t="s">
        <v>982</v>
      </c>
    </row>
    <row r="115" spans="1:5">
      <c r="A115" s="4" t="s">
        <v>62</v>
      </c>
      <c r="B115" s="5" t="n">
        <v>0</v>
      </c>
      <c r="C115" s="5" t="n">
        <v>0</v>
      </c>
    </row>
    <row r="116" spans="1:5">
      <c r="A116" s="4" t="s">
        <v>63</v>
      </c>
      <c r="B116" s="5" t="n">
        <v>2142</v>
      </c>
      <c r="C116" s="5" t="n">
        <v>2127</v>
      </c>
    </row>
    <row r="117" spans="1:5">
      <c r="A117" s="4" t="s">
        <v>64</v>
      </c>
      <c r="B117" s="5" t="n">
        <v>3952503</v>
      </c>
      <c r="C117" s="5" t="n">
        <v>3933829</v>
      </c>
    </row>
    <row r="118" spans="1:5">
      <c r="A118" s="4" t="s">
        <v>983</v>
      </c>
      <c r="B118" s="5" t="n">
        <v>-1689038</v>
      </c>
      <c r="C118" s="5" t="n">
        <v>-1477709</v>
      </c>
    </row>
    <row r="119" spans="1:5">
      <c r="A119" s="4" t="s">
        <v>66</v>
      </c>
      <c r="B119" s="5" t="n">
        <v>2265607</v>
      </c>
      <c r="C119" s="5" t="n">
        <v>2458247</v>
      </c>
    </row>
    <row r="120" spans="1:5">
      <c r="A120" s="4" t="s">
        <v>67</v>
      </c>
      <c r="B120" s="5" t="n">
        <v>2265607</v>
      </c>
      <c r="C120" s="5" t="n">
        <v>2458247</v>
      </c>
    </row>
    <row r="121" spans="1:5">
      <c r="A121" s="4" t="s">
        <v>986</v>
      </c>
    </row>
    <row r="122" spans="1:5">
      <c r="A122" s="3" t="s">
        <v>34</v>
      </c>
    </row>
    <row r="123" spans="1:5">
      <c r="A123" s="4" t="s">
        <v>35</v>
      </c>
      <c r="B123" s="5" t="n">
        <v>2637404</v>
      </c>
      <c r="C123" s="5" t="n">
        <v>1794840</v>
      </c>
    </row>
    <row r="124" spans="1:5">
      <c r="A124" s="4" t="s">
        <v>36</v>
      </c>
      <c r="B124" s="5" t="n">
        <v>100938</v>
      </c>
      <c r="C124" s="5" t="n">
        <v>58635</v>
      </c>
    </row>
    <row r="125" spans="1:5">
      <c r="A125" s="4" t="s">
        <v>37</v>
      </c>
      <c r="B125" s="5" t="n">
        <v>18577</v>
      </c>
      <c r="C125" s="5" t="n">
        <v>20568</v>
      </c>
    </row>
    <row r="126" spans="1:5">
      <c r="A126" s="4" t="s">
        <v>38</v>
      </c>
      <c r="B126" s="5" t="n">
        <v>246000</v>
      </c>
    </row>
    <row r="127" spans="1:5">
      <c r="A127" s="4" t="s">
        <v>39</v>
      </c>
      <c r="B127" s="5" t="n">
        <v>0</v>
      </c>
      <c r="C127" s="5" t="n">
        <v>0</v>
      </c>
    </row>
    <row r="128" spans="1:5">
      <c r="A128" s="4" t="s">
        <v>40</v>
      </c>
      <c r="B128" s="5" t="n">
        <v>4632</v>
      </c>
      <c r="C128" s="5" t="n">
        <v>6734</v>
      </c>
      <c r="D128" s="5" t="n">
        <v>11774</v>
      </c>
      <c r="E128" s="5" t="n">
        <v>8716</v>
      </c>
    </row>
    <row r="129" spans="1:5">
      <c r="A129" s="4" t="s">
        <v>41</v>
      </c>
      <c r="B129" s="5" t="n">
        <v>27071</v>
      </c>
      <c r="C129" s="5" t="n">
        <v>4067</v>
      </c>
    </row>
    <row r="130" spans="1:5">
      <c r="A130" s="4" t="s">
        <v>42</v>
      </c>
      <c r="B130" s="5" t="n">
        <v>0</v>
      </c>
      <c r="C130" s="5" t="n">
        <v>0</v>
      </c>
    </row>
    <row r="131" spans="1:5">
      <c r="A131" s="4" t="s">
        <v>43</v>
      </c>
      <c r="B131" s="5" t="n">
        <v>0</v>
      </c>
      <c r="C131" s="5" t="n">
        <v>0</v>
      </c>
    </row>
    <row r="132" spans="1:5">
      <c r="A132" s="4" t="s">
        <v>44</v>
      </c>
      <c r="B132" s="5" t="n">
        <v>0</v>
      </c>
      <c r="C132" s="5" t="n">
        <v>0</v>
      </c>
    </row>
    <row r="133" spans="1:5">
      <c r="A133" s="4" t="s">
        <v>978</v>
      </c>
      <c r="B133" s="5" t="n">
        <v>193595</v>
      </c>
      <c r="C133" s="5" t="n">
        <v>193595</v>
      </c>
    </row>
    <row r="134" spans="1:5">
      <c r="A134" s="4" t="s">
        <v>979</v>
      </c>
      <c r="B134" s="5" t="n">
        <v>5247229</v>
      </c>
      <c r="C134" s="5" t="n">
        <v>5087893</v>
      </c>
    </row>
    <row r="135" spans="1:5">
      <c r="A135" s="4" t="s">
        <v>45</v>
      </c>
      <c r="B135" s="5" t="n">
        <v>0</v>
      </c>
      <c r="C135" s="5" t="n">
        <v>0</v>
      </c>
    </row>
    <row r="136" spans="1:5">
      <c r="A136" s="4" t="s">
        <v>46</v>
      </c>
      <c r="B136" s="5" t="n">
        <v>47378</v>
      </c>
      <c r="C136" s="5" t="n">
        <v>42485</v>
      </c>
    </row>
    <row r="137" spans="1:5">
      <c r="A137" s="4" t="s">
        <v>47</v>
      </c>
      <c r="B137" s="5" t="n">
        <v>8522824</v>
      </c>
      <c r="C137" s="5" t="n">
        <v>7208817</v>
      </c>
    </row>
    <row r="138" spans="1:5">
      <c r="A138" s="3" t="s">
        <v>48</v>
      </c>
    </row>
    <row r="139" spans="1:5">
      <c r="A139" s="4" t="s">
        <v>49</v>
      </c>
      <c r="B139" s="5" t="n">
        <v>2469</v>
      </c>
      <c r="C139" s="5" t="n">
        <v>619</v>
      </c>
    </row>
    <row r="140" spans="1:5">
      <c r="A140" s="4" t="s">
        <v>50</v>
      </c>
      <c r="B140" s="5" t="n">
        <v>23587</v>
      </c>
      <c r="C140" s="5" t="n">
        <v>672</v>
      </c>
    </row>
    <row r="141" spans="1:5">
      <c r="A141" s="4" t="s">
        <v>51</v>
      </c>
      <c r="B141" s="5" t="n">
        <v>45261</v>
      </c>
      <c r="C141" s="5" t="n">
        <v>33241</v>
      </c>
    </row>
    <row r="142" spans="1:5">
      <c r="A142" s="4" t="s">
        <v>52</v>
      </c>
      <c r="B142" s="5" t="n">
        <v>14628</v>
      </c>
      <c r="C142" s="5" t="n">
        <v>7832</v>
      </c>
    </row>
    <row r="143" spans="1:5">
      <c r="A143" s="4" t="s">
        <v>53</v>
      </c>
      <c r="B143" s="5" t="n">
        <v>24055</v>
      </c>
      <c r="C143" s="5" t="n">
        <v>21135</v>
      </c>
    </row>
    <row r="144" spans="1:5">
      <c r="A144" s="4" t="s">
        <v>980</v>
      </c>
      <c r="B144" s="5" t="n">
        <v>-2</v>
      </c>
      <c r="C144" s="5" t="n">
        <v>-306</v>
      </c>
    </row>
    <row r="145" spans="1:5">
      <c r="A145" s="4" t="s">
        <v>54</v>
      </c>
      <c r="B145" s="5" t="n">
        <v>5853497</v>
      </c>
      <c r="C145" s="5" t="n">
        <v>4442880</v>
      </c>
    </row>
    <row r="146" spans="1:5">
      <c r="A146" s="4" t="s">
        <v>981</v>
      </c>
      <c r="B146" s="5" t="n">
        <v>0</v>
      </c>
      <c r="C146" s="5" t="n">
        <v>0</v>
      </c>
    </row>
    <row r="147" spans="1:5">
      <c r="A147" s="4" t="s">
        <v>55</v>
      </c>
      <c r="B147" s="5" t="n">
        <v>269185</v>
      </c>
      <c r="C147" s="5" t="n">
        <v>220019</v>
      </c>
    </row>
    <row r="148" spans="1:5">
      <c r="A148" s="4" t="s">
        <v>56</v>
      </c>
      <c r="B148" s="5" t="n">
        <v>0</v>
      </c>
      <c r="C148" s="5" t="n">
        <v>0</v>
      </c>
    </row>
    <row r="149" spans="1:5">
      <c r="A149" s="4" t="s">
        <v>57</v>
      </c>
      <c r="B149" s="5" t="n">
        <v>24536</v>
      </c>
      <c r="C149" s="5" t="n">
        <v>24478</v>
      </c>
    </row>
    <row r="150" spans="1:5">
      <c r="A150" s="4" t="s">
        <v>58</v>
      </c>
      <c r="B150" s="5" t="n">
        <v>6257216</v>
      </c>
      <c r="C150" s="5" t="n">
        <v>4750570</v>
      </c>
    </row>
    <row r="151" spans="1:5">
      <c r="A151" s="3" t="s">
        <v>982</v>
      </c>
    </row>
    <row r="152" spans="1:5">
      <c r="A152" s="4" t="s">
        <v>62</v>
      </c>
      <c r="B152" s="5" t="n">
        <v>0</v>
      </c>
      <c r="C152" s="5" t="n">
        <v>0</v>
      </c>
    </row>
    <row r="153" spans="1:5">
      <c r="A153" s="4" t="s">
        <v>63</v>
      </c>
      <c r="B153" s="5" t="n">
        <v>2142</v>
      </c>
      <c r="C153" s="5" t="n">
        <v>2127</v>
      </c>
    </row>
    <row r="154" spans="1:5">
      <c r="A154" s="4" t="s">
        <v>64</v>
      </c>
      <c r="B154" s="5" t="n">
        <v>3952506</v>
      </c>
      <c r="C154" s="5" t="n">
        <v>3933831</v>
      </c>
    </row>
    <row r="155" spans="1:5">
      <c r="A155" s="4" t="s">
        <v>983</v>
      </c>
      <c r="B155" s="5" t="n">
        <v>-1689040</v>
      </c>
      <c r="C155" s="5" t="n">
        <v>-1477711</v>
      </c>
    </row>
    <row r="156" spans="1:5">
      <c r="A156" s="4" t="s">
        <v>66</v>
      </c>
      <c r="B156" s="5" t="n">
        <v>2265608</v>
      </c>
      <c r="C156" s="5" t="n">
        <v>2458247</v>
      </c>
    </row>
    <row r="157" spans="1:5">
      <c r="A157" s="4" t="s">
        <v>67</v>
      </c>
      <c r="B157" s="5" t="n">
        <v>8522824</v>
      </c>
      <c r="C157" s="5" t="n">
        <v>7208817</v>
      </c>
    </row>
    <row r="158" spans="1:5">
      <c r="A158" s="4" t="s">
        <v>987</v>
      </c>
    </row>
    <row r="159" spans="1:5">
      <c r="A159" s="3" t="s">
        <v>34</v>
      </c>
    </row>
    <row r="160" spans="1:5">
      <c r="A160" s="4" t="s">
        <v>35</v>
      </c>
      <c r="B160" s="5" t="n">
        <v>4694056</v>
      </c>
      <c r="C160" s="5" t="n">
        <v>1867205</v>
      </c>
    </row>
    <row r="161" spans="1:5">
      <c r="A161" s="4" t="s">
        <v>36</v>
      </c>
      <c r="B161" s="5" t="n">
        <v>572269</v>
      </c>
      <c r="C161" s="5" t="n">
        <v>581513</v>
      </c>
    </row>
    <row r="162" spans="1:5">
      <c r="A162" s="4" t="s">
        <v>37</v>
      </c>
      <c r="B162" s="5" t="n">
        <v>82307</v>
      </c>
      <c r="C162" s="5" t="n">
        <v>87725</v>
      </c>
    </row>
    <row r="163" spans="1:5">
      <c r="A163" s="4" t="s">
        <v>38</v>
      </c>
      <c r="B163" s="5" t="n">
        <v>57684</v>
      </c>
    </row>
    <row r="164" spans="1:5">
      <c r="A164" s="4" t="s">
        <v>39</v>
      </c>
      <c r="B164" s="5" t="n">
        <v>0</v>
      </c>
      <c r="C164" s="5" t="n">
        <v>2637639</v>
      </c>
    </row>
    <row r="165" spans="1:5">
      <c r="A165" s="4" t="s">
        <v>40</v>
      </c>
      <c r="B165" s="5" t="n">
        <v>21151</v>
      </c>
      <c r="C165" s="5" t="n">
        <v>22320</v>
      </c>
      <c r="D165" s="7" t="n">
        <v>24782</v>
      </c>
      <c r="E165" s="7" t="n">
        <v>33159</v>
      </c>
    </row>
    <row r="166" spans="1:5">
      <c r="A166" s="4" t="s">
        <v>41</v>
      </c>
      <c r="B166" s="5" t="n">
        <v>2885</v>
      </c>
      <c r="C166" s="5" t="n">
        <v>2746</v>
      </c>
    </row>
    <row r="167" spans="1:5">
      <c r="A167" s="4" t="s">
        <v>42</v>
      </c>
      <c r="B167" s="5" t="n">
        <v>16067</v>
      </c>
      <c r="C167" s="5" t="n">
        <v>75521</v>
      </c>
    </row>
    <row r="168" spans="1:5">
      <c r="A168" s="4" t="s">
        <v>43</v>
      </c>
      <c r="B168" s="5" t="n">
        <v>9577</v>
      </c>
      <c r="C168" s="5" t="n">
        <v>9577</v>
      </c>
    </row>
    <row r="169" spans="1:5">
      <c r="A169" s="4" t="s">
        <v>44</v>
      </c>
      <c r="B169" s="5" t="n">
        <v>13000</v>
      </c>
      <c r="C169" s="5" t="n">
        <v>13000</v>
      </c>
    </row>
    <row r="170" spans="1:5">
      <c r="A170" s="4" t="s">
        <v>978</v>
      </c>
      <c r="B170" s="5" t="n">
        <v>0</v>
      </c>
      <c r="C170" s="5" t="n">
        <v>0</v>
      </c>
    </row>
    <row r="171" spans="1:5">
      <c r="A171" s="4" t="s">
        <v>979</v>
      </c>
      <c r="B171" s="5" t="n">
        <v>2697241</v>
      </c>
      <c r="C171" s="5" t="n">
        <v>2959174</v>
      </c>
    </row>
    <row r="172" spans="1:5">
      <c r="A172" s="4" t="s">
        <v>45</v>
      </c>
      <c r="B172" s="5" t="n">
        <v>5178</v>
      </c>
      <c r="C172" s="5" t="n">
        <v>4478</v>
      </c>
    </row>
    <row r="173" spans="1:5">
      <c r="A173" s="4" t="s">
        <v>46</v>
      </c>
      <c r="B173" s="5" t="n">
        <v>20108</v>
      </c>
      <c r="C173" s="5" t="n">
        <v>16190</v>
      </c>
    </row>
    <row r="174" spans="1:5">
      <c r="A174" s="4" t="s">
        <v>47</v>
      </c>
      <c r="B174" s="5" t="n">
        <v>8191523</v>
      </c>
      <c r="C174" s="5" t="n">
        <v>8277088</v>
      </c>
    </row>
    <row r="175" spans="1:5">
      <c r="A175" s="3" t="s">
        <v>48</v>
      </c>
    </row>
    <row r="176" spans="1:5">
      <c r="A176" s="4" t="s">
        <v>49</v>
      </c>
      <c r="B176" s="5" t="n">
        <v>42</v>
      </c>
      <c r="C176" s="5" t="n">
        <v>96</v>
      </c>
    </row>
    <row r="177" spans="1:5">
      <c r="A177" s="4" t="s">
        <v>50</v>
      </c>
      <c r="B177" s="5" t="n">
        <v>6710</v>
      </c>
      <c r="C177" s="5" t="n">
        <v>7241</v>
      </c>
    </row>
    <row r="178" spans="1:5">
      <c r="A178" s="4" t="s">
        <v>51</v>
      </c>
      <c r="B178" s="5" t="n">
        <v>0</v>
      </c>
      <c r="C178" s="5" t="n">
        <v>0</v>
      </c>
    </row>
    <row r="179" spans="1:5">
      <c r="A179" s="4" t="s">
        <v>52</v>
      </c>
      <c r="B179" s="5" t="n">
        <v>2382</v>
      </c>
      <c r="C179" s="5" t="n">
        <v>2977</v>
      </c>
    </row>
    <row r="180" spans="1:5">
      <c r="A180" s="4" t="s">
        <v>53</v>
      </c>
      <c r="B180" s="5" t="n">
        <v>18824</v>
      </c>
      <c r="C180" s="5" t="n">
        <v>14264</v>
      </c>
    </row>
    <row r="181" spans="1:5">
      <c r="A181" s="4" t="s">
        <v>980</v>
      </c>
      <c r="B181" s="5" t="n">
        <v>-1009</v>
      </c>
      <c r="C181" s="5" t="n">
        <v>-1333</v>
      </c>
    </row>
    <row r="182" spans="1:5">
      <c r="A182" s="4" t="s">
        <v>54</v>
      </c>
      <c r="B182" s="5" t="n">
        <v>0</v>
      </c>
      <c r="C182" s="5" t="n">
        <v>0</v>
      </c>
    </row>
    <row r="183" spans="1:5">
      <c r="A183" s="4" t="s">
        <v>981</v>
      </c>
      <c r="B183" s="5" t="n">
        <v>193595</v>
      </c>
      <c r="C183" s="5" t="n">
        <v>193595</v>
      </c>
    </row>
    <row r="184" spans="1:5">
      <c r="A184" s="4" t="s">
        <v>55</v>
      </c>
      <c r="B184" s="5" t="n">
        <v>24726</v>
      </c>
      <c r="C184" s="5" t="n">
        <v>12004</v>
      </c>
    </row>
    <row r="185" spans="1:5">
      <c r="A185" s="4" t="s">
        <v>56</v>
      </c>
      <c r="B185" s="5" t="n">
        <v>261</v>
      </c>
      <c r="C185" s="5" t="n">
        <v>244</v>
      </c>
    </row>
    <row r="186" spans="1:5">
      <c r="A186" s="4" t="s">
        <v>57</v>
      </c>
      <c r="B186" s="5" t="n">
        <v>1523</v>
      </c>
      <c r="C186" s="5" t="n">
        <v>933</v>
      </c>
    </row>
    <row r="187" spans="1:5">
      <c r="A187" s="4" t="s">
        <v>58</v>
      </c>
      <c r="B187" s="5" t="n">
        <v>247054</v>
      </c>
      <c r="C187" s="5" t="n">
        <v>230021</v>
      </c>
    </row>
    <row r="188" spans="1:5">
      <c r="A188" s="3" t="s">
        <v>982</v>
      </c>
    </row>
    <row r="189" spans="1:5">
      <c r="A189" s="4" t="s">
        <v>62</v>
      </c>
      <c r="B189" s="5" t="n">
        <v>0</v>
      </c>
      <c r="C189" s="5" t="n">
        <v>0</v>
      </c>
    </row>
    <row r="190" spans="1:5">
      <c r="A190" s="4" t="s">
        <v>63</v>
      </c>
      <c r="B190" s="5" t="n">
        <v>2142</v>
      </c>
      <c r="C190" s="5" t="n">
        <v>2127</v>
      </c>
    </row>
    <row r="191" spans="1:5">
      <c r="A191" s="4" t="s">
        <v>64</v>
      </c>
      <c r="B191" s="5" t="n">
        <v>9832830</v>
      </c>
      <c r="C191" s="5" t="n">
        <v>9498755</v>
      </c>
    </row>
    <row r="192" spans="1:5">
      <c r="A192" s="4" t="s">
        <v>983</v>
      </c>
      <c r="B192" s="5" t="n">
        <v>-1890503</v>
      </c>
      <c r="C192" s="5" t="n">
        <v>-1453815</v>
      </c>
    </row>
    <row r="193" spans="1:5">
      <c r="A193" s="4" t="s">
        <v>66</v>
      </c>
      <c r="B193" s="5" t="n">
        <v>7944469</v>
      </c>
      <c r="C193" s="5" t="n">
        <v>8047067</v>
      </c>
    </row>
    <row r="194" spans="1:5">
      <c r="A194" s="4" t="s">
        <v>67</v>
      </c>
      <c r="B194" s="7" t="n">
        <v>8191523</v>
      </c>
      <c r="C194" s="7" t="n">
        <v>8277088</v>
      </c>
    </row>
    <row r="195" spans="1:5">
      <c r="A195" s="4" t="s">
        <v>988</v>
      </c>
    </row>
    <row r="196" spans="1:5">
      <c r="A196" s="3" t="s">
        <v>989</v>
      </c>
    </row>
    <row r="197" spans="1:5">
      <c r="A197" s="4" t="s">
        <v>990</v>
      </c>
      <c r="B197" s="4" t="s">
        <v>375</v>
      </c>
    </row>
    <row r="198" spans="1:5">
      <c r="A198" s="4" t="s">
        <v>991</v>
      </c>
    </row>
    <row r="199" spans="1:5">
      <c r="A199" s="3" t="s">
        <v>989</v>
      </c>
    </row>
    <row r="200" spans="1:5">
      <c r="A200" s="4" t="s">
        <v>990</v>
      </c>
      <c r="B200" s="4" t="s">
        <v>37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79</v>
      </c>
      <c r="J1" s="2" t="s">
        <v>1</v>
      </c>
    </row>
    <row r="2" spans="1:12">
      <c r="B2" s="2" t="s">
        <v>2</v>
      </c>
      <c r="C2" s="2" t="s">
        <v>80</v>
      </c>
      <c r="D2" s="2" t="s">
        <v>4</v>
      </c>
      <c r="E2" s="2" t="s">
        <v>81</v>
      </c>
      <c r="F2" s="2" t="s">
        <v>33</v>
      </c>
      <c r="G2" s="2" t="s">
        <v>82</v>
      </c>
      <c r="H2" s="2" t="s">
        <v>83</v>
      </c>
      <c r="I2" s="2" t="s">
        <v>84</v>
      </c>
      <c r="J2" s="2" t="s">
        <v>2</v>
      </c>
      <c r="K2" s="2" t="s">
        <v>33</v>
      </c>
      <c r="L2" s="2" t="s">
        <v>85</v>
      </c>
    </row>
    <row r="3" spans="1:12">
      <c r="A3" s="3" t="s">
        <v>86</v>
      </c>
    </row>
    <row r="4" spans="1:12">
      <c r="A4" s="4" t="s">
        <v>87</v>
      </c>
      <c r="J4" s="7" t="n">
        <v>747654</v>
      </c>
      <c r="K4" s="7" t="n">
        <v>671190</v>
      </c>
      <c r="L4" s="7" t="n">
        <v>567444</v>
      </c>
    </row>
    <row r="5" spans="1:12">
      <c r="A5" s="4" t="s">
        <v>88</v>
      </c>
      <c r="J5" s="5" t="n">
        <v>81119</v>
      </c>
      <c r="K5" s="5" t="n">
        <v>74333</v>
      </c>
      <c r="L5" s="5" t="n">
        <v>48917</v>
      </c>
    </row>
    <row r="6" spans="1:12">
      <c r="A6" s="4" t="s">
        <v>89</v>
      </c>
      <c r="J6" s="5" t="n">
        <v>6943</v>
      </c>
      <c r="K6" s="5" t="n">
        <v>0</v>
      </c>
      <c r="L6" s="5" t="n">
        <v>0</v>
      </c>
    </row>
    <row r="7" spans="1:12">
      <c r="A7" s="4" t="s">
        <v>90</v>
      </c>
      <c r="J7" s="5" t="n">
        <v>87466</v>
      </c>
      <c r="K7" s="5" t="n">
        <v>83698</v>
      </c>
      <c r="L7" s="5" t="n">
        <v>67843</v>
      </c>
    </row>
    <row r="8" spans="1:12">
      <c r="A8" s="4" t="s">
        <v>91</v>
      </c>
      <c r="B8" s="7" t="n">
        <v>303317</v>
      </c>
      <c r="C8" s="7" t="n">
        <v>254139</v>
      </c>
      <c r="D8" s="7" t="n">
        <v>254221</v>
      </c>
      <c r="E8" s="7" t="n">
        <v>244050</v>
      </c>
      <c r="F8" s="7" t="n">
        <v>240697</v>
      </c>
      <c r="G8" s="7" t="n">
        <v>244506</v>
      </c>
      <c r="H8" s="7" t="n">
        <v>243391</v>
      </c>
      <c r="I8" s="7" t="n">
        <v>242713</v>
      </c>
      <c r="J8" s="5" t="n">
        <v>1055727</v>
      </c>
      <c r="K8" s="5" t="n">
        <v>971307</v>
      </c>
      <c r="L8" s="5" t="n">
        <v>828255</v>
      </c>
    </row>
    <row r="9" spans="1:12">
      <c r="A9" s="3" t="s">
        <v>92</v>
      </c>
    </row>
    <row r="10" spans="1:12">
      <c r="A10" s="4" t="s">
        <v>93</v>
      </c>
      <c r="J10" s="5" t="n">
        <v>77127</v>
      </c>
      <c r="K10" s="5" t="n">
        <v>80487</v>
      </c>
      <c r="L10" s="5" t="n">
        <v>82463</v>
      </c>
    </row>
    <row r="11" spans="1:12">
      <c r="A11" s="4" t="s">
        <v>94</v>
      </c>
      <c r="J11" s="5" t="n">
        <v>88757</v>
      </c>
      <c r="K11" s="5" t="n">
        <v>84666</v>
      </c>
      <c r="L11" s="5" t="n">
        <v>69448</v>
      </c>
    </row>
    <row r="12" spans="1:12">
      <c r="A12" s="4" t="s">
        <v>95</v>
      </c>
      <c r="J12" s="5" t="n">
        <v>28358</v>
      </c>
      <c r="K12" s="5" t="n">
        <v>24005</v>
      </c>
      <c r="L12" s="5" t="n">
        <v>14799</v>
      </c>
    </row>
    <row r="13" spans="1:12">
      <c r="A13" s="4" t="s">
        <v>96</v>
      </c>
      <c r="J13" s="5" t="n">
        <v>71128</v>
      </c>
      <c r="K13" s="5" t="n">
        <v>63151</v>
      </c>
      <c r="L13" s="5" t="n">
        <v>71368</v>
      </c>
    </row>
    <row r="14" spans="1:12">
      <c r="A14" s="4" t="s">
        <v>97</v>
      </c>
      <c r="J14" s="5" t="n">
        <v>137093</v>
      </c>
      <c r="K14" s="5" t="n">
        <v>113480</v>
      </c>
      <c r="L14" s="5" t="n">
        <v>109554</v>
      </c>
    </row>
    <row r="15" spans="1:12">
      <c r="A15" s="4" t="s">
        <v>98</v>
      </c>
      <c r="J15" s="5" t="n">
        <v>59454</v>
      </c>
      <c r="K15" s="5" t="n">
        <v>0</v>
      </c>
      <c r="L15" s="5" t="n">
        <v>0</v>
      </c>
    </row>
    <row r="16" spans="1:12">
      <c r="A16" s="4" t="s">
        <v>99</v>
      </c>
      <c r="J16" s="5" t="n">
        <v>461917</v>
      </c>
      <c r="K16" s="5" t="n">
        <v>365789</v>
      </c>
      <c r="L16" s="5" t="n">
        <v>347632</v>
      </c>
    </row>
    <row r="17" spans="1:12">
      <c r="A17" s="4" t="s">
        <v>100</v>
      </c>
      <c r="B17" s="5" t="n">
        <v>123884</v>
      </c>
      <c r="C17" s="5" t="n">
        <v>164834</v>
      </c>
      <c r="D17" s="5" t="n">
        <v>153241</v>
      </c>
      <c r="E17" s="5" t="n">
        <v>151851</v>
      </c>
      <c r="F17" s="5" t="n">
        <v>150117</v>
      </c>
      <c r="G17" s="5" t="n">
        <v>152699</v>
      </c>
      <c r="H17" s="5" t="n">
        <v>152696</v>
      </c>
      <c r="I17" s="5" t="n">
        <v>150006</v>
      </c>
      <c r="J17" s="5" t="n">
        <v>593810</v>
      </c>
      <c r="K17" s="5" t="n">
        <v>605518</v>
      </c>
      <c r="L17" s="5" t="n">
        <v>480623</v>
      </c>
    </row>
    <row r="18" spans="1:12">
      <c r="A18" s="3" t="s">
        <v>101</v>
      </c>
    </row>
    <row r="19" spans="1:12">
      <c r="A19" s="4" t="s">
        <v>102</v>
      </c>
      <c r="J19" s="5" t="n">
        <v>-247684</v>
      </c>
      <c r="K19" s="5" t="n">
        <v>-217068</v>
      </c>
      <c r="L19" s="5" t="n">
        <v>-185896</v>
      </c>
    </row>
    <row r="20" spans="1:12">
      <c r="A20" s="4" t="s">
        <v>103</v>
      </c>
      <c r="J20" s="5" t="n">
        <v>1827</v>
      </c>
      <c r="K20" s="5" t="n">
        <v>1935</v>
      </c>
      <c r="L20" s="5" t="n">
        <v>2123</v>
      </c>
    </row>
    <row r="21" spans="1:12">
      <c r="A21" s="4" t="s">
        <v>104</v>
      </c>
      <c r="J21" s="5" t="n">
        <v>-3473</v>
      </c>
      <c r="K21" s="5" t="n">
        <v>0</v>
      </c>
      <c r="L21" s="5" t="n">
        <v>0</v>
      </c>
    </row>
    <row r="22" spans="1:12">
      <c r="A22" s="4" t="s">
        <v>993</v>
      </c>
      <c r="J22" s="5" t="n">
        <v>0</v>
      </c>
      <c r="K22" s="5" t="n">
        <v>0</v>
      </c>
      <c r="L22" s="5" t="n">
        <v>0</v>
      </c>
    </row>
    <row r="23" spans="1:12">
      <c r="A23" s="4" t="s">
        <v>105</v>
      </c>
      <c r="J23" s="5" t="n">
        <v>-249330</v>
      </c>
      <c r="K23" s="5" t="n">
        <v>-215133</v>
      </c>
      <c r="L23" s="5" t="n">
        <v>-183773</v>
      </c>
    </row>
    <row r="24" spans="1:12">
      <c r="A24" s="4" t="s">
        <v>106</v>
      </c>
      <c r="J24" s="5" t="n">
        <v>344480</v>
      </c>
      <c r="K24" s="5" t="n">
        <v>390385</v>
      </c>
      <c r="L24" s="5" t="n">
        <v>296850</v>
      </c>
    </row>
    <row r="25" spans="1:12">
      <c r="A25" s="4" t="s">
        <v>107</v>
      </c>
      <c r="J25" s="5" t="n">
        <v>4964</v>
      </c>
      <c r="K25" s="5" t="n">
        <v>9787</v>
      </c>
      <c r="L25" s="5" t="n">
        <v>7545</v>
      </c>
    </row>
    <row r="26" spans="1:12">
      <c r="A26" s="4" t="s">
        <v>108</v>
      </c>
      <c r="B26" s="7" t="n">
        <v>45931</v>
      </c>
      <c r="C26" s="7" t="n">
        <v>104815</v>
      </c>
      <c r="D26" s="7" t="n">
        <v>91998</v>
      </c>
      <c r="E26" s="7" t="n">
        <v>96772</v>
      </c>
      <c r="F26" s="7" t="n">
        <v>93259</v>
      </c>
      <c r="G26" s="7" t="n">
        <v>97014</v>
      </c>
      <c r="H26" s="7" t="n">
        <v>96334</v>
      </c>
      <c r="I26" s="7" t="n">
        <v>93991</v>
      </c>
      <c r="J26" s="5" t="n">
        <v>339516</v>
      </c>
      <c r="K26" s="5" t="n">
        <v>380598</v>
      </c>
      <c r="L26" s="5" t="n">
        <v>289305</v>
      </c>
    </row>
    <row r="27" spans="1:12">
      <c r="A27" s="4" t="s">
        <v>954</v>
      </c>
    </row>
    <row r="28" spans="1:12">
      <c r="A28" s="3" t="s">
        <v>86</v>
      </c>
    </row>
    <row r="29" spans="1:12">
      <c r="A29" s="4" t="s">
        <v>87</v>
      </c>
      <c r="J29" s="5" t="n">
        <v>0</v>
      </c>
      <c r="K29" s="5" t="n">
        <v>0</v>
      </c>
      <c r="L29" s="5" t="n">
        <v>0</v>
      </c>
    </row>
    <row r="30" spans="1:12">
      <c r="A30" s="4" t="s">
        <v>88</v>
      </c>
      <c r="J30" s="5" t="n">
        <v>0</v>
      </c>
      <c r="K30" s="5" t="n">
        <v>0</v>
      </c>
      <c r="L30" s="5" t="n">
        <v>0</v>
      </c>
    </row>
    <row r="31" spans="1:12">
      <c r="A31" s="4" t="s">
        <v>89</v>
      </c>
      <c r="J31" s="5" t="n">
        <v>0</v>
      </c>
      <c r="K31" s="5" t="n">
        <v>0</v>
      </c>
      <c r="L31" s="5" t="n">
        <v>0</v>
      </c>
    </row>
    <row r="32" spans="1:12">
      <c r="A32" s="4" t="s">
        <v>90</v>
      </c>
      <c r="J32" s="5" t="n">
        <v>0</v>
      </c>
      <c r="K32" s="5" t="n">
        <v>0</v>
      </c>
      <c r="L32" s="5" t="n">
        <v>0</v>
      </c>
    </row>
    <row r="33" spans="1:12">
      <c r="A33" s="4" t="s">
        <v>91</v>
      </c>
      <c r="J33" s="5" t="n">
        <v>0</v>
      </c>
      <c r="K33" s="5" t="n">
        <v>0</v>
      </c>
      <c r="L33" s="5" t="n">
        <v>0</v>
      </c>
    </row>
    <row r="34" spans="1:12">
      <c r="A34" s="3" t="s">
        <v>92</v>
      </c>
    </row>
    <row r="35" spans="1:12">
      <c r="A35" s="4" t="s">
        <v>93</v>
      </c>
      <c r="J35" s="5" t="n">
        <v>0</v>
      </c>
      <c r="K35" s="5" t="n">
        <v>0</v>
      </c>
      <c r="L35" s="5" t="n">
        <v>0</v>
      </c>
    </row>
    <row r="36" spans="1:12">
      <c r="A36" s="4" t="s">
        <v>94</v>
      </c>
      <c r="J36" s="5" t="n">
        <v>0</v>
      </c>
      <c r="K36" s="5" t="n">
        <v>0</v>
      </c>
      <c r="L36" s="5" t="n">
        <v>0</v>
      </c>
    </row>
    <row r="37" spans="1:12">
      <c r="A37" s="4" t="s">
        <v>95</v>
      </c>
      <c r="J37" s="5" t="n">
        <v>0</v>
      </c>
      <c r="K37" s="5" t="n">
        <v>0</v>
      </c>
      <c r="L37" s="5" t="n">
        <v>0</v>
      </c>
    </row>
    <row r="38" spans="1:12">
      <c r="A38" s="4" t="s">
        <v>96</v>
      </c>
      <c r="J38" s="5" t="n">
        <v>0</v>
      </c>
      <c r="K38" s="5" t="n">
        <v>0</v>
      </c>
      <c r="L38" s="5" t="n">
        <v>0</v>
      </c>
    </row>
    <row r="39" spans="1:12">
      <c r="A39" s="4" t="s">
        <v>97</v>
      </c>
      <c r="J39" s="5" t="n">
        <v>0</v>
      </c>
      <c r="K39" s="5" t="n">
        <v>0</v>
      </c>
      <c r="L39" s="5" t="n">
        <v>0</v>
      </c>
    </row>
    <row r="40" spans="1:12">
      <c r="A40" s="4" t="s">
        <v>98</v>
      </c>
      <c r="J40" s="5" t="n">
        <v>0</v>
      </c>
    </row>
    <row r="41" spans="1:12">
      <c r="A41" s="4" t="s">
        <v>99</v>
      </c>
      <c r="J41" s="5" t="n">
        <v>0</v>
      </c>
      <c r="K41" s="5" t="n">
        <v>0</v>
      </c>
      <c r="L41" s="5" t="n">
        <v>0</v>
      </c>
    </row>
    <row r="42" spans="1:12">
      <c r="A42" s="4" t="s">
        <v>100</v>
      </c>
      <c r="J42" s="5" t="n">
        <v>0</v>
      </c>
      <c r="K42" s="5" t="n">
        <v>0</v>
      </c>
      <c r="L42" s="5" t="n">
        <v>0</v>
      </c>
    </row>
    <row r="43" spans="1:12">
      <c r="A43" s="3" t="s">
        <v>101</v>
      </c>
    </row>
    <row r="44" spans="1:12">
      <c r="A44" s="4" t="s">
        <v>102</v>
      </c>
      <c r="J44" s="5" t="n">
        <v>0</v>
      </c>
      <c r="K44" s="5" t="n">
        <v>0</v>
      </c>
      <c r="L44" s="5" t="n">
        <v>0</v>
      </c>
    </row>
    <row r="45" spans="1:12">
      <c r="A45" s="4" t="s">
        <v>103</v>
      </c>
      <c r="J45" s="5" t="n">
        <v>0</v>
      </c>
      <c r="K45" s="5" t="n">
        <v>0</v>
      </c>
      <c r="L45" s="5" t="n">
        <v>0</v>
      </c>
    </row>
    <row r="46" spans="1:12">
      <c r="A46" s="4" t="s">
        <v>104</v>
      </c>
      <c r="J46" s="5" t="n">
        <v>0</v>
      </c>
    </row>
    <row r="47" spans="1:12">
      <c r="A47" s="4" t="s">
        <v>993</v>
      </c>
      <c r="J47" s="5" t="n">
        <v>-470324</v>
      </c>
      <c r="K47" s="5" t="n">
        <v>-463613</v>
      </c>
      <c r="L47" s="5" t="n">
        <v>-337717</v>
      </c>
    </row>
    <row r="48" spans="1:12">
      <c r="A48" s="4" t="s">
        <v>105</v>
      </c>
      <c r="J48" s="5" t="n">
        <v>-470324</v>
      </c>
      <c r="K48" s="5" t="n">
        <v>-463613</v>
      </c>
      <c r="L48" s="5" t="n">
        <v>-337717</v>
      </c>
    </row>
    <row r="49" spans="1:12">
      <c r="A49" s="4" t="s">
        <v>106</v>
      </c>
      <c r="J49" s="5" t="n">
        <v>-470324</v>
      </c>
      <c r="K49" s="5" t="n">
        <v>-463613</v>
      </c>
      <c r="L49" s="5" t="n">
        <v>-337717</v>
      </c>
    </row>
    <row r="50" spans="1:12">
      <c r="A50" s="4" t="s">
        <v>107</v>
      </c>
      <c r="J50" s="5" t="n">
        <v>0</v>
      </c>
      <c r="K50" s="5" t="n">
        <v>0</v>
      </c>
      <c r="L50" s="5" t="n">
        <v>0</v>
      </c>
    </row>
    <row r="51" spans="1:12">
      <c r="A51" s="4" t="s">
        <v>108</v>
      </c>
      <c r="J51" s="5" t="n">
        <v>-470324</v>
      </c>
      <c r="K51" s="5" t="n">
        <v>-463613</v>
      </c>
      <c r="L51" s="5" t="n">
        <v>-337717</v>
      </c>
    </row>
    <row r="52" spans="1:12">
      <c r="A52" s="4" t="s">
        <v>985</v>
      </c>
    </row>
    <row r="53" spans="1:12">
      <c r="A53" s="3" t="s">
        <v>86</v>
      </c>
    </row>
    <row r="54" spans="1:12">
      <c r="A54" s="4" t="s">
        <v>87</v>
      </c>
      <c r="J54" s="5" t="n">
        <v>0</v>
      </c>
      <c r="K54" s="5" t="n">
        <v>0</v>
      </c>
      <c r="L54" s="5" t="n">
        <v>0</v>
      </c>
    </row>
    <row r="55" spans="1:12">
      <c r="A55" s="4" t="s">
        <v>88</v>
      </c>
      <c r="J55" s="5" t="n">
        <v>0</v>
      </c>
      <c r="K55" s="5" t="n">
        <v>0</v>
      </c>
      <c r="L55" s="5" t="n">
        <v>0</v>
      </c>
    </row>
    <row r="56" spans="1:12">
      <c r="A56" s="4" t="s">
        <v>89</v>
      </c>
      <c r="J56" s="5" t="n">
        <v>0</v>
      </c>
      <c r="K56" s="5" t="n">
        <v>0</v>
      </c>
      <c r="L56" s="5" t="n">
        <v>0</v>
      </c>
    </row>
    <row r="57" spans="1:12">
      <c r="A57" s="4" t="s">
        <v>90</v>
      </c>
      <c r="J57" s="5" t="n">
        <v>0</v>
      </c>
      <c r="K57" s="5" t="n">
        <v>0</v>
      </c>
      <c r="L57" s="5" t="n">
        <v>0</v>
      </c>
    </row>
    <row r="58" spans="1:12">
      <c r="A58" s="4" t="s">
        <v>91</v>
      </c>
      <c r="J58" s="5" t="n">
        <v>0</v>
      </c>
      <c r="K58" s="5" t="n">
        <v>0</v>
      </c>
      <c r="L58" s="5" t="n">
        <v>0</v>
      </c>
    </row>
    <row r="59" spans="1:12">
      <c r="A59" s="3" t="s">
        <v>92</v>
      </c>
    </row>
    <row r="60" spans="1:12">
      <c r="A60" s="4" t="s">
        <v>93</v>
      </c>
      <c r="J60" s="5" t="n">
        <v>0</v>
      </c>
      <c r="K60" s="5" t="n">
        <v>0</v>
      </c>
      <c r="L60" s="5" t="n">
        <v>0</v>
      </c>
    </row>
    <row r="61" spans="1:12">
      <c r="A61" s="4" t="s">
        <v>94</v>
      </c>
      <c r="J61" s="5" t="n">
        <v>0</v>
      </c>
      <c r="K61" s="5" t="n">
        <v>0</v>
      </c>
      <c r="L61" s="5" t="n">
        <v>0</v>
      </c>
    </row>
    <row r="62" spans="1:12">
      <c r="A62" s="4" t="s">
        <v>95</v>
      </c>
      <c r="J62" s="5" t="n">
        <v>0</v>
      </c>
      <c r="K62" s="5" t="n">
        <v>0</v>
      </c>
      <c r="L62" s="5" t="n">
        <v>0</v>
      </c>
    </row>
    <row r="63" spans="1:12">
      <c r="A63" s="4" t="s">
        <v>96</v>
      </c>
      <c r="J63" s="5" t="n">
        <v>0</v>
      </c>
      <c r="K63" s="5" t="n">
        <v>0</v>
      </c>
      <c r="L63" s="5" t="n">
        <v>0</v>
      </c>
    </row>
    <row r="64" spans="1:12">
      <c r="A64" s="4" t="s">
        <v>97</v>
      </c>
      <c r="J64" s="5" t="n">
        <v>0</v>
      </c>
      <c r="K64" s="5" t="n">
        <v>0</v>
      </c>
      <c r="L64" s="5" t="n">
        <v>0</v>
      </c>
    </row>
    <row r="65" spans="1:12">
      <c r="A65" s="4" t="s">
        <v>98</v>
      </c>
      <c r="J65" s="5" t="n">
        <v>0</v>
      </c>
    </row>
    <row r="66" spans="1:12">
      <c r="A66" s="4" t="s">
        <v>99</v>
      </c>
      <c r="J66" s="5" t="n">
        <v>0</v>
      </c>
      <c r="K66" s="5" t="n">
        <v>0</v>
      </c>
      <c r="L66" s="5" t="n">
        <v>0</v>
      </c>
    </row>
    <row r="67" spans="1:12">
      <c r="A67" s="4" t="s">
        <v>100</v>
      </c>
      <c r="J67" s="5" t="n">
        <v>0</v>
      </c>
      <c r="K67" s="5" t="n">
        <v>0</v>
      </c>
      <c r="L67" s="5" t="n">
        <v>0</v>
      </c>
    </row>
    <row r="68" spans="1:12">
      <c r="A68" s="3" t="s">
        <v>101</v>
      </c>
    </row>
    <row r="69" spans="1:12">
      <c r="A69" s="4" t="s">
        <v>102</v>
      </c>
      <c r="J69" s="5" t="n">
        <v>0</v>
      </c>
      <c r="K69" s="5" t="n">
        <v>0</v>
      </c>
      <c r="L69" s="5" t="n">
        <v>0</v>
      </c>
    </row>
    <row r="70" spans="1:12">
      <c r="A70" s="4" t="s">
        <v>103</v>
      </c>
      <c r="J70" s="5" t="n">
        <v>0</v>
      </c>
      <c r="K70" s="5" t="n">
        <v>0</v>
      </c>
      <c r="L70" s="5" t="n">
        <v>0</v>
      </c>
    </row>
    <row r="71" spans="1:12">
      <c r="A71" s="4" t="s">
        <v>104</v>
      </c>
      <c r="J71" s="5" t="n">
        <v>0</v>
      </c>
    </row>
    <row r="72" spans="1:12">
      <c r="A72" s="4" t="s">
        <v>993</v>
      </c>
      <c r="J72" s="5" t="n">
        <v>0</v>
      </c>
      <c r="K72" s="5" t="n">
        <v>0</v>
      </c>
      <c r="L72" s="5" t="n">
        <v>0</v>
      </c>
    </row>
    <row r="73" spans="1:12">
      <c r="A73" s="4" t="s">
        <v>105</v>
      </c>
      <c r="J73" s="5" t="n">
        <v>0</v>
      </c>
      <c r="K73" s="5" t="n">
        <v>0</v>
      </c>
      <c r="L73" s="5" t="n">
        <v>0</v>
      </c>
    </row>
    <row r="74" spans="1:12">
      <c r="A74" s="4" t="s">
        <v>106</v>
      </c>
      <c r="J74" s="5" t="n">
        <v>0</v>
      </c>
      <c r="K74" s="5" t="n">
        <v>0</v>
      </c>
      <c r="L74" s="5" t="n">
        <v>0</v>
      </c>
    </row>
    <row r="75" spans="1:12">
      <c r="A75" s="4" t="s">
        <v>107</v>
      </c>
      <c r="J75" s="5" t="n">
        <v>0</v>
      </c>
      <c r="K75" s="5" t="n">
        <v>0</v>
      </c>
      <c r="L75" s="5" t="n">
        <v>0</v>
      </c>
    </row>
    <row r="76" spans="1:12">
      <c r="A76" s="4" t="s">
        <v>108</v>
      </c>
      <c r="J76" s="5" t="n">
        <v>0</v>
      </c>
      <c r="K76" s="5" t="n">
        <v>0</v>
      </c>
      <c r="L76" s="5" t="n">
        <v>0</v>
      </c>
    </row>
    <row r="77" spans="1:12">
      <c r="A77" s="4" t="s">
        <v>986</v>
      </c>
    </row>
    <row r="78" spans="1:12">
      <c r="A78" s="3" t="s">
        <v>86</v>
      </c>
    </row>
    <row r="79" spans="1:12">
      <c r="A79" s="4" t="s">
        <v>87</v>
      </c>
      <c r="J79" s="5" t="n">
        <v>437211</v>
      </c>
      <c r="K79" s="5" t="n">
        <v>398070</v>
      </c>
      <c r="L79" s="5" t="n">
        <v>383553</v>
      </c>
    </row>
    <row r="80" spans="1:12">
      <c r="A80" s="4" t="s">
        <v>88</v>
      </c>
      <c r="J80" s="5" t="n">
        <v>0</v>
      </c>
      <c r="K80" s="5" t="n">
        <v>0</v>
      </c>
      <c r="L80" s="5" t="n">
        <v>0</v>
      </c>
    </row>
    <row r="81" spans="1:12">
      <c r="A81" s="4" t="s">
        <v>89</v>
      </c>
      <c r="J81" s="5" t="n">
        <v>5590</v>
      </c>
      <c r="K81" s="5" t="n">
        <v>0</v>
      </c>
      <c r="L81" s="5" t="n">
        <v>0</v>
      </c>
    </row>
    <row r="82" spans="1:12">
      <c r="A82" s="4" t="s">
        <v>90</v>
      </c>
      <c r="J82" s="5" t="n">
        <v>46327</v>
      </c>
      <c r="K82" s="5" t="n">
        <v>43672</v>
      </c>
      <c r="L82" s="5" t="n">
        <v>41441</v>
      </c>
    </row>
    <row r="83" spans="1:12">
      <c r="A83" s="4" t="s">
        <v>91</v>
      </c>
      <c r="J83" s="5" t="n">
        <v>489128</v>
      </c>
      <c r="K83" s="5" t="n">
        <v>441742</v>
      </c>
      <c r="L83" s="5" t="n">
        <v>424994</v>
      </c>
    </row>
    <row r="84" spans="1:12">
      <c r="A84" s="3" t="s">
        <v>92</v>
      </c>
    </row>
    <row r="85" spans="1:12">
      <c r="A85" s="4" t="s">
        <v>93</v>
      </c>
      <c r="J85" s="5" t="n">
        <v>0</v>
      </c>
      <c r="K85" s="5" t="n">
        <v>0</v>
      </c>
      <c r="L85" s="5" t="n">
        <v>0</v>
      </c>
    </row>
    <row r="86" spans="1:12">
      <c r="A86" s="4" t="s">
        <v>94</v>
      </c>
      <c r="J86" s="5" t="n">
        <v>46443</v>
      </c>
      <c r="K86" s="5" t="n">
        <v>43755</v>
      </c>
      <c r="L86" s="5" t="n">
        <v>41510</v>
      </c>
    </row>
    <row r="87" spans="1:12">
      <c r="A87" s="4" t="s">
        <v>95</v>
      </c>
      <c r="J87" s="5" t="n">
        <v>10156</v>
      </c>
      <c r="K87" s="5" t="n">
        <v>5895</v>
      </c>
      <c r="L87" s="5" t="n">
        <v>2685</v>
      </c>
    </row>
    <row r="88" spans="1:12">
      <c r="A88" s="4" t="s">
        <v>96</v>
      </c>
      <c r="J88" s="5" t="n">
        <v>49161</v>
      </c>
      <c r="K88" s="5" t="n">
        <v>39863</v>
      </c>
      <c r="L88" s="5" t="n">
        <v>48452</v>
      </c>
    </row>
    <row r="89" spans="1:12">
      <c r="A89" s="4" t="s">
        <v>97</v>
      </c>
      <c r="J89" s="5" t="n">
        <v>97632</v>
      </c>
      <c r="K89" s="5" t="n">
        <v>93948</v>
      </c>
      <c r="L89" s="5" t="n">
        <v>93476</v>
      </c>
    </row>
    <row r="90" spans="1:12">
      <c r="A90" s="4" t="s">
        <v>98</v>
      </c>
      <c r="J90" s="5" t="n">
        <v>0</v>
      </c>
    </row>
    <row r="91" spans="1:12">
      <c r="A91" s="4" t="s">
        <v>99</v>
      </c>
      <c r="J91" s="5" t="n">
        <v>203392</v>
      </c>
      <c r="K91" s="5" t="n">
        <v>183461</v>
      </c>
      <c r="L91" s="5" t="n">
        <v>186123</v>
      </c>
    </row>
    <row r="92" spans="1:12">
      <c r="A92" s="4" t="s">
        <v>100</v>
      </c>
      <c r="J92" s="5" t="n">
        <v>285736</v>
      </c>
      <c r="K92" s="5" t="n">
        <v>258281</v>
      </c>
      <c r="L92" s="5" t="n">
        <v>238871</v>
      </c>
    </row>
    <row r="93" spans="1:12">
      <c r="A93" s="3" t="s">
        <v>101</v>
      </c>
    </row>
    <row r="94" spans="1:12">
      <c r="A94" s="4" t="s">
        <v>102</v>
      </c>
      <c r="J94" s="5" t="n">
        <v>-247684</v>
      </c>
      <c r="K94" s="5" t="n">
        <v>-217068</v>
      </c>
      <c r="L94" s="5" t="n">
        <v>-185896</v>
      </c>
    </row>
    <row r="95" spans="1:12">
      <c r="A95" s="4" t="s">
        <v>103</v>
      </c>
      <c r="J95" s="5" t="n">
        <v>1355</v>
      </c>
      <c r="K95" s="5" t="n">
        <v>0</v>
      </c>
      <c r="L95" s="5" t="n">
        <v>169</v>
      </c>
    </row>
    <row r="96" spans="1:12">
      <c r="A96" s="4" t="s">
        <v>104</v>
      </c>
      <c r="J96" s="5" t="n">
        <v>-3473</v>
      </c>
    </row>
    <row r="97" spans="1:12">
      <c r="A97" s="4" t="s">
        <v>993</v>
      </c>
      <c r="J97" s="5" t="n">
        <v>460044</v>
      </c>
      <c r="K97" s="5" t="n">
        <v>451295</v>
      </c>
      <c r="L97" s="5" t="n">
        <v>318047</v>
      </c>
    </row>
    <row r="98" spans="1:12">
      <c r="A98" s="4" t="s">
        <v>105</v>
      </c>
      <c r="J98" s="5" t="n">
        <v>210242</v>
      </c>
      <c r="K98" s="5" t="n">
        <v>234227</v>
      </c>
      <c r="L98" s="5" t="n">
        <v>132320</v>
      </c>
    </row>
    <row r="99" spans="1:12">
      <c r="A99" s="4" t="s">
        <v>106</v>
      </c>
      <c r="J99" s="5" t="n">
        <v>495978</v>
      </c>
      <c r="K99" s="5" t="n">
        <v>492508</v>
      </c>
      <c r="L99" s="5" t="n">
        <v>371191</v>
      </c>
    </row>
    <row r="100" spans="1:12">
      <c r="A100" s="4" t="s">
        <v>107</v>
      </c>
      <c r="J100" s="5" t="n">
        <v>855</v>
      </c>
      <c r="K100" s="5" t="n">
        <v>1099</v>
      </c>
      <c r="L100" s="5" t="n">
        <v>1016</v>
      </c>
    </row>
    <row r="101" spans="1:12">
      <c r="A101" s="4" t="s">
        <v>108</v>
      </c>
      <c r="J101" s="5" t="n">
        <v>495123</v>
      </c>
      <c r="K101" s="5" t="n">
        <v>491409</v>
      </c>
      <c r="L101" s="5" t="n">
        <v>370175</v>
      </c>
    </row>
    <row r="102" spans="1:12">
      <c r="A102" s="4" t="s">
        <v>987</v>
      </c>
    </row>
    <row r="103" spans="1:12">
      <c r="A103" s="3" t="s">
        <v>86</v>
      </c>
    </row>
    <row r="104" spans="1:12">
      <c r="A104" s="4" t="s">
        <v>87</v>
      </c>
      <c r="J104" s="5" t="n">
        <v>310443</v>
      </c>
      <c r="K104" s="5" t="n">
        <v>273120</v>
      </c>
      <c r="L104" s="5" t="n">
        <v>183891</v>
      </c>
    </row>
    <row r="105" spans="1:12">
      <c r="A105" s="4" t="s">
        <v>88</v>
      </c>
      <c r="J105" s="5" t="n">
        <v>81119</v>
      </c>
      <c r="K105" s="5" t="n">
        <v>74333</v>
      </c>
      <c r="L105" s="5" t="n">
        <v>48917</v>
      </c>
    </row>
    <row r="106" spans="1:12">
      <c r="A106" s="4" t="s">
        <v>89</v>
      </c>
      <c r="J106" s="5" t="n">
        <v>1353</v>
      </c>
      <c r="K106" s="5" t="n">
        <v>0</v>
      </c>
      <c r="L106" s="5" t="n">
        <v>0</v>
      </c>
    </row>
    <row r="107" spans="1:12">
      <c r="A107" s="4" t="s">
        <v>90</v>
      </c>
      <c r="J107" s="5" t="n">
        <v>41139</v>
      </c>
      <c r="K107" s="5" t="n">
        <v>40026</v>
      </c>
      <c r="L107" s="5" t="n">
        <v>26402</v>
      </c>
    </row>
    <row r="108" spans="1:12">
      <c r="A108" s="4" t="s">
        <v>91</v>
      </c>
      <c r="J108" s="5" t="n">
        <v>566599</v>
      </c>
      <c r="K108" s="5" t="n">
        <v>529565</v>
      </c>
      <c r="L108" s="5" t="n">
        <v>403261</v>
      </c>
    </row>
    <row r="109" spans="1:12">
      <c r="A109" s="3" t="s">
        <v>92</v>
      </c>
    </row>
    <row r="110" spans="1:12">
      <c r="A110" s="4" t="s">
        <v>93</v>
      </c>
      <c r="J110" s="5" t="n">
        <v>77127</v>
      </c>
      <c r="K110" s="5" t="n">
        <v>80487</v>
      </c>
      <c r="L110" s="5" t="n">
        <v>82463</v>
      </c>
    </row>
    <row r="111" spans="1:12">
      <c r="A111" s="4" t="s">
        <v>94</v>
      </c>
      <c r="J111" s="5" t="n">
        <v>42314</v>
      </c>
      <c r="K111" s="5" t="n">
        <v>40911</v>
      </c>
      <c r="L111" s="5" t="n">
        <v>27938</v>
      </c>
    </row>
    <row r="112" spans="1:12">
      <c r="A112" s="4" t="s">
        <v>95</v>
      </c>
      <c r="J112" s="5" t="n">
        <v>18202</v>
      </c>
      <c r="K112" s="5" t="n">
        <v>18110</v>
      </c>
      <c r="L112" s="5" t="n">
        <v>12114</v>
      </c>
    </row>
    <row r="113" spans="1:12">
      <c r="A113" s="4" t="s">
        <v>96</v>
      </c>
      <c r="J113" s="5" t="n">
        <v>21967</v>
      </c>
      <c r="K113" s="5" t="n">
        <v>23288</v>
      </c>
      <c r="L113" s="5" t="n">
        <v>22916</v>
      </c>
    </row>
    <row r="114" spans="1:12">
      <c r="A114" s="4" t="s">
        <v>97</v>
      </c>
      <c r="J114" s="5" t="n">
        <v>39461</v>
      </c>
      <c r="K114" s="5" t="n">
        <v>19532</v>
      </c>
      <c r="L114" s="5" t="n">
        <v>16078</v>
      </c>
    </row>
    <row r="115" spans="1:12">
      <c r="A115" s="4" t="s">
        <v>98</v>
      </c>
      <c r="J115" s="5" t="n">
        <v>59454</v>
      </c>
    </row>
    <row r="116" spans="1:12">
      <c r="A116" s="4" t="s">
        <v>99</v>
      </c>
      <c r="J116" s="5" t="n">
        <v>258525</v>
      </c>
      <c r="K116" s="5" t="n">
        <v>182328</v>
      </c>
      <c r="L116" s="5" t="n">
        <v>161509</v>
      </c>
    </row>
    <row r="117" spans="1:12">
      <c r="A117" s="4" t="s">
        <v>100</v>
      </c>
      <c r="J117" s="5" t="n">
        <v>308074</v>
      </c>
      <c r="K117" s="5" t="n">
        <v>347237</v>
      </c>
      <c r="L117" s="5" t="n">
        <v>241752</v>
      </c>
    </row>
    <row r="118" spans="1:12">
      <c r="A118" s="3" t="s">
        <v>101</v>
      </c>
    </row>
    <row r="119" spans="1:12">
      <c r="A119" s="4" t="s">
        <v>102</v>
      </c>
      <c r="J119" s="5" t="n">
        <v>0</v>
      </c>
      <c r="K119" s="5" t="n">
        <v>0</v>
      </c>
      <c r="L119" s="5" t="n">
        <v>0</v>
      </c>
    </row>
    <row r="120" spans="1:12">
      <c r="A120" s="4" t="s">
        <v>103</v>
      </c>
      <c r="J120" s="5" t="n">
        <v>472</v>
      </c>
      <c r="K120" s="5" t="n">
        <v>1935</v>
      </c>
      <c r="L120" s="5" t="n">
        <v>1954</v>
      </c>
    </row>
    <row r="121" spans="1:12">
      <c r="A121" s="4" t="s">
        <v>104</v>
      </c>
      <c r="J121" s="5" t="n">
        <v>0</v>
      </c>
    </row>
    <row r="122" spans="1:12">
      <c r="A122" s="4" t="s">
        <v>993</v>
      </c>
      <c r="J122" s="5" t="n">
        <v>10280</v>
      </c>
      <c r="K122" s="5" t="n">
        <v>12318</v>
      </c>
      <c r="L122" s="5" t="n">
        <v>19670</v>
      </c>
    </row>
    <row r="123" spans="1:12">
      <c r="A123" s="4" t="s">
        <v>105</v>
      </c>
      <c r="J123" s="5" t="n">
        <v>10752</v>
      </c>
      <c r="K123" s="5" t="n">
        <v>14253</v>
      </c>
      <c r="L123" s="5" t="n">
        <v>21624</v>
      </c>
    </row>
    <row r="124" spans="1:12">
      <c r="A124" s="4" t="s">
        <v>106</v>
      </c>
      <c r="J124" s="5" t="n">
        <v>318826</v>
      </c>
      <c r="K124" s="5" t="n">
        <v>361490</v>
      </c>
      <c r="L124" s="5" t="n">
        <v>263376</v>
      </c>
    </row>
    <row r="125" spans="1:12">
      <c r="A125" s="4" t="s">
        <v>107</v>
      </c>
      <c r="J125" s="5" t="n">
        <v>4109</v>
      </c>
      <c r="K125" s="5" t="n">
        <v>8688</v>
      </c>
      <c r="L125" s="5" t="n">
        <v>6529</v>
      </c>
    </row>
    <row r="126" spans="1:12">
      <c r="A126" s="4" t="s">
        <v>108</v>
      </c>
      <c r="J126" s="5" t="n">
        <v>314717</v>
      </c>
      <c r="K126" s="5" t="n">
        <v>352802</v>
      </c>
      <c r="L126" s="5" t="n">
        <v>256847</v>
      </c>
    </row>
    <row r="127" spans="1:12">
      <c r="A127" s="4" t="s">
        <v>112</v>
      </c>
    </row>
    <row r="128" spans="1:12">
      <c r="A128" s="3" t="s">
        <v>86</v>
      </c>
    </row>
    <row r="129" spans="1:12">
      <c r="A129" s="4" t="s">
        <v>91</v>
      </c>
      <c r="J129" s="5" t="n">
        <v>923182</v>
      </c>
      <c r="K129" s="5" t="n">
        <v>829221</v>
      </c>
      <c r="L129" s="5" t="n">
        <v>684204</v>
      </c>
    </row>
    <row r="130" spans="1:12">
      <c r="A130" s="4" t="s">
        <v>994</v>
      </c>
    </row>
    <row r="131" spans="1:12">
      <c r="A131" s="3" t="s">
        <v>86</v>
      </c>
    </row>
    <row r="132" spans="1:12">
      <c r="A132" s="4" t="s">
        <v>91</v>
      </c>
      <c r="J132" s="5" t="n">
        <v>0</v>
      </c>
      <c r="K132" s="5" t="n">
        <v>0</v>
      </c>
      <c r="L132" s="5" t="n">
        <v>0</v>
      </c>
    </row>
    <row r="133" spans="1:12">
      <c r="A133" s="4" t="s">
        <v>995</v>
      </c>
    </row>
    <row r="134" spans="1:12">
      <c r="A134" s="3" t="s">
        <v>86</v>
      </c>
    </row>
    <row r="135" spans="1:12">
      <c r="A135" s="4" t="s">
        <v>91</v>
      </c>
      <c r="J135" s="5" t="n">
        <v>0</v>
      </c>
      <c r="K135" s="5" t="n">
        <v>0</v>
      </c>
      <c r="L135" s="5" t="n">
        <v>0</v>
      </c>
    </row>
    <row r="136" spans="1:12">
      <c r="A136" s="4" t="s">
        <v>996</v>
      </c>
    </row>
    <row r="137" spans="1:12">
      <c r="A137" s="3" t="s">
        <v>86</v>
      </c>
    </row>
    <row r="138" spans="1:12">
      <c r="A138" s="4" t="s">
        <v>91</v>
      </c>
      <c r="J138" s="5" t="n">
        <v>489128</v>
      </c>
      <c r="K138" s="5" t="n">
        <v>441742</v>
      </c>
      <c r="L138" s="5" t="n">
        <v>424994</v>
      </c>
    </row>
    <row r="139" spans="1:12">
      <c r="A139" s="4" t="s">
        <v>997</v>
      </c>
    </row>
    <row r="140" spans="1:12">
      <c r="A140" s="3" t="s">
        <v>86</v>
      </c>
    </row>
    <row r="141" spans="1:12">
      <c r="A141" s="4" t="s">
        <v>91</v>
      </c>
      <c r="J141" s="5" t="n">
        <v>434054</v>
      </c>
      <c r="K141" s="5" t="n">
        <v>387479</v>
      </c>
      <c r="L141" s="5" t="n">
        <v>259210</v>
      </c>
    </row>
    <row r="142" spans="1:12">
      <c r="A142" s="4" t="s">
        <v>93</v>
      </c>
    </row>
    <row r="143" spans="1:12">
      <c r="A143" s="3" t="s">
        <v>86</v>
      </c>
    </row>
    <row r="144" spans="1:12">
      <c r="A144" s="4" t="s">
        <v>91</v>
      </c>
      <c r="J144" s="5" t="n">
        <v>132545</v>
      </c>
      <c r="K144" s="5" t="n">
        <v>142086</v>
      </c>
      <c r="L144" s="5" t="n">
        <v>144051</v>
      </c>
    </row>
    <row r="145" spans="1:12">
      <c r="A145" s="4" t="s">
        <v>998</v>
      </c>
    </row>
    <row r="146" spans="1:12">
      <c r="A146" s="3" t="s">
        <v>86</v>
      </c>
    </row>
    <row r="147" spans="1:12">
      <c r="A147" s="4" t="s">
        <v>91</v>
      </c>
      <c r="J147" s="5" t="n">
        <v>0</v>
      </c>
      <c r="K147" s="5" t="n">
        <v>0</v>
      </c>
      <c r="L147" s="5" t="n">
        <v>0</v>
      </c>
    </row>
    <row r="148" spans="1:12">
      <c r="A148" s="4" t="s">
        <v>999</v>
      </c>
    </row>
    <row r="149" spans="1:12">
      <c r="A149" s="3" t="s">
        <v>86</v>
      </c>
    </row>
    <row r="150" spans="1:12">
      <c r="A150" s="4" t="s">
        <v>91</v>
      </c>
      <c r="J150" s="5" t="n">
        <v>0</v>
      </c>
      <c r="K150" s="5" t="n">
        <v>0</v>
      </c>
      <c r="L150" s="5" t="n">
        <v>0</v>
      </c>
    </row>
    <row r="151" spans="1:12">
      <c r="A151" s="4" t="s">
        <v>1000</v>
      </c>
    </row>
    <row r="152" spans="1:12">
      <c r="A152" s="3" t="s">
        <v>86</v>
      </c>
    </row>
    <row r="153" spans="1:12">
      <c r="A153" s="4" t="s">
        <v>91</v>
      </c>
      <c r="J153" s="5" t="n">
        <v>0</v>
      </c>
      <c r="K153" s="5" t="n">
        <v>0</v>
      </c>
      <c r="L153" s="5" t="n">
        <v>0</v>
      </c>
    </row>
    <row r="154" spans="1:12">
      <c r="A154" s="4" t="s">
        <v>1001</v>
      </c>
    </row>
    <row r="155" spans="1:12">
      <c r="A155" s="3" t="s">
        <v>86</v>
      </c>
    </row>
    <row r="156" spans="1:12">
      <c r="A156" s="4" t="s">
        <v>91</v>
      </c>
      <c r="J156" s="7" t="n">
        <v>132545</v>
      </c>
      <c r="K156" s="7" t="n">
        <v>142086</v>
      </c>
      <c r="L156" s="7" t="n">
        <v>14405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2</v>
      </c>
      <c r="B1" s="2" t="s">
        <v>79</v>
      </c>
      <c r="J1" s="2" t="s">
        <v>1</v>
      </c>
    </row>
    <row r="2" spans="1:12">
      <c r="B2" s="2" t="s">
        <v>2</v>
      </c>
      <c r="C2" s="2" t="s">
        <v>80</v>
      </c>
      <c r="D2" s="2" t="s">
        <v>4</v>
      </c>
      <c r="E2" s="2" t="s">
        <v>81</v>
      </c>
      <c r="F2" s="2" t="s">
        <v>33</v>
      </c>
      <c r="G2" s="2" t="s">
        <v>82</v>
      </c>
      <c r="H2" s="2" t="s">
        <v>83</v>
      </c>
      <c r="I2" s="2" t="s">
        <v>84</v>
      </c>
      <c r="J2" s="2" t="s">
        <v>2</v>
      </c>
      <c r="K2" s="2" t="s">
        <v>33</v>
      </c>
      <c r="L2" s="2" t="s">
        <v>85</v>
      </c>
    </row>
    <row r="3" spans="1:12">
      <c r="A3" s="3" t="s">
        <v>149</v>
      </c>
    </row>
    <row r="4" spans="1:12">
      <c r="A4" s="4" t="s">
        <v>108</v>
      </c>
      <c r="B4" s="7" t="n">
        <v>45931</v>
      </c>
      <c r="C4" s="7" t="n">
        <v>104815</v>
      </c>
      <c r="D4" s="7" t="n">
        <v>91998</v>
      </c>
      <c r="E4" s="7" t="n">
        <v>96772</v>
      </c>
      <c r="F4" s="7" t="n">
        <v>93259</v>
      </c>
      <c r="G4" s="7" t="n">
        <v>97014</v>
      </c>
      <c r="H4" s="7" t="n">
        <v>96334</v>
      </c>
      <c r="I4" s="7" t="n">
        <v>93991</v>
      </c>
      <c r="J4" s="7" t="n">
        <v>339516</v>
      </c>
      <c r="K4" s="7" t="n">
        <v>380598</v>
      </c>
      <c r="L4" s="7" t="n">
        <v>289305</v>
      </c>
    </row>
    <row r="5" spans="1:12">
      <c r="A5" s="3" t="s">
        <v>1003</v>
      </c>
    </row>
    <row r="6" spans="1:12">
      <c r="A6" s="4" t="s">
        <v>151</v>
      </c>
      <c r="J6" s="5" t="n">
        <v>148365</v>
      </c>
      <c r="K6" s="5" t="n">
        <v>123835</v>
      </c>
      <c r="L6" s="5" t="n">
        <v>115717</v>
      </c>
    </row>
    <row r="7" spans="1:12">
      <c r="A7" s="4" t="s">
        <v>152</v>
      </c>
      <c r="J7" s="5" t="n">
        <v>12167</v>
      </c>
      <c r="K7" s="5" t="n">
        <v>13026</v>
      </c>
      <c r="L7" s="5" t="n">
        <v>15146</v>
      </c>
    </row>
    <row r="8" spans="1:12">
      <c r="A8" s="4" t="s">
        <v>153</v>
      </c>
      <c r="J8" s="5" t="n">
        <v>309</v>
      </c>
      <c r="K8" s="5" t="n">
        <v>530</v>
      </c>
      <c r="L8" s="5" t="n">
        <v>-455</v>
      </c>
    </row>
    <row r="9" spans="1:12">
      <c r="A9" s="4" t="s">
        <v>154</v>
      </c>
      <c r="J9" s="5" t="n">
        <v>-522</v>
      </c>
      <c r="K9" s="5" t="n">
        <v>-561</v>
      </c>
      <c r="L9" s="5" t="n">
        <v>-1535</v>
      </c>
    </row>
    <row r="10" spans="1:12">
      <c r="A10" s="4" t="s">
        <v>155</v>
      </c>
      <c r="J10" s="5" t="n">
        <v>11152</v>
      </c>
      <c r="K10" s="5" t="n">
        <v>15636</v>
      </c>
      <c r="L10" s="5" t="n">
        <v>18312</v>
      </c>
    </row>
    <row r="11" spans="1:12">
      <c r="A11" s="4" t="s">
        <v>156</v>
      </c>
      <c r="J11" s="5" t="n">
        <v>61888</v>
      </c>
      <c r="K11" s="5" t="n">
        <v>65971</v>
      </c>
      <c r="L11" s="5" t="n">
        <v>58673</v>
      </c>
    </row>
    <row r="12" spans="1:12">
      <c r="A12" s="4" t="s">
        <v>104</v>
      </c>
      <c r="J12" s="5" t="n">
        <v>3473</v>
      </c>
      <c r="K12" s="5" t="n">
        <v>0</v>
      </c>
      <c r="L12" s="5" t="n">
        <v>0</v>
      </c>
    </row>
    <row r="13" spans="1:12">
      <c r="A13" s="4" t="s">
        <v>98</v>
      </c>
      <c r="J13" s="5" t="n">
        <v>59454</v>
      </c>
      <c r="K13" s="5" t="n">
        <v>0</v>
      </c>
      <c r="L13" s="5" t="n">
        <v>0</v>
      </c>
    </row>
    <row r="14" spans="1:12">
      <c r="A14" s="3" t="s">
        <v>157</v>
      </c>
    </row>
    <row r="15" spans="1:12">
      <c r="A15" s="4" t="s">
        <v>158</v>
      </c>
      <c r="J15" s="5" t="n">
        <v>-673</v>
      </c>
      <c r="K15" s="5" t="n">
        <v>-5332</v>
      </c>
      <c r="L15" s="5" t="n">
        <v>7565</v>
      </c>
    </row>
    <row r="16" spans="1:12">
      <c r="A16" s="4" t="s">
        <v>1004</v>
      </c>
      <c r="J16" s="5" t="n">
        <v>0</v>
      </c>
      <c r="K16" s="5" t="n">
        <v>0</v>
      </c>
      <c r="L16" s="5" t="n">
        <v>0</v>
      </c>
    </row>
    <row r="17" spans="1:12">
      <c r="A17" s="3" t="s">
        <v>159</v>
      </c>
    </row>
    <row r="18" spans="1:12">
      <c r="A18" s="4" t="s">
        <v>49</v>
      </c>
      <c r="J18" s="5" t="n">
        <v>1796</v>
      </c>
      <c r="K18" s="5" t="n">
        <v>-421</v>
      </c>
      <c r="L18" s="5" t="n">
        <v>506</v>
      </c>
    </row>
    <row r="19" spans="1:12">
      <c r="A19" s="4" t="s">
        <v>50</v>
      </c>
      <c r="J19" s="5" t="n">
        <v>-126</v>
      </c>
      <c r="K19" s="5" t="n">
        <v>411</v>
      </c>
      <c r="L19" s="5" t="n">
        <v>-4672</v>
      </c>
    </row>
    <row r="20" spans="1:12">
      <c r="A20" s="4" t="s">
        <v>51</v>
      </c>
      <c r="J20" s="5" t="n">
        <v>12020</v>
      </c>
      <c r="K20" s="5" t="n">
        <v>-502</v>
      </c>
      <c r="L20" s="5" t="n">
        <v>16120</v>
      </c>
    </row>
    <row r="21" spans="1:12">
      <c r="A21" s="4" t="s">
        <v>52</v>
      </c>
      <c r="J21" s="5" t="n">
        <v>6201</v>
      </c>
      <c r="K21" s="5" t="n">
        <v>190</v>
      </c>
      <c r="L21" s="5" t="n">
        <v>-3100</v>
      </c>
    </row>
    <row r="22" spans="1:12">
      <c r="A22" s="4" t="s">
        <v>160</v>
      </c>
      <c r="J22" s="5" t="n">
        <v>-149</v>
      </c>
      <c r="K22" s="5" t="n">
        <v>-517</v>
      </c>
      <c r="L22" s="5" t="n">
        <v>913</v>
      </c>
    </row>
    <row r="23" spans="1:12">
      <c r="A23" s="4" t="s">
        <v>980</v>
      </c>
      <c r="J23" s="5" t="n">
        <v>0</v>
      </c>
      <c r="K23" s="5" t="n">
        <v>0</v>
      </c>
      <c r="L23" s="5" t="n">
        <v>0</v>
      </c>
    </row>
    <row r="24" spans="1:12">
      <c r="A24" s="4" t="s">
        <v>57</v>
      </c>
      <c r="J24" s="5" t="n">
        <v>-438</v>
      </c>
      <c r="K24" s="5" t="n">
        <v>5847</v>
      </c>
      <c r="L24" s="5" t="n">
        <v>1875</v>
      </c>
    </row>
    <row r="25" spans="1:12">
      <c r="A25" s="4" t="s">
        <v>161</v>
      </c>
      <c r="J25" s="5" t="n">
        <v>654433</v>
      </c>
      <c r="K25" s="5" t="n">
        <v>598711</v>
      </c>
      <c r="L25" s="5" t="n">
        <v>514370</v>
      </c>
    </row>
    <row r="26" spans="1:12">
      <c r="A26" s="3" t="s">
        <v>162</v>
      </c>
    </row>
    <row r="27" spans="1:12">
      <c r="A27" s="4" t="s">
        <v>163</v>
      </c>
      <c r="J27" s="5" t="n">
        <v>-20</v>
      </c>
      <c r="K27" s="5" t="n">
        <v>-78</v>
      </c>
      <c r="L27" s="5" t="n">
        <v>-330</v>
      </c>
    </row>
    <row r="28" spans="1:12">
      <c r="A28" s="4" t="s">
        <v>164</v>
      </c>
      <c r="J28" s="5" t="n">
        <v>-4284</v>
      </c>
      <c r="K28" s="5" t="n">
        <v>-3178</v>
      </c>
      <c r="L28" s="5" t="n">
        <v>-3111</v>
      </c>
    </row>
    <row r="29" spans="1:12">
      <c r="A29" s="4" t="s">
        <v>165</v>
      </c>
      <c r="J29" s="5" t="n">
        <v>3211</v>
      </c>
      <c r="K29" s="5" t="n">
        <v>934</v>
      </c>
      <c r="L29" s="5" t="n">
        <v>1134</v>
      </c>
    </row>
    <row r="30" spans="1:12">
      <c r="A30" s="4" t="s">
        <v>166</v>
      </c>
      <c r="J30" s="5" t="n">
        <v>0</v>
      </c>
      <c r="K30" s="5" t="n">
        <v>13200</v>
      </c>
      <c r="L30" s="5" t="n">
        <v>3150</v>
      </c>
    </row>
    <row r="31" spans="1:12">
      <c r="A31" s="4" t="s">
        <v>167</v>
      </c>
      <c r="J31" s="5" t="n">
        <v>-1243466</v>
      </c>
      <c r="K31" s="5" t="n">
        <v>-83252</v>
      </c>
      <c r="L31" s="5" t="n">
        <v>-3267992</v>
      </c>
    </row>
    <row r="32" spans="1:12">
      <c r="A32" s="4" t="s">
        <v>168</v>
      </c>
      <c r="J32" s="5" t="n">
        <v>-303684</v>
      </c>
      <c r="K32" s="5" t="n">
        <v>0</v>
      </c>
      <c r="L32" s="5" t="n">
        <v>0</v>
      </c>
    </row>
    <row r="33" spans="1:12">
      <c r="A33" s="4" t="s">
        <v>169</v>
      </c>
      <c r="J33" s="5" t="n">
        <v>38459</v>
      </c>
      <c r="K33" s="5" t="n">
        <v>73072</v>
      </c>
      <c r="L33" s="5" t="n">
        <v>48533</v>
      </c>
    </row>
    <row r="34" spans="1:12">
      <c r="A34" s="4" t="s">
        <v>170</v>
      </c>
      <c r="J34" s="5" t="n">
        <v>-1509784</v>
      </c>
      <c r="K34" s="5" t="n">
        <v>698</v>
      </c>
      <c r="L34" s="5" t="n">
        <v>-3218616</v>
      </c>
    </row>
    <row r="35" spans="1:12">
      <c r="A35" s="3" t="s">
        <v>171</v>
      </c>
    </row>
    <row r="36" spans="1:12">
      <c r="A36" s="4" t="s">
        <v>127</v>
      </c>
      <c r="J36" s="5" t="n">
        <v>-550435</v>
      </c>
      <c r="K36" s="5" t="n">
        <v>-529370</v>
      </c>
      <c r="L36" s="5" t="n">
        <v>-428352</v>
      </c>
    </row>
    <row r="37" spans="1:12">
      <c r="A37" s="4" t="s">
        <v>172</v>
      </c>
      <c r="J37" s="5" t="n">
        <v>7537</v>
      </c>
      <c r="K37" s="5" t="n">
        <v>18157</v>
      </c>
      <c r="L37" s="5" t="n">
        <v>113484</v>
      </c>
    </row>
    <row r="38" spans="1:12">
      <c r="A38" s="4" t="s">
        <v>173</v>
      </c>
      <c r="J38" s="5" t="n">
        <v>0</v>
      </c>
      <c r="K38" s="5" t="n">
        <v>139414</v>
      </c>
      <c r="L38" s="5" t="n">
        <v>870810</v>
      </c>
    </row>
    <row r="39" spans="1:12">
      <c r="A39" s="4" t="s">
        <v>174</v>
      </c>
      <c r="J39" s="5" t="n">
        <v>2593405</v>
      </c>
      <c r="K39" s="5" t="n">
        <v>100000</v>
      </c>
      <c r="L39" s="5" t="n">
        <v>2552000</v>
      </c>
    </row>
    <row r="40" spans="1:12">
      <c r="A40" s="4" t="s">
        <v>175</v>
      </c>
      <c r="J40" s="5" t="n">
        <v>-32426</v>
      </c>
      <c r="K40" s="5" t="n">
        <v>0</v>
      </c>
      <c r="L40" s="5" t="n">
        <v>-31911</v>
      </c>
    </row>
    <row r="41" spans="1:12">
      <c r="A41" s="4" t="s">
        <v>176</v>
      </c>
      <c r="J41" s="5" t="n">
        <v>-1164117</v>
      </c>
      <c r="K41" s="5" t="n">
        <v>-335112</v>
      </c>
      <c r="L41" s="5" t="n">
        <v>-377104</v>
      </c>
    </row>
    <row r="42" spans="1:12">
      <c r="A42" s="4" t="s">
        <v>177</v>
      </c>
      <c r="J42" s="5" t="n">
        <v>-1884</v>
      </c>
      <c r="K42" s="5" t="n">
        <v>0</v>
      </c>
      <c r="L42" s="5" t="n">
        <v>0</v>
      </c>
    </row>
    <row r="43" spans="1:12">
      <c r="A43" s="4" t="s">
        <v>1005</v>
      </c>
      <c r="J43" s="5" t="n">
        <v>0</v>
      </c>
      <c r="K43" s="5" t="n">
        <v>0</v>
      </c>
      <c r="L43" s="5" t="n">
        <v>0</v>
      </c>
    </row>
    <row r="44" spans="1:12">
      <c r="A44" s="4" t="s">
        <v>178</v>
      </c>
      <c r="J44" s="5" t="n">
        <v>852080</v>
      </c>
      <c r="K44" s="5" t="n">
        <v>-606911</v>
      </c>
      <c r="L44" s="5" t="n">
        <v>2698927</v>
      </c>
    </row>
    <row r="45" spans="1:12">
      <c r="A45" s="4" t="s">
        <v>179</v>
      </c>
      <c r="J45" s="5" t="n">
        <v>-3271</v>
      </c>
      <c r="K45" s="5" t="n">
        <v>-7502</v>
      </c>
      <c r="L45" s="5" t="n">
        <v>-5319</v>
      </c>
    </row>
    <row r="46" spans="1:12">
      <c r="A46" s="4" t="s">
        <v>180</v>
      </c>
      <c r="E46" s="5" t="n">
        <v>29054</v>
      </c>
      <c r="I46" s="5" t="n">
        <v>36556</v>
      </c>
      <c r="J46" s="5" t="n">
        <v>29054</v>
      </c>
      <c r="K46" s="5" t="n">
        <v>36556</v>
      </c>
      <c r="L46" s="5" t="n">
        <v>41875</v>
      </c>
    </row>
    <row r="47" spans="1:12">
      <c r="A47" s="4" t="s">
        <v>181</v>
      </c>
      <c r="B47" s="5" t="n">
        <v>25783</v>
      </c>
      <c r="F47" s="5" t="n">
        <v>29054</v>
      </c>
      <c r="J47" s="5" t="n">
        <v>25783</v>
      </c>
      <c r="K47" s="5" t="n">
        <v>29054</v>
      </c>
      <c r="L47" s="5" t="n">
        <v>36556</v>
      </c>
    </row>
    <row r="48" spans="1:12">
      <c r="A48" s="4" t="s">
        <v>954</v>
      </c>
    </row>
    <row r="49" spans="1:12">
      <c r="A49" s="3" t="s">
        <v>149</v>
      </c>
    </row>
    <row r="50" spans="1:12">
      <c r="A50" s="4" t="s">
        <v>108</v>
      </c>
      <c r="J50" s="5" t="n">
        <v>-470324</v>
      </c>
      <c r="K50" s="5" t="n">
        <v>-463613</v>
      </c>
      <c r="L50" s="5" t="n">
        <v>-337717</v>
      </c>
    </row>
    <row r="51" spans="1:12">
      <c r="A51" s="3" t="s">
        <v>1003</v>
      </c>
    </row>
    <row r="52" spans="1:12">
      <c r="A52" s="4" t="s">
        <v>151</v>
      </c>
      <c r="J52" s="5" t="n">
        <v>0</v>
      </c>
      <c r="K52" s="5" t="n">
        <v>0</v>
      </c>
      <c r="L52" s="5" t="n">
        <v>0</v>
      </c>
    </row>
    <row r="53" spans="1:12">
      <c r="A53" s="4" t="s">
        <v>152</v>
      </c>
      <c r="J53" s="5" t="n">
        <v>0</v>
      </c>
      <c r="K53" s="5" t="n">
        <v>0</v>
      </c>
      <c r="L53" s="5" t="n">
        <v>0</v>
      </c>
    </row>
    <row r="54" spans="1:12">
      <c r="A54" s="4" t="s">
        <v>153</v>
      </c>
      <c r="J54" s="5" t="n">
        <v>0</v>
      </c>
      <c r="K54" s="5" t="n">
        <v>0</v>
      </c>
      <c r="L54" s="5" t="n">
        <v>0</v>
      </c>
    </row>
    <row r="55" spans="1:12">
      <c r="A55" s="4" t="s">
        <v>154</v>
      </c>
      <c r="J55" s="5" t="n">
        <v>0</v>
      </c>
      <c r="K55" s="5" t="n">
        <v>0</v>
      </c>
      <c r="L55" s="5" t="n">
        <v>0</v>
      </c>
    </row>
    <row r="56" spans="1:12">
      <c r="A56" s="4" t="s">
        <v>155</v>
      </c>
      <c r="J56" s="5" t="n">
        <v>0</v>
      </c>
      <c r="K56" s="5" t="n">
        <v>0</v>
      </c>
      <c r="L56" s="5" t="n">
        <v>0</v>
      </c>
    </row>
    <row r="57" spans="1:12">
      <c r="A57" s="4" t="s">
        <v>156</v>
      </c>
      <c r="J57" s="5" t="n">
        <v>0</v>
      </c>
      <c r="K57" s="5" t="n">
        <v>0</v>
      </c>
      <c r="L57" s="5" t="n">
        <v>0</v>
      </c>
    </row>
    <row r="58" spans="1:12">
      <c r="A58" s="4" t="s">
        <v>104</v>
      </c>
      <c r="J58" s="5" t="n">
        <v>0</v>
      </c>
    </row>
    <row r="59" spans="1:12">
      <c r="A59" s="4" t="s">
        <v>98</v>
      </c>
      <c r="J59" s="5" t="n">
        <v>0</v>
      </c>
    </row>
    <row r="60" spans="1:12">
      <c r="A60" s="3" t="s">
        <v>157</v>
      </c>
    </row>
    <row r="61" spans="1:12">
      <c r="A61" s="4" t="s">
        <v>158</v>
      </c>
      <c r="J61" s="5" t="n">
        <v>627</v>
      </c>
      <c r="K61" s="5" t="n">
        <v>-897</v>
      </c>
      <c r="L61" s="5" t="n">
        <v>2180</v>
      </c>
    </row>
    <row r="62" spans="1:12">
      <c r="A62" s="4" t="s">
        <v>1004</v>
      </c>
      <c r="J62" s="5" t="n">
        <v>0</v>
      </c>
      <c r="K62" s="5" t="n">
        <v>0</v>
      </c>
      <c r="L62" s="5" t="n">
        <v>0</v>
      </c>
    </row>
    <row r="63" spans="1:12">
      <c r="A63" s="3" t="s">
        <v>159</v>
      </c>
    </row>
    <row r="64" spans="1:12">
      <c r="A64" s="4" t="s">
        <v>49</v>
      </c>
      <c r="J64" s="5" t="n">
        <v>0</v>
      </c>
      <c r="K64" s="5" t="n">
        <v>0</v>
      </c>
      <c r="L64" s="5" t="n">
        <v>0</v>
      </c>
    </row>
    <row r="65" spans="1:12">
      <c r="A65" s="4" t="s">
        <v>50</v>
      </c>
      <c r="J65" s="5" t="n">
        <v>0</v>
      </c>
      <c r="K65" s="5" t="n">
        <v>0</v>
      </c>
      <c r="L65" s="5" t="n">
        <v>0</v>
      </c>
    </row>
    <row r="66" spans="1:12">
      <c r="A66" s="4" t="s">
        <v>51</v>
      </c>
      <c r="J66" s="5" t="n">
        <v>0</v>
      </c>
      <c r="K66" s="5" t="n">
        <v>0</v>
      </c>
      <c r="L66" s="5" t="n">
        <v>0</v>
      </c>
    </row>
    <row r="67" spans="1:12">
      <c r="A67" s="4" t="s">
        <v>52</v>
      </c>
      <c r="J67" s="5" t="n">
        <v>0</v>
      </c>
      <c r="K67" s="5" t="n">
        <v>0</v>
      </c>
      <c r="L67" s="5" t="n">
        <v>0</v>
      </c>
    </row>
    <row r="68" spans="1:12">
      <c r="A68" s="4" t="s">
        <v>160</v>
      </c>
      <c r="J68" s="5" t="n">
        <v>0</v>
      </c>
      <c r="K68" s="5" t="n">
        <v>0</v>
      </c>
      <c r="L68" s="5" t="n">
        <v>0</v>
      </c>
    </row>
    <row r="69" spans="1:12">
      <c r="A69" s="4" t="s">
        <v>980</v>
      </c>
      <c r="J69" s="5" t="n">
        <v>-627</v>
      </c>
      <c r="K69" s="5" t="n">
        <v>897</v>
      </c>
      <c r="L69" s="5" t="n">
        <v>-2180</v>
      </c>
    </row>
    <row r="70" spans="1:12">
      <c r="A70" s="4" t="s">
        <v>57</v>
      </c>
      <c r="J70" s="5" t="n">
        <v>0</v>
      </c>
      <c r="K70" s="5" t="n">
        <v>0</v>
      </c>
      <c r="L70" s="5" t="n">
        <v>0</v>
      </c>
    </row>
    <row r="71" spans="1:12">
      <c r="A71" s="4" t="s">
        <v>161</v>
      </c>
      <c r="J71" s="5" t="n">
        <v>-470324</v>
      </c>
      <c r="K71" s="5" t="n">
        <v>-463613</v>
      </c>
      <c r="L71" s="5" t="n">
        <v>-337717</v>
      </c>
    </row>
    <row r="72" spans="1:12">
      <c r="A72" s="3" t="s">
        <v>162</v>
      </c>
    </row>
    <row r="73" spans="1:12">
      <c r="A73" s="4" t="s">
        <v>163</v>
      </c>
      <c r="J73" s="5" t="n">
        <v>0</v>
      </c>
      <c r="K73" s="5" t="n">
        <v>0</v>
      </c>
      <c r="L73" s="5" t="n">
        <v>0</v>
      </c>
    </row>
    <row r="74" spans="1:12">
      <c r="A74" s="4" t="s">
        <v>164</v>
      </c>
      <c r="J74" s="5" t="n">
        <v>0</v>
      </c>
      <c r="K74" s="5" t="n">
        <v>0</v>
      </c>
      <c r="L74" s="5" t="n">
        <v>0</v>
      </c>
    </row>
    <row r="75" spans="1:12">
      <c r="A75" s="4" t="s">
        <v>165</v>
      </c>
      <c r="J75" s="5" t="n">
        <v>0</v>
      </c>
      <c r="K75" s="5" t="n">
        <v>0</v>
      </c>
      <c r="L75" s="5" t="n">
        <v>0</v>
      </c>
    </row>
    <row r="76" spans="1:12">
      <c r="A76" s="4" t="s">
        <v>166</v>
      </c>
      <c r="K76" s="5" t="n">
        <v>0</v>
      </c>
      <c r="L76" s="5" t="n">
        <v>0</v>
      </c>
    </row>
    <row r="77" spans="1:12">
      <c r="A77" s="4" t="s">
        <v>167</v>
      </c>
      <c r="J77" s="5" t="n">
        <v>0</v>
      </c>
      <c r="K77" s="5" t="n">
        <v>0</v>
      </c>
      <c r="L77" s="5" t="n">
        <v>0</v>
      </c>
    </row>
    <row r="78" spans="1:12">
      <c r="A78" s="4" t="s">
        <v>168</v>
      </c>
      <c r="J78" s="5" t="n">
        <v>0</v>
      </c>
    </row>
    <row r="79" spans="1:12">
      <c r="A79" s="4" t="s">
        <v>169</v>
      </c>
      <c r="J79" s="5" t="n">
        <v>0</v>
      </c>
      <c r="K79" s="5" t="n">
        <v>0</v>
      </c>
      <c r="L79" s="5" t="n">
        <v>0</v>
      </c>
    </row>
    <row r="80" spans="1:12">
      <c r="A80" s="4" t="s">
        <v>170</v>
      </c>
      <c r="J80" s="5" t="n">
        <v>0</v>
      </c>
      <c r="K80" s="5" t="n">
        <v>0</v>
      </c>
      <c r="L80" s="5" t="n">
        <v>0</v>
      </c>
    </row>
    <row r="81" spans="1:12">
      <c r="A81" s="3" t="s">
        <v>171</v>
      </c>
    </row>
    <row r="82" spans="1:12">
      <c r="A82" s="4" t="s">
        <v>127</v>
      </c>
      <c r="J82" s="5" t="n">
        <v>0</v>
      </c>
      <c r="K82" s="5" t="n">
        <v>0</v>
      </c>
      <c r="L82" s="5" t="n">
        <v>0</v>
      </c>
    </row>
    <row r="83" spans="1:12">
      <c r="A83" s="4" t="s">
        <v>172</v>
      </c>
      <c r="J83" s="5" t="n">
        <v>0</v>
      </c>
      <c r="K83" s="5" t="n">
        <v>0</v>
      </c>
      <c r="L83" s="5" t="n">
        <v>0</v>
      </c>
    </row>
    <row r="84" spans="1:12">
      <c r="A84" s="4" t="s">
        <v>173</v>
      </c>
      <c r="K84" s="5" t="n">
        <v>0</v>
      </c>
      <c r="L84" s="5" t="n">
        <v>0</v>
      </c>
    </row>
    <row r="85" spans="1:12">
      <c r="A85" s="4" t="s">
        <v>174</v>
      </c>
      <c r="J85" s="5" t="n">
        <v>0</v>
      </c>
      <c r="K85" s="5" t="n">
        <v>0</v>
      </c>
      <c r="L85" s="5" t="n">
        <v>0</v>
      </c>
    </row>
    <row r="86" spans="1:12">
      <c r="A86" s="4" t="s">
        <v>175</v>
      </c>
      <c r="J86" s="5" t="n">
        <v>0</v>
      </c>
      <c r="L86" s="5" t="n">
        <v>0</v>
      </c>
    </row>
    <row r="87" spans="1:12">
      <c r="A87" s="4" t="s">
        <v>176</v>
      </c>
      <c r="J87" s="5" t="n">
        <v>0</v>
      </c>
      <c r="K87" s="5" t="n">
        <v>0</v>
      </c>
      <c r="L87" s="5" t="n">
        <v>0</v>
      </c>
    </row>
    <row r="88" spans="1:12">
      <c r="A88" s="4" t="s">
        <v>177</v>
      </c>
      <c r="J88" s="5" t="n">
        <v>0</v>
      </c>
    </row>
    <row r="89" spans="1:12">
      <c r="A89" s="4" t="s">
        <v>1005</v>
      </c>
      <c r="J89" s="5" t="n">
        <v>470324</v>
      </c>
      <c r="K89" s="5" t="n">
        <v>463613</v>
      </c>
      <c r="L89" s="5" t="n">
        <v>337717</v>
      </c>
    </row>
    <row r="90" spans="1:12">
      <c r="A90" s="4" t="s">
        <v>178</v>
      </c>
      <c r="J90" s="5" t="n">
        <v>470324</v>
      </c>
      <c r="K90" s="5" t="n">
        <v>463613</v>
      </c>
      <c r="L90" s="5" t="n">
        <v>337717</v>
      </c>
    </row>
    <row r="91" spans="1:12">
      <c r="A91" s="4" t="s">
        <v>179</v>
      </c>
      <c r="J91" s="5" t="n">
        <v>0</v>
      </c>
      <c r="K91" s="5" t="n">
        <v>0</v>
      </c>
      <c r="L91" s="5" t="n">
        <v>0</v>
      </c>
    </row>
    <row r="92" spans="1:12">
      <c r="A92" s="4" t="s">
        <v>180</v>
      </c>
      <c r="E92" s="5" t="n">
        <v>0</v>
      </c>
      <c r="I92" s="5" t="n">
        <v>0</v>
      </c>
      <c r="J92" s="5" t="n">
        <v>0</v>
      </c>
      <c r="K92" s="5" t="n">
        <v>0</v>
      </c>
      <c r="L92" s="5" t="n">
        <v>0</v>
      </c>
    </row>
    <row r="93" spans="1:12">
      <c r="A93" s="4" t="s">
        <v>181</v>
      </c>
      <c r="B93" s="5" t="n">
        <v>0</v>
      </c>
      <c r="F93" s="5" t="n">
        <v>0</v>
      </c>
      <c r="J93" s="5" t="n">
        <v>0</v>
      </c>
      <c r="K93" s="5" t="n">
        <v>0</v>
      </c>
      <c r="L93" s="5" t="n">
        <v>0</v>
      </c>
    </row>
    <row r="94" spans="1:12">
      <c r="A94" s="4" t="s">
        <v>985</v>
      </c>
    </row>
    <row r="95" spans="1:12">
      <c r="A95" s="3" t="s">
        <v>149</v>
      </c>
    </row>
    <row r="96" spans="1:12">
      <c r="A96" s="4" t="s">
        <v>108</v>
      </c>
      <c r="J96" s="5" t="n">
        <v>0</v>
      </c>
      <c r="K96" s="5" t="n">
        <v>0</v>
      </c>
      <c r="L96" s="5" t="n">
        <v>0</v>
      </c>
    </row>
    <row r="97" spans="1:12">
      <c r="A97" s="3" t="s">
        <v>1003</v>
      </c>
    </row>
    <row r="98" spans="1:12">
      <c r="A98" s="4" t="s">
        <v>151</v>
      </c>
      <c r="J98" s="5" t="n">
        <v>0</v>
      </c>
      <c r="K98" s="5" t="n">
        <v>0</v>
      </c>
      <c r="L98" s="5" t="n">
        <v>0</v>
      </c>
    </row>
    <row r="99" spans="1:12">
      <c r="A99" s="4" t="s">
        <v>152</v>
      </c>
      <c r="J99" s="5" t="n">
        <v>0</v>
      </c>
      <c r="K99" s="5" t="n">
        <v>0</v>
      </c>
      <c r="L99" s="5" t="n">
        <v>0</v>
      </c>
    </row>
    <row r="100" spans="1:12">
      <c r="A100" s="4" t="s">
        <v>153</v>
      </c>
      <c r="J100" s="5" t="n">
        <v>0</v>
      </c>
      <c r="K100" s="5" t="n">
        <v>0</v>
      </c>
      <c r="L100" s="5" t="n">
        <v>0</v>
      </c>
    </row>
    <row r="101" spans="1:12">
      <c r="A101" s="4" t="s">
        <v>154</v>
      </c>
      <c r="J101" s="5" t="n">
        <v>0</v>
      </c>
      <c r="K101" s="5" t="n">
        <v>0</v>
      </c>
      <c r="L101" s="5" t="n">
        <v>0</v>
      </c>
    </row>
    <row r="102" spans="1:12">
      <c r="A102" s="4" t="s">
        <v>155</v>
      </c>
      <c r="J102" s="5" t="n">
        <v>0</v>
      </c>
      <c r="K102" s="5" t="n">
        <v>0</v>
      </c>
      <c r="L102" s="5" t="n">
        <v>0</v>
      </c>
    </row>
    <row r="103" spans="1:12">
      <c r="A103" s="4" t="s">
        <v>156</v>
      </c>
      <c r="J103" s="5" t="n">
        <v>0</v>
      </c>
      <c r="K103" s="5" t="n">
        <v>0</v>
      </c>
      <c r="L103" s="5" t="n">
        <v>0</v>
      </c>
    </row>
    <row r="104" spans="1:12">
      <c r="A104" s="4" t="s">
        <v>104</v>
      </c>
      <c r="J104" s="5" t="n">
        <v>0</v>
      </c>
    </row>
    <row r="105" spans="1:12">
      <c r="A105" s="4" t="s">
        <v>98</v>
      </c>
      <c r="J105" s="5" t="n">
        <v>0</v>
      </c>
    </row>
    <row r="106" spans="1:12">
      <c r="A106" s="3" t="s">
        <v>157</v>
      </c>
    </row>
    <row r="107" spans="1:12">
      <c r="A107" s="4" t="s">
        <v>158</v>
      </c>
      <c r="J107" s="5" t="n">
        <v>0</v>
      </c>
      <c r="K107" s="5" t="n">
        <v>0</v>
      </c>
      <c r="L107" s="5" t="n">
        <v>0</v>
      </c>
    </row>
    <row r="108" spans="1:12">
      <c r="A108" s="4" t="s">
        <v>1004</v>
      </c>
      <c r="J108" s="5" t="n">
        <v>0</v>
      </c>
      <c r="K108" s="5" t="n">
        <v>0</v>
      </c>
      <c r="L108" s="5" t="n">
        <v>0</v>
      </c>
    </row>
    <row r="109" spans="1:12">
      <c r="A109" s="3" t="s">
        <v>159</v>
      </c>
    </row>
    <row r="110" spans="1:12">
      <c r="A110" s="4" t="s">
        <v>49</v>
      </c>
      <c r="J110" s="5" t="n">
        <v>0</v>
      </c>
      <c r="K110" s="5" t="n">
        <v>0</v>
      </c>
      <c r="L110" s="5" t="n">
        <v>0</v>
      </c>
    </row>
    <row r="111" spans="1:12">
      <c r="A111" s="4" t="s">
        <v>50</v>
      </c>
      <c r="J111" s="5" t="n">
        <v>0</v>
      </c>
      <c r="K111" s="5" t="n">
        <v>0</v>
      </c>
      <c r="L111" s="5" t="n">
        <v>0</v>
      </c>
    </row>
    <row r="112" spans="1:12">
      <c r="A112" s="4" t="s">
        <v>51</v>
      </c>
      <c r="J112" s="5" t="n">
        <v>0</v>
      </c>
      <c r="K112" s="5" t="n">
        <v>0</v>
      </c>
      <c r="L112" s="5" t="n">
        <v>0</v>
      </c>
    </row>
    <row r="113" spans="1:12">
      <c r="A113" s="4" t="s">
        <v>52</v>
      </c>
      <c r="J113" s="5" t="n">
        <v>0</v>
      </c>
      <c r="K113" s="5" t="n">
        <v>0</v>
      </c>
      <c r="L113" s="5" t="n">
        <v>0</v>
      </c>
    </row>
    <row r="114" spans="1:12">
      <c r="A114" s="4" t="s">
        <v>160</v>
      </c>
      <c r="J114" s="5" t="n">
        <v>0</v>
      </c>
      <c r="K114" s="5" t="n">
        <v>0</v>
      </c>
      <c r="L114" s="5" t="n">
        <v>0</v>
      </c>
    </row>
    <row r="115" spans="1:12">
      <c r="A115" s="4" t="s">
        <v>980</v>
      </c>
      <c r="J115" s="5" t="n">
        <v>0</v>
      </c>
      <c r="K115" s="5" t="n">
        <v>0</v>
      </c>
      <c r="L115" s="5" t="n">
        <v>0</v>
      </c>
    </row>
    <row r="116" spans="1:12">
      <c r="A116" s="4" t="s">
        <v>57</v>
      </c>
      <c r="J116" s="5" t="n">
        <v>0</v>
      </c>
      <c r="K116" s="5" t="n">
        <v>0</v>
      </c>
      <c r="L116" s="5" t="n">
        <v>0</v>
      </c>
    </row>
    <row r="117" spans="1:12">
      <c r="A117" s="4" t="s">
        <v>161</v>
      </c>
      <c r="J117" s="5" t="n">
        <v>0</v>
      </c>
      <c r="K117" s="5" t="n">
        <v>0</v>
      </c>
      <c r="L117" s="5" t="n">
        <v>0</v>
      </c>
    </row>
    <row r="118" spans="1:12">
      <c r="A118" s="3" t="s">
        <v>162</v>
      </c>
    </row>
    <row r="119" spans="1:12">
      <c r="A119" s="4" t="s">
        <v>163</v>
      </c>
      <c r="J119" s="5" t="n">
        <v>0</v>
      </c>
      <c r="K119" s="5" t="n">
        <v>0</v>
      </c>
      <c r="L119" s="5" t="n">
        <v>0</v>
      </c>
    </row>
    <row r="120" spans="1:12">
      <c r="A120" s="4" t="s">
        <v>164</v>
      </c>
      <c r="J120" s="5" t="n">
        <v>0</v>
      </c>
      <c r="K120" s="5" t="n">
        <v>0</v>
      </c>
      <c r="L120" s="5" t="n">
        <v>0</v>
      </c>
    </row>
    <row r="121" spans="1:12">
      <c r="A121" s="4" t="s">
        <v>165</v>
      </c>
      <c r="J121" s="5" t="n">
        <v>0</v>
      </c>
      <c r="K121" s="5" t="n">
        <v>0</v>
      </c>
      <c r="L121" s="5" t="n">
        <v>0</v>
      </c>
    </row>
    <row r="122" spans="1:12">
      <c r="A122" s="4" t="s">
        <v>166</v>
      </c>
      <c r="K122" s="5" t="n">
        <v>0</v>
      </c>
      <c r="L122" s="5" t="n">
        <v>0</v>
      </c>
    </row>
    <row r="123" spans="1:12">
      <c r="A123" s="4" t="s">
        <v>167</v>
      </c>
      <c r="J123" s="5" t="n">
        <v>0</v>
      </c>
      <c r="K123" s="5" t="n">
        <v>0</v>
      </c>
      <c r="L123" s="5" t="n">
        <v>0</v>
      </c>
    </row>
    <row r="124" spans="1:12">
      <c r="A124" s="4" t="s">
        <v>168</v>
      </c>
      <c r="J124" s="5" t="n">
        <v>0</v>
      </c>
    </row>
    <row r="125" spans="1:12">
      <c r="A125" s="4" t="s">
        <v>169</v>
      </c>
      <c r="J125" s="5" t="n">
        <v>0</v>
      </c>
      <c r="K125" s="5" t="n">
        <v>0</v>
      </c>
      <c r="L125" s="5" t="n">
        <v>0</v>
      </c>
    </row>
    <row r="126" spans="1:12">
      <c r="A126" s="4" t="s">
        <v>170</v>
      </c>
      <c r="J126" s="5" t="n">
        <v>0</v>
      </c>
      <c r="K126" s="5" t="n">
        <v>0</v>
      </c>
      <c r="L126" s="5" t="n">
        <v>0</v>
      </c>
    </row>
    <row r="127" spans="1:12">
      <c r="A127" s="3" t="s">
        <v>171</v>
      </c>
    </row>
    <row r="128" spans="1:12">
      <c r="A128" s="4" t="s">
        <v>127</v>
      </c>
      <c r="J128" s="5" t="n">
        <v>-550435</v>
      </c>
      <c r="K128" s="5" t="n">
        <v>-529370</v>
      </c>
      <c r="L128" s="5" t="n">
        <v>-428352</v>
      </c>
    </row>
    <row r="129" spans="1:12">
      <c r="A129" s="4" t="s">
        <v>172</v>
      </c>
      <c r="J129" s="5" t="n">
        <v>7537</v>
      </c>
      <c r="K129" s="5" t="n">
        <v>18157</v>
      </c>
      <c r="L129" s="5" t="n">
        <v>113484</v>
      </c>
    </row>
    <row r="130" spans="1:12">
      <c r="A130" s="4" t="s">
        <v>173</v>
      </c>
      <c r="K130" s="5" t="n">
        <v>139414</v>
      </c>
      <c r="L130" s="5" t="n">
        <v>870810</v>
      </c>
    </row>
    <row r="131" spans="1:12">
      <c r="A131" s="4" t="s">
        <v>174</v>
      </c>
      <c r="J131" s="5" t="n">
        <v>0</v>
      </c>
      <c r="K131" s="5" t="n">
        <v>0</v>
      </c>
      <c r="L131" s="5" t="n">
        <v>0</v>
      </c>
    </row>
    <row r="132" spans="1:12">
      <c r="A132" s="4" t="s">
        <v>175</v>
      </c>
      <c r="J132" s="5" t="n">
        <v>0</v>
      </c>
      <c r="L132" s="5" t="n">
        <v>0</v>
      </c>
    </row>
    <row r="133" spans="1:12">
      <c r="A133" s="4" t="s">
        <v>176</v>
      </c>
      <c r="J133" s="5" t="n">
        <v>0</v>
      </c>
      <c r="K133" s="5" t="n">
        <v>0</v>
      </c>
      <c r="L133" s="5" t="n">
        <v>0</v>
      </c>
    </row>
    <row r="134" spans="1:12">
      <c r="A134" s="4" t="s">
        <v>177</v>
      </c>
      <c r="J134" s="5" t="n">
        <v>0</v>
      </c>
    </row>
    <row r="135" spans="1:12">
      <c r="A135" s="4" t="s">
        <v>1005</v>
      </c>
      <c r="J135" s="5" t="n">
        <v>542898</v>
      </c>
      <c r="K135" s="5" t="n">
        <v>371799</v>
      </c>
      <c r="L135" s="5" t="n">
        <v>-555942</v>
      </c>
    </row>
    <row r="136" spans="1:12">
      <c r="A136" s="4" t="s">
        <v>178</v>
      </c>
      <c r="J136" s="5" t="n">
        <v>0</v>
      </c>
      <c r="K136" s="5" t="n">
        <v>0</v>
      </c>
      <c r="L136" s="5" t="n">
        <v>0</v>
      </c>
    </row>
    <row r="137" spans="1:12">
      <c r="A137" s="4" t="s">
        <v>179</v>
      </c>
      <c r="J137" s="5" t="n">
        <v>0</v>
      </c>
      <c r="K137" s="5" t="n">
        <v>0</v>
      </c>
      <c r="L137" s="5" t="n">
        <v>0</v>
      </c>
    </row>
    <row r="138" spans="1:12">
      <c r="A138" s="4" t="s">
        <v>180</v>
      </c>
      <c r="E138" s="5" t="n">
        <v>0</v>
      </c>
      <c r="I138" s="5" t="n">
        <v>0</v>
      </c>
      <c r="J138" s="5" t="n">
        <v>0</v>
      </c>
      <c r="K138" s="5" t="n">
        <v>0</v>
      </c>
      <c r="L138" s="5" t="n">
        <v>0</v>
      </c>
    </row>
    <row r="139" spans="1:12">
      <c r="A139" s="4" t="s">
        <v>181</v>
      </c>
      <c r="B139" s="5" t="n">
        <v>0</v>
      </c>
      <c r="F139" s="5" t="n">
        <v>0</v>
      </c>
      <c r="J139" s="5" t="n">
        <v>0</v>
      </c>
      <c r="K139" s="5" t="n">
        <v>0</v>
      </c>
      <c r="L139" s="5" t="n">
        <v>0</v>
      </c>
    </row>
    <row r="140" spans="1:12">
      <c r="A140" s="4" t="s">
        <v>986</v>
      </c>
    </row>
    <row r="141" spans="1:12">
      <c r="A141" s="3" t="s">
        <v>149</v>
      </c>
    </row>
    <row r="142" spans="1:12">
      <c r="A142" s="4" t="s">
        <v>108</v>
      </c>
      <c r="J142" s="5" t="n">
        <v>495123</v>
      </c>
      <c r="K142" s="5" t="n">
        <v>491409</v>
      </c>
      <c r="L142" s="5" t="n">
        <v>370175</v>
      </c>
    </row>
    <row r="143" spans="1:12">
      <c r="A143" s="3" t="s">
        <v>1003</v>
      </c>
    </row>
    <row r="144" spans="1:12">
      <c r="A144" s="4" t="s">
        <v>151</v>
      </c>
      <c r="J144" s="5" t="n">
        <v>99678</v>
      </c>
      <c r="K144" s="5" t="n">
        <v>95058</v>
      </c>
      <c r="L144" s="5" t="n">
        <v>93476</v>
      </c>
    </row>
    <row r="145" spans="1:12">
      <c r="A145" s="4" t="s">
        <v>152</v>
      </c>
      <c r="J145" s="5" t="n">
        <v>12167</v>
      </c>
      <c r="K145" s="5" t="n">
        <v>13026</v>
      </c>
      <c r="L145" s="5" t="n">
        <v>15146</v>
      </c>
    </row>
    <row r="146" spans="1:12">
      <c r="A146" s="4" t="s">
        <v>153</v>
      </c>
      <c r="J146" s="5" t="n">
        <v>75</v>
      </c>
      <c r="K146" s="5" t="n">
        <v>0</v>
      </c>
      <c r="L146" s="5" t="n">
        <v>-471</v>
      </c>
    </row>
    <row r="147" spans="1:12">
      <c r="A147" s="4" t="s">
        <v>154</v>
      </c>
      <c r="J147" s="5" t="n">
        <v>0</v>
      </c>
      <c r="K147" s="5" t="n">
        <v>0</v>
      </c>
      <c r="L147" s="5" t="n">
        <v>0</v>
      </c>
    </row>
    <row r="148" spans="1:12">
      <c r="A148" s="4" t="s">
        <v>155</v>
      </c>
      <c r="J148" s="5" t="n">
        <v>11152</v>
      </c>
      <c r="K148" s="5" t="n">
        <v>15636</v>
      </c>
      <c r="L148" s="5" t="n">
        <v>18312</v>
      </c>
    </row>
    <row r="149" spans="1:12">
      <c r="A149" s="4" t="s">
        <v>156</v>
      </c>
      <c r="J149" s="5" t="n">
        <v>49166</v>
      </c>
      <c r="K149" s="5" t="n">
        <v>56815</v>
      </c>
      <c r="L149" s="5" t="n">
        <v>55825</v>
      </c>
    </row>
    <row r="150" spans="1:12">
      <c r="A150" s="4" t="s">
        <v>104</v>
      </c>
      <c r="J150" s="5" t="n">
        <v>3473</v>
      </c>
    </row>
    <row r="151" spans="1:12">
      <c r="A151" s="4" t="s">
        <v>98</v>
      </c>
      <c r="J151" s="5" t="n">
        <v>0</v>
      </c>
    </row>
    <row r="152" spans="1:12">
      <c r="A152" s="3" t="s">
        <v>157</v>
      </c>
    </row>
    <row r="153" spans="1:12">
      <c r="A153" s="4" t="s">
        <v>158</v>
      </c>
      <c r="J153" s="5" t="n">
        <v>-1777</v>
      </c>
      <c r="K153" s="5" t="n">
        <v>-5703</v>
      </c>
      <c r="L153" s="5" t="n">
        <v>6939</v>
      </c>
    </row>
    <row r="154" spans="1:12">
      <c r="A154" s="4" t="s">
        <v>1004</v>
      </c>
      <c r="J154" s="5" t="n">
        <v>66</v>
      </c>
      <c r="K154" s="5" t="n">
        <v>317</v>
      </c>
      <c r="L154" s="5" t="n">
        <v>21</v>
      </c>
    </row>
    <row r="155" spans="1:12">
      <c r="A155" s="3" t="s">
        <v>159</v>
      </c>
    </row>
    <row r="156" spans="1:12">
      <c r="A156" s="4" t="s">
        <v>49</v>
      </c>
      <c r="J156" s="5" t="n">
        <v>1851</v>
      </c>
      <c r="K156" s="5" t="n">
        <v>148</v>
      </c>
      <c r="L156" s="5" t="n">
        <v>119</v>
      </c>
    </row>
    <row r="157" spans="1:12">
      <c r="A157" s="4" t="s">
        <v>50</v>
      </c>
      <c r="J157" s="5" t="n">
        <v>-205</v>
      </c>
      <c r="K157" s="5" t="n">
        <v>103</v>
      </c>
      <c r="L157" s="5" t="n">
        <v>-4303</v>
      </c>
    </row>
    <row r="158" spans="1:12">
      <c r="A158" s="4" t="s">
        <v>51</v>
      </c>
      <c r="J158" s="5" t="n">
        <v>12020</v>
      </c>
      <c r="K158" s="5" t="n">
        <v>-502</v>
      </c>
      <c r="L158" s="5" t="n">
        <v>16120</v>
      </c>
    </row>
    <row r="159" spans="1:12">
      <c r="A159" s="4" t="s">
        <v>52</v>
      </c>
      <c r="J159" s="5" t="n">
        <v>6796</v>
      </c>
      <c r="K159" s="5" t="n">
        <v>-79</v>
      </c>
      <c r="L159" s="5" t="n">
        <v>-2817</v>
      </c>
    </row>
    <row r="160" spans="1:12">
      <c r="A160" s="4" t="s">
        <v>160</v>
      </c>
      <c r="J160" s="5" t="n">
        <v>-78</v>
      </c>
      <c r="K160" s="5" t="n">
        <v>-505</v>
      </c>
      <c r="L160" s="5" t="n">
        <v>899</v>
      </c>
    </row>
    <row r="161" spans="1:12">
      <c r="A161" s="4" t="s">
        <v>980</v>
      </c>
      <c r="J161" s="5" t="n">
        <v>304</v>
      </c>
      <c r="K161" s="5" t="n">
        <v>-325</v>
      </c>
      <c r="L161" s="5" t="n">
        <v>59</v>
      </c>
    </row>
    <row r="162" spans="1:12">
      <c r="A162" s="4" t="s">
        <v>57</v>
      </c>
      <c r="J162" s="5" t="n">
        <v>55</v>
      </c>
      <c r="K162" s="5" t="n">
        <v>6591</v>
      </c>
      <c r="L162" s="5" t="n">
        <v>1589</v>
      </c>
    </row>
    <row r="163" spans="1:12">
      <c r="A163" s="4" t="s">
        <v>161</v>
      </c>
      <c r="J163" s="5" t="n">
        <v>689866</v>
      </c>
      <c r="K163" s="5" t="n">
        <v>671989</v>
      </c>
      <c r="L163" s="5" t="n">
        <v>571089</v>
      </c>
    </row>
    <row r="164" spans="1:12">
      <c r="A164" s="3" t="s">
        <v>162</v>
      </c>
    </row>
    <row r="165" spans="1:12">
      <c r="A165" s="4" t="s">
        <v>163</v>
      </c>
      <c r="J165" s="5" t="n">
        <v>-20</v>
      </c>
      <c r="K165" s="5" t="n">
        <v>-78</v>
      </c>
      <c r="L165" s="5" t="n">
        <v>-229</v>
      </c>
    </row>
    <row r="166" spans="1:12">
      <c r="A166" s="4" t="s">
        <v>164</v>
      </c>
      <c r="J166" s="5" t="n">
        <v>-55</v>
      </c>
      <c r="K166" s="5" t="n">
        <v>0</v>
      </c>
      <c r="L166" s="5" t="n">
        <v>0</v>
      </c>
    </row>
    <row r="167" spans="1:12">
      <c r="A167" s="4" t="s">
        <v>165</v>
      </c>
      <c r="J167" s="5" t="n">
        <v>3195</v>
      </c>
      <c r="K167" s="5" t="n">
        <v>10</v>
      </c>
      <c r="L167" s="5" t="n">
        <v>897</v>
      </c>
    </row>
    <row r="168" spans="1:12">
      <c r="A168" s="4" t="s">
        <v>166</v>
      </c>
      <c r="K168" s="5" t="n">
        <v>0</v>
      </c>
      <c r="L168" s="5" t="n">
        <v>0</v>
      </c>
    </row>
    <row r="169" spans="1:12">
      <c r="A169" s="4" t="s">
        <v>167</v>
      </c>
      <c r="J169" s="5" t="n">
        <v>-985750</v>
      </c>
      <c r="K169" s="5" t="n">
        <v>-82866</v>
      </c>
      <c r="L169" s="5" t="n">
        <v>0</v>
      </c>
    </row>
    <row r="170" spans="1:12">
      <c r="A170" s="4" t="s">
        <v>168</v>
      </c>
      <c r="J170" s="5" t="n">
        <v>-246000</v>
      </c>
    </row>
    <row r="171" spans="1:12">
      <c r="A171" s="4" t="s">
        <v>169</v>
      </c>
      <c r="J171" s="5" t="n">
        <v>0</v>
      </c>
      <c r="K171" s="5" t="n">
        <v>0</v>
      </c>
      <c r="L171" s="5" t="n">
        <v>0</v>
      </c>
    </row>
    <row r="172" spans="1:12">
      <c r="A172" s="4" t="s">
        <v>170</v>
      </c>
      <c r="J172" s="5" t="n">
        <v>-1228630</v>
      </c>
      <c r="K172" s="5" t="n">
        <v>-82934</v>
      </c>
      <c r="L172" s="5" t="n">
        <v>668</v>
      </c>
    </row>
    <row r="173" spans="1:12">
      <c r="A173" s="3" t="s">
        <v>171</v>
      </c>
    </row>
    <row r="174" spans="1:12">
      <c r="A174" s="4" t="s">
        <v>127</v>
      </c>
      <c r="J174" s="5" t="n">
        <v>0</v>
      </c>
      <c r="K174" s="5" t="n">
        <v>0</v>
      </c>
      <c r="L174" s="5" t="n">
        <v>0</v>
      </c>
    </row>
    <row r="175" spans="1:12">
      <c r="A175" s="4" t="s">
        <v>172</v>
      </c>
      <c r="J175" s="5" t="n">
        <v>0</v>
      </c>
      <c r="K175" s="5" t="n">
        <v>0</v>
      </c>
      <c r="L175" s="5" t="n">
        <v>0</v>
      </c>
    </row>
    <row r="176" spans="1:12">
      <c r="A176" s="4" t="s">
        <v>173</v>
      </c>
      <c r="K176" s="5" t="n">
        <v>0</v>
      </c>
      <c r="L176" s="5" t="n">
        <v>0</v>
      </c>
    </row>
    <row r="177" spans="1:12">
      <c r="A177" s="4" t="s">
        <v>174</v>
      </c>
      <c r="J177" s="5" t="n">
        <v>2593405</v>
      </c>
      <c r="K177" s="5" t="n">
        <v>100000</v>
      </c>
      <c r="L177" s="5" t="n">
        <v>2552000</v>
      </c>
    </row>
    <row r="178" spans="1:12">
      <c r="A178" s="4" t="s">
        <v>175</v>
      </c>
      <c r="J178" s="5" t="n">
        <v>-32426</v>
      </c>
      <c r="L178" s="5" t="n">
        <v>-31911</v>
      </c>
    </row>
    <row r="179" spans="1:12">
      <c r="A179" s="4" t="s">
        <v>176</v>
      </c>
      <c r="J179" s="5" t="n">
        <v>-1164117</v>
      </c>
      <c r="K179" s="5" t="n">
        <v>-335112</v>
      </c>
      <c r="L179" s="5" t="n">
        <v>-377104</v>
      </c>
    </row>
    <row r="180" spans="1:12">
      <c r="A180" s="4" t="s">
        <v>177</v>
      </c>
      <c r="J180" s="5" t="n">
        <v>-1884</v>
      </c>
    </row>
    <row r="181" spans="1:12">
      <c r="A181" s="4" t="s">
        <v>1005</v>
      </c>
      <c r="J181" s="5" t="n">
        <v>-858316</v>
      </c>
      <c r="K181" s="5" t="n">
        <v>-358983</v>
      </c>
      <c r="L181" s="5" t="n">
        <v>-2711684</v>
      </c>
    </row>
    <row r="182" spans="1:12">
      <c r="A182" s="4" t="s">
        <v>178</v>
      </c>
      <c r="J182" s="5" t="n">
        <v>536662</v>
      </c>
      <c r="K182" s="5" t="n">
        <v>-594095</v>
      </c>
      <c r="L182" s="5" t="n">
        <v>-568699</v>
      </c>
    </row>
    <row r="183" spans="1:12">
      <c r="A183" s="4" t="s">
        <v>179</v>
      </c>
      <c r="J183" s="5" t="n">
        <v>-2102</v>
      </c>
      <c r="K183" s="5" t="n">
        <v>-5040</v>
      </c>
      <c r="L183" s="5" t="n">
        <v>3058</v>
      </c>
    </row>
    <row r="184" spans="1:12">
      <c r="A184" s="4" t="s">
        <v>180</v>
      </c>
      <c r="E184" s="5" t="n">
        <v>6734</v>
      </c>
      <c r="I184" s="5" t="n">
        <v>11774</v>
      </c>
      <c r="J184" s="5" t="n">
        <v>6734</v>
      </c>
      <c r="K184" s="5" t="n">
        <v>11774</v>
      </c>
      <c r="L184" s="5" t="n">
        <v>8716</v>
      </c>
    </row>
    <row r="185" spans="1:12">
      <c r="A185" s="4" t="s">
        <v>181</v>
      </c>
      <c r="B185" s="5" t="n">
        <v>4632</v>
      </c>
      <c r="F185" s="5" t="n">
        <v>6734</v>
      </c>
      <c r="J185" s="5" t="n">
        <v>4632</v>
      </c>
      <c r="K185" s="5" t="n">
        <v>6734</v>
      </c>
      <c r="L185" s="5" t="n">
        <v>11774</v>
      </c>
    </row>
    <row r="186" spans="1:12">
      <c r="A186" s="4" t="s">
        <v>987</v>
      </c>
    </row>
    <row r="187" spans="1:12">
      <c r="A187" s="3" t="s">
        <v>149</v>
      </c>
    </row>
    <row r="188" spans="1:12">
      <c r="A188" s="4" t="s">
        <v>108</v>
      </c>
      <c r="J188" s="5" t="n">
        <v>314717</v>
      </c>
      <c r="K188" s="5" t="n">
        <v>352802</v>
      </c>
      <c r="L188" s="5" t="n">
        <v>256847</v>
      </c>
    </row>
    <row r="189" spans="1:12">
      <c r="A189" s="3" t="s">
        <v>1003</v>
      </c>
    </row>
    <row r="190" spans="1:12">
      <c r="A190" s="4" t="s">
        <v>151</v>
      </c>
      <c r="J190" s="5" t="n">
        <v>48687</v>
      </c>
      <c r="K190" s="5" t="n">
        <v>28777</v>
      </c>
      <c r="L190" s="5" t="n">
        <v>22241</v>
      </c>
    </row>
    <row r="191" spans="1:12">
      <c r="A191" s="4" t="s">
        <v>152</v>
      </c>
      <c r="J191" s="5" t="n">
        <v>0</v>
      </c>
      <c r="K191" s="5" t="n">
        <v>0</v>
      </c>
      <c r="L191" s="5" t="n">
        <v>0</v>
      </c>
    </row>
    <row r="192" spans="1:12">
      <c r="A192" s="4" t="s">
        <v>153</v>
      </c>
      <c r="J192" s="5" t="n">
        <v>234</v>
      </c>
      <c r="K192" s="5" t="n">
        <v>530</v>
      </c>
      <c r="L192" s="5" t="n">
        <v>16</v>
      </c>
    </row>
    <row r="193" spans="1:12">
      <c r="A193" s="4" t="s">
        <v>154</v>
      </c>
      <c r="J193" s="5" t="n">
        <v>-522</v>
      </c>
      <c r="K193" s="5" t="n">
        <v>-561</v>
      </c>
      <c r="L193" s="5" t="n">
        <v>-1535</v>
      </c>
    </row>
    <row r="194" spans="1:12">
      <c r="A194" s="4" t="s">
        <v>155</v>
      </c>
      <c r="J194" s="5" t="n">
        <v>0</v>
      </c>
      <c r="K194" s="5" t="n">
        <v>0</v>
      </c>
      <c r="L194" s="5" t="n">
        <v>0</v>
      </c>
    </row>
    <row r="195" spans="1:12">
      <c r="A195" s="4" t="s">
        <v>156</v>
      </c>
      <c r="J195" s="5" t="n">
        <v>12722</v>
      </c>
      <c r="K195" s="5" t="n">
        <v>9156</v>
      </c>
      <c r="L195" s="5" t="n">
        <v>2848</v>
      </c>
    </row>
    <row r="196" spans="1:12">
      <c r="A196" s="4" t="s">
        <v>104</v>
      </c>
      <c r="J196" s="5" t="n">
        <v>0</v>
      </c>
    </row>
    <row r="197" spans="1:12">
      <c r="A197" s="4" t="s">
        <v>98</v>
      </c>
      <c r="J197" s="5" t="n">
        <v>59454</v>
      </c>
    </row>
    <row r="198" spans="1:12">
      <c r="A198" s="3" t="s">
        <v>157</v>
      </c>
    </row>
    <row r="199" spans="1:12">
      <c r="A199" s="4" t="s">
        <v>158</v>
      </c>
      <c r="J199" s="5" t="n">
        <v>477</v>
      </c>
      <c r="K199" s="5" t="n">
        <v>1268</v>
      </c>
      <c r="L199" s="5" t="n">
        <v>-1554</v>
      </c>
    </row>
    <row r="200" spans="1:12">
      <c r="A200" s="4" t="s">
        <v>1004</v>
      </c>
      <c r="J200" s="5" t="n">
        <v>-66</v>
      </c>
      <c r="K200" s="5" t="n">
        <v>-317</v>
      </c>
      <c r="L200" s="5" t="n">
        <v>-21</v>
      </c>
    </row>
    <row r="201" spans="1:12">
      <c r="A201" s="3" t="s">
        <v>159</v>
      </c>
    </row>
    <row r="202" spans="1:12">
      <c r="A202" s="4" t="s">
        <v>49</v>
      </c>
      <c r="J202" s="5" t="n">
        <v>-55</v>
      </c>
      <c r="K202" s="5" t="n">
        <v>-569</v>
      </c>
      <c r="L202" s="5" t="n">
        <v>387</v>
      </c>
    </row>
    <row r="203" spans="1:12">
      <c r="A203" s="4" t="s">
        <v>50</v>
      </c>
      <c r="J203" s="5" t="n">
        <v>79</v>
      </c>
      <c r="K203" s="5" t="n">
        <v>308</v>
      </c>
      <c r="L203" s="5" t="n">
        <v>-369</v>
      </c>
    </row>
    <row r="204" spans="1:12">
      <c r="A204" s="4" t="s">
        <v>51</v>
      </c>
      <c r="J204" s="5" t="n">
        <v>0</v>
      </c>
      <c r="K204" s="5" t="n">
        <v>0</v>
      </c>
      <c r="L204" s="5" t="n">
        <v>0</v>
      </c>
    </row>
    <row r="205" spans="1:12">
      <c r="A205" s="4" t="s">
        <v>52</v>
      </c>
      <c r="J205" s="5" t="n">
        <v>-595</v>
      </c>
      <c r="K205" s="5" t="n">
        <v>269</v>
      </c>
      <c r="L205" s="5" t="n">
        <v>-283</v>
      </c>
    </row>
    <row r="206" spans="1:12">
      <c r="A206" s="4" t="s">
        <v>160</v>
      </c>
      <c r="J206" s="5" t="n">
        <v>-71</v>
      </c>
      <c r="K206" s="5" t="n">
        <v>-12</v>
      </c>
      <c r="L206" s="5" t="n">
        <v>14</v>
      </c>
    </row>
    <row r="207" spans="1:12">
      <c r="A207" s="4" t="s">
        <v>980</v>
      </c>
      <c r="J207" s="5" t="n">
        <v>323</v>
      </c>
      <c r="K207" s="5" t="n">
        <v>-572</v>
      </c>
      <c r="L207" s="5" t="n">
        <v>2121</v>
      </c>
    </row>
    <row r="208" spans="1:12">
      <c r="A208" s="4" t="s">
        <v>57</v>
      </c>
      <c r="J208" s="5" t="n">
        <v>-493</v>
      </c>
      <c r="K208" s="5" t="n">
        <v>-744</v>
      </c>
      <c r="L208" s="5" t="n">
        <v>286</v>
      </c>
    </row>
    <row r="209" spans="1:12">
      <c r="A209" s="4" t="s">
        <v>161</v>
      </c>
      <c r="J209" s="5" t="n">
        <v>434891</v>
      </c>
      <c r="K209" s="5" t="n">
        <v>390335</v>
      </c>
      <c r="L209" s="5" t="n">
        <v>280998</v>
      </c>
    </row>
    <row r="210" spans="1:12">
      <c r="A210" s="3" t="s">
        <v>162</v>
      </c>
    </row>
    <row r="211" spans="1:12">
      <c r="A211" s="4" t="s">
        <v>163</v>
      </c>
      <c r="J211" s="5" t="n">
        <v>0</v>
      </c>
      <c r="K211" s="5" t="n">
        <v>0</v>
      </c>
      <c r="L211" s="5" t="n">
        <v>-101</v>
      </c>
    </row>
    <row r="212" spans="1:12">
      <c r="A212" s="4" t="s">
        <v>164</v>
      </c>
      <c r="J212" s="5" t="n">
        <v>-4229</v>
      </c>
      <c r="K212" s="5" t="n">
        <v>-3178</v>
      </c>
      <c r="L212" s="5" t="n">
        <v>-3111</v>
      </c>
    </row>
    <row r="213" spans="1:12">
      <c r="A213" s="4" t="s">
        <v>165</v>
      </c>
      <c r="J213" s="5" t="n">
        <v>16</v>
      </c>
      <c r="K213" s="5" t="n">
        <v>924</v>
      </c>
      <c r="L213" s="5" t="n">
        <v>237</v>
      </c>
    </row>
    <row r="214" spans="1:12">
      <c r="A214" s="4" t="s">
        <v>166</v>
      </c>
      <c r="K214" s="5" t="n">
        <v>13200</v>
      </c>
      <c r="L214" s="5" t="n">
        <v>3150</v>
      </c>
    </row>
    <row r="215" spans="1:12">
      <c r="A215" s="4" t="s">
        <v>167</v>
      </c>
      <c r="J215" s="5" t="n">
        <v>-257716</v>
      </c>
      <c r="K215" s="5" t="n">
        <v>-386</v>
      </c>
      <c r="L215" s="5" t="n">
        <v>-3267992</v>
      </c>
    </row>
    <row r="216" spans="1:12">
      <c r="A216" s="4" t="s">
        <v>168</v>
      </c>
      <c r="J216" s="5" t="n">
        <v>-57684</v>
      </c>
    </row>
    <row r="217" spans="1:12">
      <c r="A217" s="4" t="s">
        <v>169</v>
      </c>
      <c r="J217" s="5" t="n">
        <v>38459</v>
      </c>
      <c r="K217" s="5" t="n">
        <v>73072</v>
      </c>
      <c r="L217" s="5" t="n">
        <v>48533</v>
      </c>
    </row>
    <row r="218" spans="1:12">
      <c r="A218" s="4" t="s">
        <v>170</v>
      </c>
      <c r="J218" s="5" t="n">
        <v>-281154</v>
      </c>
      <c r="K218" s="5" t="n">
        <v>83632</v>
      </c>
      <c r="L218" s="5" t="n">
        <v>-3219284</v>
      </c>
    </row>
    <row r="219" spans="1:12">
      <c r="A219" s="3" t="s">
        <v>171</v>
      </c>
    </row>
    <row r="220" spans="1:12">
      <c r="A220" s="4" t="s">
        <v>127</v>
      </c>
      <c r="J220" s="5" t="n">
        <v>0</v>
      </c>
      <c r="K220" s="5" t="n">
        <v>0</v>
      </c>
      <c r="L220" s="5" t="n">
        <v>0</v>
      </c>
    </row>
    <row r="221" spans="1:12">
      <c r="A221" s="4" t="s">
        <v>172</v>
      </c>
      <c r="J221" s="5" t="n">
        <v>0</v>
      </c>
      <c r="K221" s="5" t="n">
        <v>0</v>
      </c>
      <c r="L221" s="5" t="n">
        <v>0</v>
      </c>
    </row>
    <row r="222" spans="1:12">
      <c r="A222" s="4" t="s">
        <v>173</v>
      </c>
      <c r="K222" s="5" t="n">
        <v>0</v>
      </c>
      <c r="L222" s="5" t="n">
        <v>0</v>
      </c>
    </row>
    <row r="223" spans="1:12">
      <c r="A223" s="4" t="s">
        <v>174</v>
      </c>
      <c r="J223" s="5" t="n">
        <v>0</v>
      </c>
      <c r="K223" s="5" t="n">
        <v>0</v>
      </c>
      <c r="L223" s="5" t="n">
        <v>0</v>
      </c>
    </row>
    <row r="224" spans="1:12">
      <c r="A224" s="4" t="s">
        <v>175</v>
      </c>
      <c r="J224" s="5" t="n">
        <v>0</v>
      </c>
      <c r="L224" s="5" t="n">
        <v>0</v>
      </c>
    </row>
    <row r="225" spans="1:12">
      <c r="A225" s="4" t="s">
        <v>176</v>
      </c>
      <c r="J225" s="5" t="n">
        <v>0</v>
      </c>
      <c r="K225" s="5" t="n">
        <v>0</v>
      </c>
      <c r="L225" s="5" t="n">
        <v>0</v>
      </c>
    </row>
    <row r="226" spans="1:12">
      <c r="A226" s="4" t="s">
        <v>177</v>
      </c>
      <c r="J226" s="5" t="n">
        <v>0</v>
      </c>
    </row>
    <row r="227" spans="1:12">
      <c r="A227" s="4" t="s">
        <v>1005</v>
      </c>
      <c r="J227" s="5" t="n">
        <v>-154906</v>
      </c>
      <c r="K227" s="5" t="n">
        <v>-476429</v>
      </c>
      <c r="L227" s="5" t="n">
        <v>2929909</v>
      </c>
    </row>
    <row r="228" spans="1:12">
      <c r="A228" s="4" t="s">
        <v>178</v>
      </c>
      <c r="J228" s="5" t="n">
        <v>-154906</v>
      </c>
      <c r="K228" s="5" t="n">
        <v>-476429</v>
      </c>
      <c r="L228" s="5" t="n">
        <v>2929909</v>
      </c>
    </row>
    <row r="229" spans="1:12">
      <c r="A229" s="4" t="s">
        <v>179</v>
      </c>
      <c r="J229" s="5" t="n">
        <v>-1169</v>
      </c>
      <c r="K229" s="5" t="n">
        <v>-2462</v>
      </c>
      <c r="L229" s="5" t="n">
        <v>-8377</v>
      </c>
    </row>
    <row r="230" spans="1:12">
      <c r="A230" s="4" t="s">
        <v>180</v>
      </c>
      <c r="E230" s="7" t="n">
        <v>22320</v>
      </c>
      <c r="I230" s="7" t="n">
        <v>24782</v>
      </c>
      <c r="J230" s="5" t="n">
        <v>22320</v>
      </c>
      <c r="K230" s="5" t="n">
        <v>24782</v>
      </c>
      <c r="L230" s="5" t="n">
        <v>33159</v>
      </c>
    </row>
    <row r="231" spans="1:12">
      <c r="A231" s="4" t="s">
        <v>181</v>
      </c>
      <c r="B231" s="7" t="n">
        <v>21151</v>
      </c>
      <c r="F231" s="7" t="n">
        <v>22320</v>
      </c>
      <c r="J231" s="7" t="n">
        <v>21151</v>
      </c>
      <c r="K231" s="7" t="n">
        <v>22320</v>
      </c>
      <c r="L231" s="7" t="n">
        <v>2478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6</v>
      </c>
      <c r="B1" s="2" t="s">
        <v>1</v>
      </c>
    </row>
    <row r="2" spans="1:5">
      <c r="B2" s="2" t="s">
        <v>2</v>
      </c>
      <c r="C2" s="2" t="s">
        <v>33</v>
      </c>
      <c r="D2" s="2" t="s">
        <v>85</v>
      </c>
      <c r="E2" s="2" t="s">
        <v>2</v>
      </c>
    </row>
    <row r="3" spans="1:5">
      <c r="A3" s="3" t="s">
        <v>1007</v>
      </c>
    </row>
    <row r="4" spans="1:5">
      <c r="A4" s="4" t="s">
        <v>1008</v>
      </c>
      <c r="E4" s="7" t="n">
        <v>0</v>
      </c>
    </row>
    <row r="5" spans="1:5">
      <c r="A5" s="4" t="s">
        <v>1009</v>
      </c>
      <c r="E5" s="5" t="n">
        <v>2556077</v>
      </c>
    </row>
    <row r="6" spans="1:5">
      <c r="A6" s="4" t="s">
        <v>1010</v>
      </c>
      <c r="E6" s="5" t="n">
        <v>5581881</v>
      </c>
    </row>
    <row r="7" spans="1:5">
      <c r="A7" s="4" t="s">
        <v>1011</v>
      </c>
      <c r="E7" s="5" t="n">
        <v>176589</v>
      </c>
    </row>
    <row r="8" spans="1:5">
      <c r="A8" s="4" t="s">
        <v>1012</v>
      </c>
      <c r="E8" s="5" t="n">
        <v>2552476</v>
      </c>
    </row>
    <row r="9" spans="1:5">
      <c r="A9" s="4" t="s">
        <v>1013</v>
      </c>
      <c r="E9" s="5" t="n">
        <v>5762070</v>
      </c>
    </row>
    <row r="10" spans="1:5">
      <c r="A10" s="4" t="s">
        <v>1014</v>
      </c>
      <c r="B10" s="7" t="n">
        <v>4519501</v>
      </c>
      <c r="C10" s="7" t="n">
        <v>4495972</v>
      </c>
      <c r="D10" s="7" t="n">
        <v>2750867</v>
      </c>
      <c r="E10" s="5" t="n">
        <v>8314546</v>
      </c>
    </row>
    <row r="11" spans="1:5">
      <c r="A11" s="4" t="s">
        <v>1015</v>
      </c>
      <c r="B11" s="5" t="n">
        <v>-857456</v>
      </c>
      <c r="C11" s="5" t="n">
        <v>-756881</v>
      </c>
      <c r="D11" s="5" t="n">
        <v>-660808</v>
      </c>
      <c r="E11" s="5" t="n">
        <v>-983086</v>
      </c>
    </row>
    <row r="12" spans="1:5">
      <c r="A12" s="4" t="s">
        <v>1016</v>
      </c>
      <c r="E12" s="5" t="n">
        <v>7960000</v>
      </c>
    </row>
    <row r="13" spans="1:5">
      <c r="A13" s="3" t="s">
        <v>1017</v>
      </c>
    </row>
    <row r="14" spans="1:5">
      <c r="A14" s="4" t="s">
        <v>1018</v>
      </c>
      <c r="B14" s="5" t="n">
        <v>4519501</v>
      </c>
      <c r="C14" s="5" t="n">
        <v>4495972</v>
      </c>
      <c r="D14" s="5" t="n">
        <v>2750867</v>
      </c>
    </row>
    <row r="15" spans="1:5">
      <c r="A15" s="4" t="s">
        <v>191</v>
      </c>
      <c r="B15" s="5" t="n">
        <v>1199135</v>
      </c>
      <c r="C15" s="5" t="n">
        <v>23507</v>
      </c>
      <c r="D15" s="5" t="n">
        <v>1745449</v>
      </c>
    </row>
    <row r="16" spans="1:5">
      <c r="A16" s="4" t="s">
        <v>1019</v>
      </c>
      <c r="B16" s="5" t="n">
        <v>2599180</v>
      </c>
      <c r="C16" s="5" t="n">
        <v>0</v>
      </c>
      <c r="D16" s="5" t="n">
        <v>0</v>
      </c>
    </row>
    <row r="17" spans="1:5">
      <c r="A17" s="4" t="s">
        <v>1020</v>
      </c>
      <c r="B17" s="5" t="n">
        <v>0</v>
      </c>
      <c r="C17" s="5" t="n">
        <v>32</v>
      </c>
      <c r="D17" s="5" t="n">
        <v>82</v>
      </c>
    </row>
    <row r="18" spans="1:5">
      <c r="A18" s="4" t="s">
        <v>1021</v>
      </c>
      <c r="B18" s="5" t="n">
        <v>-3270</v>
      </c>
      <c r="C18" s="5" t="n">
        <v>-10</v>
      </c>
      <c r="D18" s="5" t="n">
        <v>-426</v>
      </c>
    </row>
    <row r="19" spans="1:5">
      <c r="A19" s="4" t="s">
        <v>1022</v>
      </c>
      <c r="B19" s="5" t="n">
        <v>8314546</v>
      </c>
      <c r="C19" s="5" t="n">
        <v>4519501</v>
      </c>
      <c r="D19" s="5" t="n">
        <v>4495972</v>
      </c>
    </row>
    <row r="20" spans="1:5">
      <c r="A20" s="3" t="s">
        <v>1023</v>
      </c>
    </row>
    <row r="21" spans="1:5">
      <c r="A21" s="4" t="s">
        <v>1018</v>
      </c>
      <c r="B21" s="5" t="n">
        <v>-857456</v>
      </c>
      <c r="C21" s="5" t="n">
        <v>-756881</v>
      </c>
      <c r="D21" s="5" t="n">
        <v>-660808</v>
      </c>
    </row>
    <row r="22" spans="1:5">
      <c r="A22" s="4" t="s">
        <v>1024</v>
      </c>
      <c r="B22" s="5" t="n">
        <v>-125630</v>
      </c>
      <c r="C22" s="5" t="n">
        <v>-100576</v>
      </c>
      <c r="D22" s="5" t="n">
        <v>-96073</v>
      </c>
    </row>
    <row r="23" spans="1:5">
      <c r="A23" s="4" t="s">
        <v>1021</v>
      </c>
      <c r="B23" s="5" t="n">
        <v>0</v>
      </c>
      <c r="C23" s="5" t="n">
        <v>1</v>
      </c>
      <c r="D23" s="5" t="n">
        <v>0</v>
      </c>
    </row>
    <row r="24" spans="1:5">
      <c r="A24" s="4" t="s">
        <v>1022</v>
      </c>
      <c r="B24" s="5" t="n">
        <v>-983086</v>
      </c>
      <c r="C24" s="7" t="n">
        <v>-857456</v>
      </c>
      <c r="D24" s="7" t="n">
        <v>-756881</v>
      </c>
    </row>
    <row r="25" spans="1:5">
      <c r="A25" s="4" t="s">
        <v>1025</v>
      </c>
    </row>
    <row r="26" spans="1:5">
      <c r="A26" s="3" t="s">
        <v>1007</v>
      </c>
    </row>
    <row r="27" spans="1:5">
      <c r="A27" s="4" t="s">
        <v>1008</v>
      </c>
      <c r="E27" s="5" t="n">
        <v>0</v>
      </c>
    </row>
    <row r="28" spans="1:5">
      <c r="A28" s="4" t="s">
        <v>1009</v>
      </c>
      <c r="E28" s="5" t="n">
        <v>15251</v>
      </c>
    </row>
    <row r="29" spans="1:5">
      <c r="A29" s="4" t="s">
        <v>1010</v>
      </c>
      <c r="E29" s="5" t="n">
        <v>342393</v>
      </c>
    </row>
    <row r="30" spans="1:5">
      <c r="A30" s="4" t="s">
        <v>1011</v>
      </c>
      <c r="E30" s="5" t="n">
        <v>-30</v>
      </c>
    </row>
    <row r="31" spans="1:5">
      <c r="A31" s="4" t="s">
        <v>1012</v>
      </c>
      <c r="E31" s="5" t="n">
        <v>15222</v>
      </c>
    </row>
    <row r="32" spans="1:5">
      <c r="A32" s="4" t="s">
        <v>1013</v>
      </c>
      <c r="E32" s="5" t="n">
        <v>342392</v>
      </c>
    </row>
    <row r="33" spans="1:5">
      <c r="A33" s="4" t="s">
        <v>1014</v>
      </c>
      <c r="B33" s="5" t="n">
        <v>357614</v>
      </c>
      <c r="E33" s="5" t="n">
        <v>357614</v>
      </c>
    </row>
    <row r="34" spans="1:5">
      <c r="A34" s="4" t="s">
        <v>1015</v>
      </c>
      <c r="B34" s="7" t="n">
        <v>-137260</v>
      </c>
      <c r="E34" s="5" t="n">
        <v>-137260</v>
      </c>
    </row>
    <row r="35" spans="1:5">
      <c r="A35" s="4" t="s">
        <v>1026</v>
      </c>
      <c r="B35" s="4" t="s">
        <v>439</v>
      </c>
    </row>
    <row r="36" spans="1:5">
      <c r="A36" s="3" t="s">
        <v>1017</v>
      </c>
    </row>
    <row r="37" spans="1:5">
      <c r="A37" s="4" t="s">
        <v>1022</v>
      </c>
      <c r="B37" s="7" t="n">
        <v>357614</v>
      </c>
    </row>
    <row r="38" spans="1:5">
      <c r="A38" s="3" t="s">
        <v>1023</v>
      </c>
    </row>
    <row r="39" spans="1:5">
      <c r="A39" s="4" t="s">
        <v>1022</v>
      </c>
      <c r="B39" s="5" t="n">
        <v>-137260</v>
      </c>
    </row>
    <row r="40" spans="1:5">
      <c r="A40" s="4" t="s">
        <v>1027</v>
      </c>
    </row>
    <row r="41" spans="1:5">
      <c r="A41" s="3" t="s">
        <v>1007</v>
      </c>
    </row>
    <row r="42" spans="1:5">
      <c r="A42" s="4" t="s">
        <v>1008</v>
      </c>
      <c r="E42" s="5" t="n">
        <v>0</v>
      </c>
    </row>
    <row r="43" spans="1:5">
      <c r="A43" s="4" t="s">
        <v>1009</v>
      </c>
      <c r="E43" s="5" t="n">
        <v>4937</v>
      </c>
    </row>
    <row r="44" spans="1:5">
      <c r="A44" s="4" t="s">
        <v>1010</v>
      </c>
      <c r="E44" s="5" t="n">
        <v>98378</v>
      </c>
    </row>
    <row r="45" spans="1:5">
      <c r="A45" s="4" t="s">
        <v>1011</v>
      </c>
      <c r="E45" s="5" t="n">
        <v>-383</v>
      </c>
    </row>
    <row r="46" spans="1:5">
      <c r="A46" s="4" t="s">
        <v>1012</v>
      </c>
      <c r="E46" s="5" t="n">
        <v>4936</v>
      </c>
    </row>
    <row r="47" spans="1:5">
      <c r="A47" s="4" t="s">
        <v>1013</v>
      </c>
      <c r="E47" s="5" t="n">
        <v>97996</v>
      </c>
    </row>
    <row r="48" spans="1:5">
      <c r="A48" s="4" t="s">
        <v>1014</v>
      </c>
      <c r="B48" s="5" t="n">
        <v>102932</v>
      </c>
      <c r="E48" s="5" t="n">
        <v>102932</v>
      </c>
    </row>
    <row r="49" spans="1:5">
      <c r="A49" s="4" t="s">
        <v>1015</v>
      </c>
      <c r="B49" s="7" t="n">
        <v>-64968</v>
      </c>
      <c r="E49" s="5" t="n">
        <v>-64968</v>
      </c>
    </row>
    <row r="50" spans="1:5">
      <c r="A50" s="4" t="s">
        <v>1026</v>
      </c>
      <c r="B50" s="4" t="s">
        <v>548</v>
      </c>
    </row>
    <row r="51" spans="1:5">
      <c r="A51" s="3" t="s">
        <v>1017</v>
      </c>
    </row>
    <row r="52" spans="1:5">
      <c r="A52" s="4" t="s">
        <v>1022</v>
      </c>
      <c r="B52" s="7" t="n">
        <v>102932</v>
      </c>
    </row>
    <row r="53" spans="1:5">
      <c r="A53" s="3" t="s">
        <v>1023</v>
      </c>
    </row>
    <row r="54" spans="1:5">
      <c r="A54" s="4" t="s">
        <v>1022</v>
      </c>
      <c r="B54" s="5" t="n">
        <v>-64968</v>
      </c>
    </row>
    <row r="55" spans="1:5">
      <c r="A55" s="4" t="s">
        <v>1028</v>
      </c>
    </row>
    <row r="56" spans="1:5">
      <c r="A56" s="3" t="s">
        <v>1007</v>
      </c>
    </row>
    <row r="57" spans="1:5">
      <c r="A57" s="4" t="s">
        <v>1008</v>
      </c>
      <c r="E57" s="5" t="n">
        <v>0</v>
      </c>
    </row>
    <row r="58" spans="1:5">
      <c r="A58" s="4" t="s">
        <v>1009</v>
      </c>
      <c r="E58" s="5" t="n">
        <v>19214</v>
      </c>
    </row>
    <row r="59" spans="1:5">
      <c r="A59" s="4" t="s">
        <v>1010</v>
      </c>
      <c r="E59" s="5" t="n">
        <v>101104</v>
      </c>
    </row>
    <row r="60" spans="1:5">
      <c r="A60" s="4" t="s">
        <v>1011</v>
      </c>
      <c r="E60" s="5" t="n">
        <v>-20</v>
      </c>
    </row>
    <row r="61" spans="1:5">
      <c r="A61" s="4" t="s">
        <v>1012</v>
      </c>
      <c r="E61" s="5" t="n">
        <v>19194</v>
      </c>
    </row>
    <row r="62" spans="1:5">
      <c r="A62" s="4" t="s">
        <v>1013</v>
      </c>
      <c r="E62" s="5" t="n">
        <v>101104</v>
      </c>
    </row>
    <row r="63" spans="1:5">
      <c r="A63" s="4" t="s">
        <v>1014</v>
      </c>
      <c r="B63" s="5" t="n">
        <v>120298</v>
      </c>
      <c r="E63" s="5" t="n">
        <v>120298</v>
      </c>
    </row>
    <row r="64" spans="1:5">
      <c r="A64" s="4" t="s">
        <v>1015</v>
      </c>
      <c r="B64" s="7" t="n">
        <v>-58721</v>
      </c>
      <c r="E64" s="5" t="n">
        <v>-58721</v>
      </c>
    </row>
    <row r="65" spans="1:5">
      <c r="A65" s="4" t="s">
        <v>1026</v>
      </c>
      <c r="B65" s="4" t="s">
        <v>439</v>
      </c>
    </row>
    <row r="66" spans="1:5">
      <c r="A66" s="3" t="s">
        <v>1017</v>
      </c>
    </row>
    <row r="67" spans="1:5">
      <c r="A67" s="4" t="s">
        <v>1022</v>
      </c>
      <c r="B67" s="7" t="n">
        <v>120298</v>
      </c>
    </row>
    <row r="68" spans="1:5">
      <c r="A68" s="3" t="s">
        <v>1023</v>
      </c>
    </row>
    <row r="69" spans="1:5">
      <c r="A69" s="4" t="s">
        <v>1022</v>
      </c>
      <c r="B69" s="5" t="n">
        <v>-58721</v>
      </c>
    </row>
    <row r="70" spans="1:5">
      <c r="A70" s="4" t="s">
        <v>1029</v>
      </c>
    </row>
    <row r="71" spans="1:5">
      <c r="A71" s="3" t="s">
        <v>1007</v>
      </c>
    </row>
    <row r="72" spans="1:5">
      <c r="A72" s="4" t="s">
        <v>1008</v>
      </c>
      <c r="E72" s="5" t="n">
        <v>0</v>
      </c>
    </row>
    <row r="73" spans="1:5">
      <c r="A73" s="4" t="s">
        <v>1009</v>
      </c>
      <c r="E73" s="5" t="n">
        <v>0</v>
      </c>
    </row>
    <row r="74" spans="1:5">
      <c r="A74" s="4" t="s">
        <v>1010</v>
      </c>
      <c r="E74" s="5" t="n">
        <v>6462</v>
      </c>
    </row>
    <row r="75" spans="1:5">
      <c r="A75" s="4" t="s">
        <v>1011</v>
      </c>
      <c r="E75" s="5" t="n">
        <v>0</v>
      </c>
    </row>
    <row r="76" spans="1:5">
      <c r="A76" s="4" t="s">
        <v>1012</v>
      </c>
      <c r="E76" s="5" t="n">
        <v>0</v>
      </c>
    </row>
    <row r="77" spans="1:5">
      <c r="A77" s="4" t="s">
        <v>1013</v>
      </c>
      <c r="E77" s="5" t="n">
        <v>6462</v>
      </c>
    </row>
    <row r="78" spans="1:5">
      <c r="A78" s="4" t="s">
        <v>1014</v>
      </c>
      <c r="B78" s="5" t="n">
        <v>6462</v>
      </c>
      <c r="E78" s="5" t="n">
        <v>6462</v>
      </c>
    </row>
    <row r="79" spans="1:5">
      <c r="A79" s="4" t="s">
        <v>1015</v>
      </c>
      <c r="B79" s="7" t="n">
        <v>-4453</v>
      </c>
      <c r="E79" s="5" t="n">
        <v>-4453</v>
      </c>
    </row>
    <row r="80" spans="1:5">
      <c r="A80" s="4" t="s">
        <v>1026</v>
      </c>
      <c r="B80" s="4" t="s">
        <v>439</v>
      </c>
    </row>
    <row r="81" spans="1:5">
      <c r="A81" s="3" t="s">
        <v>1017</v>
      </c>
    </row>
    <row r="82" spans="1:5">
      <c r="A82" s="4" t="s">
        <v>1022</v>
      </c>
      <c r="B82" s="7" t="n">
        <v>6462</v>
      </c>
    </row>
    <row r="83" spans="1:5">
      <c r="A83" s="3" t="s">
        <v>1023</v>
      </c>
    </row>
    <row r="84" spans="1:5">
      <c r="A84" s="4" t="s">
        <v>1022</v>
      </c>
      <c r="B84" s="5" t="n">
        <v>-4453</v>
      </c>
    </row>
    <row r="85" spans="1:5">
      <c r="A85" s="4" t="s">
        <v>1030</v>
      </c>
    </row>
    <row r="86" spans="1:5">
      <c r="A86" s="3" t="s">
        <v>1007</v>
      </c>
    </row>
    <row r="87" spans="1:5">
      <c r="A87" s="4" t="s">
        <v>1008</v>
      </c>
      <c r="E87" s="5" t="n">
        <v>0</v>
      </c>
    </row>
    <row r="88" spans="1:5">
      <c r="A88" s="4" t="s">
        <v>1009</v>
      </c>
      <c r="E88" s="5" t="n">
        <v>12003</v>
      </c>
    </row>
    <row r="89" spans="1:5">
      <c r="A89" s="4" t="s">
        <v>1010</v>
      </c>
      <c r="E89" s="5" t="n">
        <v>144093</v>
      </c>
    </row>
    <row r="90" spans="1:5">
      <c r="A90" s="4" t="s">
        <v>1011</v>
      </c>
      <c r="E90" s="5" t="n">
        <v>-201</v>
      </c>
    </row>
    <row r="91" spans="1:5">
      <c r="A91" s="4" t="s">
        <v>1012</v>
      </c>
      <c r="E91" s="5" t="n">
        <v>11802</v>
      </c>
    </row>
    <row r="92" spans="1:5">
      <c r="A92" s="4" t="s">
        <v>1013</v>
      </c>
      <c r="E92" s="5" t="n">
        <v>144093</v>
      </c>
    </row>
    <row r="93" spans="1:5">
      <c r="A93" s="4" t="s">
        <v>1014</v>
      </c>
      <c r="B93" s="5" t="n">
        <v>155895</v>
      </c>
      <c r="E93" s="5" t="n">
        <v>155895</v>
      </c>
    </row>
    <row r="94" spans="1:5">
      <c r="A94" s="4" t="s">
        <v>1015</v>
      </c>
      <c r="B94" s="7" t="n">
        <v>-34842</v>
      </c>
      <c r="E94" s="5" t="n">
        <v>-34842</v>
      </c>
    </row>
    <row r="95" spans="1:5">
      <c r="A95" s="4" t="s">
        <v>1026</v>
      </c>
      <c r="B95" s="4" t="s">
        <v>439</v>
      </c>
    </row>
    <row r="96" spans="1:5">
      <c r="A96" s="3" t="s">
        <v>1017</v>
      </c>
    </row>
    <row r="97" spans="1:5">
      <c r="A97" s="4" t="s">
        <v>1022</v>
      </c>
      <c r="B97" s="7" t="n">
        <v>155895</v>
      </c>
    </row>
    <row r="98" spans="1:5">
      <c r="A98" s="3" t="s">
        <v>1023</v>
      </c>
    </row>
    <row r="99" spans="1:5">
      <c r="A99" s="4" t="s">
        <v>1022</v>
      </c>
      <c r="B99" s="5" t="n">
        <v>-34842</v>
      </c>
    </row>
    <row r="100" spans="1:5">
      <c r="A100" s="4" t="s">
        <v>1031</v>
      </c>
    </row>
    <row r="101" spans="1:5">
      <c r="A101" s="3" t="s">
        <v>1007</v>
      </c>
    </row>
    <row r="102" spans="1:5">
      <c r="A102" s="4" t="s">
        <v>1008</v>
      </c>
      <c r="E102" s="5" t="n">
        <v>0</v>
      </c>
    </row>
    <row r="103" spans="1:5">
      <c r="A103" s="4" t="s">
        <v>1009</v>
      </c>
      <c r="E103" s="5" t="n">
        <v>38240</v>
      </c>
    </row>
    <row r="104" spans="1:5">
      <c r="A104" s="4" t="s">
        <v>1010</v>
      </c>
      <c r="E104" s="5" t="n">
        <v>188543</v>
      </c>
    </row>
    <row r="105" spans="1:5">
      <c r="A105" s="4" t="s">
        <v>1011</v>
      </c>
      <c r="E105" s="5" t="n">
        <v>105</v>
      </c>
    </row>
    <row r="106" spans="1:5">
      <c r="A106" s="4" t="s">
        <v>1012</v>
      </c>
      <c r="E106" s="5" t="n">
        <v>38266</v>
      </c>
    </row>
    <row r="107" spans="1:5">
      <c r="A107" s="4" t="s">
        <v>1013</v>
      </c>
      <c r="E107" s="5" t="n">
        <v>188622</v>
      </c>
    </row>
    <row r="108" spans="1:5">
      <c r="A108" s="4" t="s">
        <v>1014</v>
      </c>
      <c r="B108" s="5" t="n">
        <v>226888</v>
      </c>
      <c r="E108" s="5" t="n">
        <v>226888</v>
      </c>
    </row>
    <row r="109" spans="1:5">
      <c r="A109" s="4" t="s">
        <v>1015</v>
      </c>
      <c r="B109" s="7" t="n">
        <v>-45507</v>
      </c>
      <c r="E109" s="5" t="n">
        <v>-45507</v>
      </c>
    </row>
    <row r="110" spans="1:5">
      <c r="A110" s="4" t="s">
        <v>1026</v>
      </c>
      <c r="B110" s="4" t="s">
        <v>439</v>
      </c>
    </row>
    <row r="111" spans="1:5">
      <c r="A111" s="3" t="s">
        <v>1017</v>
      </c>
    </row>
    <row r="112" spans="1:5">
      <c r="A112" s="4" t="s">
        <v>1022</v>
      </c>
      <c r="B112" s="7" t="n">
        <v>226888</v>
      </c>
    </row>
    <row r="113" spans="1:5">
      <c r="A113" s="3" t="s">
        <v>1023</v>
      </c>
    </row>
    <row r="114" spans="1:5">
      <c r="A114" s="4" t="s">
        <v>1022</v>
      </c>
      <c r="B114" s="5" t="n">
        <v>-45507</v>
      </c>
    </row>
    <row r="115" spans="1:5">
      <c r="A115" s="4" t="s">
        <v>1032</v>
      </c>
    </row>
    <row r="116" spans="1:5">
      <c r="A116" s="3" t="s">
        <v>1007</v>
      </c>
    </row>
    <row r="117" spans="1:5">
      <c r="A117" s="4" t="s">
        <v>1008</v>
      </c>
      <c r="E117" s="5" t="n">
        <v>0</v>
      </c>
    </row>
    <row r="118" spans="1:5">
      <c r="A118" s="4" t="s">
        <v>1009</v>
      </c>
      <c r="E118" s="5" t="n">
        <v>35102</v>
      </c>
    </row>
    <row r="119" spans="1:5">
      <c r="A119" s="4" t="s">
        <v>1010</v>
      </c>
      <c r="E119" s="5" t="n">
        <v>233069</v>
      </c>
    </row>
    <row r="120" spans="1:5">
      <c r="A120" s="4" t="s">
        <v>1011</v>
      </c>
      <c r="E120" s="5" t="n">
        <v>0</v>
      </c>
    </row>
    <row r="121" spans="1:5">
      <c r="A121" s="4" t="s">
        <v>1012</v>
      </c>
      <c r="E121" s="5" t="n">
        <v>35102</v>
      </c>
    </row>
    <row r="122" spans="1:5">
      <c r="A122" s="4" t="s">
        <v>1013</v>
      </c>
      <c r="E122" s="5" t="n">
        <v>233069</v>
      </c>
    </row>
    <row r="123" spans="1:5">
      <c r="A123" s="4" t="s">
        <v>1014</v>
      </c>
      <c r="B123" s="5" t="n">
        <v>268171</v>
      </c>
      <c r="E123" s="5" t="n">
        <v>268171</v>
      </c>
    </row>
    <row r="124" spans="1:5">
      <c r="A124" s="4" t="s">
        <v>1015</v>
      </c>
      <c r="B124" s="7" t="n">
        <v>-129718</v>
      </c>
      <c r="E124" s="5" t="n">
        <v>-129718</v>
      </c>
    </row>
    <row r="125" spans="1:5">
      <c r="A125" s="4" t="s">
        <v>1026</v>
      </c>
      <c r="B125" s="4" t="s">
        <v>439</v>
      </c>
    </row>
    <row r="126" spans="1:5">
      <c r="A126" s="3" t="s">
        <v>1017</v>
      </c>
    </row>
    <row r="127" spans="1:5">
      <c r="A127" s="4" t="s">
        <v>1022</v>
      </c>
      <c r="B127" s="7" t="n">
        <v>268171</v>
      </c>
    </row>
    <row r="128" spans="1:5">
      <c r="A128" s="3" t="s">
        <v>1023</v>
      </c>
    </row>
    <row r="129" spans="1:5">
      <c r="A129" s="4" t="s">
        <v>1022</v>
      </c>
      <c r="B129" s="5" t="n">
        <v>-129718</v>
      </c>
    </row>
    <row r="130" spans="1:5">
      <c r="A130" s="4" t="s">
        <v>1033</v>
      </c>
    </row>
    <row r="131" spans="1:5">
      <c r="A131" s="3" t="s">
        <v>1007</v>
      </c>
    </row>
    <row r="132" spans="1:5">
      <c r="A132" s="4" t="s">
        <v>1008</v>
      </c>
      <c r="E132" s="5" t="n">
        <v>0</v>
      </c>
    </row>
    <row r="133" spans="1:5">
      <c r="A133" s="4" t="s">
        <v>1009</v>
      </c>
      <c r="E133" s="5" t="n">
        <v>25500</v>
      </c>
    </row>
    <row r="134" spans="1:5">
      <c r="A134" s="4" t="s">
        <v>1010</v>
      </c>
      <c r="E134" s="5" t="n">
        <v>161810</v>
      </c>
    </row>
    <row r="135" spans="1:5">
      <c r="A135" s="4" t="s">
        <v>1011</v>
      </c>
      <c r="E135" s="5" t="n">
        <v>0</v>
      </c>
    </row>
    <row r="136" spans="1:5">
      <c r="A136" s="4" t="s">
        <v>1012</v>
      </c>
      <c r="E136" s="5" t="n">
        <v>25500</v>
      </c>
    </row>
    <row r="137" spans="1:5">
      <c r="A137" s="4" t="s">
        <v>1013</v>
      </c>
      <c r="E137" s="5" t="n">
        <v>161810</v>
      </c>
    </row>
    <row r="138" spans="1:5">
      <c r="A138" s="4" t="s">
        <v>1014</v>
      </c>
      <c r="B138" s="5" t="n">
        <v>187310</v>
      </c>
      <c r="E138" s="5" t="n">
        <v>187310</v>
      </c>
    </row>
    <row r="139" spans="1:5">
      <c r="A139" s="4" t="s">
        <v>1015</v>
      </c>
      <c r="B139" s="7" t="n">
        <v>-74989</v>
      </c>
      <c r="E139" s="5" t="n">
        <v>-74989</v>
      </c>
    </row>
    <row r="140" spans="1:5">
      <c r="A140" s="4" t="s">
        <v>1026</v>
      </c>
      <c r="B140" s="4" t="s">
        <v>439</v>
      </c>
    </row>
    <row r="141" spans="1:5">
      <c r="A141" s="3" t="s">
        <v>1017</v>
      </c>
    </row>
    <row r="142" spans="1:5">
      <c r="A142" s="4" t="s">
        <v>1022</v>
      </c>
      <c r="B142" s="7" t="n">
        <v>187310</v>
      </c>
    </row>
    <row r="143" spans="1:5">
      <c r="A143" s="3" t="s">
        <v>1023</v>
      </c>
    </row>
    <row r="144" spans="1:5">
      <c r="A144" s="4" t="s">
        <v>1022</v>
      </c>
      <c r="B144" s="5" t="n">
        <v>-74989</v>
      </c>
    </row>
    <row r="145" spans="1:5">
      <c r="A145" s="4" t="s">
        <v>1034</v>
      </c>
    </row>
    <row r="146" spans="1:5">
      <c r="A146" s="3" t="s">
        <v>1007</v>
      </c>
    </row>
    <row r="147" spans="1:5">
      <c r="A147" s="4" t="s">
        <v>1008</v>
      </c>
      <c r="E147" s="5" t="n">
        <v>0</v>
      </c>
    </row>
    <row r="148" spans="1:5">
      <c r="A148" s="4" t="s">
        <v>1009</v>
      </c>
      <c r="E148" s="5" t="n">
        <v>66104</v>
      </c>
    </row>
    <row r="149" spans="1:5">
      <c r="A149" s="4" t="s">
        <v>1010</v>
      </c>
      <c r="E149" s="5" t="n">
        <v>126689</v>
      </c>
    </row>
    <row r="150" spans="1:5">
      <c r="A150" s="4" t="s">
        <v>1011</v>
      </c>
      <c r="E150" s="5" t="n">
        <v>-436</v>
      </c>
    </row>
    <row r="151" spans="1:5">
      <c r="A151" s="4" t="s">
        <v>1012</v>
      </c>
      <c r="E151" s="5" t="n">
        <v>65668</v>
      </c>
    </row>
    <row r="152" spans="1:5">
      <c r="A152" s="4" t="s">
        <v>1013</v>
      </c>
      <c r="E152" s="5" t="n">
        <v>126689</v>
      </c>
    </row>
    <row r="153" spans="1:5">
      <c r="A153" s="4" t="s">
        <v>1014</v>
      </c>
      <c r="B153" s="5" t="n">
        <v>192357</v>
      </c>
      <c r="E153" s="5" t="n">
        <v>192357</v>
      </c>
    </row>
    <row r="154" spans="1:5">
      <c r="A154" s="4" t="s">
        <v>1015</v>
      </c>
      <c r="B154" s="7" t="n">
        <v>-35789</v>
      </c>
      <c r="E154" s="5" t="n">
        <v>-35789</v>
      </c>
    </row>
    <row r="155" spans="1:5">
      <c r="A155" s="4" t="s">
        <v>1026</v>
      </c>
      <c r="B155" s="4" t="s">
        <v>548</v>
      </c>
    </row>
    <row r="156" spans="1:5">
      <c r="A156" s="3" t="s">
        <v>1017</v>
      </c>
    </row>
    <row r="157" spans="1:5">
      <c r="A157" s="4" t="s">
        <v>1022</v>
      </c>
      <c r="B157" s="7" t="n">
        <v>192357</v>
      </c>
    </row>
    <row r="158" spans="1:5">
      <c r="A158" s="3" t="s">
        <v>1023</v>
      </c>
    </row>
    <row r="159" spans="1:5">
      <c r="A159" s="4" t="s">
        <v>1022</v>
      </c>
      <c r="B159" s="5" t="n">
        <v>-35789</v>
      </c>
    </row>
    <row r="160" spans="1:5">
      <c r="A160" s="4" t="s">
        <v>1035</v>
      </c>
    </row>
    <row r="161" spans="1:5">
      <c r="A161" s="3" t="s">
        <v>1007</v>
      </c>
    </row>
    <row r="162" spans="1:5">
      <c r="A162" s="4" t="s">
        <v>1008</v>
      </c>
      <c r="E162" s="5" t="n">
        <v>0</v>
      </c>
    </row>
    <row r="163" spans="1:5">
      <c r="A163" s="4" t="s">
        <v>1009</v>
      </c>
      <c r="E163" s="5" t="n">
        <v>12883</v>
      </c>
    </row>
    <row r="164" spans="1:5">
      <c r="A164" s="4" t="s">
        <v>1010</v>
      </c>
      <c r="E164" s="5" t="n">
        <v>84257</v>
      </c>
    </row>
    <row r="165" spans="1:5">
      <c r="A165" s="4" t="s">
        <v>1011</v>
      </c>
      <c r="E165" s="5" t="n">
        <v>0</v>
      </c>
    </row>
    <row r="166" spans="1:5">
      <c r="A166" s="4" t="s">
        <v>1012</v>
      </c>
      <c r="E166" s="5" t="n">
        <v>12883</v>
      </c>
    </row>
    <row r="167" spans="1:5">
      <c r="A167" s="4" t="s">
        <v>1013</v>
      </c>
      <c r="E167" s="5" t="n">
        <v>84257</v>
      </c>
    </row>
    <row r="168" spans="1:5">
      <c r="A168" s="4" t="s">
        <v>1014</v>
      </c>
      <c r="B168" s="5" t="n">
        <v>97140</v>
      </c>
      <c r="E168" s="5" t="n">
        <v>97140</v>
      </c>
    </row>
    <row r="169" spans="1:5">
      <c r="A169" s="4" t="s">
        <v>1015</v>
      </c>
      <c r="B169" s="7" t="n">
        <v>-31965</v>
      </c>
      <c r="E169" s="5" t="n">
        <v>-31965</v>
      </c>
    </row>
    <row r="170" spans="1:5">
      <c r="A170" s="4" t="s">
        <v>1026</v>
      </c>
      <c r="B170" s="4" t="s">
        <v>439</v>
      </c>
    </row>
    <row r="171" spans="1:5">
      <c r="A171" s="3" t="s">
        <v>1017</v>
      </c>
    </row>
    <row r="172" spans="1:5">
      <c r="A172" s="4" t="s">
        <v>1022</v>
      </c>
      <c r="B172" s="7" t="n">
        <v>97140</v>
      </c>
    </row>
    <row r="173" spans="1:5">
      <c r="A173" s="3" t="s">
        <v>1023</v>
      </c>
    </row>
    <row r="174" spans="1:5">
      <c r="A174" s="4" t="s">
        <v>1022</v>
      </c>
      <c r="B174" s="5" t="n">
        <v>-31965</v>
      </c>
    </row>
    <row r="175" spans="1:5">
      <c r="A175" s="4" t="s">
        <v>1036</v>
      </c>
    </row>
    <row r="176" spans="1:5">
      <c r="A176" s="3" t="s">
        <v>1007</v>
      </c>
    </row>
    <row r="177" spans="1:5">
      <c r="A177" s="4" t="s">
        <v>1008</v>
      </c>
      <c r="E177" s="5" t="n">
        <v>0</v>
      </c>
    </row>
    <row r="178" spans="1:5">
      <c r="A178" s="4" t="s">
        <v>1009</v>
      </c>
      <c r="E178" s="5" t="n">
        <v>9313</v>
      </c>
    </row>
    <row r="179" spans="1:5">
      <c r="A179" s="4" t="s">
        <v>1010</v>
      </c>
      <c r="E179" s="5" t="n">
        <v>38947</v>
      </c>
    </row>
    <row r="180" spans="1:5">
      <c r="A180" s="4" t="s">
        <v>1011</v>
      </c>
      <c r="E180" s="5" t="n">
        <v>0</v>
      </c>
    </row>
    <row r="181" spans="1:5">
      <c r="A181" s="4" t="s">
        <v>1012</v>
      </c>
      <c r="E181" s="5" t="n">
        <v>9313</v>
      </c>
    </row>
    <row r="182" spans="1:5">
      <c r="A182" s="4" t="s">
        <v>1013</v>
      </c>
      <c r="E182" s="5" t="n">
        <v>38947</v>
      </c>
    </row>
    <row r="183" spans="1:5">
      <c r="A183" s="4" t="s">
        <v>1014</v>
      </c>
      <c r="B183" s="5" t="n">
        <v>48260</v>
      </c>
      <c r="E183" s="5" t="n">
        <v>48260</v>
      </c>
    </row>
    <row r="184" spans="1:5">
      <c r="A184" s="4" t="s">
        <v>1015</v>
      </c>
      <c r="B184" s="7" t="n">
        <v>-19738</v>
      </c>
      <c r="E184" s="5" t="n">
        <v>-19738</v>
      </c>
    </row>
    <row r="185" spans="1:5">
      <c r="A185" s="4" t="s">
        <v>1026</v>
      </c>
      <c r="B185" s="4" t="s">
        <v>439</v>
      </c>
    </row>
    <row r="186" spans="1:5">
      <c r="A186" s="3" t="s">
        <v>1017</v>
      </c>
    </row>
    <row r="187" spans="1:5">
      <c r="A187" s="4" t="s">
        <v>1022</v>
      </c>
      <c r="B187" s="7" t="n">
        <v>48260</v>
      </c>
    </row>
    <row r="188" spans="1:5">
      <c r="A188" s="3" t="s">
        <v>1023</v>
      </c>
    </row>
    <row r="189" spans="1:5">
      <c r="A189" s="4" t="s">
        <v>1022</v>
      </c>
      <c r="B189" s="5" t="n">
        <v>-19738</v>
      </c>
    </row>
    <row r="190" spans="1:5">
      <c r="A190" s="4" t="s">
        <v>1037</v>
      </c>
    </row>
    <row r="191" spans="1:5">
      <c r="A191" s="3" t="s">
        <v>1007</v>
      </c>
    </row>
    <row r="192" spans="1:5">
      <c r="A192" s="4" t="s">
        <v>1008</v>
      </c>
      <c r="E192" s="5" t="n">
        <v>0</v>
      </c>
    </row>
    <row r="193" spans="1:5">
      <c r="A193" s="4" t="s">
        <v>1009</v>
      </c>
      <c r="E193" s="5" t="n">
        <v>59388</v>
      </c>
    </row>
    <row r="194" spans="1:5">
      <c r="A194" s="4" t="s">
        <v>1010</v>
      </c>
      <c r="E194" s="5" t="n">
        <v>87352</v>
      </c>
    </row>
    <row r="195" spans="1:5">
      <c r="A195" s="4" t="s">
        <v>1011</v>
      </c>
      <c r="E195" s="5" t="n">
        <v>-229</v>
      </c>
    </row>
    <row r="196" spans="1:5">
      <c r="A196" s="4" t="s">
        <v>1012</v>
      </c>
      <c r="E196" s="5" t="n">
        <v>59176</v>
      </c>
    </row>
    <row r="197" spans="1:5">
      <c r="A197" s="4" t="s">
        <v>1013</v>
      </c>
      <c r="E197" s="5" t="n">
        <v>87335</v>
      </c>
    </row>
    <row r="198" spans="1:5">
      <c r="A198" s="4" t="s">
        <v>1014</v>
      </c>
      <c r="B198" s="5" t="n">
        <v>146511</v>
      </c>
      <c r="E198" s="5" t="n">
        <v>146511</v>
      </c>
    </row>
    <row r="199" spans="1:5">
      <c r="A199" s="4" t="s">
        <v>1015</v>
      </c>
      <c r="B199" s="7" t="n">
        <v>-50152</v>
      </c>
      <c r="E199" s="5" t="n">
        <v>-50152</v>
      </c>
    </row>
    <row r="200" spans="1:5">
      <c r="A200" s="4" t="s">
        <v>1026</v>
      </c>
      <c r="B200" s="4" t="s">
        <v>1038</v>
      </c>
    </row>
    <row r="201" spans="1:5">
      <c r="A201" s="3" t="s">
        <v>1017</v>
      </c>
    </row>
    <row r="202" spans="1:5">
      <c r="A202" s="4" t="s">
        <v>1022</v>
      </c>
      <c r="B202" s="7" t="n">
        <v>146511</v>
      </c>
    </row>
    <row r="203" spans="1:5">
      <c r="A203" s="3" t="s">
        <v>1023</v>
      </c>
    </row>
    <row r="204" spans="1:5">
      <c r="A204" s="4" t="s">
        <v>1022</v>
      </c>
      <c r="B204" s="5" t="n">
        <v>-50152</v>
      </c>
    </row>
    <row r="205" spans="1:5">
      <c r="A205" s="4" t="s">
        <v>1039</v>
      </c>
    </row>
    <row r="206" spans="1:5">
      <c r="A206" s="3" t="s">
        <v>1007</v>
      </c>
    </row>
    <row r="207" spans="1:5">
      <c r="A207" s="4" t="s">
        <v>1008</v>
      </c>
      <c r="E207" s="5" t="n">
        <v>0</v>
      </c>
    </row>
    <row r="208" spans="1:5">
      <c r="A208" s="4" t="s">
        <v>1009</v>
      </c>
      <c r="E208" s="5" t="n">
        <v>23468</v>
      </c>
    </row>
    <row r="209" spans="1:5">
      <c r="A209" s="4" t="s">
        <v>1010</v>
      </c>
      <c r="E209" s="5" t="n">
        <v>143301</v>
      </c>
    </row>
    <row r="210" spans="1:5">
      <c r="A210" s="4" t="s">
        <v>1011</v>
      </c>
      <c r="E210" s="5" t="n">
        <v>-77</v>
      </c>
    </row>
    <row r="211" spans="1:5">
      <c r="A211" s="4" t="s">
        <v>1012</v>
      </c>
      <c r="E211" s="5" t="n">
        <v>23391</v>
      </c>
    </row>
    <row r="212" spans="1:5">
      <c r="A212" s="4" t="s">
        <v>1013</v>
      </c>
      <c r="E212" s="5" t="n">
        <v>143301</v>
      </c>
    </row>
    <row r="213" spans="1:5">
      <c r="A213" s="4" t="s">
        <v>1014</v>
      </c>
      <c r="B213" s="5" t="n">
        <v>166692</v>
      </c>
      <c r="E213" s="5" t="n">
        <v>166692</v>
      </c>
    </row>
    <row r="214" spans="1:5">
      <c r="A214" s="4" t="s">
        <v>1015</v>
      </c>
      <c r="B214" s="7" t="n">
        <v>-63166</v>
      </c>
      <c r="E214" s="5" t="n">
        <v>-63166</v>
      </c>
    </row>
    <row r="215" spans="1:5">
      <c r="A215" s="4" t="s">
        <v>1026</v>
      </c>
      <c r="B215" s="4" t="s">
        <v>1040</v>
      </c>
    </row>
    <row r="216" spans="1:5">
      <c r="A216" s="3" t="s">
        <v>1017</v>
      </c>
    </row>
    <row r="217" spans="1:5">
      <c r="A217" s="4" t="s">
        <v>1022</v>
      </c>
      <c r="B217" s="7" t="n">
        <v>166692</v>
      </c>
    </row>
    <row r="218" spans="1:5">
      <c r="A218" s="3" t="s">
        <v>1023</v>
      </c>
    </row>
    <row r="219" spans="1:5">
      <c r="A219" s="4" t="s">
        <v>1022</v>
      </c>
      <c r="B219" s="5" t="n">
        <v>-63166</v>
      </c>
    </row>
    <row r="220" spans="1:5">
      <c r="A220" s="4" t="s">
        <v>1041</v>
      </c>
    </row>
    <row r="221" spans="1:5">
      <c r="A221" s="3" t="s">
        <v>1007</v>
      </c>
    </row>
    <row r="222" spans="1:5">
      <c r="A222" s="4" t="s">
        <v>1008</v>
      </c>
      <c r="E222" s="5" t="n">
        <v>0</v>
      </c>
    </row>
    <row r="223" spans="1:5">
      <c r="A223" s="4" t="s">
        <v>1009</v>
      </c>
      <c r="E223" s="5" t="n">
        <v>4634</v>
      </c>
    </row>
    <row r="224" spans="1:5">
      <c r="A224" s="4" t="s">
        <v>1010</v>
      </c>
      <c r="E224" s="5" t="n">
        <v>42031</v>
      </c>
    </row>
    <row r="225" spans="1:5">
      <c r="A225" s="4" t="s">
        <v>1011</v>
      </c>
      <c r="E225" s="5" t="n">
        <v>0</v>
      </c>
    </row>
    <row r="226" spans="1:5">
      <c r="A226" s="4" t="s">
        <v>1012</v>
      </c>
      <c r="E226" s="5" t="n">
        <v>4634</v>
      </c>
    </row>
    <row r="227" spans="1:5">
      <c r="A227" s="4" t="s">
        <v>1013</v>
      </c>
      <c r="E227" s="5" t="n">
        <v>42031</v>
      </c>
    </row>
    <row r="228" spans="1:5">
      <c r="A228" s="4" t="s">
        <v>1014</v>
      </c>
      <c r="B228" s="5" t="n">
        <v>46665</v>
      </c>
      <c r="E228" s="5" t="n">
        <v>46665</v>
      </c>
    </row>
    <row r="229" spans="1:5">
      <c r="A229" s="4" t="s">
        <v>1015</v>
      </c>
      <c r="B229" s="7" t="n">
        <v>-26859</v>
      </c>
      <c r="E229" s="5" t="n">
        <v>-26859</v>
      </c>
    </row>
    <row r="230" spans="1:5">
      <c r="A230" s="4" t="s">
        <v>1026</v>
      </c>
      <c r="B230" s="4" t="s">
        <v>439</v>
      </c>
    </row>
    <row r="231" spans="1:5">
      <c r="A231" s="3" t="s">
        <v>1017</v>
      </c>
    </row>
    <row r="232" spans="1:5">
      <c r="A232" s="4" t="s">
        <v>1022</v>
      </c>
      <c r="B232" s="7" t="n">
        <v>46665</v>
      </c>
    </row>
    <row r="233" spans="1:5">
      <c r="A233" s="3" t="s">
        <v>1023</v>
      </c>
    </row>
    <row r="234" spans="1:5">
      <c r="A234" s="4" t="s">
        <v>1022</v>
      </c>
      <c r="B234" s="5" t="n">
        <v>-26859</v>
      </c>
    </row>
    <row r="235" spans="1:5">
      <c r="A235" s="4" t="s">
        <v>1042</v>
      </c>
    </row>
    <row r="236" spans="1:5">
      <c r="A236" s="3" t="s">
        <v>1007</v>
      </c>
    </row>
    <row r="237" spans="1:5">
      <c r="A237" s="4" t="s">
        <v>1008</v>
      </c>
      <c r="E237" s="5" t="n">
        <v>0</v>
      </c>
    </row>
    <row r="238" spans="1:5">
      <c r="A238" s="4" t="s">
        <v>1009</v>
      </c>
      <c r="E238" s="5" t="n">
        <v>3423</v>
      </c>
    </row>
    <row r="239" spans="1:5">
      <c r="A239" s="4" t="s">
        <v>1010</v>
      </c>
      <c r="E239" s="5" t="n">
        <v>63083</v>
      </c>
    </row>
    <row r="240" spans="1:5">
      <c r="A240" s="4" t="s">
        <v>1011</v>
      </c>
      <c r="E240" s="5" t="n">
        <v>-137</v>
      </c>
    </row>
    <row r="241" spans="1:5">
      <c r="A241" s="4" t="s">
        <v>1012</v>
      </c>
      <c r="E241" s="5" t="n">
        <v>3286</v>
      </c>
    </row>
    <row r="242" spans="1:5">
      <c r="A242" s="4" t="s">
        <v>1013</v>
      </c>
      <c r="E242" s="5" t="n">
        <v>63083</v>
      </c>
    </row>
    <row r="243" spans="1:5">
      <c r="A243" s="4" t="s">
        <v>1014</v>
      </c>
      <c r="B243" s="5" t="n">
        <v>66369</v>
      </c>
      <c r="E243" s="5" t="n">
        <v>66369</v>
      </c>
    </row>
    <row r="244" spans="1:5">
      <c r="A244" s="4" t="s">
        <v>1015</v>
      </c>
      <c r="B244" s="7" t="n">
        <v>-46443</v>
      </c>
      <c r="E244" s="5" t="n">
        <v>-46443</v>
      </c>
    </row>
    <row r="245" spans="1:5">
      <c r="A245" s="4" t="s">
        <v>1026</v>
      </c>
      <c r="B245" s="4" t="s">
        <v>383</v>
      </c>
    </row>
    <row r="246" spans="1:5">
      <c r="A246" s="3" t="s">
        <v>1017</v>
      </c>
    </row>
    <row r="247" spans="1:5">
      <c r="A247" s="4" t="s">
        <v>1022</v>
      </c>
      <c r="B247" s="7" t="n">
        <v>66369</v>
      </c>
    </row>
    <row r="248" spans="1:5">
      <c r="A248" s="3" t="s">
        <v>1023</v>
      </c>
    </row>
    <row r="249" spans="1:5">
      <c r="A249" s="4" t="s">
        <v>1022</v>
      </c>
      <c r="B249" s="5" t="n">
        <v>-46443</v>
      </c>
    </row>
    <row r="250" spans="1:5">
      <c r="A250" s="4" t="s">
        <v>1043</v>
      </c>
    </row>
    <row r="251" spans="1:5">
      <c r="A251" s="3" t="s">
        <v>1007</v>
      </c>
    </row>
    <row r="252" spans="1:5">
      <c r="A252" s="4" t="s">
        <v>1008</v>
      </c>
      <c r="E252" s="5" t="n">
        <v>0</v>
      </c>
    </row>
    <row r="253" spans="1:5">
      <c r="A253" s="4" t="s">
        <v>1009</v>
      </c>
      <c r="E253" s="5" t="n">
        <v>44198</v>
      </c>
    </row>
    <row r="254" spans="1:5">
      <c r="A254" s="4" t="s">
        <v>1010</v>
      </c>
      <c r="E254" s="5" t="n">
        <v>177063</v>
      </c>
    </row>
    <row r="255" spans="1:5">
      <c r="A255" s="4" t="s">
        <v>1011</v>
      </c>
      <c r="E255" s="5" t="n">
        <v>-3049</v>
      </c>
    </row>
    <row r="256" spans="1:5">
      <c r="A256" s="4" t="s">
        <v>1012</v>
      </c>
      <c r="E256" s="5" t="n">
        <v>41149</v>
      </c>
    </row>
    <row r="257" spans="1:5">
      <c r="A257" s="4" t="s">
        <v>1013</v>
      </c>
      <c r="E257" s="5" t="n">
        <v>177063</v>
      </c>
    </row>
    <row r="258" spans="1:5">
      <c r="A258" s="4" t="s">
        <v>1014</v>
      </c>
      <c r="B258" s="5" t="n">
        <v>218212</v>
      </c>
      <c r="E258" s="5" t="n">
        <v>218212</v>
      </c>
    </row>
    <row r="259" spans="1:5">
      <c r="A259" s="4" t="s">
        <v>1015</v>
      </c>
      <c r="B259" s="7" t="n">
        <v>-75384</v>
      </c>
      <c r="E259" s="5" t="n">
        <v>-75384</v>
      </c>
    </row>
    <row r="260" spans="1:5">
      <c r="A260" s="4" t="s">
        <v>1026</v>
      </c>
      <c r="B260" s="4" t="s">
        <v>1044</v>
      </c>
    </row>
    <row r="261" spans="1:5">
      <c r="A261" s="3" t="s">
        <v>1017</v>
      </c>
    </row>
    <row r="262" spans="1:5">
      <c r="A262" s="4" t="s">
        <v>1022</v>
      </c>
      <c r="B262" s="7" t="n">
        <v>218212</v>
      </c>
    </row>
    <row r="263" spans="1:5">
      <c r="A263" s="3" t="s">
        <v>1023</v>
      </c>
    </row>
    <row r="264" spans="1:5">
      <c r="A264" s="4" t="s">
        <v>1022</v>
      </c>
      <c r="B264" s="5" t="n">
        <v>-75384</v>
      </c>
    </row>
    <row r="265" spans="1:5">
      <c r="A265" s="4" t="s">
        <v>1045</v>
      </c>
    </row>
    <row r="266" spans="1:5">
      <c r="A266" s="3" t="s">
        <v>1007</v>
      </c>
    </row>
    <row r="267" spans="1:5">
      <c r="A267" s="4" t="s">
        <v>1008</v>
      </c>
      <c r="E267" s="5" t="n">
        <v>0</v>
      </c>
    </row>
    <row r="268" spans="1:5">
      <c r="A268" s="4" t="s">
        <v>1009</v>
      </c>
      <c r="E268" s="5" t="n">
        <v>3211</v>
      </c>
    </row>
    <row r="269" spans="1:5">
      <c r="A269" s="4" t="s">
        <v>1010</v>
      </c>
      <c r="E269" s="5" t="n">
        <v>0</v>
      </c>
    </row>
    <row r="270" spans="1:5">
      <c r="A270" s="4" t="s">
        <v>1011</v>
      </c>
      <c r="E270" s="5" t="n">
        <v>86288</v>
      </c>
    </row>
    <row r="271" spans="1:5">
      <c r="A271" s="4" t="s">
        <v>1012</v>
      </c>
      <c r="E271" s="5" t="n">
        <v>3211</v>
      </c>
    </row>
    <row r="272" spans="1:5">
      <c r="A272" s="4" t="s">
        <v>1013</v>
      </c>
      <c r="E272" s="5" t="n">
        <v>86288</v>
      </c>
    </row>
    <row r="273" spans="1:5">
      <c r="A273" s="4" t="s">
        <v>1014</v>
      </c>
      <c r="B273" s="5" t="n">
        <v>89499</v>
      </c>
      <c r="E273" s="5" t="n">
        <v>89499</v>
      </c>
    </row>
    <row r="274" spans="1:5">
      <c r="A274" s="4" t="s">
        <v>1015</v>
      </c>
      <c r="B274" s="7" t="n">
        <v>-12165</v>
      </c>
      <c r="E274" s="5" t="n">
        <v>-12165</v>
      </c>
    </row>
    <row r="275" spans="1:5">
      <c r="A275" s="4" t="s">
        <v>1026</v>
      </c>
      <c r="B275" s="4" t="s">
        <v>439</v>
      </c>
    </row>
    <row r="276" spans="1:5">
      <c r="A276" s="3" t="s">
        <v>1017</v>
      </c>
    </row>
    <row r="277" spans="1:5">
      <c r="A277" s="4" t="s">
        <v>1022</v>
      </c>
      <c r="B277" s="7" t="n">
        <v>89499</v>
      </c>
    </row>
    <row r="278" spans="1:5">
      <c r="A278" s="3" t="s">
        <v>1023</v>
      </c>
    </row>
    <row r="279" spans="1:5">
      <c r="A279" s="4" t="s">
        <v>1022</v>
      </c>
      <c r="B279" s="5" t="n">
        <v>-12165</v>
      </c>
    </row>
    <row r="280" spans="1:5">
      <c r="A280" s="4" t="s">
        <v>1046</v>
      </c>
    </row>
    <row r="281" spans="1:5">
      <c r="A281" s="3" t="s">
        <v>1007</v>
      </c>
    </row>
    <row r="282" spans="1:5">
      <c r="A282" s="4" t="s">
        <v>1008</v>
      </c>
      <c r="E282" s="5" t="n">
        <v>0</v>
      </c>
    </row>
    <row r="283" spans="1:5">
      <c r="A283" s="4" t="s">
        <v>1009</v>
      </c>
      <c r="E283" s="5" t="n">
        <v>5683</v>
      </c>
    </row>
    <row r="284" spans="1:5">
      <c r="A284" s="4" t="s">
        <v>1010</v>
      </c>
      <c r="E284" s="5" t="n">
        <v>0</v>
      </c>
    </row>
    <row r="285" spans="1:5">
      <c r="A285" s="4" t="s">
        <v>1011</v>
      </c>
      <c r="E285" s="5" t="n">
        <v>94314</v>
      </c>
    </row>
    <row r="286" spans="1:5">
      <c r="A286" s="4" t="s">
        <v>1012</v>
      </c>
      <c r="E286" s="5" t="n">
        <v>5833</v>
      </c>
    </row>
    <row r="287" spans="1:5">
      <c r="A287" s="4" t="s">
        <v>1013</v>
      </c>
      <c r="E287" s="5" t="n">
        <v>94164</v>
      </c>
    </row>
    <row r="288" spans="1:5">
      <c r="A288" s="4" t="s">
        <v>1014</v>
      </c>
      <c r="B288" s="5" t="n">
        <v>99997</v>
      </c>
      <c r="E288" s="5" t="n">
        <v>99997</v>
      </c>
    </row>
    <row r="289" spans="1:5">
      <c r="A289" s="4" t="s">
        <v>1015</v>
      </c>
      <c r="B289" s="7" t="n">
        <v>-13018</v>
      </c>
      <c r="E289" s="5" t="n">
        <v>-13018</v>
      </c>
    </row>
    <row r="290" spans="1:5">
      <c r="A290" s="4" t="s">
        <v>1026</v>
      </c>
      <c r="B290" s="4" t="s">
        <v>439</v>
      </c>
    </row>
    <row r="291" spans="1:5">
      <c r="A291" s="3" t="s">
        <v>1017</v>
      </c>
    </row>
    <row r="292" spans="1:5">
      <c r="A292" s="4" t="s">
        <v>1022</v>
      </c>
      <c r="B292" s="7" t="n">
        <v>99997</v>
      </c>
    </row>
    <row r="293" spans="1:5">
      <c r="A293" s="3" t="s">
        <v>1023</v>
      </c>
    </row>
    <row r="294" spans="1:5">
      <c r="A294" s="4" t="s">
        <v>1022</v>
      </c>
      <c r="B294" s="5" t="n">
        <v>-13018</v>
      </c>
    </row>
    <row r="295" spans="1:5">
      <c r="A295" s="4" t="s">
        <v>1047</v>
      </c>
    </row>
    <row r="296" spans="1:5">
      <c r="A296" s="3" t="s">
        <v>1007</v>
      </c>
    </row>
    <row r="297" spans="1:5">
      <c r="A297" s="4" t="s">
        <v>1008</v>
      </c>
      <c r="E297" s="5" t="n">
        <v>0</v>
      </c>
    </row>
    <row r="298" spans="1:5">
      <c r="A298" s="4" t="s">
        <v>1009</v>
      </c>
      <c r="E298" s="5" t="n">
        <v>0</v>
      </c>
    </row>
    <row r="299" spans="1:5">
      <c r="A299" s="4" t="s">
        <v>1010</v>
      </c>
      <c r="E299" s="5" t="n">
        <v>12860</v>
      </c>
    </row>
    <row r="300" spans="1:5">
      <c r="A300" s="4" t="s">
        <v>1011</v>
      </c>
      <c r="E300" s="5" t="n">
        <v>0</v>
      </c>
    </row>
    <row r="301" spans="1:5">
      <c r="A301" s="4" t="s">
        <v>1012</v>
      </c>
      <c r="E301" s="5" t="n">
        <v>0</v>
      </c>
    </row>
    <row r="302" spans="1:5">
      <c r="A302" s="4" t="s">
        <v>1013</v>
      </c>
      <c r="E302" s="5" t="n">
        <v>12860</v>
      </c>
    </row>
    <row r="303" spans="1:5">
      <c r="A303" s="4" t="s">
        <v>1014</v>
      </c>
      <c r="B303" s="5" t="n">
        <v>12860</v>
      </c>
      <c r="E303" s="5" t="n">
        <v>12860</v>
      </c>
    </row>
    <row r="304" spans="1:5">
      <c r="A304" s="4" t="s">
        <v>1015</v>
      </c>
      <c r="B304" s="7" t="n">
        <v>-2058</v>
      </c>
      <c r="E304" s="5" t="n">
        <v>-2058</v>
      </c>
    </row>
    <row r="305" spans="1:5">
      <c r="A305" s="4" t="s">
        <v>1026</v>
      </c>
      <c r="B305" s="4" t="s">
        <v>439</v>
      </c>
    </row>
    <row r="306" spans="1:5">
      <c r="A306" s="3" t="s">
        <v>1017</v>
      </c>
    </row>
    <row r="307" spans="1:5">
      <c r="A307" s="4" t="s">
        <v>1022</v>
      </c>
      <c r="B307" s="7" t="n">
        <v>12860</v>
      </c>
    </row>
    <row r="308" spans="1:5">
      <c r="A308" s="3" t="s">
        <v>1023</v>
      </c>
    </row>
    <row r="309" spans="1:5">
      <c r="A309" s="4" t="s">
        <v>1022</v>
      </c>
      <c r="B309" s="5" t="n">
        <v>-2058</v>
      </c>
    </row>
    <row r="310" spans="1:5">
      <c r="A310" s="4" t="s">
        <v>1048</v>
      </c>
    </row>
    <row r="311" spans="1:5">
      <c r="A311" s="3" t="s">
        <v>1007</v>
      </c>
    </row>
    <row r="312" spans="1:5">
      <c r="A312" s="4" t="s">
        <v>1008</v>
      </c>
      <c r="E312" s="5" t="n">
        <v>0</v>
      </c>
    </row>
    <row r="313" spans="1:5">
      <c r="A313" s="4" t="s">
        <v>1009</v>
      </c>
      <c r="E313" s="5" t="n">
        <v>161</v>
      </c>
    </row>
    <row r="314" spans="1:5">
      <c r="A314" s="4" t="s">
        <v>1010</v>
      </c>
      <c r="E314" s="5" t="n">
        <v>10100</v>
      </c>
    </row>
    <row r="315" spans="1:5">
      <c r="A315" s="4" t="s">
        <v>1011</v>
      </c>
      <c r="E315" s="5" t="n">
        <v>0</v>
      </c>
    </row>
    <row r="316" spans="1:5">
      <c r="A316" s="4" t="s">
        <v>1012</v>
      </c>
      <c r="E316" s="5" t="n">
        <v>161</v>
      </c>
    </row>
    <row r="317" spans="1:5">
      <c r="A317" s="4" t="s">
        <v>1013</v>
      </c>
      <c r="E317" s="5" t="n">
        <v>10100</v>
      </c>
    </row>
    <row r="318" spans="1:5">
      <c r="A318" s="4" t="s">
        <v>1014</v>
      </c>
      <c r="B318" s="5" t="n">
        <v>10261</v>
      </c>
      <c r="E318" s="5" t="n">
        <v>10261</v>
      </c>
    </row>
    <row r="319" spans="1:5">
      <c r="A319" s="4" t="s">
        <v>1015</v>
      </c>
      <c r="B319" s="7" t="n">
        <v>-608</v>
      </c>
      <c r="E319" s="5" t="n">
        <v>-608</v>
      </c>
    </row>
    <row r="320" spans="1:5">
      <c r="A320" s="4" t="s">
        <v>1026</v>
      </c>
      <c r="B320" s="4" t="s">
        <v>439</v>
      </c>
    </row>
    <row r="321" spans="1:5">
      <c r="A321" s="3" t="s">
        <v>1017</v>
      </c>
    </row>
    <row r="322" spans="1:5">
      <c r="A322" s="4" t="s">
        <v>1022</v>
      </c>
      <c r="B322" s="7" t="n">
        <v>10261</v>
      </c>
    </row>
    <row r="323" spans="1:5">
      <c r="A323" s="3" t="s">
        <v>1023</v>
      </c>
    </row>
    <row r="324" spans="1:5">
      <c r="A324" s="4" t="s">
        <v>1022</v>
      </c>
      <c r="B324" s="5" t="n">
        <v>-608</v>
      </c>
    </row>
    <row r="325" spans="1:5">
      <c r="A325" s="4" t="s">
        <v>1049</v>
      </c>
    </row>
    <row r="326" spans="1:5">
      <c r="A326" s="3" t="s">
        <v>1007</v>
      </c>
    </row>
    <row r="327" spans="1:5">
      <c r="A327" s="4" t="s">
        <v>1008</v>
      </c>
      <c r="E327" s="5" t="n">
        <v>0</v>
      </c>
    </row>
    <row r="328" spans="1:5">
      <c r="A328" s="4" t="s">
        <v>1009</v>
      </c>
      <c r="E328" s="5" t="n">
        <v>243092</v>
      </c>
    </row>
    <row r="329" spans="1:5">
      <c r="A329" s="4" t="s">
        <v>1010</v>
      </c>
      <c r="E329" s="5" t="n">
        <v>334024</v>
      </c>
    </row>
    <row r="330" spans="1:5">
      <c r="A330" s="4" t="s">
        <v>1011</v>
      </c>
      <c r="E330" s="5" t="n">
        <v>0</v>
      </c>
    </row>
    <row r="331" spans="1:5">
      <c r="A331" s="4" t="s">
        <v>1012</v>
      </c>
      <c r="E331" s="5" t="n">
        <v>243092</v>
      </c>
    </row>
    <row r="332" spans="1:5">
      <c r="A332" s="4" t="s">
        <v>1013</v>
      </c>
      <c r="E332" s="5" t="n">
        <v>334024</v>
      </c>
    </row>
    <row r="333" spans="1:5">
      <c r="A333" s="4" t="s">
        <v>1014</v>
      </c>
      <c r="B333" s="5" t="n">
        <v>577116</v>
      </c>
      <c r="E333" s="5" t="n">
        <v>577116</v>
      </c>
    </row>
    <row r="334" spans="1:5">
      <c r="A334" s="4" t="s">
        <v>1015</v>
      </c>
      <c r="B334" s="7" t="n">
        <v>-2348</v>
      </c>
      <c r="E334" s="5" t="n">
        <v>-2348</v>
      </c>
    </row>
    <row r="335" spans="1:5">
      <c r="A335" s="4" t="s">
        <v>1026</v>
      </c>
      <c r="B335" s="4" t="s">
        <v>439</v>
      </c>
    </row>
    <row r="336" spans="1:5">
      <c r="A336" s="3" t="s">
        <v>1017</v>
      </c>
    </row>
    <row r="337" spans="1:5">
      <c r="A337" s="4" t="s">
        <v>1022</v>
      </c>
      <c r="B337" s="7" t="n">
        <v>577116</v>
      </c>
    </row>
    <row r="338" spans="1:5">
      <c r="A338" s="3" t="s">
        <v>1023</v>
      </c>
    </row>
    <row r="339" spans="1:5">
      <c r="A339" s="4" t="s">
        <v>1022</v>
      </c>
      <c r="B339" s="5" t="n">
        <v>-2348</v>
      </c>
    </row>
    <row r="340" spans="1:5">
      <c r="A340" s="4" t="s">
        <v>1050</v>
      </c>
    </row>
    <row r="341" spans="1:5">
      <c r="A341" s="3" t="s">
        <v>1007</v>
      </c>
    </row>
    <row r="342" spans="1:5">
      <c r="A342" s="4" t="s">
        <v>1008</v>
      </c>
      <c r="E342" s="5" t="n">
        <v>0</v>
      </c>
    </row>
    <row r="343" spans="1:5">
      <c r="A343" s="4" t="s">
        <v>1009</v>
      </c>
      <c r="E343" s="5" t="n">
        <v>4198</v>
      </c>
    </row>
    <row r="344" spans="1:5">
      <c r="A344" s="4" t="s">
        <v>1010</v>
      </c>
      <c r="E344" s="5" t="n">
        <v>123430</v>
      </c>
    </row>
    <row r="345" spans="1:5">
      <c r="A345" s="4" t="s">
        <v>1011</v>
      </c>
      <c r="E345" s="5" t="n">
        <v>0</v>
      </c>
    </row>
    <row r="346" spans="1:5">
      <c r="A346" s="4" t="s">
        <v>1012</v>
      </c>
      <c r="E346" s="5" t="n">
        <v>4198</v>
      </c>
    </row>
    <row r="347" spans="1:5">
      <c r="A347" s="4" t="s">
        <v>1013</v>
      </c>
      <c r="E347" s="5" t="n">
        <v>123430</v>
      </c>
    </row>
    <row r="348" spans="1:5">
      <c r="A348" s="4" t="s">
        <v>1014</v>
      </c>
      <c r="B348" s="5" t="n">
        <v>127628</v>
      </c>
      <c r="E348" s="5" t="n">
        <v>127628</v>
      </c>
    </row>
    <row r="349" spans="1:5">
      <c r="A349" s="4" t="s">
        <v>1015</v>
      </c>
      <c r="B349" s="7" t="n">
        <v>-998</v>
      </c>
      <c r="E349" s="5" t="n">
        <v>-998</v>
      </c>
    </row>
    <row r="350" spans="1:5">
      <c r="A350" s="4" t="s">
        <v>1026</v>
      </c>
      <c r="B350" s="4" t="s">
        <v>439</v>
      </c>
    </row>
    <row r="351" spans="1:5">
      <c r="A351" s="3" t="s">
        <v>1017</v>
      </c>
    </row>
    <row r="352" spans="1:5">
      <c r="A352" s="4" t="s">
        <v>1022</v>
      </c>
      <c r="B352" s="7" t="n">
        <v>127628</v>
      </c>
    </row>
    <row r="353" spans="1:5">
      <c r="A353" s="3" t="s">
        <v>1023</v>
      </c>
    </row>
    <row r="354" spans="1:5">
      <c r="A354" s="4" t="s">
        <v>1022</v>
      </c>
      <c r="B354" s="5" t="n">
        <v>-998</v>
      </c>
    </row>
    <row r="355" spans="1:5">
      <c r="A355" s="4" t="s">
        <v>1051</v>
      </c>
    </row>
    <row r="356" spans="1:5">
      <c r="A356" s="3" t="s">
        <v>1007</v>
      </c>
    </row>
    <row r="357" spans="1:5">
      <c r="A357" s="4" t="s">
        <v>1008</v>
      </c>
      <c r="E357" s="5" t="n">
        <v>0</v>
      </c>
    </row>
    <row r="358" spans="1:5">
      <c r="A358" s="4" t="s">
        <v>1009</v>
      </c>
      <c r="E358" s="5" t="n">
        <v>63420</v>
      </c>
    </row>
    <row r="359" spans="1:5">
      <c r="A359" s="4" t="s">
        <v>1010</v>
      </c>
      <c r="E359" s="5" t="n">
        <v>172875</v>
      </c>
    </row>
    <row r="360" spans="1:5">
      <c r="A360" s="4" t="s">
        <v>1011</v>
      </c>
      <c r="E360" s="5" t="n">
        <v>0</v>
      </c>
    </row>
    <row r="361" spans="1:5">
      <c r="A361" s="4" t="s">
        <v>1012</v>
      </c>
      <c r="E361" s="5" t="n">
        <v>63420</v>
      </c>
    </row>
    <row r="362" spans="1:5">
      <c r="A362" s="4" t="s">
        <v>1013</v>
      </c>
      <c r="E362" s="5" t="n">
        <v>172875</v>
      </c>
    </row>
    <row r="363" spans="1:5">
      <c r="A363" s="4" t="s">
        <v>1014</v>
      </c>
      <c r="B363" s="5" t="n">
        <v>236295</v>
      </c>
      <c r="E363" s="5" t="n">
        <v>236295</v>
      </c>
    </row>
    <row r="364" spans="1:5">
      <c r="A364" s="4" t="s">
        <v>1015</v>
      </c>
      <c r="B364" s="7" t="n">
        <v>-1821</v>
      </c>
      <c r="E364" s="5" t="n">
        <v>-1821</v>
      </c>
    </row>
    <row r="365" spans="1:5">
      <c r="A365" s="4" t="s">
        <v>1026</v>
      </c>
      <c r="B365" s="4" t="s">
        <v>439</v>
      </c>
    </row>
    <row r="366" spans="1:5">
      <c r="A366" s="3" t="s">
        <v>1017</v>
      </c>
    </row>
    <row r="367" spans="1:5">
      <c r="A367" s="4" t="s">
        <v>1022</v>
      </c>
      <c r="B367" s="7" t="n">
        <v>236295</v>
      </c>
    </row>
    <row r="368" spans="1:5">
      <c r="A368" s="3" t="s">
        <v>1023</v>
      </c>
    </row>
    <row r="369" spans="1:5">
      <c r="A369" s="4" t="s">
        <v>1022</v>
      </c>
      <c r="B369" s="5" t="n">
        <v>-1821</v>
      </c>
    </row>
    <row r="370" spans="1:5">
      <c r="A370" s="4" t="s">
        <v>1052</v>
      </c>
    </row>
    <row r="371" spans="1:5">
      <c r="A371" s="3" t="s">
        <v>1007</v>
      </c>
    </row>
    <row r="372" spans="1:5">
      <c r="A372" s="4" t="s">
        <v>1008</v>
      </c>
      <c r="E372" s="5" t="n">
        <v>0</v>
      </c>
    </row>
    <row r="373" spans="1:5">
      <c r="A373" s="4" t="s">
        <v>1009</v>
      </c>
      <c r="E373" s="5" t="n">
        <v>84009</v>
      </c>
    </row>
    <row r="374" spans="1:5">
      <c r="A374" s="4" t="s">
        <v>1010</v>
      </c>
      <c r="E374" s="5" t="n">
        <v>109027</v>
      </c>
    </row>
    <row r="375" spans="1:5">
      <c r="A375" s="4" t="s">
        <v>1011</v>
      </c>
      <c r="E375" s="5" t="n">
        <v>0</v>
      </c>
    </row>
    <row r="376" spans="1:5">
      <c r="A376" s="4" t="s">
        <v>1012</v>
      </c>
      <c r="E376" s="5" t="n">
        <v>84009</v>
      </c>
    </row>
    <row r="377" spans="1:5">
      <c r="A377" s="4" t="s">
        <v>1013</v>
      </c>
      <c r="E377" s="5" t="n">
        <v>109027</v>
      </c>
    </row>
    <row r="378" spans="1:5">
      <c r="A378" s="4" t="s">
        <v>1014</v>
      </c>
      <c r="B378" s="5" t="n">
        <v>193036</v>
      </c>
      <c r="E378" s="5" t="n">
        <v>193036</v>
      </c>
    </row>
    <row r="379" spans="1:5">
      <c r="A379" s="4" t="s">
        <v>1015</v>
      </c>
      <c r="B379" s="7" t="n">
        <v>-919</v>
      </c>
      <c r="E379" s="5" t="n">
        <v>-919</v>
      </c>
    </row>
    <row r="380" spans="1:5">
      <c r="A380" s="4" t="s">
        <v>1026</v>
      </c>
      <c r="B380" s="4" t="s">
        <v>439</v>
      </c>
    </row>
    <row r="381" spans="1:5">
      <c r="A381" s="3" t="s">
        <v>1017</v>
      </c>
    </row>
    <row r="382" spans="1:5">
      <c r="A382" s="4" t="s">
        <v>1022</v>
      </c>
      <c r="B382" s="7" t="n">
        <v>193036</v>
      </c>
    </row>
    <row r="383" spans="1:5">
      <c r="A383" s="3" t="s">
        <v>1023</v>
      </c>
    </row>
    <row r="384" spans="1:5">
      <c r="A384" s="4" t="s">
        <v>1022</v>
      </c>
      <c r="B384" s="5" t="n">
        <v>-919</v>
      </c>
    </row>
    <row r="385" spans="1:5">
      <c r="A385" s="4" t="s">
        <v>1053</v>
      </c>
    </row>
    <row r="386" spans="1:5">
      <c r="A386" s="3" t="s">
        <v>1007</v>
      </c>
    </row>
    <row r="387" spans="1:5">
      <c r="A387" s="4" t="s">
        <v>1008</v>
      </c>
      <c r="E387" s="5" t="n">
        <v>0</v>
      </c>
    </row>
    <row r="388" spans="1:5">
      <c r="A388" s="4" t="s">
        <v>1009</v>
      </c>
      <c r="E388" s="5" t="n">
        <v>205274</v>
      </c>
    </row>
    <row r="389" spans="1:5">
      <c r="A389" s="4" t="s">
        <v>1010</v>
      </c>
      <c r="E389" s="5" t="n">
        <v>178426</v>
      </c>
    </row>
    <row r="390" spans="1:5">
      <c r="A390" s="4" t="s">
        <v>1011</v>
      </c>
      <c r="E390" s="5" t="n">
        <v>0</v>
      </c>
    </row>
    <row r="391" spans="1:5">
      <c r="A391" s="4" t="s">
        <v>1012</v>
      </c>
      <c r="E391" s="5" t="n">
        <v>205274</v>
      </c>
    </row>
    <row r="392" spans="1:5">
      <c r="A392" s="4" t="s">
        <v>1013</v>
      </c>
      <c r="E392" s="5" t="n">
        <v>178426</v>
      </c>
    </row>
    <row r="393" spans="1:5">
      <c r="A393" s="4" t="s">
        <v>1014</v>
      </c>
      <c r="B393" s="5" t="n">
        <v>383700</v>
      </c>
      <c r="E393" s="5" t="n">
        <v>383700</v>
      </c>
    </row>
    <row r="394" spans="1:5">
      <c r="A394" s="4" t="s">
        <v>1015</v>
      </c>
      <c r="B394" s="7" t="n">
        <v>-1336</v>
      </c>
      <c r="E394" s="5" t="n">
        <v>-1336</v>
      </c>
    </row>
    <row r="395" spans="1:5">
      <c r="A395" s="4" t="s">
        <v>1026</v>
      </c>
      <c r="B395" s="4" t="s">
        <v>439</v>
      </c>
    </row>
    <row r="396" spans="1:5">
      <c r="A396" s="3" t="s">
        <v>1017</v>
      </c>
    </row>
    <row r="397" spans="1:5">
      <c r="A397" s="4" t="s">
        <v>1022</v>
      </c>
      <c r="B397" s="7" t="n">
        <v>383700</v>
      </c>
    </row>
    <row r="398" spans="1:5">
      <c r="A398" s="3" t="s">
        <v>1023</v>
      </c>
    </row>
    <row r="399" spans="1:5">
      <c r="A399" s="4" t="s">
        <v>1022</v>
      </c>
      <c r="B399" s="5" t="n">
        <v>-1336</v>
      </c>
    </row>
    <row r="400" spans="1:5">
      <c r="A400" s="4" t="s">
        <v>1054</v>
      </c>
    </row>
    <row r="401" spans="1:5">
      <c r="A401" s="3" t="s">
        <v>1007</v>
      </c>
    </row>
    <row r="402" spans="1:5">
      <c r="A402" s="4" t="s">
        <v>1008</v>
      </c>
      <c r="E402" s="5" t="n">
        <v>0</v>
      </c>
    </row>
    <row r="403" spans="1:5">
      <c r="A403" s="4" t="s">
        <v>1009</v>
      </c>
      <c r="E403" s="5" t="n">
        <v>79022</v>
      </c>
    </row>
    <row r="404" spans="1:5">
      <c r="A404" s="4" t="s">
        <v>1010</v>
      </c>
      <c r="E404" s="5" t="n">
        <v>107067</v>
      </c>
    </row>
    <row r="405" spans="1:5">
      <c r="A405" s="4" t="s">
        <v>1011</v>
      </c>
      <c r="E405" s="5" t="n">
        <v>0</v>
      </c>
    </row>
    <row r="406" spans="1:5">
      <c r="A406" s="4" t="s">
        <v>1012</v>
      </c>
      <c r="E406" s="5" t="n">
        <v>79022</v>
      </c>
    </row>
    <row r="407" spans="1:5">
      <c r="A407" s="4" t="s">
        <v>1013</v>
      </c>
      <c r="E407" s="5" t="n">
        <v>107067</v>
      </c>
    </row>
    <row r="408" spans="1:5">
      <c r="A408" s="4" t="s">
        <v>1014</v>
      </c>
      <c r="B408" s="5" t="n">
        <v>186089</v>
      </c>
      <c r="E408" s="5" t="n">
        <v>186089</v>
      </c>
    </row>
    <row r="409" spans="1:5">
      <c r="A409" s="4" t="s">
        <v>1015</v>
      </c>
      <c r="B409" s="7" t="n">
        <v>-833</v>
      </c>
      <c r="E409" s="5" t="n">
        <v>-833</v>
      </c>
    </row>
    <row r="410" spans="1:5">
      <c r="A410" s="4" t="s">
        <v>1026</v>
      </c>
      <c r="B410" s="4" t="s">
        <v>439</v>
      </c>
    </row>
    <row r="411" spans="1:5">
      <c r="A411" s="3" t="s">
        <v>1017</v>
      </c>
    </row>
    <row r="412" spans="1:5">
      <c r="A412" s="4" t="s">
        <v>1022</v>
      </c>
      <c r="B412" s="7" t="n">
        <v>186089</v>
      </c>
    </row>
    <row r="413" spans="1:5">
      <c r="A413" s="3" t="s">
        <v>1023</v>
      </c>
    </row>
    <row r="414" spans="1:5">
      <c r="A414" s="4" t="s">
        <v>1022</v>
      </c>
      <c r="B414" s="5" t="n">
        <v>-833</v>
      </c>
    </row>
    <row r="415" spans="1:5">
      <c r="A415" s="4" t="s">
        <v>1055</v>
      </c>
    </row>
    <row r="416" spans="1:5">
      <c r="A416" s="3" t="s">
        <v>1007</v>
      </c>
    </row>
    <row r="417" spans="1:5">
      <c r="A417" s="4" t="s">
        <v>1008</v>
      </c>
      <c r="E417" s="5" t="n">
        <v>0</v>
      </c>
    </row>
    <row r="418" spans="1:5">
      <c r="A418" s="4" t="s">
        <v>1009</v>
      </c>
      <c r="E418" s="5" t="n">
        <v>14831</v>
      </c>
    </row>
    <row r="419" spans="1:5">
      <c r="A419" s="4" t="s">
        <v>1010</v>
      </c>
      <c r="E419" s="5" t="n">
        <v>310877</v>
      </c>
    </row>
    <row r="420" spans="1:5">
      <c r="A420" s="4" t="s">
        <v>1011</v>
      </c>
      <c r="E420" s="5" t="n">
        <v>0</v>
      </c>
    </row>
    <row r="421" spans="1:5">
      <c r="A421" s="4" t="s">
        <v>1012</v>
      </c>
      <c r="E421" s="5" t="n">
        <v>14831</v>
      </c>
    </row>
    <row r="422" spans="1:5">
      <c r="A422" s="4" t="s">
        <v>1013</v>
      </c>
      <c r="E422" s="5" t="n">
        <v>310877</v>
      </c>
    </row>
    <row r="423" spans="1:5">
      <c r="A423" s="4" t="s">
        <v>1014</v>
      </c>
      <c r="B423" s="5" t="n">
        <v>325708</v>
      </c>
      <c r="E423" s="5" t="n">
        <v>325708</v>
      </c>
    </row>
    <row r="424" spans="1:5">
      <c r="A424" s="4" t="s">
        <v>1015</v>
      </c>
      <c r="B424" s="7" t="n">
        <v>-2657</v>
      </c>
      <c r="E424" s="5" t="n">
        <v>-2657</v>
      </c>
    </row>
    <row r="425" spans="1:5">
      <c r="A425" s="4" t="s">
        <v>1026</v>
      </c>
      <c r="B425" s="4" t="s">
        <v>439</v>
      </c>
    </row>
    <row r="426" spans="1:5">
      <c r="A426" s="3" t="s">
        <v>1017</v>
      </c>
    </row>
    <row r="427" spans="1:5">
      <c r="A427" s="4" t="s">
        <v>1022</v>
      </c>
      <c r="B427" s="7" t="n">
        <v>325708</v>
      </c>
    </row>
    <row r="428" spans="1:5">
      <c r="A428" s="3" t="s">
        <v>1023</v>
      </c>
    </row>
    <row r="429" spans="1:5">
      <c r="A429" s="4" t="s">
        <v>1022</v>
      </c>
      <c r="B429" s="5" t="n">
        <v>-2657</v>
      </c>
    </row>
    <row r="430" spans="1:5">
      <c r="A430" s="4" t="s">
        <v>1056</v>
      </c>
    </row>
    <row r="431" spans="1:5">
      <c r="A431" s="3" t="s">
        <v>1007</v>
      </c>
    </row>
    <row r="432" spans="1:5">
      <c r="A432" s="4" t="s">
        <v>1008</v>
      </c>
      <c r="E432" s="5" t="n">
        <v>0</v>
      </c>
    </row>
    <row r="433" spans="1:5">
      <c r="A433" s="4" t="s">
        <v>1009</v>
      </c>
      <c r="E433" s="5" t="n">
        <v>46019</v>
      </c>
    </row>
    <row r="434" spans="1:5">
      <c r="A434" s="4" t="s">
        <v>1010</v>
      </c>
      <c r="E434" s="5" t="n">
        <v>58258</v>
      </c>
    </row>
    <row r="435" spans="1:5">
      <c r="A435" s="4" t="s">
        <v>1011</v>
      </c>
      <c r="E435" s="5" t="n">
        <v>0</v>
      </c>
    </row>
    <row r="436" spans="1:5">
      <c r="A436" s="4" t="s">
        <v>1012</v>
      </c>
      <c r="E436" s="5" t="n">
        <v>46019</v>
      </c>
    </row>
    <row r="437" spans="1:5">
      <c r="A437" s="4" t="s">
        <v>1013</v>
      </c>
      <c r="E437" s="5" t="n">
        <v>58258</v>
      </c>
    </row>
    <row r="438" spans="1:5">
      <c r="A438" s="4" t="s">
        <v>1014</v>
      </c>
      <c r="B438" s="5" t="n">
        <v>104277</v>
      </c>
      <c r="E438" s="5" t="n">
        <v>104277</v>
      </c>
    </row>
    <row r="439" spans="1:5">
      <c r="A439" s="4" t="s">
        <v>1015</v>
      </c>
      <c r="B439" s="7" t="n">
        <v>-494</v>
      </c>
      <c r="E439" s="5" t="n">
        <v>-494</v>
      </c>
    </row>
    <row r="440" spans="1:5">
      <c r="A440" s="4" t="s">
        <v>1026</v>
      </c>
      <c r="B440" s="4" t="s">
        <v>439</v>
      </c>
    </row>
    <row r="441" spans="1:5">
      <c r="A441" s="3" t="s">
        <v>1017</v>
      </c>
    </row>
    <row r="442" spans="1:5">
      <c r="A442" s="4" t="s">
        <v>1022</v>
      </c>
      <c r="B442" s="7" t="n">
        <v>104277</v>
      </c>
    </row>
    <row r="443" spans="1:5">
      <c r="A443" s="3" t="s">
        <v>1023</v>
      </c>
    </row>
    <row r="444" spans="1:5">
      <c r="A444" s="4" t="s">
        <v>1022</v>
      </c>
      <c r="B444" s="5" t="n">
        <v>-494</v>
      </c>
    </row>
    <row r="445" spans="1:5">
      <c r="A445" s="4" t="s">
        <v>1057</v>
      </c>
    </row>
    <row r="446" spans="1:5">
      <c r="A446" s="3" t="s">
        <v>1007</v>
      </c>
    </row>
    <row r="447" spans="1:5">
      <c r="A447" s="4" t="s">
        <v>1008</v>
      </c>
      <c r="E447" s="5" t="n">
        <v>0</v>
      </c>
    </row>
    <row r="448" spans="1:5">
      <c r="A448" s="4" t="s">
        <v>1009</v>
      </c>
      <c r="E448" s="5" t="n">
        <v>128068</v>
      </c>
    </row>
    <row r="449" spans="1:5">
      <c r="A449" s="4" t="s">
        <v>1010</v>
      </c>
      <c r="E449" s="5" t="n">
        <v>96106</v>
      </c>
    </row>
    <row r="450" spans="1:5">
      <c r="A450" s="4" t="s">
        <v>1011</v>
      </c>
      <c r="E450" s="5" t="n">
        <v>0</v>
      </c>
    </row>
    <row r="451" spans="1:5">
      <c r="A451" s="4" t="s">
        <v>1012</v>
      </c>
      <c r="E451" s="5" t="n">
        <v>128068</v>
      </c>
    </row>
    <row r="452" spans="1:5">
      <c r="A452" s="4" t="s">
        <v>1013</v>
      </c>
      <c r="E452" s="5" t="n">
        <v>96106</v>
      </c>
    </row>
    <row r="453" spans="1:5">
      <c r="A453" s="4" t="s">
        <v>1014</v>
      </c>
      <c r="B453" s="5" t="n">
        <v>224174</v>
      </c>
      <c r="E453" s="5" t="n">
        <v>224174</v>
      </c>
    </row>
    <row r="454" spans="1:5">
      <c r="A454" s="4" t="s">
        <v>1015</v>
      </c>
      <c r="B454" s="7" t="n">
        <v>-971</v>
      </c>
      <c r="E454" s="5" t="n">
        <v>-971</v>
      </c>
    </row>
    <row r="455" spans="1:5">
      <c r="A455" s="4" t="s">
        <v>1026</v>
      </c>
      <c r="B455" s="4" t="s">
        <v>439</v>
      </c>
    </row>
    <row r="456" spans="1:5">
      <c r="A456" s="3" t="s">
        <v>1017</v>
      </c>
    </row>
    <row r="457" spans="1:5">
      <c r="A457" s="4" t="s">
        <v>1022</v>
      </c>
      <c r="B457" s="7" t="n">
        <v>224174</v>
      </c>
    </row>
    <row r="458" spans="1:5">
      <c r="A458" s="3" t="s">
        <v>1023</v>
      </c>
    </row>
    <row r="459" spans="1:5">
      <c r="A459" s="4" t="s">
        <v>1022</v>
      </c>
      <c r="B459" s="5" t="n">
        <v>-971</v>
      </c>
    </row>
    <row r="460" spans="1:5">
      <c r="A460" s="4" t="s">
        <v>1058</v>
      </c>
    </row>
    <row r="461" spans="1:5">
      <c r="A461" s="3" t="s">
        <v>1007</v>
      </c>
    </row>
    <row r="462" spans="1:5">
      <c r="A462" s="4" t="s">
        <v>1009</v>
      </c>
      <c r="E462" s="5" t="n">
        <v>8117</v>
      </c>
    </row>
    <row r="463" spans="1:5">
      <c r="A463" s="4" t="s">
        <v>1010</v>
      </c>
      <c r="E463" s="5" t="n">
        <v>221038</v>
      </c>
    </row>
    <row r="464" spans="1:5">
      <c r="A464" s="4" t="s">
        <v>1012</v>
      </c>
      <c r="E464" s="5" t="n">
        <v>8117</v>
      </c>
    </row>
    <row r="465" spans="1:5">
      <c r="A465" s="4" t="s">
        <v>1013</v>
      </c>
      <c r="E465" s="5" t="n">
        <v>221038</v>
      </c>
    </row>
    <row r="466" spans="1:5">
      <c r="A466" s="4" t="s">
        <v>1014</v>
      </c>
      <c r="B466" s="5" t="n">
        <v>229155</v>
      </c>
      <c r="E466" s="5" t="n">
        <v>229155</v>
      </c>
    </row>
    <row r="467" spans="1:5">
      <c r="A467" s="4" t="s">
        <v>1015</v>
      </c>
      <c r="B467" s="7" t="n">
        <v>-1711</v>
      </c>
      <c r="E467" s="5" t="n">
        <v>-1711</v>
      </c>
    </row>
    <row r="468" spans="1:5">
      <c r="A468" s="4" t="s">
        <v>1026</v>
      </c>
      <c r="B468" s="4" t="s">
        <v>439</v>
      </c>
    </row>
    <row r="469" spans="1:5">
      <c r="A469" s="3" t="s">
        <v>1017</v>
      </c>
    </row>
    <row r="470" spans="1:5">
      <c r="A470" s="4" t="s">
        <v>1022</v>
      </c>
      <c r="B470" s="7" t="n">
        <v>229155</v>
      </c>
    </row>
    <row r="471" spans="1:5">
      <c r="A471" s="3" t="s">
        <v>1023</v>
      </c>
    </row>
    <row r="472" spans="1:5">
      <c r="A472" s="4" t="s">
        <v>1022</v>
      </c>
      <c r="B472" s="5" t="n">
        <v>-1711</v>
      </c>
    </row>
    <row r="473" spans="1:5">
      <c r="A473" s="4" t="s">
        <v>1059</v>
      </c>
    </row>
    <row r="474" spans="1:5">
      <c r="A474" s="3" t="s">
        <v>1007</v>
      </c>
    </row>
    <row r="475" spans="1:5">
      <c r="A475" s="4" t="s">
        <v>1008</v>
      </c>
      <c r="E475" s="5" t="n">
        <v>0</v>
      </c>
    </row>
    <row r="476" spans="1:5">
      <c r="A476" s="4" t="s">
        <v>1009</v>
      </c>
      <c r="E476" s="5" t="n">
        <v>239111</v>
      </c>
    </row>
    <row r="477" spans="1:5">
      <c r="A477" s="4" t="s">
        <v>1010</v>
      </c>
      <c r="E477" s="5" t="n">
        <v>271598</v>
      </c>
    </row>
    <row r="478" spans="1:5">
      <c r="A478" s="4" t="s">
        <v>1011</v>
      </c>
      <c r="E478" s="5" t="n">
        <v>0</v>
      </c>
    </row>
    <row r="479" spans="1:5">
      <c r="A479" s="4" t="s">
        <v>1012</v>
      </c>
      <c r="E479" s="5" t="n">
        <v>239111</v>
      </c>
    </row>
    <row r="480" spans="1:5">
      <c r="A480" s="4" t="s">
        <v>1013</v>
      </c>
      <c r="E480" s="5" t="n">
        <v>271598</v>
      </c>
    </row>
    <row r="481" spans="1:5">
      <c r="A481" s="4" t="s">
        <v>1014</v>
      </c>
      <c r="B481" s="5" t="n">
        <v>510709</v>
      </c>
      <c r="E481" s="5" t="n">
        <v>510709</v>
      </c>
    </row>
    <row r="482" spans="1:5">
      <c r="A482" s="4" t="s">
        <v>1015</v>
      </c>
      <c r="B482" s="7" t="n">
        <v>-2356</v>
      </c>
      <c r="E482" s="5" t="n">
        <v>-2356</v>
      </c>
    </row>
    <row r="483" spans="1:5">
      <c r="A483" s="4" t="s">
        <v>1026</v>
      </c>
      <c r="B483" s="4" t="s">
        <v>439</v>
      </c>
    </row>
    <row r="484" spans="1:5">
      <c r="A484" s="3" t="s">
        <v>1017</v>
      </c>
    </row>
    <row r="485" spans="1:5">
      <c r="A485" s="4" t="s">
        <v>1022</v>
      </c>
      <c r="B485" s="7" t="n">
        <v>510709</v>
      </c>
    </row>
    <row r="486" spans="1:5">
      <c r="A486" s="3" t="s">
        <v>1023</v>
      </c>
    </row>
    <row r="487" spans="1:5">
      <c r="A487" s="4" t="s">
        <v>1022</v>
      </c>
      <c r="B487" s="5" t="n">
        <v>-2356</v>
      </c>
    </row>
    <row r="488" spans="1:5">
      <c r="A488" s="4" t="s">
        <v>1060</v>
      </c>
    </row>
    <row r="489" spans="1:5">
      <c r="A489" s="3" t="s">
        <v>1007</v>
      </c>
    </row>
    <row r="490" spans="1:5">
      <c r="A490" s="4" t="s">
        <v>1008</v>
      </c>
      <c r="E490" s="5" t="n">
        <v>0</v>
      </c>
    </row>
    <row r="491" spans="1:5">
      <c r="A491" s="4" t="s">
        <v>1009</v>
      </c>
      <c r="E491" s="5" t="n">
        <v>375597</v>
      </c>
    </row>
    <row r="492" spans="1:5">
      <c r="A492" s="4" t="s">
        <v>1010</v>
      </c>
      <c r="E492" s="5" t="n">
        <v>437908</v>
      </c>
    </row>
    <row r="493" spans="1:5">
      <c r="A493" s="4" t="s">
        <v>1011</v>
      </c>
      <c r="E493" s="5" t="n">
        <v>0</v>
      </c>
    </row>
    <row r="494" spans="1:5">
      <c r="A494" s="4" t="s">
        <v>1012</v>
      </c>
      <c r="E494" s="5" t="n">
        <v>375596</v>
      </c>
    </row>
    <row r="495" spans="1:5">
      <c r="A495" s="4" t="s">
        <v>1013</v>
      </c>
      <c r="E495" s="5" t="n">
        <v>437908</v>
      </c>
    </row>
    <row r="496" spans="1:5">
      <c r="A496" s="4" t="s">
        <v>1014</v>
      </c>
      <c r="B496" s="5" t="n">
        <v>813504</v>
      </c>
      <c r="E496" s="5" t="n">
        <v>813504</v>
      </c>
    </row>
    <row r="497" spans="1:5">
      <c r="A497" s="4" t="s">
        <v>1015</v>
      </c>
      <c r="B497" s="7" t="n">
        <v>-3141</v>
      </c>
      <c r="E497" s="5" t="n">
        <v>-3141</v>
      </c>
    </row>
    <row r="498" spans="1:5">
      <c r="A498" s="4" t="s">
        <v>1026</v>
      </c>
      <c r="B498" s="4" t="s">
        <v>439</v>
      </c>
    </row>
    <row r="499" spans="1:5">
      <c r="A499" s="3" t="s">
        <v>1017</v>
      </c>
    </row>
    <row r="500" spans="1:5">
      <c r="A500" s="4" t="s">
        <v>1022</v>
      </c>
      <c r="B500" s="7" t="n">
        <v>813504</v>
      </c>
    </row>
    <row r="501" spans="1:5">
      <c r="A501" s="3" t="s">
        <v>1023</v>
      </c>
    </row>
    <row r="502" spans="1:5">
      <c r="A502" s="4" t="s">
        <v>1022</v>
      </c>
      <c r="B502" s="5" t="n">
        <v>-3141</v>
      </c>
    </row>
    <row r="503" spans="1:5">
      <c r="A503" s="4" t="s">
        <v>1061</v>
      </c>
    </row>
    <row r="504" spans="1:5">
      <c r="A504" s="3" t="s">
        <v>1007</v>
      </c>
    </row>
    <row r="505" spans="1:5">
      <c r="A505" s="4" t="s">
        <v>1008</v>
      </c>
      <c r="E505" s="5" t="n">
        <v>0</v>
      </c>
    </row>
    <row r="506" spans="1:5">
      <c r="A506" s="4" t="s">
        <v>1009</v>
      </c>
      <c r="E506" s="5" t="n">
        <v>48785</v>
      </c>
    </row>
    <row r="507" spans="1:5">
      <c r="A507" s="4" t="s">
        <v>1010</v>
      </c>
      <c r="E507" s="5" t="n">
        <v>61550</v>
      </c>
    </row>
    <row r="508" spans="1:5">
      <c r="A508" s="4" t="s">
        <v>1011</v>
      </c>
      <c r="E508" s="5" t="n">
        <v>0</v>
      </c>
    </row>
    <row r="509" spans="1:5">
      <c r="A509" s="4" t="s">
        <v>1012</v>
      </c>
      <c r="E509" s="5" t="n">
        <v>48785</v>
      </c>
    </row>
    <row r="510" spans="1:5">
      <c r="A510" s="4" t="s">
        <v>1013</v>
      </c>
      <c r="E510" s="5" t="n">
        <v>61550</v>
      </c>
    </row>
    <row r="511" spans="1:5">
      <c r="A511" s="4" t="s">
        <v>1014</v>
      </c>
      <c r="B511" s="5" t="n">
        <v>110335</v>
      </c>
      <c r="E511" s="5" t="n">
        <v>110335</v>
      </c>
    </row>
    <row r="512" spans="1:5">
      <c r="A512" s="4" t="s">
        <v>1015</v>
      </c>
      <c r="B512" s="7" t="n">
        <v>-1669</v>
      </c>
      <c r="E512" s="5" t="n">
        <v>-1669</v>
      </c>
    </row>
    <row r="513" spans="1:5">
      <c r="A513" s="4" t="s">
        <v>1026</v>
      </c>
      <c r="B513" s="4" t="s">
        <v>439</v>
      </c>
    </row>
    <row r="514" spans="1:5">
      <c r="A514" s="3" t="s">
        <v>1017</v>
      </c>
    </row>
    <row r="515" spans="1:5">
      <c r="A515" s="4" t="s">
        <v>1022</v>
      </c>
      <c r="B515" s="7" t="n">
        <v>110335</v>
      </c>
    </row>
    <row r="516" spans="1:5">
      <c r="A516" s="3" t="s">
        <v>1023</v>
      </c>
    </row>
    <row r="517" spans="1:5">
      <c r="A517" s="4" t="s">
        <v>1022</v>
      </c>
      <c r="B517" s="5" t="n">
        <v>-1669</v>
      </c>
    </row>
    <row r="518" spans="1:5">
      <c r="A518" s="4" t="s">
        <v>380</v>
      </c>
    </row>
    <row r="519" spans="1:5">
      <c r="A519" s="3" t="s">
        <v>1007</v>
      </c>
    </row>
    <row r="520" spans="1:5">
      <c r="A520" s="4" t="s">
        <v>1008</v>
      </c>
      <c r="E520" s="5" t="n">
        <v>0</v>
      </c>
    </row>
    <row r="521" spans="1:5">
      <c r="A521" s="4" t="s">
        <v>1009</v>
      </c>
      <c r="E521" s="5" t="n">
        <v>127068</v>
      </c>
    </row>
    <row r="522" spans="1:5">
      <c r="A522" s="4" t="s">
        <v>1010</v>
      </c>
      <c r="E522" s="5" t="n">
        <v>123850</v>
      </c>
    </row>
    <row r="523" spans="1:5">
      <c r="A523" s="4" t="s">
        <v>1011</v>
      </c>
      <c r="E523" s="5" t="n">
        <v>0</v>
      </c>
    </row>
    <row r="524" spans="1:5">
      <c r="A524" s="4" t="s">
        <v>1012</v>
      </c>
      <c r="E524" s="5" t="n">
        <v>127068</v>
      </c>
    </row>
    <row r="525" spans="1:5">
      <c r="A525" s="4" t="s">
        <v>1013</v>
      </c>
      <c r="E525" s="5" t="n">
        <v>123850</v>
      </c>
    </row>
    <row r="526" spans="1:5">
      <c r="A526" s="4" t="s">
        <v>1014</v>
      </c>
      <c r="B526" s="5" t="n">
        <v>250918</v>
      </c>
      <c r="E526" s="5" t="n">
        <v>250918</v>
      </c>
    </row>
    <row r="527" spans="1:5">
      <c r="A527" s="4" t="s">
        <v>1015</v>
      </c>
      <c r="B527" s="7" t="n">
        <v>-832</v>
      </c>
      <c r="E527" s="5" t="n">
        <v>-832</v>
      </c>
    </row>
    <row r="528" spans="1:5">
      <c r="A528" s="4" t="s">
        <v>1026</v>
      </c>
      <c r="B528" s="4" t="s">
        <v>439</v>
      </c>
    </row>
    <row r="529" spans="1:5">
      <c r="A529" s="3" t="s">
        <v>1017</v>
      </c>
    </row>
    <row r="530" spans="1:5">
      <c r="A530" s="4" t="s">
        <v>1022</v>
      </c>
      <c r="B530" s="7" t="n">
        <v>250918</v>
      </c>
    </row>
    <row r="531" spans="1:5">
      <c r="A531" s="3" t="s">
        <v>1023</v>
      </c>
    </row>
    <row r="532" spans="1:5">
      <c r="A532" s="4" t="s">
        <v>1022</v>
      </c>
      <c r="B532" s="5" t="n">
        <v>-832</v>
      </c>
    </row>
    <row r="533" spans="1:5">
      <c r="A533" s="4" t="s">
        <v>494</v>
      </c>
    </row>
    <row r="534" spans="1:5">
      <c r="A534" s="3" t="s">
        <v>1007</v>
      </c>
    </row>
    <row r="535" spans="1:5">
      <c r="A535" s="4" t="s">
        <v>1008</v>
      </c>
      <c r="E535" s="5" t="n">
        <v>0</v>
      </c>
    </row>
    <row r="536" spans="1:5">
      <c r="A536" s="4" t="s">
        <v>1009</v>
      </c>
      <c r="E536" s="5" t="n">
        <v>181532</v>
      </c>
    </row>
    <row r="537" spans="1:5">
      <c r="A537" s="4" t="s">
        <v>1010</v>
      </c>
      <c r="E537" s="5" t="n">
        <v>141370</v>
      </c>
    </row>
    <row r="538" spans="1:5">
      <c r="A538" s="4" t="s">
        <v>1011</v>
      </c>
      <c r="E538" s="5" t="n">
        <v>386</v>
      </c>
    </row>
    <row r="539" spans="1:5">
      <c r="A539" s="4" t="s">
        <v>1012</v>
      </c>
      <c r="E539" s="5" t="n">
        <v>181918</v>
      </c>
    </row>
    <row r="540" spans="1:5">
      <c r="A540" s="4" t="s">
        <v>1013</v>
      </c>
      <c r="E540" s="5" t="n">
        <v>141370</v>
      </c>
    </row>
    <row r="541" spans="1:5">
      <c r="A541" s="4" t="s">
        <v>1014</v>
      </c>
      <c r="B541" s="5" t="n">
        <v>323288</v>
      </c>
      <c r="E541" s="5" t="n">
        <v>323288</v>
      </c>
    </row>
    <row r="542" spans="1:5">
      <c r="A542" s="4" t="s">
        <v>1015</v>
      </c>
      <c r="B542" s="7" t="n">
        <v>-12971</v>
      </c>
      <c r="E542" s="5" t="n">
        <v>-12971</v>
      </c>
    </row>
    <row r="543" spans="1:5">
      <c r="A543" s="4" t="s">
        <v>1026</v>
      </c>
      <c r="B543" s="4" t="s">
        <v>439</v>
      </c>
    </row>
    <row r="544" spans="1:5">
      <c r="A544" s="3" t="s">
        <v>1017</v>
      </c>
    </row>
    <row r="545" spans="1:5">
      <c r="A545" s="4" t="s">
        <v>1022</v>
      </c>
      <c r="B545" s="7" t="n">
        <v>323288</v>
      </c>
    </row>
    <row r="546" spans="1:5">
      <c r="A546" s="3" t="s">
        <v>1023</v>
      </c>
    </row>
    <row r="547" spans="1:5">
      <c r="A547" s="4" t="s">
        <v>1022</v>
      </c>
      <c r="B547" s="5" t="n">
        <v>-12971</v>
      </c>
    </row>
    <row r="548" spans="1:5">
      <c r="A548" s="4" t="s">
        <v>618</v>
      </c>
    </row>
    <row r="549" spans="1:5">
      <c r="A549" s="3" t="s">
        <v>1007</v>
      </c>
    </row>
    <row r="550" spans="1:5">
      <c r="A550" s="4" t="s">
        <v>1008</v>
      </c>
      <c r="E550" s="5" t="n">
        <v>0</v>
      </c>
    </row>
    <row r="551" spans="1:5">
      <c r="A551" s="4" t="s">
        <v>1009</v>
      </c>
      <c r="E551" s="5" t="n">
        <v>70716</v>
      </c>
    </row>
    <row r="552" spans="1:5">
      <c r="A552" s="4" t="s">
        <v>1010</v>
      </c>
      <c r="E552" s="5" t="n">
        <v>70014</v>
      </c>
    </row>
    <row r="553" spans="1:5">
      <c r="A553" s="4" t="s">
        <v>1011</v>
      </c>
      <c r="E553" s="5" t="n">
        <v>0</v>
      </c>
    </row>
    <row r="554" spans="1:5">
      <c r="A554" s="4" t="s">
        <v>1012</v>
      </c>
      <c r="E554" s="5" t="n">
        <v>70716</v>
      </c>
    </row>
    <row r="555" spans="1:5">
      <c r="A555" s="4" t="s">
        <v>1013</v>
      </c>
      <c r="E555" s="5" t="n">
        <v>70014</v>
      </c>
    </row>
    <row r="556" spans="1:5">
      <c r="A556" s="4" t="s">
        <v>1014</v>
      </c>
      <c r="B556" s="5" t="n">
        <v>140730</v>
      </c>
      <c r="E556" s="5" t="n">
        <v>140730</v>
      </c>
    </row>
    <row r="557" spans="1:5">
      <c r="A557" s="4" t="s">
        <v>1015</v>
      </c>
      <c r="B557" s="7" t="n">
        <v>-14348</v>
      </c>
      <c r="E557" s="5" t="n">
        <v>-14348</v>
      </c>
    </row>
    <row r="558" spans="1:5">
      <c r="A558" s="4" t="s">
        <v>1026</v>
      </c>
      <c r="B558" s="4" t="s">
        <v>439</v>
      </c>
    </row>
    <row r="559" spans="1:5">
      <c r="A559" s="3" t="s">
        <v>1017</v>
      </c>
    </row>
    <row r="560" spans="1:5">
      <c r="A560" s="4" t="s">
        <v>1022</v>
      </c>
      <c r="B560" s="7" t="n">
        <v>140730</v>
      </c>
    </row>
    <row r="561" spans="1:5">
      <c r="A561" s="3" t="s">
        <v>1023</v>
      </c>
    </row>
    <row r="562" spans="1:5">
      <c r="A562" s="4" t="s">
        <v>1022</v>
      </c>
      <c r="B562" s="5" t="n">
        <v>-14348</v>
      </c>
    </row>
    <row r="563" spans="1:5">
      <c r="A563" s="4" t="s">
        <v>1062</v>
      </c>
    </row>
    <row r="564" spans="1:5">
      <c r="A564" s="3" t="s">
        <v>1007</v>
      </c>
    </row>
    <row r="565" spans="1:5">
      <c r="A565" s="4" t="s">
        <v>1008</v>
      </c>
      <c r="E565" s="5" t="n">
        <v>0</v>
      </c>
    </row>
    <row r="566" spans="1:5">
      <c r="A566" s="4" t="s">
        <v>1009</v>
      </c>
      <c r="E566" s="5" t="n">
        <v>166974</v>
      </c>
    </row>
    <row r="567" spans="1:5">
      <c r="A567" s="4" t="s">
        <v>1010</v>
      </c>
      <c r="E567" s="5" t="n">
        <v>392923</v>
      </c>
    </row>
    <row r="568" spans="1:5">
      <c r="A568" s="4" t="s">
        <v>1011</v>
      </c>
      <c r="E568" s="5" t="n">
        <v>0</v>
      </c>
    </row>
    <row r="569" spans="1:5">
      <c r="A569" s="4" t="s">
        <v>1012</v>
      </c>
      <c r="E569" s="5" t="n">
        <v>166974</v>
      </c>
    </row>
    <row r="570" spans="1:5">
      <c r="A570" s="4" t="s">
        <v>1013</v>
      </c>
      <c r="E570" s="5" t="n">
        <v>392923</v>
      </c>
    </row>
    <row r="571" spans="1:5">
      <c r="A571" s="4" t="s">
        <v>1014</v>
      </c>
      <c r="B571" s="5" t="n">
        <v>559897</v>
      </c>
      <c r="E571" s="5" t="n">
        <v>559897</v>
      </c>
    </row>
    <row r="572" spans="1:5">
      <c r="A572" s="4" t="s">
        <v>1015</v>
      </c>
      <c r="B572" s="7" t="n">
        <v>-2711</v>
      </c>
      <c r="E572" s="5" t="n">
        <v>-2711</v>
      </c>
    </row>
    <row r="573" spans="1:5">
      <c r="A573" s="4" t="s">
        <v>1026</v>
      </c>
      <c r="B573" s="4" t="s">
        <v>439</v>
      </c>
    </row>
    <row r="574" spans="1:5">
      <c r="A574" s="3" t="s">
        <v>1017</v>
      </c>
    </row>
    <row r="575" spans="1:5">
      <c r="A575" s="4" t="s">
        <v>1022</v>
      </c>
      <c r="B575" s="7" t="n">
        <v>559897</v>
      </c>
    </row>
    <row r="576" spans="1:5">
      <c r="A576" s="3" t="s">
        <v>1023</v>
      </c>
    </row>
    <row r="577" spans="1:5">
      <c r="A577" s="4" t="s">
        <v>1022</v>
      </c>
      <c r="B577" s="5" t="n">
        <v>-2711</v>
      </c>
    </row>
    <row r="578" spans="1:5">
      <c r="A578" s="4" t="s">
        <v>1063</v>
      </c>
    </row>
    <row r="579" spans="1:5">
      <c r="A579" s="3" t="s">
        <v>1007</v>
      </c>
    </row>
    <row r="580" spans="1:5">
      <c r="A580" s="4" t="s">
        <v>1008</v>
      </c>
      <c r="E580" s="5" t="n">
        <v>0</v>
      </c>
    </row>
    <row r="581" spans="1:5">
      <c r="A581" s="4" t="s">
        <v>1009</v>
      </c>
      <c r="E581" s="5" t="n">
        <v>47439</v>
      </c>
    </row>
    <row r="582" spans="1:5">
      <c r="A582" s="4" t="s">
        <v>1010</v>
      </c>
      <c r="E582" s="5" t="n">
        <v>146930</v>
      </c>
    </row>
    <row r="583" spans="1:5">
      <c r="A583" s="4" t="s">
        <v>1011</v>
      </c>
      <c r="E583" s="5" t="n">
        <v>0</v>
      </c>
    </row>
    <row r="584" spans="1:5">
      <c r="A584" s="4" t="s">
        <v>1012</v>
      </c>
      <c r="E584" s="5" t="n">
        <v>47439</v>
      </c>
    </row>
    <row r="585" spans="1:5">
      <c r="A585" s="4" t="s">
        <v>1013</v>
      </c>
      <c r="E585" s="5" t="n">
        <v>146930</v>
      </c>
    </row>
    <row r="586" spans="1:5">
      <c r="A586" s="4" t="s">
        <v>1014</v>
      </c>
      <c r="B586" s="5" t="n">
        <v>194369</v>
      </c>
      <c r="E586" s="5" t="n">
        <v>194369</v>
      </c>
    </row>
    <row r="587" spans="1:5">
      <c r="A587" s="4" t="s">
        <v>1015</v>
      </c>
      <c r="B587" s="7" t="n">
        <v>-987</v>
      </c>
      <c r="E587" s="5" t="n">
        <v>-987</v>
      </c>
    </row>
    <row r="588" spans="1:5">
      <c r="A588" s="4" t="s">
        <v>1026</v>
      </c>
      <c r="B588" s="4" t="s">
        <v>439</v>
      </c>
    </row>
    <row r="589" spans="1:5">
      <c r="A589" s="3" t="s">
        <v>1017</v>
      </c>
    </row>
    <row r="590" spans="1:5">
      <c r="A590" s="4" t="s">
        <v>1022</v>
      </c>
      <c r="B590" s="7" t="n">
        <v>194369</v>
      </c>
    </row>
    <row r="591" spans="1:5">
      <c r="A591" s="3" t="s">
        <v>1023</v>
      </c>
    </row>
    <row r="592" spans="1:5">
      <c r="A592" s="4" t="s">
        <v>1022</v>
      </c>
      <c r="B592" s="5" t="n">
        <v>-987</v>
      </c>
    </row>
    <row r="593" spans="1:5">
      <c r="A593" s="4" t="s">
        <v>1064</v>
      </c>
    </row>
    <row r="594" spans="1:5">
      <c r="A594" s="3" t="s">
        <v>1007</v>
      </c>
    </row>
    <row r="595" spans="1:5">
      <c r="A595" s="4" t="s">
        <v>1008</v>
      </c>
      <c r="E595" s="5" t="n">
        <v>0</v>
      </c>
    </row>
    <row r="596" spans="1:5">
      <c r="A596" s="4" t="s">
        <v>1009</v>
      </c>
      <c r="E596" s="5" t="n">
        <v>20671</v>
      </c>
    </row>
    <row r="597" spans="1:5">
      <c r="A597" s="4" t="s">
        <v>1010</v>
      </c>
      <c r="E597" s="5" t="n">
        <v>80530</v>
      </c>
    </row>
    <row r="598" spans="1:5">
      <c r="A598" s="4" t="s">
        <v>1011</v>
      </c>
      <c r="E598" s="5" t="n">
        <v>0</v>
      </c>
    </row>
    <row r="599" spans="1:5">
      <c r="A599" s="4" t="s">
        <v>1012</v>
      </c>
      <c r="E599" s="5" t="n">
        <v>20671</v>
      </c>
    </row>
    <row r="600" spans="1:5">
      <c r="A600" s="4" t="s">
        <v>1013</v>
      </c>
      <c r="E600" s="5" t="n">
        <v>80530</v>
      </c>
    </row>
    <row r="601" spans="1:5">
      <c r="A601" s="4" t="s">
        <v>1014</v>
      </c>
      <c r="B601" s="5" t="n">
        <v>101201</v>
      </c>
      <c r="E601" s="5" t="n">
        <v>101201</v>
      </c>
    </row>
    <row r="602" spans="1:5">
      <c r="A602" s="4" t="s">
        <v>1015</v>
      </c>
      <c r="B602" s="7" t="n">
        <v>-606</v>
      </c>
      <c r="E602" s="5" t="n">
        <v>-606</v>
      </c>
    </row>
    <row r="603" spans="1:5">
      <c r="A603" s="4" t="s">
        <v>1026</v>
      </c>
      <c r="B603" s="4" t="s">
        <v>1065</v>
      </c>
    </row>
    <row r="604" spans="1:5">
      <c r="A604" s="3" t="s">
        <v>1017</v>
      </c>
    </row>
    <row r="605" spans="1:5">
      <c r="A605" s="4" t="s">
        <v>1022</v>
      </c>
      <c r="B605" s="7" t="n">
        <v>101201</v>
      </c>
    </row>
    <row r="606" spans="1:5">
      <c r="A606" s="3" t="s">
        <v>1023</v>
      </c>
    </row>
    <row r="607" spans="1:5">
      <c r="A607" s="4" t="s">
        <v>1022</v>
      </c>
      <c r="B607" s="5" t="n">
        <v>-606</v>
      </c>
    </row>
    <row r="608" spans="1:5">
      <c r="A608" s="4" t="s">
        <v>1066</v>
      </c>
    </row>
    <row r="609" spans="1:5">
      <c r="A609" s="3" t="s">
        <v>1007</v>
      </c>
    </row>
    <row r="610" spans="1:5">
      <c r="A610" s="4" t="s">
        <v>1008</v>
      </c>
      <c r="E610" s="5" t="n">
        <v>0</v>
      </c>
    </row>
    <row r="611" spans="1:5">
      <c r="A611" s="4" t="s">
        <v>1009</v>
      </c>
      <c r="E611" s="5" t="n">
        <v>0</v>
      </c>
    </row>
    <row r="612" spans="1:5">
      <c r="A612" s="4" t="s">
        <v>1010</v>
      </c>
      <c r="E612" s="5" t="n">
        <v>21680</v>
      </c>
    </row>
    <row r="613" spans="1:5">
      <c r="A613" s="4" t="s">
        <v>1011</v>
      </c>
      <c r="E613" s="5" t="n">
        <v>0</v>
      </c>
    </row>
    <row r="614" spans="1:5">
      <c r="A614" s="4" t="s">
        <v>1012</v>
      </c>
      <c r="E614" s="5" t="n">
        <v>0</v>
      </c>
    </row>
    <row r="615" spans="1:5">
      <c r="A615" s="4" t="s">
        <v>1013</v>
      </c>
      <c r="E615" s="5" t="n">
        <v>21680</v>
      </c>
    </row>
    <row r="616" spans="1:5">
      <c r="A616" s="4" t="s">
        <v>1014</v>
      </c>
      <c r="B616" s="5" t="n">
        <v>21680</v>
      </c>
      <c r="E616" s="5" t="n">
        <v>21680</v>
      </c>
    </row>
    <row r="617" spans="1:5">
      <c r="A617" s="4" t="s">
        <v>1015</v>
      </c>
      <c r="B617" s="7" t="n">
        <v>-146</v>
      </c>
      <c r="E617" s="5" t="n">
        <v>-146</v>
      </c>
    </row>
    <row r="618" spans="1:5">
      <c r="A618" s="4" t="s">
        <v>1026</v>
      </c>
      <c r="B618" s="4" t="s">
        <v>439</v>
      </c>
    </row>
    <row r="619" spans="1:5">
      <c r="A619" s="3" t="s">
        <v>1017</v>
      </c>
    </row>
    <row r="620" spans="1:5">
      <c r="A620" s="4" t="s">
        <v>1022</v>
      </c>
      <c r="B620" s="7" t="n">
        <v>21680</v>
      </c>
    </row>
    <row r="621" spans="1:5">
      <c r="A621" s="3" t="s">
        <v>1023</v>
      </c>
    </row>
    <row r="622" spans="1:5">
      <c r="A622" s="4" t="s">
        <v>1022</v>
      </c>
      <c r="B622" s="5" t="n">
        <v>-146</v>
      </c>
    </row>
    <row r="623" spans="1:5">
      <c r="A623" s="4" t="s">
        <v>1067</v>
      </c>
    </row>
    <row r="624" spans="1:5">
      <c r="A624" s="3" t="s">
        <v>1007</v>
      </c>
    </row>
    <row r="625" spans="1:5">
      <c r="A625" s="4" t="s">
        <v>1008</v>
      </c>
      <c r="E625" s="5" t="n">
        <v>0</v>
      </c>
    </row>
    <row r="626" spans="1:5">
      <c r="A626" s="4" t="s">
        <v>1009</v>
      </c>
      <c r="E626" s="5" t="n">
        <v>11873</v>
      </c>
    </row>
    <row r="627" spans="1:5">
      <c r="A627" s="4" t="s">
        <v>1010</v>
      </c>
      <c r="E627" s="5" t="n">
        <v>52400</v>
      </c>
    </row>
    <row r="628" spans="1:5">
      <c r="A628" s="4" t="s">
        <v>1011</v>
      </c>
      <c r="E628" s="5" t="n">
        <v>0</v>
      </c>
    </row>
    <row r="629" spans="1:5">
      <c r="A629" s="4" t="s">
        <v>1012</v>
      </c>
      <c r="E629" s="5" t="n">
        <v>11873</v>
      </c>
    </row>
    <row r="630" spans="1:5">
      <c r="A630" s="4" t="s">
        <v>1013</v>
      </c>
      <c r="E630" s="5" t="n">
        <v>52400</v>
      </c>
    </row>
    <row r="631" spans="1:5">
      <c r="A631" s="4" t="s">
        <v>1014</v>
      </c>
      <c r="B631" s="5" t="n">
        <v>64273</v>
      </c>
      <c r="E631" s="5" t="n">
        <v>64273</v>
      </c>
    </row>
    <row r="632" spans="1:5">
      <c r="A632" s="4" t="s">
        <v>1015</v>
      </c>
      <c r="B632" s="7" t="n">
        <v>-545</v>
      </c>
      <c r="E632" s="5" t="n">
        <v>-545</v>
      </c>
    </row>
    <row r="633" spans="1:5">
      <c r="A633" s="4" t="s">
        <v>1026</v>
      </c>
      <c r="B633" s="4" t="s">
        <v>439</v>
      </c>
    </row>
    <row r="634" spans="1:5">
      <c r="A634" s="3" t="s">
        <v>1017</v>
      </c>
    </row>
    <row r="635" spans="1:5">
      <c r="A635" s="4" t="s">
        <v>1022</v>
      </c>
      <c r="B635" s="7" t="n">
        <v>64273</v>
      </c>
    </row>
    <row r="636" spans="1:5">
      <c r="A636" s="3" t="s">
        <v>1023</v>
      </c>
    </row>
    <row r="637" spans="1:5">
      <c r="A637" s="4" t="s">
        <v>1022</v>
      </c>
      <c r="B637" s="5" t="n">
        <v>-545</v>
      </c>
    </row>
    <row r="638" spans="1:5">
      <c r="A638" s="4" t="s">
        <v>1068</v>
      </c>
    </row>
    <row r="639" spans="1:5">
      <c r="A639" s="3" t="s">
        <v>1007</v>
      </c>
    </row>
    <row r="640" spans="1:5">
      <c r="A640" s="4" t="s">
        <v>1008</v>
      </c>
      <c r="E640" s="5" t="n">
        <v>0</v>
      </c>
    </row>
    <row r="641" spans="1:5">
      <c r="A641" s="4" t="s">
        <v>1009</v>
      </c>
      <c r="E641" s="5" t="n">
        <v>750</v>
      </c>
    </row>
    <row r="642" spans="1:5">
      <c r="A642" s="4" t="s">
        <v>1010</v>
      </c>
      <c r="E642" s="5" t="n">
        <v>8465</v>
      </c>
    </row>
    <row r="643" spans="1:5">
      <c r="A643" s="4" t="s">
        <v>1011</v>
      </c>
      <c r="E643" s="5" t="n">
        <v>58</v>
      </c>
    </row>
    <row r="644" spans="1:5">
      <c r="A644" s="4" t="s">
        <v>1012</v>
      </c>
      <c r="E644" s="5" t="n">
        <v>750</v>
      </c>
    </row>
    <row r="645" spans="1:5">
      <c r="A645" s="4" t="s">
        <v>1013</v>
      </c>
      <c r="E645" s="5" t="n">
        <v>8523</v>
      </c>
    </row>
    <row r="646" spans="1:5">
      <c r="A646" s="4" t="s">
        <v>1014</v>
      </c>
      <c r="B646" s="5" t="n">
        <v>9273</v>
      </c>
      <c r="E646" s="5" t="n">
        <v>9273</v>
      </c>
    </row>
    <row r="647" spans="1:5">
      <c r="A647" s="4" t="s">
        <v>1015</v>
      </c>
      <c r="B647" s="7" t="n">
        <v>-883</v>
      </c>
      <c r="E647" s="5" t="n">
        <v>-883</v>
      </c>
    </row>
    <row r="648" spans="1:5">
      <c r="A648" s="4" t="s">
        <v>1026</v>
      </c>
      <c r="B648" s="4" t="s">
        <v>439</v>
      </c>
    </row>
    <row r="649" spans="1:5">
      <c r="A649" s="3" t="s">
        <v>1017</v>
      </c>
    </row>
    <row r="650" spans="1:5">
      <c r="A650" s="4" t="s">
        <v>1022</v>
      </c>
      <c r="B650" s="7" t="n">
        <v>9273</v>
      </c>
    </row>
    <row r="651" spans="1:5">
      <c r="A651" s="3" t="s">
        <v>1023</v>
      </c>
    </row>
    <row r="652" spans="1:5">
      <c r="A652" s="4" t="s">
        <v>1022</v>
      </c>
      <c r="B652" s="5" t="n">
        <v>-883</v>
      </c>
    </row>
    <row r="653" spans="1:5">
      <c r="A653" s="4" t="s">
        <v>1069</v>
      </c>
    </row>
    <row r="654" spans="1:5">
      <c r="A654" s="3" t="s">
        <v>1007</v>
      </c>
    </row>
    <row r="655" spans="1:5">
      <c r="A655" s="4" t="s">
        <v>1008</v>
      </c>
      <c r="E655" s="5" t="n">
        <v>0</v>
      </c>
    </row>
    <row r="656" spans="1:5">
      <c r="A656" s="4" t="s">
        <v>1009</v>
      </c>
      <c r="E656" s="5" t="n">
        <v>6798</v>
      </c>
    </row>
    <row r="657" spans="1:5">
      <c r="A657" s="4" t="s">
        <v>1010</v>
      </c>
      <c r="E657" s="5" t="n">
        <v>0</v>
      </c>
    </row>
    <row r="658" spans="1:5">
      <c r="A658" s="4" t="s">
        <v>1011</v>
      </c>
      <c r="E658" s="5" t="n">
        <v>0</v>
      </c>
    </row>
    <row r="659" spans="1:5">
      <c r="A659" s="4" t="s">
        <v>1012</v>
      </c>
      <c r="E659" s="5" t="n">
        <v>6798</v>
      </c>
    </row>
    <row r="660" spans="1:5">
      <c r="A660" s="4" t="s">
        <v>1013</v>
      </c>
      <c r="E660" s="5" t="n">
        <v>0</v>
      </c>
    </row>
    <row r="661" spans="1:5">
      <c r="A661" s="4" t="s">
        <v>1014</v>
      </c>
      <c r="B661" s="5" t="n">
        <v>6798</v>
      </c>
      <c r="E661" s="5" t="n">
        <v>6798</v>
      </c>
    </row>
    <row r="662" spans="1:5">
      <c r="A662" s="4" t="s">
        <v>1015</v>
      </c>
      <c r="B662" s="5" t="n">
        <v>0</v>
      </c>
      <c r="E662" s="5" t="n">
        <v>0</v>
      </c>
    </row>
    <row r="663" spans="1:5">
      <c r="A663" s="3" t="s">
        <v>1017</v>
      </c>
    </row>
    <row r="664" spans="1:5">
      <c r="A664" s="4" t="s">
        <v>1022</v>
      </c>
      <c r="B664" s="5" t="n">
        <v>6798</v>
      </c>
    </row>
    <row r="665" spans="1:5">
      <c r="A665" s="3" t="s">
        <v>1023</v>
      </c>
    </row>
    <row r="666" spans="1:5">
      <c r="A666" s="4" t="s">
        <v>1022</v>
      </c>
      <c r="B666" s="5" t="n">
        <v>0</v>
      </c>
    </row>
    <row r="667" spans="1:5">
      <c r="A667" s="4" t="s">
        <v>1070</v>
      </c>
    </row>
    <row r="668" spans="1:5">
      <c r="A668" s="3" t="s">
        <v>1007</v>
      </c>
    </row>
    <row r="669" spans="1:5">
      <c r="A669" s="4" t="s">
        <v>1008</v>
      </c>
      <c r="E669" s="5" t="n">
        <v>0</v>
      </c>
    </row>
    <row r="670" spans="1:5">
      <c r="A670" s="4" t="s">
        <v>1009</v>
      </c>
      <c r="E670" s="5" t="n">
        <v>2548529</v>
      </c>
    </row>
    <row r="671" spans="1:5">
      <c r="A671" s="4" t="s">
        <v>1010</v>
      </c>
      <c r="E671" s="5" t="n">
        <v>5573416</v>
      </c>
    </row>
    <row r="672" spans="1:5">
      <c r="A672" s="4" t="s">
        <v>1011</v>
      </c>
      <c r="E672" s="5" t="n">
        <v>176531</v>
      </c>
    </row>
    <row r="673" spans="1:5">
      <c r="A673" s="4" t="s">
        <v>1012</v>
      </c>
      <c r="E673" s="5" t="n">
        <v>2544928</v>
      </c>
    </row>
    <row r="674" spans="1:5">
      <c r="A674" s="4" t="s">
        <v>1013</v>
      </c>
      <c r="E674" s="5" t="n">
        <v>5753547</v>
      </c>
    </row>
    <row r="675" spans="1:5">
      <c r="A675" s="4" t="s">
        <v>1014</v>
      </c>
      <c r="B675" s="5" t="n">
        <v>8298475</v>
      </c>
      <c r="E675" s="5" t="n">
        <v>8298475</v>
      </c>
    </row>
    <row r="676" spans="1:5">
      <c r="A676" s="4" t="s">
        <v>1015</v>
      </c>
      <c r="B676" s="5" t="n">
        <v>-982203</v>
      </c>
      <c r="E676" s="7" t="n">
        <v>-982203</v>
      </c>
    </row>
    <row r="677" spans="1:5">
      <c r="A677" s="3" t="s">
        <v>1017</v>
      </c>
    </row>
    <row r="678" spans="1:5">
      <c r="A678" s="4" t="s">
        <v>1022</v>
      </c>
      <c r="B678" s="5" t="n">
        <v>8298475</v>
      </c>
    </row>
    <row r="679" spans="1:5">
      <c r="A679" s="3" t="s">
        <v>1023</v>
      </c>
    </row>
    <row r="680" spans="1:5">
      <c r="A680" s="4" t="s">
        <v>1022</v>
      </c>
      <c r="B680" s="7" t="n">
        <v>-98220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2</v>
      </c>
      <c r="C2" s="2" t="s">
        <v>33</v>
      </c>
    </row>
    <row r="3" spans="1:3">
      <c r="A3" s="3" t="s">
        <v>1072</v>
      </c>
    </row>
    <row r="4" spans="1:3">
      <c r="A4" s="4" t="s">
        <v>1073</v>
      </c>
      <c r="B4" s="7" t="n">
        <v>303684</v>
      </c>
    </row>
    <row r="5" spans="1:3">
      <c r="A5" s="4" t="s">
        <v>1074</v>
      </c>
      <c r="B5" s="5" t="n">
        <v>303684</v>
      </c>
      <c r="C5" s="7" t="n">
        <v>0</v>
      </c>
    </row>
    <row r="6" spans="1:3">
      <c r="A6" s="4" t="s">
        <v>1075</v>
      </c>
      <c r="B6" s="5" t="n">
        <v>0</v>
      </c>
    </row>
    <row r="7" spans="1:3">
      <c r="A7" s="4" t="s">
        <v>1016</v>
      </c>
      <c r="B7" s="7" t="n">
        <v>304000</v>
      </c>
    </row>
    <row r="8" spans="1:3">
      <c r="A8" s="4" t="s">
        <v>392</v>
      </c>
    </row>
    <row r="9" spans="1:3">
      <c r="A9" s="3" t="s">
        <v>1072</v>
      </c>
    </row>
    <row r="10" spans="1:3">
      <c r="A10" s="4" t="s">
        <v>1076</v>
      </c>
      <c r="B10" s="4" t="s">
        <v>1077</v>
      </c>
    </row>
    <row r="11" spans="1:3">
      <c r="A11" s="4" t="s">
        <v>1078</v>
      </c>
      <c r="B11" s="7" t="n">
        <v>0</v>
      </c>
    </row>
    <row r="12" spans="1:3">
      <c r="A12" s="4" t="s">
        <v>1073</v>
      </c>
      <c r="B12" s="5" t="n">
        <v>246000</v>
      </c>
    </row>
    <row r="13" spans="1:3">
      <c r="A13" s="4" t="s">
        <v>1074</v>
      </c>
      <c r="B13" s="5" t="n">
        <v>246000</v>
      </c>
    </row>
    <row r="14" spans="1:3">
      <c r="A14" s="4" t="s">
        <v>1075</v>
      </c>
      <c r="B14" s="7" t="n">
        <v>0</v>
      </c>
    </row>
    <row r="15" spans="1:3">
      <c r="A15" s="4" t="s">
        <v>394</v>
      </c>
    </row>
    <row r="16" spans="1:3">
      <c r="A16" s="3" t="s">
        <v>1072</v>
      </c>
    </row>
    <row r="17" spans="1:3">
      <c r="A17" s="4" t="s">
        <v>1076</v>
      </c>
      <c r="B17" s="4" t="s">
        <v>602</v>
      </c>
    </row>
    <row r="18" spans="1:3">
      <c r="A18" s="4" t="s">
        <v>1078</v>
      </c>
      <c r="B18" s="7" t="n">
        <v>0</v>
      </c>
    </row>
    <row r="19" spans="1:3">
      <c r="A19" s="4" t="s">
        <v>1073</v>
      </c>
      <c r="B19" s="5" t="n">
        <v>57684</v>
      </c>
    </row>
    <row r="20" spans="1:3">
      <c r="A20" s="4" t="s">
        <v>1074</v>
      </c>
      <c r="B20" s="5" t="n">
        <v>57684</v>
      </c>
    </row>
    <row r="21" spans="1:3">
      <c r="A21" s="4" t="s">
        <v>1075</v>
      </c>
      <c r="B21" s="7" t="n">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1</v>
      </c>
    </row>
    <row r="2" spans="1:2">
      <c r="B2" s="2" t="s">
        <v>360</v>
      </c>
    </row>
    <row r="3" spans="1:2">
      <c r="A3" s="3" t="s">
        <v>1080</v>
      </c>
    </row>
    <row r="4" spans="1:2">
      <c r="A4" s="4" t="s">
        <v>1018</v>
      </c>
      <c r="B4" s="7" t="n">
        <v>0</v>
      </c>
    </row>
    <row r="5" spans="1:2">
      <c r="A5" s="4" t="s">
        <v>1081</v>
      </c>
      <c r="B5" s="5" t="n">
        <v>303684</v>
      </c>
    </row>
    <row r="6" spans="1:2">
      <c r="A6" s="4" t="s">
        <v>1082</v>
      </c>
      <c r="B6" s="5" t="n">
        <v>0</v>
      </c>
    </row>
    <row r="7" spans="1:2">
      <c r="A7" s="4" t="s">
        <v>1022</v>
      </c>
      <c r="B7" s="7" t="n">
        <v>3036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12</v>
      </c>
    </row>
    <row r="4" spans="1:2">
      <c r="A4" s="4" t="s">
        <v>59</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7331460</v>
      </c>
      <c r="C3" s="7" t="n">
        <v>3662045</v>
      </c>
    </row>
    <row r="4" spans="1:3">
      <c r="A4" s="4" t="s">
        <v>36</v>
      </c>
      <c r="B4" s="5" t="n">
        <v>673207</v>
      </c>
      <c r="C4" s="5" t="n">
        <v>640148</v>
      </c>
    </row>
    <row r="5" spans="1:3">
      <c r="A5" s="4" t="s">
        <v>37</v>
      </c>
      <c r="B5" s="5" t="n">
        <v>100884</v>
      </c>
      <c r="C5" s="5" t="n">
        <v>108293</v>
      </c>
    </row>
    <row r="6" spans="1:3">
      <c r="A6" s="4" t="s">
        <v>38</v>
      </c>
      <c r="B6" s="5" t="n">
        <v>303684</v>
      </c>
      <c r="C6" s="5" t="n">
        <v>0</v>
      </c>
    </row>
    <row r="7" spans="1:3">
      <c r="A7" s="4" t="s">
        <v>39</v>
      </c>
      <c r="B7" s="5" t="n">
        <v>0</v>
      </c>
      <c r="C7" s="5" t="n">
        <v>2637639</v>
      </c>
    </row>
    <row r="8" spans="1:3">
      <c r="A8" s="4" t="s">
        <v>40</v>
      </c>
      <c r="B8" s="5" t="n">
        <v>25783</v>
      </c>
      <c r="C8" s="5" t="n">
        <v>29054</v>
      </c>
    </row>
    <row r="9" spans="1:3">
      <c r="A9" s="4" t="s">
        <v>41</v>
      </c>
      <c r="B9" s="5" t="n">
        <v>30967</v>
      </c>
      <c r="C9" s="5" t="n">
        <v>8452</v>
      </c>
    </row>
    <row r="10" spans="1:3">
      <c r="A10" s="4" t="s">
        <v>42</v>
      </c>
      <c r="B10" s="5" t="n">
        <v>16067</v>
      </c>
      <c r="C10" s="5" t="n">
        <v>75521</v>
      </c>
    </row>
    <row r="11" spans="1:3">
      <c r="A11" s="4" t="s">
        <v>43</v>
      </c>
      <c r="B11" s="5" t="n">
        <v>9577</v>
      </c>
      <c r="C11" s="5" t="n">
        <v>9577</v>
      </c>
    </row>
    <row r="12" spans="1:3">
      <c r="A12" s="4" t="s">
        <v>44</v>
      </c>
      <c r="B12" s="5" t="n">
        <v>13000</v>
      </c>
      <c r="C12" s="5" t="n">
        <v>13000</v>
      </c>
    </row>
    <row r="13" spans="1:3">
      <c r="A13" s="4" t="s">
        <v>45</v>
      </c>
      <c r="B13" s="5" t="n">
        <v>5178</v>
      </c>
      <c r="C13" s="5" t="n">
        <v>4478</v>
      </c>
    </row>
    <row r="14" spans="1:3">
      <c r="A14" s="4" t="s">
        <v>46</v>
      </c>
      <c r="B14" s="5" t="n">
        <v>67486</v>
      </c>
      <c r="C14" s="5" t="n">
        <v>58675</v>
      </c>
    </row>
    <row r="15" spans="1:3">
      <c r="A15" s="4" t="s">
        <v>47</v>
      </c>
      <c r="B15" s="5" t="n">
        <v>8577293</v>
      </c>
      <c r="C15" s="5" t="n">
        <v>7246882</v>
      </c>
    </row>
    <row r="16" spans="1:3">
      <c r="A16" s="3" t="s">
        <v>48</v>
      </c>
    </row>
    <row r="17" spans="1:3">
      <c r="A17" s="4" t="s">
        <v>49</v>
      </c>
      <c r="B17" s="5" t="n">
        <v>2511</v>
      </c>
      <c r="C17" s="5" t="n">
        <v>715</v>
      </c>
    </row>
    <row r="18" spans="1:3">
      <c r="A18" s="4" t="s">
        <v>50</v>
      </c>
      <c r="B18" s="5" t="n">
        <v>30297</v>
      </c>
      <c r="C18" s="5" t="n">
        <v>7913</v>
      </c>
    </row>
    <row r="19" spans="1:3">
      <c r="A19" s="4" t="s">
        <v>51</v>
      </c>
      <c r="B19" s="5" t="n">
        <v>45261</v>
      </c>
      <c r="C19" s="5" t="n">
        <v>33241</v>
      </c>
    </row>
    <row r="20" spans="1:3">
      <c r="A20" s="4" t="s">
        <v>52</v>
      </c>
      <c r="B20" s="5" t="n">
        <v>17010</v>
      </c>
      <c r="C20" s="5" t="n">
        <v>10809</v>
      </c>
    </row>
    <row r="21" spans="1:3">
      <c r="A21" s="4" t="s">
        <v>53</v>
      </c>
      <c r="B21" s="5" t="n">
        <v>42879</v>
      </c>
      <c r="C21" s="5" t="n">
        <v>35399</v>
      </c>
    </row>
    <row r="22" spans="1:3">
      <c r="A22" s="4" t="s">
        <v>54</v>
      </c>
      <c r="B22" s="5" t="n">
        <v>5853497</v>
      </c>
      <c r="C22" s="5" t="n">
        <v>4442880</v>
      </c>
    </row>
    <row r="23" spans="1:3">
      <c r="A23" s="4" t="s">
        <v>55</v>
      </c>
      <c r="B23" s="5" t="n">
        <v>293911</v>
      </c>
      <c r="C23" s="5" t="n">
        <v>232023</v>
      </c>
    </row>
    <row r="24" spans="1:3">
      <c r="A24" s="4" t="s">
        <v>56</v>
      </c>
      <c r="B24" s="5" t="n">
        <v>261</v>
      </c>
      <c r="C24" s="5" t="n">
        <v>244</v>
      </c>
    </row>
    <row r="25" spans="1:3">
      <c r="A25" s="4" t="s">
        <v>57</v>
      </c>
      <c r="B25" s="5" t="n">
        <v>26059</v>
      </c>
      <c r="C25" s="5" t="n">
        <v>25411</v>
      </c>
    </row>
    <row r="26" spans="1:3">
      <c r="A26" s="4" t="s">
        <v>58</v>
      </c>
      <c r="B26" s="5" t="n">
        <v>6311686</v>
      </c>
      <c r="C26" s="5" t="n">
        <v>4788635</v>
      </c>
    </row>
    <row r="27" spans="1:3">
      <c r="A27" s="4" t="s">
        <v>59</v>
      </c>
      <c r="B27" s="4" t="s">
        <v>60</v>
      </c>
      <c r="C27" s="4" t="s">
        <v>60</v>
      </c>
    </row>
    <row r="28" spans="1:3">
      <c r="A28" s="3" t="s">
        <v>61</v>
      </c>
    </row>
    <row r="29" spans="1:3">
      <c r="A29" s="4" t="s">
        <v>62</v>
      </c>
      <c r="B29" s="5" t="n">
        <v>0</v>
      </c>
      <c r="C29" s="5" t="n">
        <v>0</v>
      </c>
    </row>
    <row r="30" spans="1:3">
      <c r="A30" s="4" t="s">
        <v>63</v>
      </c>
      <c r="B30" s="5" t="n">
        <v>2142</v>
      </c>
      <c r="C30" s="5" t="n">
        <v>2127</v>
      </c>
    </row>
    <row r="31" spans="1:3">
      <c r="A31" s="4" t="s">
        <v>64</v>
      </c>
      <c r="B31" s="5" t="n">
        <v>3952503</v>
      </c>
      <c r="C31" s="5" t="n">
        <v>3933829</v>
      </c>
    </row>
    <row r="32" spans="1:3">
      <c r="A32" s="4" t="s">
        <v>65</v>
      </c>
      <c r="B32" s="5" t="n">
        <v>-1689038</v>
      </c>
      <c r="C32" s="5" t="n">
        <v>-1477709</v>
      </c>
    </row>
    <row r="33" spans="1:3">
      <c r="A33" s="4" t="s">
        <v>66</v>
      </c>
      <c r="B33" s="5" t="n">
        <v>2265607</v>
      </c>
      <c r="C33" s="5" t="n">
        <v>2458247</v>
      </c>
    </row>
    <row r="34" spans="1:3">
      <c r="A34" s="4" t="s">
        <v>67</v>
      </c>
      <c r="B34" s="7" t="n">
        <v>8577293</v>
      </c>
      <c r="C34" s="7" t="n">
        <v>7246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row r="6" spans="1:2">
      <c r="A6" s="4" t="s">
        <v>251</v>
      </c>
      <c r="B6" s="4" t="s">
        <v>252</v>
      </c>
    </row>
    <row r="7" spans="1:2">
      <c r="A7" s="4" t="s">
        <v>253</v>
      </c>
      <c r="B7" s="4" t="s">
        <v>254</v>
      </c>
    </row>
    <row r="8" spans="1:2">
      <c r="A8" s="4" t="s">
        <v>194</v>
      </c>
      <c r="B8" s="4" t="s">
        <v>255</v>
      </c>
    </row>
    <row r="9" spans="1:2">
      <c r="A9" s="4" t="s">
        <v>197</v>
      </c>
      <c r="B9" s="4" t="s">
        <v>256</v>
      </c>
    </row>
    <row r="10" spans="1:2">
      <c r="A10" s="4" t="s">
        <v>200</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17</v>
      </c>
      <c r="B15" s="4" t="s">
        <v>266</v>
      </c>
    </row>
    <row r="16" spans="1:2">
      <c r="A16" s="4" t="s">
        <v>214</v>
      </c>
      <c r="B16" s="4" t="s">
        <v>267</v>
      </c>
    </row>
    <row r="17" spans="1:2">
      <c r="A17" s="4" t="s">
        <v>268</v>
      </c>
      <c r="B17" s="4" t="s">
        <v>269</v>
      </c>
    </row>
    <row r="18" spans="1:2">
      <c r="A18" s="4" t="s">
        <v>270</v>
      </c>
      <c r="B18" s="4" t="s">
        <v>271</v>
      </c>
    </row>
    <row r="19" spans="1:2">
      <c r="A19" s="4" t="s">
        <v>223</v>
      </c>
      <c r="B19" s="4" t="s">
        <v>272</v>
      </c>
    </row>
    <row r="20" spans="1:2">
      <c r="A20" s="4" t="s">
        <v>226</v>
      </c>
      <c r="B20" s="4" t="s">
        <v>273</v>
      </c>
    </row>
    <row r="21" spans="1:2">
      <c r="A21" s="4" t="s">
        <v>274</v>
      </c>
      <c r="B21"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3</v>
      </c>
    </row>
    <row r="2" spans="1:3">
      <c r="A2" s="3" t="s">
        <v>69</v>
      </c>
    </row>
    <row r="3" spans="1:3">
      <c r="A3" s="4" t="s">
        <v>70</v>
      </c>
      <c r="B3" s="8" t="n">
        <v>0.01</v>
      </c>
      <c r="C3" s="8" t="n">
        <v>0.01</v>
      </c>
    </row>
    <row r="4" spans="1:3">
      <c r="A4" s="4" t="s">
        <v>71</v>
      </c>
      <c r="B4" s="5" t="n">
        <v>50000000</v>
      </c>
      <c r="C4" s="5" t="n">
        <v>50000000</v>
      </c>
    </row>
    <row r="5" spans="1:3">
      <c r="A5" s="4" t="s">
        <v>72</v>
      </c>
      <c r="B5" s="5" t="n">
        <v>0</v>
      </c>
      <c r="C5" s="5" t="n">
        <v>0</v>
      </c>
    </row>
    <row r="6" spans="1:3">
      <c r="A6" s="4" t="s">
        <v>73</v>
      </c>
      <c r="B6" s="5" t="n">
        <v>0</v>
      </c>
      <c r="C6" s="5" t="n">
        <v>0</v>
      </c>
    </row>
    <row r="7" spans="1:3">
      <c r="A7" s="4" t="s">
        <v>74</v>
      </c>
      <c r="B7" s="8" t="n">
        <v>0.01</v>
      </c>
      <c r="C7" s="8" t="n">
        <v>0.01</v>
      </c>
    </row>
    <row r="8" spans="1:3">
      <c r="A8" s="4" t="s">
        <v>75</v>
      </c>
      <c r="B8" s="5" t="n">
        <v>500000000</v>
      </c>
      <c r="C8" s="5" t="n">
        <v>500000000</v>
      </c>
    </row>
    <row r="9" spans="1:3">
      <c r="A9" s="4" t="s">
        <v>76</v>
      </c>
      <c r="B9" s="5" t="n">
        <v>214211932</v>
      </c>
      <c r="C9" s="5" t="n">
        <v>212717549</v>
      </c>
    </row>
    <row r="10" spans="1:3">
      <c r="A10" s="4" t="s">
        <v>77</v>
      </c>
      <c r="B10" s="5" t="n">
        <v>214211932</v>
      </c>
      <c r="C10" s="5" t="n">
        <v>212717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195</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204</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07</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21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1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4</v>
      </c>
      <c r="E2" s="2" t="s">
        <v>81</v>
      </c>
      <c r="F2" s="2" t="s">
        <v>33</v>
      </c>
      <c r="G2" s="2" t="s">
        <v>82</v>
      </c>
      <c r="H2" s="2" t="s">
        <v>83</v>
      </c>
      <c r="I2" s="2" t="s">
        <v>84</v>
      </c>
      <c r="J2" s="2" t="s">
        <v>2</v>
      </c>
      <c r="K2" s="2" t="s">
        <v>33</v>
      </c>
      <c r="L2" s="2" t="s">
        <v>85</v>
      </c>
    </row>
    <row r="3" spans="1:12">
      <c r="A3" s="3" t="s">
        <v>86</v>
      </c>
    </row>
    <row r="4" spans="1:12">
      <c r="A4" s="4" t="s">
        <v>87</v>
      </c>
      <c r="J4" s="7" t="n">
        <v>747654</v>
      </c>
      <c r="K4" s="7" t="n">
        <v>671190</v>
      </c>
      <c r="L4" s="7" t="n">
        <v>567444</v>
      </c>
    </row>
    <row r="5" spans="1:12">
      <c r="A5" s="4" t="s">
        <v>88</v>
      </c>
      <c r="J5" s="5" t="n">
        <v>81119</v>
      </c>
      <c r="K5" s="5" t="n">
        <v>74333</v>
      </c>
      <c r="L5" s="5" t="n">
        <v>48917</v>
      </c>
    </row>
    <row r="6" spans="1:12">
      <c r="A6" s="4" t="s">
        <v>89</v>
      </c>
      <c r="J6" s="5" t="n">
        <v>6943</v>
      </c>
      <c r="K6" s="5" t="n">
        <v>0</v>
      </c>
      <c r="L6" s="5" t="n">
        <v>0</v>
      </c>
    </row>
    <row r="7" spans="1:12">
      <c r="A7" s="4" t="s">
        <v>90</v>
      </c>
      <c r="J7" s="5" t="n">
        <v>87466</v>
      </c>
      <c r="K7" s="5" t="n">
        <v>83698</v>
      </c>
      <c r="L7" s="5" t="n">
        <v>67843</v>
      </c>
    </row>
    <row r="8" spans="1:12">
      <c r="A8" s="4" t="s">
        <v>91</v>
      </c>
      <c r="B8" s="7" t="n">
        <v>303317</v>
      </c>
      <c r="C8" s="7" t="n">
        <v>254139</v>
      </c>
      <c r="D8" s="7" t="n">
        <v>254221</v>
      </c>
      <c r="E8" s="7" t="n">
        <v>244050</v>
      </c>
      <c r="F8" s="7" t="n">
        <v>240697</v>
      </c>
      <c r="G8" s="7" t="n">
        <v>244506</v>
      </c>
      <c r="H8" s="7" t="n">
        <v>243391</v>
      </c>
      <c r="I8" s="7" t="n">
        <v>242713</v>
      </c>
      <c r="J8" s="5" t="n">
        <v>1055727</v>
      </c>
      <c r="K8" s="5" t="n">
        <v>971307</v>
      </c>
      <c r="L8" s="5" t="n">
        <v>828255</v>
      </c>
    </row>
    <row r="9" spans="1:12">
      <c r="A9" s="3" t="s">
        <v>92</v>
      </c>
    </row>
    <row r="10" spans="1:12">
      <c r="A10" s="4" t="s">
        <v>93</v>
      </c>
      <c r="J10" s="5" t="n">
        <v>77127</v>
      </c>
      <c r="K10" s="5" t="n">
        <v>80487</v>
      </c>
      <c r="L10" s="5" t="n">
        <v>82463</v>
      </c>
    </row>
    <row r="11" spans="1:12">
      <c r="A11" s="4" t="s">
        <v>94</v>
      </c>
      <c r="J11" s="5" t="n">
        <v>88757</v>
      </c>
      <c r="K11" s="5" t="n">
        <v>84666</v>
      </c>
      <c r="L11" s="5" t="n">
        <v>69448</v>
      </c>
    </row>
    <row r="12" spans="1:12">
      <c r="A12" s="4" t="s">
        <v>95</v>
      </c>
      <c r="J12" s="5" t="n">
        <v>28358</v>
      </c>
      <c r="K12" s="5" t="n">
        <v>24005</v>
      </c>
      <c r="L12" s="5" t="n">
        <v>14799</v>
      </c>
    </row>
    <row r="13" spans="1:12">
      <c r="A13" s="4" t="s">
        <v>96</v>
      </c>
      <c r="J13" s="5" t="n">
        <v>71128</v>
      </c>
      <c r="K13" s="5" t="n">
        <v>63151</v>
      </c>
      <c r="L13" s="5" t="n">
        <v>71368</v>
      </c>
    </row>
    <row r="14" spans="1:12">
      <c r="A14" s="4" t="s">
        <v>97</v>
      </c>
      <c r="J14" s="5" t="n">
        <v>137093</v>
      </c>
      <c r="K14" s="5" t="n">
        <v>113480</v>
      </c>
      <c r="L14" s="5" t="n">
        <v>109554</v>
      </c>
    </row>
    <row r="15" spans="1:12">
      <c r="A15" s="4" t="s">
        <v>98</v>
      </c>
      <c r="J15" s="5" t="n">
        <v>59454</v>
      </c>
      <c r="K15" s="5" t="n">
        <v>0</v>
      </c>
      <c r="L15" s="5" t="n">
        <v>0</v>
      </c>
    </row>
    <row r="16" spans="1:12">
      <c r="A16" s="4" t="s">
        <v>99</v>
      </c>
      <c r="J16" s="5" t="n">
        <v>461917</v>
      </c>
      <c r="K16" s="5" t="n">
        <v>365789</v>
      </c>
      <c r="L16" s="5" t="n">
        <v>347632</v>
      </c>
    </row>
    <row r="17" spans="1:12">
      <c r="A17" s="4" t="s">
        <v>100</v>
      </c>
      <c r="B17" s="5" t="n">
        <v>123884</v>
      </c>
      <c r="C17" s="5" t="n">
        <v>164834</v>
      </c>
      <c r="D17" s="5" t="n">
        <v>153241</v>
      </c>
      <c r="E17" s="5" t="n">
        <v>151851</v>
      </c>
      <c r="F17" s="5" t="n">
        <v>150117</v>
      </c>
      <c r="G17" s="5" t="n">
        <v>152699</v>
      </c>
      <c r="H17" s="5" t="n">
        <v>152696</v>
      </c>
      <c r="I17" s="5" t="n">
        <v>150006</v>
      </c>
      <c r="J17" s="5" t="n">
        <v>593810</v>
      </c>
      <c r="K17" s="5" t="n">
        <v>605518</v>
      </c>
      <c r="L17" s="5" t="n">
        <v>480623</v>
      </c>
    </row>
    <row r="18" spans="1:12">
      <c r="A18" s="3" t="s">
        <v>101</v>
      </c>
    </row>
    <row r="19" spans="1:12">
      <c r="A19" s="4" t="s">
        <v>102</v>
      </c>
      <c r="J19" s="5" t="n">
        <v>-247684</v>
      </c>
      <c r="K19" s="5" t="n">
        <v>-217068</v>
      </c>
      <c r="L19" s="5" t="n">
        <v>-185896</v>
      </c>
    </row>
    <row r="20" spans="1:12">
      <c r="A20" s="4" t="s">
        <v>103</v>
      </c>
      <c r="J20" s="5" t="n">
        <v>1827</v>
      </c>
      <c r="K20" s="5" t="n">
        <v>1935</v>
      </c>
      <c r="L20" s="5" t="n">
        <v>2123</v>
      </c>
    </row>
    <row r="21" spans="1:12">
      <c r="A21" s="4" t="s">
        <v>104</v>
      </c>
      <c r="J21" s="5" t="n">
        <v>-3473</v>
      </c>
      <c r="K21" s="5" t="n">
        <v>0</v>
      </c>
      <c r="L21" s="5" t="n">
        <v>0</v>
      </c>
    </row>
    <row r="22" spans="1:12">
      <c r="A22" s="4" t="s">
        <v>105</v>
      </c>
      <c r="J22" s="5" t="n">
        <v>-249330</v>
      </c>
      <c r="K22" s="5" t="n">
        <v>-215133</v>
      </c>
      <c r="L22" s="5" t="n">
        <v>-183773</v>
      </c>
    </row>
    <row r="23" spans="1:12">
      <c r="A23" s="4" t="s">
        <v>106</v>
      </c>
      <c r="J23" s="5" t="n">
        <v>344480</v>
      </c>
      <c r="K23" s="5" t="n">
        <v>390385</v>
      </c>
      <c r="L23" s="5" t="n">
        <v>296850</v>
      </c>
    </row>
    <row r="24" spans="1:12">
      <c r="A24" s="4" t="s">
        <v>107</v>
      </c>
      <c r="J24" s="5" t="n">
        <v>4964</v>
      </c>
      <c r="K24" s="5" t="n">
        <v>9787</v>
      </c>
      <c r="L24" s="5" t="n">
        <v>7545</v>
      </c>
    </row>
    <row r="25" spans="1:12">
      <c r="A25" s="4" t="s">
        <v>108</v>
      </c>
      <c r="B25" s="7" t="n">
        <v>45931</v>
      </c>
      <c r="C25" s="7" t="n">
        <v>104815</v>
      </c>
      <c r="D25" s="7" t="n">
        <v>91998</v>
      </c>
      <c r="E25" s="7" t="n">
        <v>96772</v>
      </c>
      <c r="F25" s="7" t="n">
        <v>93259</v>
      </c>
      <c r="G25" s="7" t="n">
        <v>97014</v>
      </c>
      <c r="H25" s="7" t="n">
        <v>96334</v>
      </c>
      <c r="I25" s="7" t="n">
        <v>93991</v>
      </c>
      <c r="J25" s="7" t="n">
        <v>339516</v>
      </c>
      <c r="K25" s="7" t="n">
        <v>380598</v>
      </c>
      <c r="L25" s="7" t="n">
        <v>289305</v>
      </c>
    </row>
    <row r="26" spans="1:12">
      <c r="A26" s="3" t="s">
        <v>109</v>
      </c>
    </row>
    <row r="27" spans="1:12">
      <c r="A27" s="4" t="s">
        <v>110</v>
      </c>
      <c r="B27" s="8" t="n">
        <v>0.21</v>
      </c>
      <c r="C27" s="8" t="n">
        <v>0.49</v>
      </c>
      <c r="D27" s="8" t="n">
        <v>0.43</v>
      </c>
      <c r="E27" s="8" t="n">
        <v>0.45</v>
      </c>
      <c r="F27" s="8" t="n">
        <v>0.44</v>
      </c>
      <c r="G27" s="8" t="n">
        <v>0.46</v>
      </c>
      <c r="H27" s="8" t="n">
        <v>0.46</v>
      </c>
      <c r="I27" s="8" t="n">
        <v>0.45</v>
      </c>
      <c r="J27" s="8" t="n">
        <v>1.59</v>
      </c>
      <c r="K27" s="8" t="n">
        <v>1.8</v>
      </c>
      <c r="L27" s="8" t="n">
        <v>1.62</v>
      </c>
    </row>
    <row r="28" spans="1:12">
      <c r="A28" s="4" t="s">
        <v>111</v>
      </c>
      <c r="B28" s="8" t="n">
        <v>0.21</v>
      </c>
      <c r="C28" s="8" t="n">
        <v>0.49</v>
      </c>
      <c r="D28" s="8" t="n">
        <v>0.43</v>
      </c>
      <c r="E28" s="8" t="n">
        <v>0.45</v>
      </c>
      <c r="F28" s="8" t="n">
        <v>0.43</v>
      </c>
      <c r="G28" s="8" t="n">
        <v>0.45</v>
      </c>
      <c r="H28" s="8" t="n">
        <v>0.45</v>
      </c>
      <c r="I28" s="8" t="n">
        <v>0.45</v>
      </c>
      <c r="J28" s="8" t="n">
        <v>1.58</v>
      </c>
      <c r="K28" s="8" t="n">
        <v>1.79</v>
      </c>
      <c r="L28" s="8" t="n">
        <v>1.6</v>
      </c>
    </row>
    <row r="29" spans="1:12">
      <c r="A29" s="4" t="s">
        <v>112</v>
      </c>
    </row>
    <row r="30" spans="1:12">
      <c r="A30" s="3" t="s">
        <v>86</v>
      </c>
    </row>
    <row r="31" spans="1:12">
      <c r="A31" s="4" t="s">
        <v>91</v>
      </c>
      <c r="J31" s="7" t="n">
        <v>923182</v>
      </c>
      <c r="K31" s="7" t="n">
        <v>829221</v>
      </c>
      <c r="L31" s="7" t="n">
        <v>684204</v>
      </c>
    </row>
    <row r="32" spans="1:12">
      <c r="A32" s="4" t="s">
        <v>93</v>
      </c>
    </row>
    <row r="33" spans="1:12">
      <c r="A33" s="3" t="s">
        <v>86</v>
      </c>
    </row>
    <row r="34" spans="1:12">
      <c r="A34" s="4" t="s">
        <v>91</v>
      </c>
      <c r="J34" s="7" t="n">
        <v>132545</v>
      </c>
      <c r="K34" s="7" t="n">
        <v>142086</v>
      </c>
      <c r="L34" s="7" t="n">
        <v>14405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1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2</v>
      </c>
    </row>
    <row r="3" spans="1:2">
      <c r="A3" s="3" t="s">
        <v>22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2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27</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30</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5</v>
      </c>
    </row>
    <row r="4" spans="1:2">
      <c r="A4" s="4" t="s">
        <v>353</v>
      </c>
      <c r="B4"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19"/>
    <col customWidth="1" max="10" min="10" width="22"/>
    <col customWidth="1" max="11" min="11" width="17"/>
    <col customWidth="1" max="12" min="12" width="14"/>
    <col customWidth="1" max="13" min="13" width="18"/>
    <col customWidth="1" max="14" min="14" width="27"/>
  </cols>
  <sheetData>
    <row r="1" spans="1:14">
      <c r="A1" s="1" t="s">
        <v>355</v>
      </c>
      <c r="B1" s="2" t="s">
        <v>356</v>
      </c>
      <c r="C1" s="2" t="s">
        <v>357</v>
      </c>
      <c r="D1" s="2" t="s">
        <v>358</v>
      </c>
      <c r="E1" s="2" t="s">
        <v>359</v>
      </c>
      <c r="F1" s="2" t="s">
        <v>360</v>
      </c>
      <c r="G1" s="2" t="s">
        <v>361</v>
      </c>
      <c r="H1" s="2" t="s">
        <v>362</v>
      </c>
      <c r="I1" s="2" t="s">
        <v>363</v>
      </c>
      <c r="J1" s="2" t="s">
        <v>364</v>
      </c>
      <c r="K1" s="2" t="s">
        <v>365</v>
      </c>
      <c r="L1" s="2" t="s">
        <v>2</v>
      </c>
      <c r="M1" s="2" t="s">
        <v>366</v>
      </c>
      <c r="N1" s="2" t="s">
        <v>367</v>
      </c>
    </row>
    <row r="2" spans="1:14">
      <c r="A2" s="3" t="s">
        <v>368</v>
      </c>
    </row>
    <row r="3" spans="1:14">
      <c r="A3" s="4" t="s">
        <v>369</v>
      </c>
      <c r="F3" s="7" t="n">
        <v>303684</v>
      </c>
      <c r="G3" s="7" t="n">
        <v>0</v>
      </c>
      <c r="H3" s="7" t="n">
        <v>0</v>
      </c>
    </row>
    <row r="4" spans="1:14">
      <c r="A4" s="4" t="s">
        <v>370</v>
      </c>
      <c r="J4" s="5" t="n">
        <v>46</v>
      </c>
    </row>
    <row r="5" spans="1:14">
      <c r="A5" s="4" t="s">
        <v>371</v>
      </c>
      <c r="J5" s="5" t="n">
        <v>42</v>
      </c>
    </row>
    <row r="6" spans="1:14">
      <c r="A6" s="4" t="s">
        <v>372</v>
      </c>
      <c r="I6" s="5" t="n">
        <v>16</v>
      </c>
    </row>
    <row r="7" spans="1:14">
      <c r="A7" s="4" t="s">
        <v>373</v>
      </c>
      <c r="K7" s="9" t="n">
        <v>23.5</v>
      </c>
    </row>
    <row r="8" spans="1:14">
      <c r="A8" s="4" t="s">
        <v>374</v>
      </c>
      <c r="L8" s="4" t="s">
        <v>375</v>
      </c>
    </row>
    <row r="9" spans="1:14">
      <c r="A9" s="4" t="s">
        <v>376</v>
      </c>
    </row>
    <row r="10" spans="1:14">
      <c r="A10" s="3" t="s">
        <v>368</v>
      </c>
    </row>
    <row r="11" spans="1:14">
      <c r="A11" s="4" t="s">
        <v>377</v>
      </c>
      <c r="C11" s="7" t="n">
        <v>964000</v>
      </c>
    </row>
    <row r="12" spans="1:14">
      <c r="A12" s="4" t="s">
        <v>378</v>
      </c>
    </row>
    <row r="13" spans="1:14">
      <c r="A13" s="3" t="s">
        <v>368</v>
      </c>
    </row>
    <row r="14" spans="1:14">
      <c r="A14" s="4" t="s">
        <v>379</v>
      </c>
      <c r="D14" s="7" t="n">
        <v>4779081</v>
      </c>
      <c r="E14" s="7" t="n">
        <v>4800000</v>
      </c>
    </row>
    <row r="15" spans="1:14">
      <c r="A15" s="4" t="s">
        <v>380</v>
      </c>
    </row>
    <row r="16" spans="1:14">
      <c r="A16" s="3" t="s">
        <v>368</v>
      </c>
    </row>
    <row r="17" spans="1:14">
      <c r="A17" s="4" t="s">
        <v>377</v>
      </c>
      <c r="B17" s="7" t="n">
        <v>250000</v>
      </c>
    </row>
    <row r="18" spans="1:14">
      <c r="A18" s="4" t="s">
        <v>381</v>
      </c>
    </row>
    <row r="19" spans="1:14">
      <c r="A19" s="3" t="s">
        <v>368</v>
      </c>
    </row>
    <row r="20" spans="1:14">
      <c r="A20" s="4" t="s">
        <v>382</v>
      </c>
      <c r="F20" s="4" t="s">
        <v>383</v>
      </c>
    </row>
    <row r="21" spans="1:14">
      <c r="A21" s="4" t="s">
        <v>384</v>
      </c>
      <c r="M21" s="5" t="n">
        <v>4</v>
      </c>
      <c r="N21" s="5" t="n">
        <v>4</v>
      </c>
    </row>
    <row r="22" spans="1:14">
      <c r="A22" s="4" t="s">
        <v>385</v>
      </c>
      <c r="F22" s="4" t="s">
        <v>386</v>
      </c>
    </row>
    <row r="23" spans="1:14">
      <c r="A23" s="4" t="s">
        <v>371</v>
      </c>
      <c r="J23" s="5" t="n">
        <v>20</v>
      </c>
    </row>
    <row r="24" spans="1:14">
      <c r="A24" s="4" t="s">
        <v>387</v>
      </c>
    </row>
    <row r="25" spans="1:14">
      <c r="A25" s="3" t="s">
        <v>368</v>
      </c>
    </row>
    <row r="26" spans="1:14">
      <c r="A26" s="4" t="s">
        <v>382</v>
      </c>
      <c r="F26" s="4" t="s">
        <v>383</v>
      </c>
    </row>
    <row r="27" spans="1:14">
      <c r="A27" s="4" t="s">
        <v>388</v>
      </c>
      <c r="N27" s="5" t="n">
        <v>4</v>
      </c>
    </row>
    <row r="28" spans="1:14">
      <c r="A28" s="4" t="s">
        <v>385</v>
      </c>
      <c r="F28" s="4" t="s">
        <v>386</v>
      </c>
    </row>
    <row r="29" spans="1:14">
      <c r="A29" s="4" t="s">
        <v>371</v>
      </c>
      <c r="J29" s="5" t="n">
        <v>5</v>
      </c>
    </row>
    <row r="30" spans="1:14">
      <c r="A30" s="4" t="s">
        <v>389</v>
      </c>
    </row>
    <row r="31" spans="1:14">
      <c r="A31" s="3" t="s">
        <v>368</v>
      </c>
    </row>
    <row r="32" spans="1:14">
      <c r="A32" s="4" t="s">
        <v>382</v>
      </c>
      <c r="F32" s="4" t="s">
        <v>390</v>
      </c>
    </row>
    <row r="33" spans="1:14">
      <c r="A33" s="4" t="s">
        <v>388</v>
      </c>
      <c r="N33" s="5" t="n">
        <v>5</v>
      </c>
    </row>
    <row r="34" spans="1:14">
      <c r="A34" s="4" t="s">
        <v>385</v>
      </c>
      <c r="F34" s="4" t="s">
        <v>386</v>
      </c>
    </row>
    <row r="35" spans="1:14">
      <c r="A35" s="4" t="s">
        <v>371</v>
      </c>
      <c r="D35" s="5" t="n">
        <v>14</v>
      </c>
    </row>
    <row r="36" spans="1:14">
      <c r="A36" s="4" t="s">
        <v>391</v>
      </c>
    </row>
    <row r="37" spans="1:14">
      <c r="A37" s="3" t="s">
        <v>368</v>
      </c>
    </row>
    <row r="38" spans="1:14">
      <c r="A38" s="4" t="s">
        <v>371</v>
      </c>
      <c r="J38" s="5" t="n">
        <v>33</v>
      </c>
    </row>
    <row r="39" spans="1:14">
      <c r="A39" s="4" t="s">
        <v>392</v>
      </c>
    </row>
    <row r="40" spans="1:14">
      <c r="A40" s="3" t="s">
        <v>368</v>
      </c>
    </row>
    <row r="41" spans="1:14">
      <c r="A41" s="4" t="s">
        <v>371</v>
      </c>
      <c r="J41" s="5" t="n">
        <v>6</v>
      </c>
    </row>
    <row r="42" spans="1:14">
      <c r="A42" s="4" t="s">
        <v>393</v>
      </c>
    </row>
    <row r="43" spans="1:14">
      <c r="A43" s="3" t="s">
        <v>368</v>
      </c>
    </row>
    <row r="44" spans="1:14">
      <c r="A44" s="4" t="s">
        <v>369</v>
      </c>
      <c r="C44" s="7" t="n">
        <v>246000</v>
      </c>
    </row>
    <row r="45" spans="1:14">
      <c r="A45" s="4" t="s">
        <v>394</v>
      </c>
    </row>
    <row r="46" spans="1:14">
      <c r="A46" s="3" t="s">
        <v>368</v>
      </c>
    </row>
    <row r="47" spans="1:14">
      <c r="A47" s="4" t="s">
        <v>371</v>
      </c>
      <c r="J47" s="5" t="n">
        <v>4</v>
      </c>
    </row>
    <row r="48" spans="1:14">
      <c r="A48" s="4" t="s">
        <v>395</v>
      </c>
    </row>
    <row r="49" spans="1:14">
      <c r="A49" s="3" t="s">
        <v>368</v>
      </c>
    </row>
    <row r="50" spans="1:14">
      <c r="A50" s="4" t="s">
        <v>369</v>
      </c>
      <c r="B50" s="7" t="n">
        <v>57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397</v>
      </c>
      <c r="C1" s="2" t="s">
        <v>398</v>
      </c>
    </row>
    <row r="2" spans="1:3">
      <c r="A2" s="4" t="s">
        <v>399</v>
      </c>
    </row>
    <row r="3" spans="1:3">
      <c r="A3" s="3" t="s">
        <v>400</v>
      </c>
    </row>
    <row r="4" spans="1:3">
      <c r="A4" s="4" t="s">
        <v>401</v>
      </c>
      <c r="C4" s="7" t="n">
        <v>410</v>
      </c>
    </row>
    <row r="5" spans="1:3">
      <c r="A5" s="4" t="s">
        <v>402</v>
      </c>
    </row>
    <row r="6" spans="1:3">
      <c r="A6" s="3" t="s">
        <v>400</v>
      </c>
    </row>
    <row r="7" spans="1:3">
      <c r="A7" s="4" t="s">
        <v>401</v>
      </c>
      <c r="C7" s="7" t="n">
        <v>410</v>
      </c>
    </row>
    <row r="8" spans="1:3">
      <c r="A8" s="4" t="s">
        <v>403</v>
      </c>
    </row>
    <row r="9" spans="1:3">
      <c r="A9" s="3" t="s">
        <v>400</v>
      </c>
    </row>
    <row r="10" spans="1:3">
      <c r="A10" s="4" t="s">
        <v>404</v>
      </c>
      <c r="B10" s="7" t="n">
        <v>180000</v>
      </c>
    </row>
    <row r="11" spans="1:3">
      <c r="A11" s="4" t="s">
        <v>405</v>
      </c>
      <c r="B11" s="7" t="n">
        <v>-18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4" t="s">
        <v>407</v>
      </c>
    </row>
    <row r="4" spans="1:2">
      <c r="A4" s="3" t="s">
        <v>408</v>
      </c>
    </row>
    <row r="5" spans="1:2">
      <c r="A5" s="4" t="s">
        <v>409</v>
      </c>
      <c r="B5"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113</v>
      </c>
      <c r="B1" s="2" t="s">
        <v>114</v>
      </c>
      <c r="C1" s="2" t="s">
        <v>115</v>
      </c>
      <c r="D1" s="2" t="s">
        <v>116</v>
      </c>
      <c r="E1" s="2" t="s">
        <v>117</v>
      </c>
    </row>
    <row r="2" spans="1:5">
      <c r="A2" s="4" t="s">
        <v>118</v>
      </c>
      <c r="B2" s="7" t="n">
        <v>-253514</v>
      </c>
      <c r="C2" s="7" t="n">
        <v>1156</v>
      </c>
      <c r="D2" s="7" t="n">
        <v>935220</v>
      </c>
      <c r="E2" s="7" t="n">
        <v>-1189890</v>
      </c>
    </row>
    <row r="3" spans="1:5">
      <c r="A3" s="4" t="s">
        <v>119</v>
      </c>
      <c r="C3" s="5" t="n">
        <v>115594321</v>
      </c>
    </row>
    <row r="4" spans="1:5">
      <c r="A4" s="3" t="s">
        <v>120</v>
      </c>
    </row>
    <row r="5" spans="1:5">
      <c r="A5" s="4" t="s">
        <v>121</v>
      </c>
      <c r="B5" s="5" t="n">
        <v>2694800</v>
      </c>
      <c r="C5" s="7" t="n">
        <v>861</v>
      </c>
      <c r="D5" s="5" t="n">
        <v>2693939</v>
      </c>
    </row>
    <row r="6" spans="1:5">
      <c r="A6" s="4" t="s">
        <v>122</v>
      </c>
      <c r="C6" s="5" t="n">
        <v>86074167</v>
      </c>
    </row>
    <row r="7" spans="1:5">
      <c r="A7" s="4" t="s">
        <v>123</v>
      </c>
      <c r="B7" s="5" t="n">
        <v>115475</v>
      </c>
      <c r="C7" s="7" t="n">
        <v>59</v>
      </c>
      <c r="D7" s="5" t="n">
        <v>115416</v>
      </c>
    </row>
    <row r="8" spans="1:5">
      <c r="A8" s="4" t="s">
        <v>124</v>
      </c>
      <c r="C8" s="5" t="n">
        <v>5870282</v>
      </c>
    </row>
    <row r="9" spans="1:5">
      <c r="A9" s="4" t="s">
        <v>125</v>
      </c>
      <c r="B9" s="5" t="n">
        <v>16155</v>
      </c>
      <c r="C9" s="7" t="n">
        <v>1</v>
      </c>
      <c r="D9" s="5" t="n">
        <v>16154</v>
      </c>
    </row>
    <row r="10" spans="1:5">
      <c r="A10" s="4" t="s">
        <v>126</v>
      </c>
      <c r="C10" s="5" t="n">
        <v>138057</v>
      </c>
    </row>
    <row r="11" spans="1:5">
      <c r="A11" s="4" t="s">
        <v>127</v>
      </c>
      <c r="B11" s="5" t="n">
        <v>-428352</v>
      </c>
      <c r="E11" s="5" t="n">
        <v>-428352</v>
      </c>
    </row>
    <row r="12" spans="1:5">
      <c r="A12" s="4" t="s">
        <v>108</v>
      </c>
      <c r="B12" s="5" t="n">
        <v>289305</v>
      </c>
      <c r="E12" s="5" t="n">
        <v>289305</v>
      </c>
    </row>
    <row r="13" spans="1:5">
      <c r="A13" s="4" t="s">
        <v>128</v>
      </c>
      <c r="B13" s="5" t="n">
        <v>2433869</v>
      </c>
      <c r="C13" s="7" t="n">
        <v>2077</v>
      </c>
      <c r="D13" s="5" t="n">
        <v>3760729</v>
      </c>
      <c r="E13" s="5" t="n">
        <v>-1328937</v>
      </c>
    </row>
    <row r="14" spans="1:5">
      <c r="A14" s="4" t="s">
        <v>129</v>
      </c>
      <c r="C14" s="5" t="n">
        <v>207676827</v>
      </c>
    </row>
    <row r="15" spans="1:5">
      <c r="A15" s="3" t="s">
        <v>120</v>
      </c>
    </row>
    <row r="16" spans="1:5">
      <c r="A16" s="4" t="s">
        <v>121</v>
      </c>
      <c r="B16" s="5" t="n">
        <v>139414</v>
      </c>
      <c r="C16" s="7" t="n">
        <v>38</v>
      </c>
      <c r="D16" s="5" t="n">
        <v>139376</v>
      </c>
    </row>
    <row r="17" spans="1:5">
      <c r="A17" s="4" t="s">
        <v>122</v>
      </c>
      <c r="C17" s="5" t="n">
        <v>3864872</v>
      </c>
    </row>
    <row r="18" spans="1:5">
      <c r="A18" s="4" t="s">
        <v>123</v>
      </c>
      <c r="B18" s="5" t="n">
        <v>21003</v>
      </c>
      <c r="C18" s="7" t="n">
        <v>10</v>
      </c>
      <c r="D18" s="5" t="n">
        <v>20993</v>
      </c>
    </row>
    <row r="19" spans="1:5">
      <c r="A19" s="4" t="s">
        <v>124</v>
      </c>
      <c r="C19" s="5" t="n">
        <v>1013984</v>
      </c>
    </row>
    <row r="20" spans="1:5">
      <c r="A20" s="4" t="s">
        <v>125</v>
      </c>
      <c r="B20" s="5" t="n">
        <v>12733</v>
      </c>
      <c r="C20" s="7" t="n">
        <v>2</v>
      </c>
      <c r="D20" s="5" t="n">
        <v>12731</v>
      </c>
    </row>
    <row r="21" spans="1:5">
      <c r="A21" s="4" t="s">
        <v>126</v>
      </c>
      <c r="C21" s="5" t="n">
        <v>161866</v>
      </c>
    </row>
    <row r="22" spans="1:5">
      <c r="A22" s="4" t="s">
        <v>127</v>
      </c>
      <c r="B22" s="5" t="n">
        <v>-529370</v>
      </c>
      <c r="E22" s="5" t="n">
        <v>-529370</v>
      </c>
    </row>
    <row r="23" spans="1:5">
      <c r="A23" s="4" t="s">
        <v>108</v>
      </c>
      <c r="B23" s="5" t="n">
        <v>380598</v>
      </c>
      <c r="E23" s="5" t="n">
        <v>380598</v>
      </c>
    </row>
    <row r="24" spans="1:5">
      <c r="A24" s="4" t="s">
        <v>130</v>
      </c>
      <c r="B24" s="7" t="n">
        <v>2458247</v>
      </c>
      <c r="C24" s="7" t="n">
        <v>2127</v>
      </c>
      <c r="D24" s="5" t="n">
        <v>3933829</v>
      </c>
      <c r="E24" s="5" t="n">
        <v>-1477709</v>
      </c>
    </row>
    <row r="25" spans="1:5">
      <c r="A25" s="4" t="s">
        <v>131</v>
      </c>
      <c r="B25" s="5" t="n">
        <v>212717549</v>
      </c>
      <c r="C25" s="5" t="n">
        <v>212717549</v>
      </c>
    </row>
    <row r="26" spans="1:5">
      <c r="A26" s="3" t="s">
        <v>120</v>
      </c>
    </row>
    <row r="27" spans="1:5">
      <c r="A27" s="4" t="s">
        <v>123</v>
      </c>
      <c r="B27" s="7" t="n">
        <v>19815</v>
      </c>
      <c r="C27" s="7" t="n">
        <v>10</v>
      </c>
      <c r="D27" s="5" t="n">
        <v>19805</v>
      </c>
    </row>
    <row r="28" spans="1:5">
      <c r="A28" s="4" t="s">
        <v>124</v>
      </c>
      <c r="C28" s="5" t="n">
        <v>1007750</v>
      </c>
    </row>
    <row r="29" spans="1:5">
      <c r="A29" s="4" t="s">
        <v>125</v>
      </c>
      <c r="B29" s="5" t="n">
        <v>-1126</v>
      </c>
      <c r="C29" s="7" t="n">
        <v>5</v>
      </c>
      <c r="D29" s="5" t="n">
        <v>-1131</v>
      </c>
    </row>
    <row r="30" spans="1:5">
      <c r="A30" s="4" t="s">
        <v>126</v>
      </c>
      <c r="C30" s="5" t="n">
        <v>486633</v>
      </c>
    </row>
    <row r="31" spans="1:5">
      <c r="A31" s="4" t="s">
        <v>127</v>
      </c>
      <c r="B31" s="5" t="n">
        <v>-550435</v>
      </c>
      <c r="E31" s="5" t="n">
        <v>-550435</v>
      </c>
    </row>
    <row r="32" spans="1:5">
      <c r="A32" s="4" t="s">
        <v>108</v>
      </c>
      <c r="B32" s="5" t="n">
        <v>339516</v>
      </c>
      <c r="E32" s="5" t="n">
        <v>339516</v>
      </c>
    </row>
    <row r="33" spans="1:5">
      <c r="A33" s="4" t="s">
        <v>132</v>
      </c>
      <c r="B33" s="7" t="n">
        <v>2265607</v>
      </c>
      <c r="C33" s="7" t="n">
        <v>2142</v>
      </c>
      <c r="D33" s="7" t="n">
        <v>3952503</v>
      </c>
      <c r="E33" s="7" t="n">
        <v>-1689038</v>
      </c>
    </row>
    <row r="34" spans="1:5">
      <c r="A34" s="4" t="s">
        <v>133</v>
      </c>
      <c r="B34" s="5" t="n">
        <v>214211932</v>
      </c>
      <c r="C34" s="5" t="n">
        <v>2142119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411</v>
      </c>
      <c r="B1" s="2" t="s">
        <v>1</v>
      </c>
    </row>
    <row r="2" spans="1:2">
      <c r="B2" s="2" t="s">
        <v>412</v>
      </c>
    </row>
    <row r="3" spans="1:2">
      <c r="A3" s="3" t="s">
        <v>413</v>
      </c>
    </row>
    <row r="4" spans="1:2">
      <c r="A4" s="4" t="s">
        <v>414</v>
      </c>
      <c r="B4" s="5" t="n">
        <v>46</v>
      </c>
    </row>
    <row r="5" spans="1:2">
      <c r="A5" s="4" t="s">
        <v>372</v>
      </c>
      <c r="B5" s="5" t="n">
        <v>16</v>
      </c>
    </row>
    <row r="6" spans="1:2">
      <c r="A6" s="4" t="s">
        <v>415</v>
      </c>
    </row>
    <row r="7" spans="1:2">
      <c r="A7" s="3" t="s">
        <v>413</v>
      </c>
    </row>
    <row r="8" spans="1:2">
      <c r="A8" s="4" t="s">
        <v>416</v>
      </c>
      <c r="B8" s="4" t="s">
        <v>417</v>
      </c>
    </row>
    <row r="9" spans="1:2">
      <c r="A9" s="4" t="s">
        <v>418</v>
      </c>
    </row>
    <row r="10" spans="1:2">
      <c r="A10" s="3" t="s">
        <v>413</v>
      </c>
    </row>
    <row r="11" spans="1:2">
      <c r="A11" s="4" t="s">
        <v>416</v>
      </c>
      <c r="B11" s="4" t="s">
        <v>419</v>
      </c>
    </row>
    <row r="12" spans="1:2">
      <c r="A12" s="4" t="s">
        <v>420</v>
      </c>
    </row>
    <row r="13" spans="1:2">
      <c r="A13" s="3" t="s">
        <v>413</v>
      </c>
    </row>
    <row r="14" spans="1:2">
      <c r="A14" s="4" t="s">
        <v>416</v>
      </c>
      <c r="B14"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3</v>
      </c>
    </row>
    <row r="2" spans="1:3">
      <c r="A2" s="4" t="s">
        <v>423</v>
      </c>
    </row>
    <row r="3" spans="1:3">
      <c r="A3" s="3" t="s">
        <v>424</v>
      </c>
    </row>
    <row r="4" spans="1:3">
      <c r="A4" s="4" t="s">
        <v>40</v>
      </c>
      <c r="B4" s="7" t="n">
        <v>25783</v>
      </c>
      <c r="C4" s="7" t="n">
        <v>29054</v>
      </c>
    </row>
    <row r="5" spans="1:3">
      <c r="A5" s="4" t="s">
        <v>425</v>
      </c>
      <c r="B5" s="5" t="n">
        <v>22709</v>
      </c>
      <c r="C5" s="5" t="n">
        <v>22617</v>
      </c>
    </row>
    <row r="6" spans="1:3">
      <c r="A6" s="4" t="s">
        <v>38</v>
      </c>
      <c r="B6" s="5" t="n">
        <v>303684</v>
      </c>
      <c r="C6" s="5" t="n">
        <v>0</v>
      </c>
    </row>
    <row r="7" spans="1:3">
      <c r="A7" s="3" t="s">
        <v>426</v>
      </c>
    </row>
    <row r="8" spans="1:3">
      <c r="A8" s="4" t="s">
        <v>427</v>
      </c>
      <c r="B8" s="5" t="n">
        <v>927000</v>
      </c>
      <c r="C8" s="5" t="n">
        <v>1055000</v>
      </c>
    </row>
    <row r="9" spans="1:3">
      <c r="A9" s="4" t="s">
        <v>428</v>
      </c>
      <c r="B9" s="5" t="n">
        <v>4975000</v>
      </c>
      <c r="C9" s="5" t="n">
        <v>3425000</v>
      </c>
    </row>
    <row r="10" spans="1:3">
      <c r="A10" s="4" t="s">
        <v>429</v>
      </c>
    </row>
    <row r="11" spans="1:3">
      <c r="A11" s="3" t="s">
        <v>424</v>
      </c>
    </row>
    <row r="12" spans="1:3">
      <c r="A12" s="4" t="s">
        <v>40</v>
      </c>
      <c r="B12" s="5" t="n">
        <v>25783</v>
      </c>
      <c r="C12" s="5" t="n">
        <v>29054</v>
      </c>
    </row>
    <row r="13" spans="1:3">
      <c r="A13" s="4" t="s">
        <v>425</v>
      </c>
      <c r="B13" s="5" t="n">
        <v>22709</v>
      </c>
      <c r="C13" s="5" t="n">
        <v>22617</v>
      </c>
    </row>
    <row r="14" spans="1:3">
      <c r="A14" s="4" t="s">
        <v>38</v>
      </c>
      <c r="B14" s="5" t="n">
        <v>303684</v>
      </c>
      <c r="C14" s="5" t="n">
        <v>0</v>
      </c>
    </row>
    <row r="15" spans="1:3">
      <c r="A15" s="3" t="s">
        <v>426</v>
      </c>
    </row>
    <row r="16" spans="1:3">
      <c r="A16" s="4" t="s">
        <v>427</v>
      </c>
      <c r="B16" s="5" t="n">
        <v>909308</v>
      </c>
      <c r="C16" s="5" t="n">
        <v>1045600</v>
      </c>
    </row>
    <row r="17" spans="1:3">
      <c r="A17" s="4" t="s">
        <v>428</v>
      </c>
      <c r="B17" s="7" t="n">
        <v>4958455</v>
      </c>
      <c r="C17" s="7" t="n">
        <v>35746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0</v>
      </c>
      <c r="B1" s="2" t="s">
        <v>79</v>
      </c>
      <c r="C1" s="2" t="s">
        <v>1</v>
      </c>
    </row>
    <row r="2" spans="1:5">
      <c r="B2" s="2" t="s">
        <v>2</v>
      </c>
      <c r="C2" s="2" t="s">
        <v>2</v>
      </c>
      <c r="D2" s="2" t="s">
        <v>33</v>
      </c>
      <c r="E2" s="2" t="s">
        <v>85</v>
      </c>
    </row>
    <row r="3" spans="1:5">
      <c r="A3" s="3" t="s">
        <v>431</v>
      </c>
    </row>
    <row r="4" spans="1:5">
      <c r="A4" s="4" t="s">
        <v>432</v>
      </c>
      <c r="B4" s="7" t="n">
        <v>1500</v>
      </c>
      <c r="C4" s="7" t="n">
        <v>1500</v>
      </c>
    </row>
    <row r="5" spans="1:5">
      <c r="A5" s="4" t="s">
        <v>98</v>
      </c>
      <c r="C5" s="5" t="n">
        <v>59454</v>
      </c>
      <c r="D5" s="7" t="n">
        <v>0</v>
      </c>
      <c r="E5" s="7" t="n">
        <v>0</v>
      </c>
    </row>
    <row r="6" spans="1:5">
      <c r="A6" s="4" t="s">
        <v>433</v>
      </c>
      <c r="C6" s="5" t="n">
        <v>60954</v>
      </c>
    </row>
    <row r="7" spans="1:5">
      <c r="A7" s="10" t="n">
        <v>1</v>
      </c>
    </row>
    <row r="8" spans="1:5">
      <c r="A8" s="3" t="s">
        <v>431</v>
      </c>
    </row>
    <row r="9" spans="1:5">
      <c r="A9" s="4" t="s">
        <v>42</v>
      </c>
      <c r="B9" s="5" t="n">
        <v>0</v>
      </c>
      <c r="C9" s="5" t="n">
        <v>0</v>
      </c>
    </row>
    <row r="10" spans="1:5">
      <c r="A10" s="4" t="s">
        <v>44</v>
      </c>
      <c r="B10" s="5" t="n">
        <v>0</v>
      </c>
      <c r="C10" s="5" t="n">
        <v>0</v>
      </c>
    </row>
    <row r="11" spans="1:5">
      <c r="A11" s="4" t="s">
        <v>434</v>
      </c>
      <c r="B11" s="5" t="n">
        <v>0</v>
      </c>
      <c r="C11" s="5" t="n">
        <v>0</v>
      </c>
    </row>
    <row r="12" spans="1:5">
      <c r="A12" s="10" t="n">
        <v>2</v>
      </c>
    </row>
    <row r="13" spans="1:5">
      <c r="A13" s="3" t="s">
        <v>431</v>
      </c>
    </row>
    <row r="14" spans="1:5">
      <c r="A14" s="4" t="s">
        <v>42</v>
      </c>
      <c r="B14" s="5" t="n">
        <v>0</v>
      </c>
      <c r="C14" s="5" t="n">
        <v>0</v>
      </c>
    </row>
    <row r="15" spans="1:5">
      <c r="A15" s="4" t="s">
        <v>44</v>
      </c>
      <c r="B15" s="5" t="n">
        <v>0</v>
      </c>
      <c r="C15" s="5" t="n">
        <v>0</v>
      </c>
    </row>
    <row r="16" spans="1:5">
      <c r="A16" s="4" t="s">
        <v>434</v>
      </c>
      <c r="B16" s="5" t="n">
        <v>0</v>
      </c>
      <c r="C16" s="5" t="n">
        <v>0</v>
      </c>
    </row>
    <row r="17" spans="1:5">
      <c r="A17" s="10" t="n">
        <v>3</v>
      </c>
    </row>
    <row r="18" spans="1:5">
      <c r="A18" s="3" t="s">
        <v>431</v>
      </c>
    </row>
    <row r="19" spans="1:5">
      <c r="A19" s="4" t="s">
        <v>42</v>
      </c>
      <c r="B19" s="5" t="n">
        <v>16067</v>
      </c>
      <c r="C19" s="5" t="n">
        <v>16067</v>
      </c>
    </row>
    <row r="20" spans="1:5">
      <c r="A20" s="4" t="s">
        <v>44</v>
      </c>
      <c r="B20" s="5" t="n">
        <v>13000</v>
      </c>
      <c r="C20" s="5" t="n">
        <v>13000</v>
      </c>
    </row>
    <row r="21" spans="1:5">
      <c r="A21" s="4" t="s">
        <v>434</v>
      </c>
      <c r="B21" s="7" t="n">
        <v>29067</v>
      </c>
      <c r="C21" s="7" t="n">
        <v>2906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5</v>
      </c>
      <c r="B1" s="2" t="s">
        <v>1</v>
      </c>
    </row>
    <row r="2" spans="1:2">
      <c r="B2" s="2" t="s">
        <v>2</v>
      </c>
    </row>
    <row r="3" spans="1:2">
      <c r="A3" s="4" t="s">
        <v>436</v>
      </c>
    </row>
    <row r="4" spans="1:2">
      <c r="A4" s="3" t="s">
        <v>437</v>
      </c>
    </row>
    <row r="5" spans="1:2">
      <c r="A5" s="4" t="s">
        <v>438</v>
      </c>
      <c r="B5" s="4" t="s">
        <v>390</v>
      </c>
    </row>
    <row r="6" spans="1:2">
      <c r="A6" s="4" t="s">
        <v>407</v>
      </c>
    </row>
    <row r="7" spans="1:2">
      <c r="A7" s="3" t="s">
        <v>437</v>
      </c>
    </row>
    <row r="8" spans="1:2">
      <c r="A8" s="4" t="s">
        <v>438</v>
      </c>
      <c r="B8"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40</v>
      </c>
      <c r="B1" s="2" t="s">
        <v>1</v>
      </c>
    </row>
    <row r="2" spans="1:2">
      <c r="B2" s="2" t="s">
        <v>2</v>
      </c>
    </row>
    <row r="3" spans="1:2">
      <c r="A3" s="4" t="s">
        <v>441</v>
      </c>
    </row>
    <row r="4" spans="1:2">
      <c r="A4" s="3" t="s">
        <v>437</v>
      </c>
    </row>
    <row r="5" spans="1:2">
      <c r="A5" s="4" t="s">
        <v>442</v>
      </c>
      <c r="B5" s="4" t="s">
        <v>383</v>
      </c>
    </row>
    <row r="6" spans="1:2">
      <c r="A6" s="4" t="s">
        <v>443</v>
      </c>
    </row>
    <row r="7" spans="1:2">
      <c r="A7" s="3" t="s">
        <v>437</v>
      </c>
    </row>
    <row r="8" spans="1:2">
      <c r="A8" s="4" t="s">
        <v>442</v>
      </c>
      <c r="B8" s="4" t="s">
        <v>386</v>
      </c>
    </row>
    <row r="9" spans="1:2">
      <c r="A9" s="4" t="s">
        <v>444</v>
      </c>
    </row>
    <row r="10" spans="1:2">
      <c r="A10" s="3" t="s">
        <v>437</v>
      </c>
    </row>
    <row r="11" spans="1:2">
      <c r="A11" s="4" t="s">
        <v>442</v>
      </c>
      <c r="B11" s="4" t="s">
        <v>439</v>
      </c>
    </row>
    <row r="12" spans="1:2">
      <c r="A12" s="4" t="s">
        <v>445</v>
      </c>
    </row>
    <row r="13" spans="1:2">
      <c r="A13" s="3" t="s">
        <v>437</v>
      </c>
    </row>
    <row r="14" spans="1:2">
      <c r="A14" s="4" t="s">
        <v>442</v>
      </c>
      <c r="B14" s="4" t="s">
        <v>446</v>
      </c>
    </row>
    <row r="15" spans="1:2">
      <c r="A15" s="4" t="s">
        <v>447</v>
      </c>
    </row>
    <row r="16" spans="1:2">
      <c r="A16" s="3" t="s">
        <v>437</v>
      </c>
    </row>
    <row r="17" spans="1:2">
      <c r="A17" s="4" t="s">
        <v>442</v>
      </c>
      <c r="B17"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3</v>
      </c>
      <c r="D2" s="2" t="s">
        <v>85</v>
      </c>
    </row>
    <row r="3" spans="1:4">
      <c r="A3" s="3" t="s">
        <v>218</v>
      </c>
    </row>
    <row r="4" spans="1:4">
      <c r="A4" s="4" t="s">
        <v>449</v>
      </c>
      <c r="B4" s="7" t="n">
        <v>0</v>
      </c>
      <c r="C4" s="7" t="n">
        <v>0</v>
      </c>
      <c r="D4" s="7" t="n">
        <v>1000</v>
      </c>
    </row>
    <row r="5" spans="1:4">
      <c r="A5" s="4" t="s">
        <v>450</v>
      </c>
      <c r="B5" s="4" t="s">
        <v>451</v>
      </c>
    </row>
    <row r="6" spans="1:4">
      <c r="A6" s="4" t="s">
        <v>452</v>
      </c>
      <c r="B6" s="4" t="s">
        <v>4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3</v>
      </c>
      <c r="D2" s="2" t="s">
        <v>85</v>
      </c>
    </row>
    <row r="3" spans="1:4">
      <c r="A3" s="3" t="s">
        <v>268</v>
      </c>
    </row>
    <row r="4" spans="1:4">
      <c r="A4" s="4" t="s">
        <v>268</v>
      </c>
      <c r="B4" s="7" t="n">
        <v>56</v>
      </c>
      <c r="C4" s="6" t="n">
        <v>57.4</v>
      </c>
      <c r="D4" s="6" t="n">
        <v>5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3</v>
      </c>
      <c r="D2" s="2" t="s">
        <v>85</v>
      </c>
    </row>
    <row r="3" spans="1:4">
      <c r="A3" s="3" t="s">
        <v>456</v>
      </c>
    </row>
    <row r="4" spans="1:4">
      <c r="A4" s="4" t="s">
        <v>457</v>
      </c>
      <c r="B4" s="5" t="n">
        <v>213720</v>
      </c>
      <c r="C4" s="5" t="n">
        <v>210705</v>
      </c>
      <c r="D4" s="5" t="n">
        <v>178594</v>
      </c>
    </row>
    <row r="5" spans="1:4">
      <c r="A5" s="4" t="s">
        <v>458</v>
      </c>
      <c r="B5" s="5" t="n">
        <v>214779</v>
      </c>
      <c r="C5" s="5" t="n">
        <v>212752</v>
      </c>
      <c r="D5" s="5" t="n">
        <v>180622</v>
      </c>
    </row>
    <row r="6" spans="1:4">
      <c r="A6" s="4" t="s">
        <v>459</v>
      </c>
    </row>
    <row r="7" spans="1:4">
      <c r="A7" s="3" t="s">
        <v>456</v>
      </c>
    </row>
    <row r="8" spans="1:4">
      <c r="A8" s="4" t="s">
        <v>460</v>
      </c>
      <c r="B8" s="5" t="n">
        <v>206</v>
      </c>
      <c r="C8" s="5" t="n">
        <v>644</v>
      </c>
      <c r="D8" s="5" t="n">
        <v>1699</v>
      </c>
    </row>
    <row r="9" spans="1:4">
      <c r="A9" s="4" t="s">
        <v>461</v>
      </c>
    </row>
    <row r="10" spans="1:4">
      <c r="A10" s="3" t="s">
        <v>456</v>
      </c>
    </row>
    <row r="11" spans="1:4">
      <c r="A11" s="4" t="s">
        <v>460</v>
      </c>
      <c r="B11" s="5" t="n">
        <v>80</v>
      </c>
      <c r="C11" s="5" t="n">
        <v>155</v>
      </c>
      <c r="D11" s="5" t="n">
        <v>171</v>
      </c>
    </row>
    <row r="12" spans="1:4">
      <c r="A12" s="4" t="s">
        <v>462</v>
      </c>
    </row>
    <row r="13" spans="1:4">
      <c r="A13" s="3" t="s">
        <v>456</v>
      </c>
    </row>
    <row r="14" spans="1:4">
      <c r="A14" s="4" t="s">
        <v>460</v>
      </c>
      <c r="B14" s="5" t="n">
        <v>773</v>
      </c>
      <c r="C14" s="5" t="n">
        <v>1248</v>
      </c>
      <c r="D14" s="5" t="n">
        <v>1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79</v>
      </c>
      <c r="J1" s="2" t="s">
        <v>1</v>
      </c>
    </row>
    <row r="2" spans="1:12">
      <c r="B2" s="2" t="s">
        <v>2</v>
      </c>
      <c r="C2" s="2" t="s">
        <v>80</v>
      </c>
      <c r="D2" s="2" t="s">
        <v>4</v>
      </c>
      <c r="E2" s="2" t="s">
        <v>81</v>
      </c>
      <c r="F2" s="2" t="s">
        <v>33</v>
      </c>
      <c r="G2" s="2" t="s">
        <v>82</v>
      </c>
      <c r="H2" s="2" t="s">
        <v>83</v>
      </c>
      <c r="I2" s="2" t="s">
        <v>84</v>
      </c>
      <c r="J2" s="2" t="s">
        <v>2</v>
      </c>
      <c r="K2" s="2" t="s">
        <v>33</v>
      </c>
      <c r="L2" s="2" t="s">
        <v>85</v>
      </c>
    </row>
    <row r="3" spans="1:12">
      <c r="A3" s="3" t="s">
        <v>464</v>
      </c>
    </row>
    <row r="4" spans="1:12">
      <c r="A4" s="4" t="s">
        <v>108</v>
      </c>
      <c r="B4" s="7" t="n">
        <v>45931</v>
      </c>
      <c r="C4" s="7" t="n">
        <v>104815</v>
      </c>
      <c r="D4" s="7" t="n">
        <v>91998</v>
      </c>
      <c r="E4" s="7" t="n">
        <v>96772</v>
      </c>
      <c r="F4" s="7" t="n">
        <v>93259</v>
      </c>
      <c r="G4" s="7" t="n">
        <v>97014</v>
      </c>
      <c r="H4" s="7" t="n">
        <v>96334</v>
      </c>
      <c r="I4" s="7" t="n">
        <v>93991</v>
      </c>
      <c r="J4" s="7" t="n">
        <v>339516</v>
      </c>
      <c r="K4" s="7" t="n">
        <v>380598</v>
      </c>
      <c r="L4" s="7" t="n">
        <v>289305</v>
      </c>
    </row>
    <row r="5" spans="1:12">
      <c r="A5" s="4" t="s">
        <v>465</v>
      </c>
      <c r="J5" s="5" t="n">
        <v>-475</v>
      </c>
      <c r="K5" s="5" t="n">
        <v>-622</v>
      </c>
      <c r="L5" s="5" t="n">
        <v>-668</v>
      </c>
    </row>
    <row r="6" spans="1:12">
      <c r="A6" s="4" t="s">
        <v>466</v>
      </c>
      <c r="J6" s="7" t="n">
        <v>339041</v>
      </c>
      <c r="K6" s="7" t="n">
        <v>379976</v>
      </c>
      <c r="L6" s="7" t="n">
        <v>288637</v>
      </c>
    </row>
    <row r="7" spans="1:12">
      <c r="A7" s="4" t="s">
        <v>457</v>
      </c>
      <c r="J7" s="5" t="n">
        <v>213720000</v>
      </c>
      <c r="K7" s="5" t="n">
        <v>210705000</v>
      </c>
      <c r="L7" s="5" t="n">
        <v>178594000</v>
      </c>
    </row>
    <row r="8" spans="1:12">
      <c r="A8" s="4" t="s">
        <v>110</v>
      </c>
      <c r="B8" s="8" t="n">
        <v>0.21</v>
      </c>
      <c r="C8" s="8" t="n">
        <v>0.49</v>
      </c>
      <c r="D8" s="8" t="n">
        <v>0.43</v>
      </c>
      <c r="E8" s="8" t="n">
        <v>0.45</v>
      </c>
      <c r="F8" s="8" t="n">
        <v>0.44</v>
      </c>
      <c r="G8" s="8" t="n">
        <v>0.46</v>
      </c>
      <c r="H8" s="8" t="n">
        <v>0.46</v>
      </c>
      <c r="I8" s="8" t="n">
        <v>0.45</v>
      </c>
      <c r="J8" s="8" t="n">
        <v>1.59</v>
      </c>
      <c r="K8" s="8" t="n">
        <v>1.8</v>
      </c>
      <c r="L8" s="8" t="n">
        <v>1.62</v>
      </c>
    </row>
    <row r="9" spans="1:12">
      <c r="A9" s="3" t="s">
        <v>467</v>
      </c>
    </row>
    <row r="10" spans="1:12">
      <c r="A10" s="4" t="s">
        <v>108</v>
      </c>
      <c r="B10" s="7" t="n">
        <v>45931</v>
      </c>
      <c r="C10" s="7" t="n">
        <v>104815</v>
      </c>
      <c r="D10" s="7" t="n">
        <v>91998</v>
      </c>
      <c r="E10" s="7" t="n">
        <v>96772</v>
      </c>
      <c r="F10" s="7" t="n">
        <v>93259</v>
      </c>
      <c r="G10" s="7" t="n">
        <v>97014</v>
      </c>
      <c r="H10" s="7" t="n">
        <v>96334</v>
      </c>
      <c r="I10" s="7" t="n">
        <v>93991</v>
      </c>
      <c r="J10" s="7" t="n">
        <v>339516</v>
      </c>
      <c r="K10" s="7" t="n">
        <v>380598</v>
      </c>
      <c r="L10" s="7" t="n">
        <v>289305</v>
      </c>
    </row>
    <row r="11" spans="1:12">
      <c r="A11" s="4" t="s">
        <v>458</v>
      </c>
      <c r="J11" s="5" t="n">
        <v>214779000</v>
      </c>
      <c r="K11" s="5" t="n">
        <v>212752000</v>
      </c>
      <c r="L11" s="5" t="n">
        <v>180622000</v>
      </c>
    </row>
    <row r="12" spans="1:12">
      <c r="A12" s="4" t="s">
        <v>111</v>
      </c>
      <c r="B12" s="8" t="n">
        <v>0.21</v>
      </c>
      <c r="C12" s="8" t="n">
        <v>0.49</v>
      </c>
      <c r="D12" s="8" t="n">
        <v>0.43</v>
      </c>
      <c r="E12" s="8" t="n">
        <v>0.45</v>
      </c>
      <c r="F12" s="8" t="n">
        <v>0.43</v>
      </c>
      <c r="G12" s="8" t="n">
        <v>0.45</v>
      </c>
      <c r="H12" s="8" t="n">
        <v>0.45</v>
      </c>
      <c r="I12" s="8" t="n">
        <v>0.45</v>
      </c>
      <c r="J12" s="8" t="n">
        <v>1.58</v>
      </c>
      <c r="K12" s="8" t="n">
        <v>1.79</v>
      </c>
      <c r="L12" s="8" t="n">
        <v>1.6</v>
      </c>
    </row>
    <row r="13" spans="1:12">
      <c r="A13" s="4" t="s">
        <v>468</v>
      </c>
      <c r="J13" s="5" t="n">
        <v>13335</v>
      </c>
      <c r="K13" s="5" t="n">
        <v>3483</v>
      </c>
      <c r="L13" s="5" t="n">
        <v>2395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69</v>
      </c>
      <c r="B1" s="2" t="s">
        <v>1</v>
      </c>
    </row>
    <row r="2" spans="1:2">
      <c r="B2" s="2" t="s">
        <v>470</v>
      </c>
    </row>
    <row r="3" spans="1:2">
      <c r="A3" s="3" t="s">
        <v>226</v>
      </c>
    </row>
    <row r="4" spans="1:2">
      <c r="A4" s="4" t="s">
        <v>471</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34</v>
      </c>
      <c r="B1" s="2" t="s">
        <v>135</v>
      </c>
      <c r="C1" s="2" t="s">
        <v>136</v>
      </c>
      <c r="D1" s="2" t="s">
        <v>137</v>
      </c>
      <c r="E1" s="2" t="s">
        <v>138</v>
      </c>
      <c r="F1" s="2" t="s">
        <v>139</v>
      </c>
      <c r="G1" s="2" t="s">
        <v>140</v>
      </c>
      <c r="H1" s="2" t="s">
        <v>83</v>
      </c>
      <c r="I1" s="2" t="s">
        <v>141</v>
      </c>
      <c r="J1" s="2" t="s">
        <v>142</v>
      </c>
      <c r="K1" s="2" t="s">
        <v>143</v>
      </c>
      <c r="L1" s="2" t="s">
        <v>144</v>
      </c>
      <c r="M1" s="2" t="s">
        <v>145</v>
      </c>
      <c r="N1" s="2" t="s">
        <v>2</v>
      </c>
      <c r="O1" s="2" t="s">
        <v>33</v>
      </c>
      <c r="P1" s="2" t="s">
        <v>85</v>
      </c>
    </row>
    <row r="2" spans="1:16">
      <c r="A2" s="3" t="s">
        <v>146</v>
      </c>
    </row>
    <row r="3" spans="1:16">
      <c r="A3" s="4" t="s">
        <v>147</v>
      </c>
      <c r="B3" s="8" t="n">
        <v>0.68</v>
      </c>
      <c r="C3" s="8" t="n">
        <v>0.63</v>
      </c>
      <c r="D3" s="8" t="n">
        <v>0.63</v>
      </c>
      <c r="E3" s="8" t="n">
        <v>0.63</v>
      </c>
      <c r="F3" s="8" t="n">
        <v>0.63</v>
      </c>
      <c r="G3" s="8" t="n">
        <v>0.63</v>
      </c>
      <c r="H3" s="8" t="n">
        <v>0.62</v>
      </c>
      <c r="I3" s="8" t="n">
        <v>0.62</v>
      </c>
      <c r="J3" s="8" t="n">
        <v>0.6</v>
      </c>
      <c r="K3" s="8" t="n">
        <v>0.6</v>
      </c>
      <c r="L3" s="8" t="n">
        <v>0.5600000000000001</v>
      </c>
      <c r="M3" s="8" t="n">
        <v>0.5600000000000001</v>
      </c>
      <c r="N3" s="8" t="n">
        <v>2.57</v>
      </c>
      <c r="O3" s="8" t="n">
        <v>2.5</v>
      </c>
      <c r="P3" s="8" t="n">
        <v>2.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35"/>
    <col customWidth="1" max="7" min="7" width="21"/>
    <col customWidth="1" max="8" min="8" width="21"/>
    <col customWidth="1" max="9" min="9" width="21"/>
    <col customWidth="1" max="10" min="10" width="47"/>
    <col customWidth="1" max="11" min="11" width="21"/>
    <col customWidth="1" max="12" min="12" width="21"/>
    <col customWidth="1" max="13" min="13" width="22"/>
  </cols>
  <sheetData>
    <row r="1" spans="1:13">
      <c r="A1" s="1" t="s">
        <v>472</v>
      </c>
      <c r="B1" s="2" t="s">
        <v>356</v>
      </c>
      <c r="C1" s="2" t="s">
        <v>357</v>
      </c>
      <c r="D1" s="2" t="s">
        <v>473</v>
      </c>
      <c r="E1" s="2" t="s">
        <v>474</v>
      </c>
      <c r="F1" s="2" t="s">
        <v>475</v>
      </c>
      <c r="G1" s="2" t="s">
        <v>359</v>
      </c>
      <c r="H1" s="2" t="s">
        <v>476</v>
      </c>
      <c r="I1" s="2" t="s">
        <v>477</v>
      </c>
      <c r="J1" s="2" t="s">
        <v>478</v>
      </c>
      <c r="K1" s="2" t="s">
        <v>361</v>
      </c>
      <c r="L1" s="2" t="s">
        <v>362</v>
      </c>
      <c r="M1" s="2" t="s">
        <v>479</v>
      </c>
    </row>
    <row r="2" spans="1:13">
      <c r="A2" s="3" t="s">
        <v>480</v>
      </c>
    </row>
    <row r="3" spans="1:13">
      <c r="A3" s="4" t="s">
        <v>481</v>
      </c>
      <c r="J3" s="7" t="n">
        <v>1243466</v>
      </c>
      <c r="K3" s="7" t="n">
        <v>83252</v>
      </c>
      <c r="L3" s="7" t="n">
        <v>3267992</v>
      </c>
    </row>
    <row r="4" spans="1:13">
      <c r="A4" s="4" t="s">
        <v>87</v>
      </c>
      <c r="J4" s="5" t="n">
        <v>747654</v>
      </c>
      <c r="K4" s="5" t="n">
        <v>671190</v>
      </c>
      <c r="L4" s="5" t="n">
        <v>567444</v>
      </c>
    </row>
    <row r="5" spans="1:13">
      <c r="A5" s="4" t="s">
        <v>35</v>
      </c>
      <c r="J5" s="7" t="n">
        <v>7331460</v>
      </c>
      <c r="K5" s="5" t="n">
        <v>3662045</v>
      </c>
    </row>
    <row r="6" spans="1:13">
      <c r="A6" s="4" t="s">
        <v>482</v>
      </c>
      <c r="J6" s="5" t="n">
        <v>42</v>
      </c>
    </row>
    <row r="7" spans="1:13">
      <c r="A7" s="4" t="s">
        <v>483</v>
      </c>
    </row>
    <row r="8" spans="1:13">
      <c r="A8" s="3" t="s">
        <v>480</v>
      </c>
    </row>
    <row r="9" spans="1:13">
      <c r="A9" s="4" t="s">
        <v>484</v>
      </c>
      <c r="B9" s="7" t="n">
        <v>13900</v>
      </c>
    </row>
    <row r="10" spans="1:13">
      <c r="A10" s="4" t="s">
        <v>482</v>
      </c>
      <c r="J10" s="5" t="n">
        <v>12</v>
      </c>
    </row>
    <row r="11" spans="1:13">
      <c r="A11" s="4" t="s">
        <v>382</v>
      </c>
      <c r="J11" s="4" t="s">
        <v>390</v>
      </c>
    </row>
    <row r="12" spans="1:13">
      <c r="A12" s="4" t="s">
        <v>389</v>
      </c>
    </row>
    <row r="13" spans="1:13">
      <c r="A13" s="3" t="s">
        <v>480</v>
      </c>
    </row>
    <row r="14" spans="1:13">
      <c r="A14" s="4" t="s">
        <v>482</v>
      </c>
      <c r="F14" s="5" t="n">
        <v>14</v>
      </c>
    </row>
    <row r="15" spans="1:13">
      <c r="A15" s="4" t="s">
        <v>382</v>
      </c>
      <c r="J15" s="4" t="s">
        <v>390</v>
      </c>
    </row>
    <row r="16" spans="1:13">
      <c r="A16" s="4" t="s">
        <v>388</v>
      </c>
      <c r="J16" s="5" t="n">
        <v>5</v>
      </c>
    </row>
    <row r="17" spans="1:13">
      <c r="A17" s="4" t="s">
        <v>385</v>
      </c>
      <c r="J17" s="4" t="s">
        <v>386</v>
      </c>
    </row>
    <row r="18" spans="1:13">
      <c r="A18" s="4" t="s">
        <v>376</v>
      </c>
    </row>
    <row r="19" spans="1:13">
      <c r="A19" s="3" t="s">
        <v>480</v>
      </c>
    </row>
    <row r="20" spans="1:13">
      <c r="A20" s="4" t="s">
        <v>482</v>
      </c>
      <c r="J20" s="5" t="n">
        <v>5</v>
      </c>
      <c r="M20" s="5" t="n">
        <v>5</v>
      </c>
    </row>
    <row r="21" spans="1:13">
      <c r="A21" s="4" t="s">
        <v>387</v>
      </c>
    </row>
    <row r="22" spans="1:13">
      <c r="A22" s="3" t="s">
        <v>480</v>
      </c>
    </row>
    <row r="23" spans="1:13">
      <c r="A23" s="4" t="s">
        <v>482</v>
      </c>
      <c r="J23" s="5" t="n">
        <v>5</v>
      </c>
    </row>
    <row r="24" spans="1:13">
      <c r="A24" s="4" t="s">
        <v>382</v>
      </c>
      <c r="J24" s="4" t="s">
        <v>383</v>
      </c>
    </row>
    <row r="25" spans="1:13">
      <c r="A25" s="4" t="s">
        <v>388</v>
      </c>
      <c r="J25" s="5" t="n">
        <v>4</v>
      </c>
    </row>
    <row r="26" spans="1:13">
      <c r="A26" s="4" t="s">
        <v>385</v>
      </c>
      <c r="J26" s="4" t="s">
        <v>386</v>
      </c>
    </row>
    <row r="27" spans="1:13">
      <c r="A27" s="4" t="s">
        <v>485</v>
      </c>
    </row>
    <row r="28" spans="1:13">
      <c r="A28" s="3" t="s">
        <v>480</v>
      </c>
    </row>
    <row r="29" spans="1:13">
      <c r="A29" s="4" t="s">
        <v>382</v>
      </c>
      <c r="J29" s="4" t="s">
        <v>390</v>
      </c>
    </row>
    <row r="30" spans="1:13">
      <c r="A30" s="4" t="s">
        <v>486</v>
      </c>
    </row>
    <row r="31" spans="1:13">
      <c r="A31" s="3" t="s">
        <v>480</v>
      </c>
    </row>
    <row r="32" spans="1:13">
      <c r="A32" s="4" t="s">
        <v>388</v>
      </c>
      <c r="J32" s="5" t="n">
        <v>3</v>
      </c>
    </row>
    <row r="33" spans="1:13">
      <c r="A33" s="4" t="s">
        <v>487</v>
      </c>
    </row>
    <row r="34" spans="1:13">
      <c r="A34" s="3" t="s">
        <v>480</v>
      </c>
    </row>
    <row r="35" spans="1:13">
      <c r="A35" s="4" t="s">
        <v>385</v>
      </c>
      <c r="J35" s="4" t="s">
        <v>386</v>
      </c>
    </row>
    <row r="36" spans="1:13">
      <c r="A36" s="4" t="s">
        <v>488</v>
      </c>
    </row>
    <row r="37" spans="1:13">
      <c r="A37" s="3" t="s">
        <v>480</v>
      </c>
    </row>
    <row r="38" spans="1:13">
      <c r="A38" s="4" t="s">
        <v>388</v>
      </c>
      <c r="J38" s="5" t="n">
        <v>1</v>
      </c>
    </row>
    <row r="39" spans="1:13">
      <c r="A39" s="4" t="s">
        <v>489</v>
      </c>
    </row>
    <row r="40" spans="1:13">
      <c r="A40" s="3" t="s">
        <v>480</v>
      </c>
    </row>
    <row r="41" spans="1:13">
      <c r="A41" s="4" t="s">
        <v>385</v>
      </c>
      <c r="J41" s="4" t="s">
        <v>453</v>
      </c>
    </row>
    <row r="42" spans="1:13">
      <c r="A42" s="4" t="s">
        <v>380</v>
      </c>
    </row>
    <row r="43" spans="1:13">
      <c r="A43" s="3" t="s">
        <v>480</v>
      </c>
    </row>
    <row r="44" spans="1:13">
      <c r="A44" s="4" t="s">
        <v>481</v>
      </c>
      <c r="B44" s="7" t="n">
        <v>250900</v>
      </c>
    </row>
    <row r="45" spans="1:13">
      <c r="A45" s="4" t="s">
        <v>490</v>
      </c>
    </row>
    <row r="46" spans="1:13">
      <c r="A46" s="3" t="s">
        <v>480</v>
      </c>
    </row>
    <row r="47" spans="1:13">
      <c r="A47" s="4" t="s">
        <v>87</v>
      </c>
      <c r="H47" s="7" t="n">
        <v>25000</v>
      </c>
    </row>
    <row r="48" spans="1:13">
      <c r="A48" s="4" t="s">
        <v>376</v>
      </c>
    </row>
    <row r="49" spans="1:13">
      <c r="A49" s="3" t="s">
        <v>480</v>
      </c>
    </row>
    <row r="50" spans="1:13">
      <c r="A50" s="4" t="s">
        <v>481</v>
      </c>
      <c r="C50" s="7" t="n">
        <v>992500</v>
      </c>
    </row>
    <row r="51" spans="1:13">
      <c r="A51" s="4" t="s">
        <v>491</v>
      </c>
    </row>
    <row r="52" spans="1:13">
      <c r="A52" s="3" t="s">
        <v>480</v>
      </c>
    </row>
    <row r="53" spans="1:13">
      <c r="A53" s="4" t="s">
        <v>87</v>
      </c>
      <c r="I53" s="7" t="n">
        <v>87600</v>
      </c>
    </row>
    <row r="54" spans="1:13">
      <c r="A54" s="4" t="s">
        <v>492</v>
      </c>
    </row>
    <row r="55" spans="1:13">
      <c r="A55" s="3" t="s">
        <v>480</v>
      </c>
    </row>
    <row r="56" spans="1:13">
      <c r="A56" s="4" t="s">
        <v>481</v>
      </c>
      <c r="D56" s="7" t="n">
        <v>82900</v>
      </c>
    </row>
    <row r="57" spans="1:13">
      <c r="A57" s="4" t="s">
        <v>493</v>
      </c>
      <c r="D57" s="5" t="n">
        <v>3</v>
      </c>
    </row>
    <row r="58" spans="1:13">
      <c r="A58" s="4" t="s">
        <v>494</v>
      </c>
    </row>
    <row r="59" spans="1:13">
      <c r="A59" s="3" t="s">
        <v>480</v>
      </c>
    </row>
    <row r="60" spans="1:13">
      <c r="A60" s="4" t="s">
        <v>481</v>
      </c>
      <c r="E60" s="7" t="n">
        <v>323300</v>
      </c>
    </row>
    <row r="61" spans="1:13">
      <c r="A61" s="4" t="s">
        <v>378</v>
      </c>
    </row>
    <row r="62" spans="1:13">
      <c r="A62" s="3" t="s">
        <v>480</v>
      </c>
    </row>
    <row r="63" spans="1:13">
      <c r="A63" s="4" t="s">
        <v>495</v>
      </c>
      <c r="F63" s="11" t="n">
        <v>0.85</v>
      </c>
    </row>
    <row r="64" spans="1:13">
      <c r="A64" s="4" t="s">
        <v>496</v>
      </c>
      <c r="F64" s="5" t="n">
        <v>56</v>
      </c>
    </row>
    <row r="65" spans="1:13">
      <c r="A65" s="4" t="s">
        <v>497</v>
      </c>
      <c r="F65" s="7" t="n">
        <v>2700000</v>
      </c>
    </row>
    <row r="66" spans="1:13">
      <c r="A66" s="4" t="s">
        <v>498</v>
      </c>
      <c r="F66" s="5" t="n">
        <v>226800</v>
      </c>
    </row>
    <row r="67" spans="1:13">
      <c r="A67" s="4" t="s">
        <v>499</v>
      </c>
      <c r="F67" s="5" t="n">
        <v>28300</v>
      </c>
    </row>
    <row r="68" spans="1:13">
      <c r="A68" s="4" t="s">
        <v>500</v>
      </c>
      <c r="F68" s="7" t="n">
        <v>4779081</v>
      </c>
      <c r="G68" s="7" t="n">
        <v>4800000</v>
      </c>
    </row>
    <row r="69" spans="1:13">
      <c r="A69" s="4" t="s">
        <v>501</v>
      </c>
    </row>
    <row r="70" spans="1:13">
      <c r="A70" s="3" t="s">
        <v>480</v>
      </c>
    </row>
    <row r="71" spans="1:13">
      <c r="A71" s="4" t="s">
        <v>493</v>
      </c>
      <c r="J71" s="5" t="n">
        <v>6</v>
      </c>
    </row>
    <row r="72" spans="1:13">
      <c r="A72" s="4" t="s">
        <v>502</v>
      </c>
    </row>
    <row r="73" spans="1:13">
      <c r="A73" s="3" t="s">
        <v>480</v>
      </c>
    </row>
    <row r="74" spans="1:13">
      <c r="A74" s="4" t="s">
        <v>35</v>
      </c>
      <c r="J74" s="7" t="n">
        <v>2599180</v>
      </c>
      <c r="K74" s="7" t="n">
        <v>0</v>
      </c>
      <c r="L7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504</v>
      </c>
      <c r="C1" s="2" t="s">
        <v>505</v>
      </c>
      <c r="D1" s="2" t="s">
        <v>2</v>
      </c>
      <c r="E1" s="2" t="s">
        <v>33</v>
      </c>
    </row>
    <row r="2" spans="1:5">
      <c r="A2" s="3" t="s">
        <v>480</v>
      </c>
    </row>
    <row r="3" spans="1:5">
      <c r="A3" s="4" t="s">
        <v>506</v>
      </c>
      <c r="B3" s="7" t="n">
        <v>2955090</v>
      </c>
    </row>
    <row r="4" spans="1:5">
      <c r="A4" s="4" t="s">
        <v>507</v>
      </c>
      <c r="B4" s="5" t="n">
        <v>1823991</v>
      </c>
      <c r="D4" s="7" t="n">
        <v>0</v>
      </c>
      <c r="E4" s="7" t="n">
        <v>0</v>
      </c>
    </row>
    <row r="5" spans="1:5">
      <c r="A5" s="4" t="s">
        <v>508</v>
      </c>
      <c r="B5" s="7" t="n">
        <v>4779081</v>
      </c>
      <c r="C5" s="7" t="n">
        <v>48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85</v>
      </c>
    </row>
    <row r="2" spans="1:3">
      <c r="A2" s="4" t="s">
        <v>376</v>
      </c>
    </row>
    <row r="3" spans="1:3">
      <c r="A3" s="3" t="s">
        <v>480</v>
      </c>
    </row>
    <row r="4" spans="1:3">
      <c r="A4" s="4" t="s">
        <v>35</v>
      </c>
      <c r="B4" s="7" t="n">
        <v>948217</v>
      </c>
    </row>
    <row r="5" spans="1:3">
      <c r="A5" s="4" t="s">
        <v>36</v>
      </c>
      <c r="B5" s="5" t="n">
        <v>44331</v>
      </c>
    </row>
    <row r="6" spans="1:3">
      <c r="A6" s="4" t="s">
        <v>510</v>
      </c>
      <c r="B6" s="7" t="n">
        <v>992548</v>
      </c>
    </row>
    <row r="7" spans="1:3">
      <c r="A7" s="4" t="s">
        <v>378</v>
      </c>
    </row>
    <row r="8" spans="1:3">
      <c r="A8" s="3" t="s">
        <v>480</v>
      </c>
    </row>
    <row r="9" spans="1:3">
      <c r="A9" s="4" t="s">
        <v>35</v>
      </c>
      <c r="C9" s="7" t="n">
        <v>1422547</v>
      </c>
    </row>
    <row r="10" spans="1:3">
      <c r="A10" s="4" t="s">
        <v>36</v>
      </c>
      <c r="C10" s="5" t="n">
        <v>596920</v>
      </c>
    </row>
    <row r="11" spans="1:3">
      <c r="A11" s="4" t="s">
        <v>39</v>
      </c>
      <c r="C11" s="5" t="n">
        <v>2759244</v>
      </c>
    </row>
    <row r="12" spans="1:3">
      <c r="A12" s="4" t="s">
        <v>41</v>
      </c>
      <c r="C12" s="5" t="n">
        <v>111</v>
      </c>
    </row>
    <row r="13" spans="1:3">
      <c r="A13" s="4" t="s">
        <v>46</v>
      </c>
      <c r="C13" s="5" t="n">
        <v>259</v>
      </c>
    </row>
    <row r="14" spans="1:3">
      <c r="A14" s="4" t="s">
        <v>510</v>
      </c>
      <c r="C14" s="7" t="n">
        <v>47790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504</v>
      </c>
      <c r="C1" s="2" t="s">
        <v>2</v>
      </c>
      <c r="D1" s="2" t="s">
        <v>33</v>
      </c>
    </row>
    <row r="2" spans="1:4">
      <c r="A2" s="3" t="s">
        <v>480</v>
      </c>
    </row>
    <row r="3" spans="1:4">
      <c r="A3" s="4" t="s">
        <v>512</v>
      </c>
      <c r="B3" s="7" t="n">
        <v>2955090</v>
      </c>
    </row>
    <row r="4" spans="1:4">
      <c r="A4" s="4" t="s">
        <v>513</v>
      </c>
      <c r="B4" s="7" t="n">
        <v>1823991</v>
      </c>
      <c r="C4" s="7" t="n">
        <v>0</v>
      </c>
      <c r="D4"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29"/>
    <col customWidth="1" max="3" min="3" width="21"/>
  </cols>
  <sheetData>
    <row r="1" spans="1:3">
      <c r="A1" s="1" t="s">
        <v>514</v>
      </c>
      <c r="B1" s="2" t="s">
        <v>515</v>
      </c>
      <c r="C1" s="2" t="s">
        <v>361</v>
      </c>
    </row>
    <row r="2" spans="1:3">
      <c r="A2" s="3" t="s">
        <v>516</v>
      </c>
    </row>
    <row r="3" spans="1:3">
      <c r="A3" s="4" t="s">
        <v>482</v>
      </c>
      <c r="B3" s="5" t="n">
        <v>42</v>
      </c>
    </row>
    <row r="4" spans="1:3">
      <c r="A4" s="4" t="s">
        <v>517</v>
      </c>
      <c r="B4" s="7" t="n">
        <v>8314546</v>
      </c>
      <c r="C4" s="7" t="n">
        <v>4519501</v>
      </c>
    </row>
    <row r="5" spans="1:3">
      <c r="A5" s="4" t="s">
        <v>518</v>
      </c>
      <c r="B5" s="5" t="n">
        <v>-983086</v>
      </c>
      <c r="C5" s="5" t="n">
        <v>-857456</v>
      </c>
    </row>
    <row r="6" spans="1:3">
      <c r="A6" s="4" t="s">
        <v>35</v>
      </c>
      <c r="B6" s="5" t="n">
        <v>7331460</v>
      </c>
      <c r="C6" s="5" t="n">
        <v>3662045</v>
      </c>
    </row>
    <row r="7" spans="1:3">
      <c r="A7" s="4" t="s">
        <v>519</v>
      </c>
    </row>
    <row r="8" spans="1:3">
      <c r="A8" s="3" t="s">
        <v>516</v>
      </c>
    </row>
    <row r="9" spans="1:3">
      <c r="A9" s="4" t="s">
        <v>517</v>
      </c>
      <c r="B9" s="5" t="n">
        <v>2552475</v>
      </c>
      <c r="C9" s="5" t="n">
        <v>2057928</v>
      </c>
    </row>
    <row r="10" spans="1:3">
      <c r="A10" s="4" t="s">
        <v>520</v>
      </c>
    </row>
    <row r="11" spans="1:3">
      <c r="A11" s="3" t="s">
        <v>516</v>
      </c>
    </row>
    <row r="12" spans="1:3">
      <c r="A12" s="4" t="s">
        <v>517</v>
      </c>
      <c r="B12" s="7" t="n">
        <v>5762071</v>
      </c>
      <c r="C12" s="7" t="n">
        <v>24615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521</v>
      </c>
      <c r="B1" s="2" t="s">
        <v>1</v>
      </c>
    </row>
    <row r="2" spans="1:4">
      <c r="B2" s="2" t="s">
        <v>478</v>
      </c>
      <c r="C2" s="2" t="s">
        <v>361</v>
      </c>
      <c r="D2" s="2" t="s">
        <v>362</v>
      </c>
    </row>
    <row r="3" spans="1:4">
      <c r="A3" s="3" t="s">
        <v>522</v>
      </c>
    </row>
    <row r="4" spans="1:4">
      <c r="A4" s="4" t="s">
        <v>523</v>
      </c>
      <c r="B4" s="7" t="n">
        <v>700997</v>
      </c>
      <c r="C4" s="7" t="n">
        <v>656666</v>
      </c>
    </row>
    <row r="5" spans="1:4">
      <c r="A5" s="4" t="s">
        <v>524</v>
      </c>
      <c r="B5" s="5" t="n">
        <v>-27790</v>
      </c>
      <c r="C5" s="5" t="n">
        <v>-16518</v>
      </c>
    </row>
    <row r="6" spans="1:4">
      <c r="A6" s="4" t="s">
        <v>525</v>
      </c>
      <c r="B6" s="5" t="n">
        <v>673207</v>
      </c>
      <c r="C6" s="5" t="n">
        <v>640148</v>
      </c>
    </row>
    <row r="7" spans="1:4">
      <c r="A7" s="3" t="s">
        <v>526</v>
      </c>
    </row>
    <row r="8" spans="1:4">
      <c r="A8" s="4" t="s">
        <v>527</v>
      </c>
      <c r="B8" s="5" t="n">
        <v>673207</v>
      </c>
      <c r="C8" s="5" t="n">
        <v>640148</v>
      </c>
    </row>
    <row r="9" spans="1:4">
      <c r="A9" s="4" t="s">
        <v>528</v>
      </c>
    </row>
    <row r="10" spans="1:4">
      <c r="A10" s="3" t="s">
        <v>522</v>
      </c>
    </row>
    <row r="11" spans="1:4">
      <c r="A11" s="4" t="s">
        <v>525</v>
      </c>
      <c r="B11" s="5" t="n">
        <v>673207</v>
      </c>
    </row>
    <row r="12" spans="1:4">
      <c r="A12" s="4" t="s">
        <v>529</v>
      </c>
      <c r="B12" s="5" t="n">
        <v>11300</v>
      </c>
      <c r="C12" s="7" t="n">
        <v>10400</v>
      </c>
      <c r="D12" s="7" t="n">
        <v>6200</v>
      </c>
    </row>
    <row r="13" spans="1:4">
      <c r="A13" s="3" t="s">
        <v>526</v>
      </c>
    </row>
    <row r="14" spans="1:4">
      <c r="A14" s="4" t="s">
        <v>530</v>
      </c>
      <c r="B14" s="5" t="n">
        <v>12359</v>
      </c>
    </row>
    <row r="15" spans="1:4">
      <c r="A15" s="4" t="s">
        <v>531</v>
      </c>
      <c r="B15" s="5" t="n">
        <v>12359</v>
      </c>
    </row>
    <row r="16" spans="1:4">
      <c r="A16" s="4" t="s">
        <v>532</v>
      </c>
      <c r="B16" s="5" t="n">
        <v>12359</v>
      </c>
    </row>
    <row r="17" spans="1:4">
      <c r="A17" s="4" t="s">
        <v>533</v>
      </c>
      <c r="B17" s="5" t="n">
        <v>12359</v>
      </c>
    </row>
    <row r="18" spans="1:4">
      <c r="A18" s="4" t="s">
        <v>534</v>
      </c>
      <c r="B18" s="5" t="n">
        <v>12359</v>
      </c>
    </row>
    <row r="19" spans="1:4">
      <c r="A19" s="4" t="s">
        <v>535</v>
      </c>
      <c r="B19" s="5" t="n">
        <v>611412</v>
      </c>
    </row>
    <row r="20" spans="1:4">
      <c r="A20" s="4" t="s">
        <v>527</v>
      </c>
      <c r="B20" s="7" t="n">
        <v>673207</v>
      </c>
    </row>
    <row r="21" spans="1:4">
      <c r="A21" s="4" t="s">
        <v>536</v>
      </c>
    </row>
    <row r="22" spans="1:4">
      <c r="A22" s="3" t="s">
        <v>522</v>
      </c>
    </row>
    <row r="23" spans="1:4">
      <c r="A23" s="4" t="s">
        <v>537</v>
      </c>
      <c r="B23" s="4" t="s">
        <v>390</v>
      </c>
    </row>
    <row r="24" spans="1:4">
      <c r="A24" s="4" t="s">
        <v>538</v>
      </c>
    </row>
    <row r="25" spans="1:4">
      <c r="A25" s="3" t="s">
        <v>522</v>
      </c>
    </row>
    <row r="26" spans="1:4">
      <c r="A26" s="4" t="s">
        <v>537</v>
      </c>
      <c r="B26" s="4" t="s">
        <v>539</v>
      </c>
    </row>
    <row r="27" spans="1:4">
      <c r="A27" s="4" t="s">
        <v>540</v>
      </c>
    </row>
    <row r="28" spans="1:4">
      <c r="A28" s="3" t="s">
        <v>526</v>
      </c>
    </row>
    <row r="29" spans="1:4">
      <c r="A29" s="4" t="s">
        <v>493</v>
      </c>
      <c r="B29" s="5" t="n">
        <v>2</v>
      </c>
    </row>
    <row r="30" spans="1:4">
      <c r="A30" s="4" t="s">
        <v>541</v>
      </c>
      <c r="B30" s="4" t="s">
        <v>386</v>
      </c>
    </row>
    <row r="31" spans="1:4">
      <c r="A31" s="4" t="s">
        <v>542</v>
      </c>
      <c r="B31" s="5" t="n">
        <v>9</v>
      </c>
    </row>
    <row r="32" spans="1:4">
      <c r="A32" s="4" t="s">
        <v>543</v>
      </c>
      <c r="B32" s="4" t="s">
        <v>386</v>
      </c>
    </row>
    <row r="33" spans="1:4">
      <c r="A33" s="4" t="s">
        <v>544</v>
      </c>
      <c r="B33" s="4" t="s">
        <v>545</v>
      </c>
    </row>
    <row r="34" spans="1:4">
      <c r="A34" s="4" t="s">
        <v>546</v>
      </c>
      <c r="B34" s="7" t="n">
        <v>100000</v>
      </c>
    </row>
    <row r="35" spans="1:4">
      <c r="A35" s="4" t="s">
        <v>547</v>
      </c>
    </row>
    <row r="36" spans="1:4">
      <c r="A36" s="3" t="s">
        <v>526</v>
      </c>
    </row>
    <row r="37" spans="1:4">
      <c r="A37" s="4" t="s">
        <v>541</v>
      </c>
      <c r="B37" s="4" t="s">
        <v>548</v>
      </c>
    </row>
    <row r="38" spans="1:4">
      <c r="A38" s="4" t="s">
        <v>549</v>
      </c>
      <c r="B38" s="5" t="n">
        <v>2</v>
      </c>
    </row>
    <row r="39" spans="1:4">
      <c r="A39" s="4" t="s">
        <v>543</v>
      </c>
      <c r="B39" s="4" t="s">
        <v>548</v>
      </c>
    </row>
    <row r="40" spans="1:4">
      <c r="A40" s="4" t="s">
        <v>550</v>
      </c>
      <c r="B40" s="4" t="s">
        <v>446</v>
      </c>
    </row>
    <row r="41" spans="1:4">
      <c r="A41" s="4" t="s">
        <v>551</v>
      </c>
    </row>
    <row r="42" spans="1:4">
      <c r="A42" s="3" t="s">
        <v>526</v>
      </c>
    </row>
    <row r="43" spans="1:4">
      <c r="A43" s="4" t="s">
        <v>541</v>
      </c>
      <c r="B43" s="4" t="s">
        <v>552</v>
      </c>
    </row>
    <row r="44" spans="1:4">
      <c r="A44" s="4" t="s">
        <v>544</v>
      </c>
      <c r="B44" s="4" t="s">
        <v>553</v>
      </c>
    </row>
    <row r="45" spans="1:4">
      <c r="A45" s="4" t="s">
        <v>554</v>
      </c>
    </row>
    <row r="46" spans="1:4">
      <c r="A46" s="3" t="s">
        <v>526</v>
      </c>
    </row>
    <row r="47" spans="1:4">
      <c r="A47" s="4" t="s">
        <v>541</v>
      </c>
      <c r="B47" s="4" t="s">
        <v>390</v>
      </c>
    </row>
    <row r="48" spans="1:4">
      <c r="A48" s="4" t="s">
        <v>549</v>
      </c>
      <c r="B48" s="5" t="n">
        <v>6</v>
      </c>
    </row>
    <row r="49" spans="1:4">
      <c r="A49" s="4" t="s">
        <v>543</v>
      </c>
      <c r="B49" s="4" t="s">
        <v>390</v>
      </c>
    </row>
    <row r="50" spans="1:4">
      <c r="A50" s="4" t="s">
        <v>555</v>
      </c>
    </row>
    <row r="51" spans="1:4">
      <c r="A51" s="3" t="s">
        <v>526</v>
      </c>
    </row>
    <row r="52" spans="1:4">
      <c r="A52" s="4" t="s">
        <v>541</v>
      </c>
      <c r="B52" s="4" t="s">
        <v>446</v>
      </c>
    </row>
    <row r="53" spans="1:4">
      <c r="A53" s="4" t="s">
        <v>542</v>
      </c>
      <c r="B53" s="5" t="n">
        <v>9</v>
      </c>
    </row>
    <row r="54" spans="1:4">
      <c r="A54" s="4" t="s">
        <v>543</v>
      </c>
      <c r="B54" s="4" t="s">
        <v>386</v>
      </c>
    </row>
    <row r="55" spans="1:4">
      <c r="A55" s="4" t="s">
        <v>556</v>
      </c>
    </row>
    <row r="56" spans="1:4">
      <c r="A56" s="3" t="s">
        <v>526</v>
      </c>
    </row>
    <row r="57" spans="1:4">
      <c r="A57" s="4" t="s">
        <v>493</v>
      </c>
      <c r="B57" s="5" t="n">
        <v>2</v>
      </c>
    </row>
    <row r="58" spans="1:4">
      <c r="A58" s="4" t="s">
        <v>557</v>
      </c>
    </row>
    <row r="59" spans="1:4">
      <c r="A59" s="3" t="s">
        <v>526</v>
      </c>
    </row>
    <row r="60" spans="1:4">
      <c r="A60" s="4" t="s">
        <v>541</v>
      </c>
      <c r="B60" s="4" t="s">
        <v>558</v>
      </c>
    </row>
    <row r="61" spans="1:4">
      <c r="A61" s="4" t="s">
        <v>549</v>
      </c>
      <c r="B61" s="5" t="n">
        <v>9</v>
      </c>
    </row>
    <row r="62" spans="1:4">
      <c r="A62" s="4" t="s">
        <v>543</v>
      </c>
      <c r="B62" s="4" t="s">
        <v>558</v>
      </c>
    </row>
    <row r="63" spans="1:4">
      <c r="A63" s="4" t="s">
        <v>559</v>
      </c>
    </row>
    <row r="64" spans="1:4">
      <c r="A64" s="3" t="s">
        <v>526</v>
      </c>
    </row>
    <row r="65" spans="1:4">
      <c r="A65" s="4" t="s">
        <v>541</v>
      </c>
      <c r="B65" s="4" t="s">
        <v>390</v>
      </c>
    </row>
    <row r="66" spans="1:4">
      <c r="A66" s="4" t="s">
        <v>549</v>
      </c>
      <c r="B66" s="5" t="n">
        <v>10</v>
      </c>
    </row>
    <row r="67" spans="1:4">
      <c r="A67" s="4" t="s">
        <v>543</v>
      </c>
      <c r="B67" s="4" t="s">
        <v>386</v>
      </c>
    </row>
    <row r="68" spans="1:4">
      <c r="A68" s="4" t="s">
        <v>560</v>
      </c>
      <c r="B68" s="4" t="s">
        <v>561</v>
      </c>
    </row>
    <row r="69" spans="1:4">
      <c r="A69" s="4" t="s">
        <v>562</v>
      </c>
    </row>
    <row r="70" spans="1:4">
      <c r="A70" s="3" t="s">
        <v>526</v>
      </c>
    </row>
    <row r="71" spans="1:4">
      <c r="A71" s="4" t="s">
        <v>493</v>
      </c>
      <c r="B71" s="5" t="n">
        <v>2</v>
      </c>
    </row>
    <row r="72" spans="1:4">
      <c r="A72" s="4" t="s">
        <v>563</v>
      </c>
    </row>
    <row r="73" spans="1:4">
      <c r="A73" s="3" t="s">
        <v>526</v>
      </c>
    </row>
    <row r="74" spans="1:4">
      <c r="A74" s="4" t="s">
        <v>541</v>
      </c>
      <c r="B74" s="4" t="s">
        <v>386</v>
      </c>
    </row>
    <row r="75" spans="1:4">
      <c r="A75" s="4" t="s">
        <v>549</v>
      </c>
      <c r="B75" s="5" t="n">
        <v>2</v>
      </c>
    </row>
    <row r="76" spans="1:4">
      <c r="A76" s="4" t="s">
        <v>543</v>
      </c>
      <c r="B76" s="4" t="s">
        <v>386</v>
      </c>
    </row>
    <row r="77" spans="1:4">
      <c r="A77" s="4" t="s">
        <v>564</v>
      </c>
      <c r="B77" s="4" t="s">
        <v>419</v>
      </c>
    </row>
    <row r="78" spans="1:4">
      <c r="A78" s="4" t="s">
        <v>565</v>
      </c>
      <c r="B78" s="4" t="s">
        <v>566</v>
      </c>
    </row>
    <row r="79" spans="1:4">
      <c r="A79" s="4" t="s">
        <v>567</v>
      </c>
    </row>
    <row r="80" spans="1:4">
      <c r="A80" s="3" t="s">
        <v>526</v>
      </c>
    </row>
    <row r="81" spans="1:4">
      <c r="A81" s="4" t="s">
        <v>541</v>
      </c>
      <c r="B81" s="4" t="s">
        <v>568</v>
      </c>
    </row>
    <row r="82" spans="1:4">
      <c r="A82" s="4" t="s">
        <v>550</v>
      </c>
      <c r="B82" s="4" t="s">
        <v>386</v>
      </c>
    </row>
    <row r="83" spans="1:4">
      <c r="A83" s="4" t="s">
        <v>569</v>
      </c>
    </row>
    <row r="84" spans="1:4">
      <c r="A84" s="3" t="s">
        <v>526</v>
      </c>
    </row>
    <row r="85" spans="1:4">
      <c r="A85" s="4" t="s">
        <v>541</v>
      </c>
      <c r="B85" s="4" t="s">
        <v>390</v>
      </c>
    </row>
    <row r="86" spans="1:4">
      <c r="A86" s="4" t="s">
        <v>570</v>
      </c>
    </row>
    <row r="87" spans="1:4">
      <c r="A87" s="3" t="s">
        <v>526</v>
      </c>
    </row>
    <row r="88" spans="1:4">
      <c r="A88" s="4" t="s">
        <v>571</v>
      </c>
      <c r="B88" s="4" t="s">
        <v>421</v>
      </c>
    </row>
    <row r="89" spans="1:4">
      <c r="A89" s="4" t="s">
        <v>572</v>
      </c>
    </row>
    <row r="90" spans="1:4">
      <c r="A90" s="3" t="s">
        <v>526</v>
      </c>
    </row>
    <row r="91" spans="1:4">
      <c r="A91" s="4" t="s">
        <v>571</v>
      </c>
      <c r="B91" s="4" t="s">
        <v>573</v>
      </c>
    </row>
    <row r="92" spans="1:4">
      <c r="A92" s="4" t="s">
        <v>574</v>
      </c>
    </row>
    <row r="93" spans="1:4">
      <c r="A93" s="3" t="s">
        <v>526</v>
      </c>
    </row>
    <row r="94" spans="1:4">
      <c r="A94" s="4" t="s">
        <v>493</v>
      </c>
      <c r="B94" s="5" t="n">
        <v>3</v>
      </c>
    </row>
    <row r="95" spans="1:4">
      <c r="A95" s="4" t="s">
        <v>575</v>
      </c>
    </row>
    <row r="96" spans="1:4">
      <c r="A96" s="3" t="s">
        <v>526</v>
      </c>
    </row>
    <row r="97" spans="1:4">
      <c r="A97" s="4" t="s">
        <v>541</v>
      </c>
      <c r="B97" s="4" t="s">
        <v>576</v>
      </c>
    </row>
    <row r="98" spans="1:4">
      <c r="A98" s="4" t="s">
        <v>549</v>
      </c>
      <c r="B98" s="5" t="n">
        <v>4</v>
      </c>
    </row>
    <row r="99" spans="1:4">
      <c r="A99" s="4" t="s">
        <v>577</v>
      </c>
    </row>
    <row r="100" spans="1:4">
      <c r="A100" s="3" t="s">
        <v>526</v>
      </c>
    </row>
    <row r="101" spans="1:4">
      <c r="A101" s="4" t="s">
        <v>541</v>
      </c>
      <c r="B101" s="4" t="s">
        <v>578</v>
      </c>
    </row>
    <row r="102" spans="1:4">
      <c r="A102" s="4" t="s">
        <v>549</v>
      </c>
      <c r="B102" s="5" t="n">
        <v>6</v>
      </c>
    </row>
    <row r="103" spans="1:4">
      <c r="A103" s="4" t="s">
        <v>543</v>
      </c>
      <c r="B103" s="4" t="s">
        <v>386</v>
      </c>
    </row>
    <row r="104" spans="1:4">
      <c r="A104" s="4" t="s">
        <v>579</v>
      </c>
    </row>
    <row r="105" spans="1:4">
      <c r="A105" s="3" t="s">
        <v>526</v>
      </c>
    </row>
    <row r="106" spans="1:4">
      <c r="A106" s="4" t="s">
        <v>541</v>
      </c>
      <c r="B106" s="4" t="s">
        <v>558</v>
      </c>
    </row>
    <row r="107" spans="1:4">
      <c r="A107" s="4" t="s">
        <v>549</v>
      </c>
      <c r="B107" s="5" t="n">
        <v>9</v>
      </c>
    </row>
    <row r="108" spans="1:4">
      <c r="A108" s="4" t="s">
        <v>543</v>
      </c>
      <c r="B108" s="4" t="s">
        <v>558</v>
      </c>
    </row>
    <row r="109" spans="1:4">
      <c r="A109" s="4" t="s">
        <v>580</v>
      </c>
      <c r="B109" s="4" t="s">
        <v>581</v>
      </c>
    </row>
    <row r="110" spans="1:4">
      <c r="A110" s="4" t="s">
        <v>582</v>
      </c>
    </row>
    <row r="111" spans="1:4">
      <c r="A111" s="3" t="s">
        <v>526</v>
      </c>
    </row>
    <row r="112" spans="1:4">
      <c r="A112" s="4" t="s">
        <v>549</v>
      </c>
      <c r="B112" s="5" t="n">
        <v>1</v>
      </c>
    </row>
    <row r="113" spans="1:4">
      <c r="A113" s="4" t="s">
        <v>543</v>
      </c>
      <c r="B113" s="4" t="s">
        <v>446</v>
      </c>
    </row>
    <row r="114" spans="1:4">
      <c r="A114" s="4" t="s">
        <v>583</v>
      </c>
    </row>
    <row r="115" spans="1:4">
      <c r="A115" s="3" t="s">
        <v>526</v>
      </c>
    </row>
    <row r="116" spans="1:4">
      <c r="A116" s="4" t="s">
        <v>549</v>
      </c>
      <c r="B116" s="5" t="n">
        <v>2</v>
      </c>
    </row>
    <row r="117" spans="1:4">
      <c r="A117" s="4" t="s">
        <v>543</v>
      </c>
      <c r="B117" s="4" t="s">
        <v>386</v>
      </c>
    </row>
    <row r="118" spans="1:4">
      <c r="A118" s="4" t="s">
        <v>584</v>
      </c>
    </row>
    <row r="119" spans="1:4">
      <c r="A119" s="3" t="s">
        <v>526</v>
      </c>
    </row>
    <row r="120" spans="1:4">
      <c r="A120" s="4" t="s">
        <v>549</v>
      </c>
      <c r="B120" s="5" t="n">
        <v>8</v>
      </c>
    </row>
    <row r="121" spans="1:4">
      <c r="A121" s="4" t="s">
        <v>543</v>
      </c>
      <c r="B121" s="4" t="s">
        <v>390</v>
      </c>
    </row>
    <row r="122" spans="1:4">
      <c r="A122" s="4" t="s">
        <v>585</v>
      </c>
    </row>
    <row r="123" spans="1:4">
      <c r="A123" s="3" t="s">
        <v>526</v>
      </c>
    </row>
    <row r="124" spans="1:4">
      <c r="A124" s="4" t="s">
        <v>549</v>
      </c>
      <c r="B124" s="5" t="n">
        <v>1</v>
      </c>
    </row>
    <row r="125" spans="1:4">
      <c r="A125" s="4" t="s">
        <v>543</v>
      </c>
      <c r="B125" s="4" t="s">
        <v>586</v>
      </c>
    </row>
    <row r="126" spans="1:4">
      <c r="A126" s="4" t="s">
        <v>587</v>
      </c>
    </row>
    <row r="127" spans="1:4">
      <c r="A127" s="3" t="s">
        <v>526</v>
      </c>
    </row>
    <row r="128" spans="1:4">
      <c r="A128" s="4" t="s">
        <v>549</v>
      </c>
      <c r="B128" s="5" t="n">
        <v>1</v>
      </c>
    </row>
    <row r="129" spans="1:4">
      <c r="A129" s="4" t="s">
        <v>543</v>
      </c>
      <c r="B129" s="4" t="s">
        <v>446</v>
      </c>
    </row>
    <row r="130" spans="1:4">
      <c r="A130" s="4" t="s">
        <v>588</v>
      </c>
    </row>
    <row r="131" spans="1:4">
      <c r="A131" s="3" t="s">
        <v>526</v>
      </c>
    </row>
    <row r="132" spans="1:4">
      <c r="A132" s="4" t="s">
        <v>549</v>
      </c>
      <c r="B132" s="5" t="n">
        <v>5</v>
      </c>
    </row>
    <row r="133" spans="1:4">
      <c r="A133" s="4" t="s">
        <v>543</v>
      </c>
      <c r="B133" s="4" t="s">
        <v>3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3</v>
      </c>
    </row>
    <row r="2" spans="1:3">
      <c r="A2" s="3" t="s">
        <v>590</v>
      </c>
    </row>
    <row r="3" spans="1:3">
      <c r="A3" s="4" t="s">
        <v>591</v>
      </c>
      <c r="B3" s="7" t="n">
        <v>264738</v>
      </c>
      <c r="C3" s="7" t="n">
        <v>261542</v>
      </c>
    </row>
    <row r="4" spans="1:3">
      <c r="A4" s="4" t="s">
        <v>518</v>
      </c>
      <c r="B4" s="5" t="n">
        <v>-163854</v>
      </c>
      <c r="C4" s="5" t="n">
        <v>-153249</v>
      </c>
    </row>
    <row r="5" spans="1:3">
      <c r="A5" s="4" t="s">
        <v>592</v>
      </c>
      <c r="B5" s="5" t="n">
        <v>100884</v>
      </c>
      <c r="C5" s="5" t="n">
        <v>108293</v>
      </c>
    </row>
    <row r="6" spans="1:3">
      <c r="A6" s="4" t="s">
        <v>519</v>
      </c>
    </row>
    <row r="7" spans="1:3">
      <c r="A7" s="3" t="s">
        <v>590</v>
      </c>
    </row>
    <row r="8" spans="1:3">
      <c r="A8" s="4" t="s">
        <v>591</v>
      </c>
      <c r="B8" s="5" t="n">
        <v>30431</v>
      </c>
      <c r="C8" s="5" t="n">
        <v>30276</v>
      </c>
    </row>
    <row r="9" spans="1:3">
      <c r="A9" s="4" t="s">
        <v>520</v>
      </c>
    </row>
    <row r="10" spans="1:3">
      <c r="A10" s="3" t="s">
        <v>590</v>
      </c>
    </row>
    <row r="11" spans="1:3">
      <c r="A11" s="4" t="s">
        <v>591</v>
      </c>
      <c r="B11" s="5" t="n">
        <v>116776</v>
      </c>
      <c r="C11" s="5" t="n">
        <v>116286</v>
      </c>
    </row>
    <row r="12" spans="1:3">
      <c r="A12" s="4" t="s">
        <v>593</v>
      </c>
    </row>
    <row r="13" spans="1:3">
      <c r="A13" s="3" t="s">
        <v>590</v>
      </c>
    </row>
    <row r="14" spans="1:3">
      <c r="A14" s="4" t="s">
        <v>591</v>
      </c>
      <c r="B14" s="5" t="n">
        <v>117247</v>
      </c>
      <c r="C14" s="5" t="n">
        <v>114972</v>
      </c>
    </row>
    <row r="15" spans="1:3">
      <c r="A15" s="4" t="s">
        <v>594</v>
      </c>
    </row>
    <row r="16" spans="1:3">
      <c r="A16" s="3" t="s">
        <v>590</v>
      </c>
    </row>
    <row r="17" spans="1:3">
      <c r="A17" s="4" t="s">
        <v>591</v>
      </c>
      <c r="B17" s="7" t="n">
        <v>284</v>
      </c>
      <c r="C17" s="7" t="n">
        <v>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9"/>
    <col customWidth="1" max="5" min="5" width="21"/>
    <col customWidth="1" max="6" min="6" width="21"/>
  </cols>
  <sheetData>
    <row r="1" spans="1:6">
      <c r="A1" s="1" t="s">
        <v>595</v>
      </c>
      <c r="B1" s="2" t="s">
        <v>356</v>
      </c>
      <c r="C1" s="2" t="s">
        <v>357</v>
      </c>
      <c r="D1" s="2" t="s">
        <v>515</v>
      </c>
      <c r="E1" s="2" t="s">
        <v>361</v>
      </c>
      <c r="F1" s="2" t="s">
        <v>362</v>
      </c>
    </row>
    <row r="2" spans="1:6">
      <c r="A2" s="3" t="s">
        <v>596</v>
      </c>
    </row>
    <row r="3" spans="1:6">
      <c r="A3" s="4" t="s">
        <v>597</v>
      </c>
      <c r="D3" s="5" t="n">
        <v>2</v>
      </c>
    </row>
    <row r="4" spans="1:6">
      <c r="A4" s="4" t="s">
        <v>598</v>
      </c>
      <c r="D4" s="7" t="n">
        <v>303684</v>
      </c>
      <c r="E4" s="7" t="n">
        <v>0</v>
      </c>
      <c r="F4" s="7" t="n">
        <v>0</v>
      </c>
    </row>
    <row r="5" spans="1:6">
      <c r="A5" s="4" t="s">
        <v>392</v>
      </c>
    </row>
    <row r="6" spans="1:6">
      <c r="A6" s="3" t="s">
        <v>596</v>
      </c>
    </row>
    <row r="7" spans="1:6">
      <c r="A7" s="4" t="s">
        <v>599</v>
      </c>
      <c r="C7" s="7" t="n">
        <v>246000</v>
      </c>
    </row>
    <row r="8" spans="1:6">
      <c r="A8" s="4" t="s">
        <v>600</v>
      </c>
      <c r="C8" s="4" t="s">
        <v>601</v>
      </c>
    </row>
    <row r="9" spans="1:6">
      <c r="A9" s="4" t="s">
        <v>394</v>
      </c>
    </row>
    <row r="10" spans="1:6">
      <c r="A10" s="3" t="s">
        <v>596</v>
      </c>
    </row>
    <row r="11" spans="1:6">
      <c r="A11" s="4" t="s">
        <v>599</v>
      </c>
      <c r="B11" s="7" t="n">
        <v>57700</v>
      </c>
    </row>
    <row r="12" spans="1:6">
      <c r="A12" s="4" t="s">
        <v>600</v>
      </c>
      <c r="B12" s="4" t="s">
        <v>602</v>
      </c>
    </row>
    <row r="13" spans="1:6">
      <c r="A13" s="4" t="s">
        <v>603</v>
      </c>
    </row>
    <row r="14" spans="1:6">
      <c r="A14" s="3" t="s">
        <v>596</v>
      </c>
    </row>
    <row r="15" spans="1:6">
      <c r="A15" s="4" t="s">
        <v>598</v>
      </c>
      <c r="C15" s="7" t="n">
        <v>246000</v>
      </c>
    </row>
    <row r="16" spans="1:6">
      <c r="A16" s="4" t="s">
        <v>604</v>
      </c>
    </row>
    <row r="17" spans="1:6">
      <c r="A17" s="3" t="s">
        <v>596</v>
      </c>
    </row>
    <row r="18" spans="1:6">
      <c r="A18" s="4" t="s">
        <v>598</v>
      </c>
      <c r="B18" s="7" t="n">
        <v>57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3</v>
      </c>
    </row>
    <row r="3" spans="1:3">
      <c r="A3" s="3" t="s">
        <v>606</v>
      </c>
    </row>
    <row r="4" spans="1:3">
      <c r="A4" s="4" t="s">
        <v>607</v>
      </c>
      <c r="C4" s="7" t="n">
        <v>3263387</v>
      </c>
    </row>
    <row r="5" spans="1:3">
      <c r="A5" s="4" t="s">
        <v>608</v>
      </c>
      <c r="C5" s="5" t="n">
        <v>689811</v>
      </c>
    </row>
    <row r="6" spans="1:3">
      <c r="A6" s="4" t="s">
        <v>609</v>
      </c>
      <c r="C6" s="5" t="n">
        <v>3953198</v>
      </c>
    </row>
    <row r="7" spans="1:3">
      <c r="A7" s="4" t="s">
        <v>610</v>
      </c>
      <c r="C7" s="5" t="n">
        <v>-1315559</v>
      </c>
    </row>
    <row r="8" spans="1:3">
      <c r="A8" s="4" t="s">
        <v>39</v>
      </c>
      <c r="B8" s="7" t="n">
        <v>0</v>
      </c>
      <c r="C8" s="7" t="n">
        <v>2637639</v>
      </c>
    </row>
    <row r="9" spans="1:3">
      <c r="A9" s="4" t="s">
        <v>389</v>
      </c>
    </row>
    <row r="10" spans="1:3">
      <c r="A10" s="3" t="s">
        <v>606</v>
      </c>
    </row>
    <row r="11" spans="1:3">
      <c r="A11" s="4" t="s">
        <v>611</v>
      </c>
      <c r="B11" s="4" t="s">
        <v>6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34"/>
    <col customWidth="1" max="6" min="6" width="21"/>
    <col customWidth="1" max="7" min="7" width="21"/>
  </cols>
  <sheetData>
    <row r="1" spans="1:7">
      <c r="A1" s="1" t="s">
        <v>613</v>
      </c>
      <c r="B1" s="2" t="s">
        <v>614</v>
      </c>
      <c r="C1" s="2" t="s">
        <v>615</v>
      </c>
      <c r="D1" s="2" t="s">
        <v>616</v>
      </c>
      <c r="E1" s="2" t="s">
        <v>616</v>
      </c>
      <c r="F1" s="2" t="s">
        <v>361</v>
      </c>
      <c r="G1" s="2" t="s">
        <v>362</v>
      </c>
    </row>
    <row r="2" spans="1:7">
      <c r="A2" s="3" t="s">
        <v>606</v>
      </c>
    </row>
    <row r="3" spans="1:7">
      <c r="A3" s="4" t="s">
        <v>481</v>
      </c>
      <c r="E3" s="7" t="n">
        <v>1243466</v>
      </c>
      <c r="F3" s="7" t="n">
        <v>83252</v>
      </c>
      <c r="G3" s="7" t="n">
        <v>3267992</v>
      </c>
    </row>
    <row r="4" spans="1:7">
      <c r="A4" s="4" t="s">
        <v>44</v>
      </c>
      <c r="D4" s="7" t="n">
        <v>13000</v>
      </c>
      <c r="E4" s="5" t="n">
        <v>13000</v>
      </c>
      <c r="F4" s="7" t="n">
        <v>13000</v>
      </c>
    </row>
    <row r="5" spans="1:7">
      <c r="A5" s="4" t="s">
        <v>617</v>
      </c>
      <c r="D5" s="7" t="n">
        <v>1500</v>
      </c>
      <c r="E5" s="7" t="n">
        <v>1500</v>
      </c>
    </row>
    <row r="6" spans="1:7">
      <c r="A6" s="4" t="s">
        <v>618</v>
      </c>
    </row>
    <row r="7" spans="1:7">
      <c r="A7" s="3" t="s">
        <v>606</v>
      </c>
    </row>
    <row r="8" spans="1:7">
      <c r="A8" s="4" t="s">
        <v>481</v>
      </c>
      <c r="C8" s="7" t="n">
        <v>140700</v>
      </c>
    </row>
    <row r="9" spans="1:7">
      <c r="A9" s="4" t="s">
        <v>618</v>
      </c>
    </row>
    <row r="10" spans="1:7">
      <c r="A10" s="3" t="s">
        <v>606</v>
      </c>
    </row>
    <row r="11" spans="1:7">
      <c r="A11" s="4" t="s">
        <v>382</v>
      </c>
      <c r="D11" s="4" t="s">
        <v>383</v>
      </c>
      <c r="E11" s="4" t="s">
        <v>383</v>
      </c>
    </row>
    <row r="12" spans="1:7">
      <c r="A12" s="4" t="s">
        <v>388</v>
      </c>
      <c r="D12" s="5" t="n">
        <v>4</v>
      </c>
      <c r="E12" s="5" t="n">
        <v>4</v>
      </c>
    </row>
    <row r="13" spans="1:7">
      <c r="A13" s="4" t="s">
        <v>385</v>
      </c>
      <c r="D13" s="4" t="s">
        <v>386</v>
      </c>
      <c r="E13" s="4" t="s">
        <v>386</v>
      </c>
    </row>
    <row r="14" spans="1:7">
      <c r="A14" s="4" t="s">
        <v>618</v>
      </c>
    </row>
    <row r="15" spans="1:7">
      <c r="A15" s="3" t="s">
        <v>606</v>
      </c>
    </row>
    <row r="16" spans="1:7">
      <c r="A16" s="4" t="s">
        <v>619</v>
      </c>
      <c r="C16" s="7" t="n">
        <v>43000</v>
      </c>
    </row>
    <row r="17" spans="1:7">
      <c r="A17" s="4" t="s">
        <v>620</v>
      </c>
      <c r="C17" s="4" t="s">
        <v>386</v>
      </c>
    </row>
    <row r="18" spans="1:7">
      <c r="A18" s="4" t="s">
        <v>621</v>
      </c>
      <c r="C18" s="4" t="s">
        <v>622</v>
      </c>
    </row>
    <row r="19" spans="1:7">
      <c r="A19" s="4" t="s">
        <v>623</v>
      </c>
    </row>
    <row r="20" spans="1:7">
      <c r="A20" s="3" t="s">
        <v>606</v>
      </c>
    </row>
    <row r="21" spans="1:7">
      <c r="A21" s="4" t="s">
        <v>619</v>
      </c>
      <c r="B21" s="7" t="n">
        <v>13000</v>
      </c>
    </row>
    <row r="22" spans="1:7">
      <c r="A22" s="4" t="s">
        <v>620</v>
      </c>
      <c r="B22" s="4" t="s">
        <v>624</v>
      </c>
    </row>
    <row r="23" spans="1:7">
      <c r="A23" s="4" t="s">
        <v>621</v>
      </c>
      <c r="B23" s="4" t="s">
        <v>625</v>
      </c>
    </row>
    <row r="24" spans="1:7">
      <c r="A24" s="4" t="s">
        <v>626</v>
      </c>
      <c r="E24" s="7" t="n">
        <v>1500</v>
      </c>
    </row>
    <row r="25" spans="1:7">
      <c r="A25" s="4" t="s">
        <v>44</v>
      </c>
      <c r="D25" s="7" t="n">
        <v>13000</v>
      </c>
      <c r="E25" s="7" t="n">
        <v>1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3</v>
      </c>
      <c r="D2" s="2" t="s">
        <v>85</v>
      </c>
    </row>
    <row r="3" spans="1:4">
      <c r="A3" s="3" t="s">
        <v>149</v>
      </c>
    </row>
    <row r="4" spans="1:4">
      <c r="A4" s="4" t="s">
        <v>108</v>
      </c>
      <c r="B4" s="7" t="n">
        <v>339516</v>
      </c>
      <c r="C4" s="7" t="n">
        <v>380598</v>
      </c>
      <c r="D4" s="7" t="n">
        <v>289305</v>
      </c>
    </row>
    <row r="5" spans="1:4">
      <c r="A5" s="3" t="s">
        <v>150</v>
      </c>
    </row>
    <row r="6" spans="1:4">
      <c r="A6" s="4" t="s">
        <v>151</v>
      </c>
      <c r="B6" s="5" t="n">
        <v>148365</v>
      </c>
      <c r="C6" s="5" t="n">
        <v>123835</v>
      </c>
      <c r="D6" s="5" t="n">
        <v>115717</v>
      </c>
    </row>
    <row r="7" spans="1:4">
      <c r="A7" s="4" t="s">
        <v>152</v>
      </c>
      <c r="B7" s="5" t="n">
        <v>12167</v>
      </c>
      <c r="C7" s="5" t="n">
        <v>13026</v>
      </c>
      <c r="D7" s="5" t="n">
        <v>15146</v>
      </c>
    </row>
    <row r="8" spans="1:4">
      <c r="A8" s="4" t="s">
        <v>153</v>
      </c>
      <c r="B8" s="5" t="n">
        <v>309</v>
      </c>
      <c r="C8" s="5" t="n">
        <v>530</v>
      </c>
      <c r="D8" s="5" t="n">
        <v>-455</v>
      </c>
    </row>
    <row r="9" spans="1:4">
      <c r="A9" s="4" t="s">
        <v>154</v>
      </c>
      <c r="B9" s="5" t="n">
        <v>-522</v>
      </c>
      <c r="C9" s="5" t="n">
        <v>-561</v>
      </c>
      <c r="D9" s="5" t="n">
        <v>-1535</v>
      </c>
    </row>
    <row r="10" spans="1:4">
      <c r="A10" s="4" t="s">
        <v>155</v>
      </c>
      <c r="B10" s="5" t="n">
        <v>11152</v>
      </c>
      <c r="C10" s="5" t="n">
        <v>15636</v>
      </c>
      <c r="D10" s="5" t="n">
        <v>18312</v>
      </c>
    </row>
    <row r="11" spans="1:4">
      <c r="A11" s="4" t="s">
        <v>156</v>
      </c>
      <c r="B11" s="5" t="n">
        <v>61888</v>
      </c>
      <c r="C11" s="5" t="n">
        <v>65971</v>
      </c>
      <c r="D11" s="5" t="n">
        <v>58673</v>
      </c>
    </row>
    <row r="12" spans="1:4">
      <c r="A12" s="4" t="s">
        <v>104</v>
      </c>
      <c r="B12" s="5" t="n">
        <v>3473</v>
      </c>
      <c r="C12" s="5" t="n">
        <v>0</v>
      </c>
      <c r="D12" s="5" t="n">
        <v>0</v>
      </c>
    </row>
    <row r="13" spans="1:4">
      <c r="A13" s="4" t="s">
        <v>98</v>
      </c>
      <c r="B13" s="5" t="n">
        <v>59454</v>
      </c>
      <c r="C13" s="5" t="n">
        <v>0</v>
      </c>
      <c r="D13" s="5" t="n">
        <v>0</v>
      </c>
    </row>
    <row r="14" spans="1:4">
      <c r="A14" s="3" t="s">
        <v>157</v>
      </c>
    </row>
    <row r="15" spans="1:4">
      <c r="A15" s="4" t="s">
        <v>158</v>
      </c>
      <c r="B15" s="5" t="n">
        <v>-673</v>
      </c>
      <c r="C15" s="5" t="n">
        <v>-5332</v>
      </c>
      <c r="D15" s="5" t="n">
        <v>7565</v>
      </c>
    </row>
    <row r="16" spans="1:4">
      <c r="A16" s="3" t="s">
        <v>159</v>
      </c>
    </row>
    <row r="17" spans="1:4">
      <c r="A17" s="4" t="s">
        <v>49</v>
      </c>
      <c r="B17" s="5" t="n">
        <v>1796</v>
      </c>
      <c r="C17" s="5" t="n">
        <v>-421</v>
      </c>
      <c r="D17" s="5" t="n">
        <v>506</v>
      </c>
    </row>
    <row r="18" spans="1:4">
      <c r="A18" s="4" t="s">
        <v>50</v>
      </c>
      <c r="B18" s="5" t="n">
        <v>-126</v>
      </c>
      <c r="C18" s="5" t="n">
        <v>411</v>
      </c>
      <c r="D18" s="5" t="n">
        <v>-4672</v>
      </c>
    </row>
    <row r="19" spans="1:4">
      <c r="A19" s="4" t="s">
        <v>51</v>
      </c>
      <c r="B19" s="5" t="n">
        <v>12020</v>
      </c>
      <c r="C19" s="5" t="n">
        <v>-502</v>
      </c>
      <c r="D19" s="5" t="n">
        <v>16120</v>
      </c>
    </row>
    <row r="20" spans="1:4">
      <c r="A20" s="4" t="s">
        <v>52</v>
      </c>
      <c r="B20" s="5" t="n">
        <v>6201</v>
      </c>
      <c r="C20" s="5" t="n">
        <v>190</v>
      </c>
      <c r="D20" s="5" t="n">
        <v>-3100</v>
      </c>
    </row>
    <row r="21" spans="1:4">
      <c r="A21" s="4" t="s">
        <v>160</v>
      </c>
      <c r="B21" s="5" t="n">
        <v>-149</v>
      </c>
      <c r="C21" s="5" t="n">
        <v>-517</v>
      </c>
      <c r="D21" s="5" t="n">
        <v>913</v>
      </c>
    </row>
    <row r="22" spans="1:4">
      <c r="A22" s="4" t="s">
        <v>57</v>
      </c>
      <c r="B22" s="5" t="n">
        <v>-438</v>
      </c>
      <c r="C22" s="5" t="n">
        <v>5847</v>
      </c>
      <c r="D22" s="5" t="n">
        <v>1875</v>
      </c>
    </row>
    <row r="23" spans="1:4">
      <c r="A23" s="4" t="s">
        <v>161</v>
      </c>
      <c r="B23" s="5" t="n">
        <v>654433</v>
      </c>
      <c r="C23" s="5" t="n">
        <v>598711</v>
      </c>
      <c r="D23" s="5" t="n">
        <v>514370</v>
      </c>
    </row>
    <row r="24" spans="1:4">
      <c r="A24" s="3" t="s">
        <v>162</v>
      </c>
    </row>
    <row r="25" spans="1:4">
      <c r="A25" s="4" t="s">
        <v>163</v>
      </c>
      <c r="B25" s="5" t="n">
        <v>-20</v>
      </c>
      <c r="C25" s="5" t="n">
        <v>-78</v>
      </c>
      <c r="D25" s="5" t="n">
        <v>-330</v>
      </c>
    </row>
    <row r="26" spans="1:4">
      <c r="A26" s="4" t="s">
        <v>164</v>
      </c>
      <c r="B26" s="5" t="n">
        <v>-4284</v>
      </c>
      <c r="C26" s="5" t="n">
        <v>-3178</v>
      </c>
      <c r="D26" s="5" t="n">
        <v>-3111</v>
      </c>
    </row>
    <row r="27" spans="1:4">
      <c r="A27" s="4" t="s">
        <v>165</v>
      </c>
      <c r="B27" s="5" t="n">
        <v>3211</v>
      </c>
      <c r="C27" s="5" t="n">
        <v>934</v>
      </c>
      <c r="D27" s="5" t="n">
        <v>1134</v>
      </c>
    </row>
    <row r="28" spans="1:4">
      <c r="A28" s="4" t="s">
        <v>166</v>
      </c>
      <c r="B28" s="5" t="n">
        <v>0</v>
      </c>
      <c r="C28" s="5" t="n">
        <v>13200</v>
      </c>
      <c r="D28" s="5" t="n">
        <v>3150</v>
      </c>
    </row>
    <row r="29" spans="1:4">
      <c r="A29" s="4" t="s">
        <v>167</v>
      </c>
      <c r="B29" s="5" t="n">
        <v>-1243466</v>
      </c>
      <c r="C29" s="5" t="n">
        <v>-83252</v>
      </c>
      <c r="D29" s="5" t="n">
        <v>-3267992</v>
      </c>
    </row>
    <row r="30" spans="1:4">
      <c r="A30" s="4" t="s">
        <v>168</v>
      </c>
      <c r="B30" s="5" t="n">
        <v>-303684</v>
      </c>
      <c r="C30" s="5" t="n">
        <v>0</v>
      </c>
      <c r="D30" s="5" t="n">
        <v>0</v>
      </c>
    </row>
    <row r="31" spans="1:4">
      <c r="A31" s="4" t="s">
        <v>169</v>
      </c>
      <c r="B31" s="5" t="n">
        <v>38459</v>
      </c>
      <c r="C31" s="5" t="n">
        <v>73072</v>
      </c>
      <c r="D31" s="5" t="n">
        <v>48533</v>
      </c>
    </row>
    <row r="32" spans="1:4">
      <c r="A32" s="4" t="s">
        <v>170</v>
      </c>
      <c r="B32" s="5" t="n">
        <v>-1509784</v>
      </c>
      <c r="C32" s="5" t="n">
        <v>698</v>
      </c>
      <c r="D32" s="5" t="n">
        <v>-3218616</v>
      </c>
    </row>
    <row r="33" spans="1:4">
      <c r="A33" s="3" t="s">
        <v>171</v>
      </c>
    </row>
    <row r="34" spans="1:4">
      <c r="A34" s="4" t="s">
        <v>127</v>
      </c>
      <c r="B34" s="5" t="n">
        <v>-550435</v>
      </c>
      <c r="C34" s="5" t="n">
        <v>-529370</v>
      </c>
      <c r="D34" s="5" t="n">
        <v>-428352</v>
      </c>
    </row>
    <row r="35" spans="1:4">
      <c r="A35" s="4" t="s">
        <v>172</v>
      </c>
      <c r="B35" s="5" t="n">
        <v>7537</v>
      </c>
      <c r="C35" s="5" t="n">
        <v>18157</v>
      </c>
      <c r="D35" s="5" t="n">
        <v>113484</v>
      </c>
    </row>
    <row r="36" spans="1:4">
      <c r="A36" s="4" t="s">
        <v>173</v>
      </c>
      <c r="B36" s="5" t="n">
        <v>0</v>
      </c>
      <c r="C36" s="5" t="n">
        <v>139414</v>
      </c>
      <c r="D36" s="5" t="n">
        <v>870810</v>
      </c>
    </row>
    <row r="37" spans="1:4">
      <c r="A37" s="4" t="s">
        <v>174</v>
      </c>
      <c r="B37" s="5" t="n">
        <v>2593405</v>
      </c>
      <c r="C37" s="5" t="n">
        <v>100000</v>
      </c>
      <c r="D37" s="5" t="n">
        <v>2552000</v>
      </c>
    </row>
    <row r="38" spans="1:4">
      <c r="A38" s="4" t="s">
        <v>175</v>
      </c>
      <c r="B38" s="5" t="n">
        <v>-32426</v>
      </c>
      <c r="C38" s="5" t="n">
        <v>0</v>
      </c>
      <c r="D38" s="5" t="n">
        <v>-31911</v>
      </c>
    </row>
    <row r="39" spans="1:4">
      <c r="A39" s="4" t="s">
        <v>176</v>
      </c>
      <c r="B39" s="5" t="n">
        <v>-1164117</v>
      </c>
      <c r="C39" s="5" t="n">
        <v>-335112</v>
      </c>
      <c r="D39" s="5" t="n">
        <v>-377104</v>
      </c>
    </row>
    <row r="40" spans="1:4">
      <c r="A40" s="4" t="s">
        <v>177</v>
      </c>
      <c r="B40" s="5" t="n">
        <v>-1884</v>
      </c>
      <c r="C40" s="5" t="n">
        <v>0</v>
      </c>
      <c r="D40" s="5" t="n">
        <v>0</v>
      </c>
    </row>
    <row r="41" spans="1:4">
      <c r="A41" s="4" t="s">
        <v>178</v>
      </c>
      <c r="B41" s="5" t="n">
        <v>852080</v>
      </c>
      <c r="C41" s="5" t="n">
        <v>-606911</v>
      </c>
      <c r="D41" s="5" t="n">
        <v>2698927</v>
      </c>
    </row>
    <row r="42" spans="1:4">
      <c r="A42" s="4" t="s">
        <v>179</v>
      </c>
      <c r="B42" s="5" t="n">
        <v>-3271</v>
      </c>
      <c r="C42" s="5" t="n">
        <v>-7502</v>
      </c>
      <c r="D42" s="5" t="n">
        <v>-5319</v>
      </c>
    </row>
    <row r="43" spans="1:4">
      <c r="A43" s="4" t="s">
        <v>180</v>
      </c>
      <c r="B43" s="5" t="n">
        <v>29054</v>
      </c>
      <c r="C43" s="5" t="n">
        <v>36556</v>
      </c>
      <c r="D43" s="5" t="n">
        <v>41875</v>
      </c>
    </row>
    <row r="44" spans="1:4">
      <c r="A44" s="4" t="s">
        <v>181</v>
      </c>
      <c r="B44" s="7" t="n">
        <v>25783</v>
      </c>
      <c r="C44" s="7" t="n">
        <v>29054</v>
      </c>
      <c r="D44" s="7" t="n">
        <v>365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627</v>
      </c>
      <c r="B1" s="2" t="s">
        <v>79</v>
      </c>
      <c r="C1" s="2" t="s">
        <v>1</v>
      </c>
    </row>
    <row r="2" spans="1:5">
      <c r="B2" s="2" t="s">
        <v>2</v>
      </c>
      <c r="C2" s="2" t="s">
        <v>2</v>
      </c>
      <c r="D2" s="2" t="s">
        <v>33</v>
      </c>
      <c r="E2" s="2" t="s">
        <v>85</v>
      </c>
    </row>
    <row r="3" spans="1:5">
      <c r="A3" s="3" t="s">
        <v>628</v>
      </c>
    </row>
    <row r="4" spans="1:5">
      <c r="A4" s="4" t="s">
        <v>629</v>
      </c>
      <c r="C4" s="7" t="n">
        <v>75521</v>
      </c>
    </row>
    <row r="5" spans="1:5">
      <c r="A5" s="4" t="s">
        <v>630</v>
      </c>
      <c r="C5" s="5" t="n">
        <v>59454</v>
      </c>
      <c r="D5" s="7" t="n">
        <v>0</v>
      </c>
      <c r="E5" s="7" t="n">
        <v>0</v>
      </c>
    </row>
    <row r="6" spans="1:5">
      <c r="A6" s="4" t="s">
        <v>631</v>
      </c>
      <c r="B6" s="7" t="n">
        <v>16067</v>
      </c>
      <c r="C6" s="5" t="n">
        <v>16067</v>
      </c>
      <c r="D6" s="5" t="n">
        <v>75521</v>
      </c>
    </row>
    <row r="7" spans="1:5">
      <c r="A7" s="4" t="s">
        <v>43</v>
      </c>
      <c r="B7" s="5" t="n">
        <v>9577</v>
      </c>
      <c r="C7" s="5" t="n">
        <v>9577</v>
      </c>
      <c r="D7" s="5" t="n">
        <v>9577</v>
      </c>
    </row>
    <row r="8" spans="1:5">
      <c r="A8" s="4" t="s">
        <v>632</v>
      </c>
    </row>
    <row r="9" spans="1:5">
      <c r="A9" s="3" t="s">
        <v>628</v>
      </c>
    </row>
    <row r="10" spans="1:5">
      <c r="A10" s="4" t="s">
        <v>630</v>
      </c>
      <c r="B10" s="5" t="n">
        <v>59500</v>
      </c>
      <c r="C10" s="5" t="n">
        <v>59500</v>
      </c>
    </row>
    <row r="11" spans="1:5">
      <c r="A11" s="4" t="s">
        <v>631</v>
      </c>
      <c r="B11" s="5" t="n">
        <v>16100</v>
      </c>
      <c r="C11" s="5" t="n">
        <v>16100</v>
      </c>
    </row>
    <row r="12" spans="1:5">
      <c r="A12" s="4" t="s">
        <v>633</v>
      </c>
    </row>
    <row r="13" spans="1:5">
      <c r="A13" s="3" t="s">
        <v>628</v>
      </c>
    </row>
    <row r="14" spans="1:5">
      <c r="A14" s="4" t="s">
        <v>43</v>
      </c>
      <c r="B14" s="5" t="n">
        <v>9600</v>
      </c>
      <c r="C14" s="5" t="n">
        <v>9600</v>
      </c>
    </row>
    <row r="15" spans="1:5">
      <c r="A15" s="4" t="s">
        <v>634</v>
      </c>
    </row>
    <row r="16" spans="1:5">
      <c r="A16" s="3" t="s">
        <v>628</v>
      </c>
    </row>
    <row r="17" spans="1:5">
      <c r="A17" s="4" t="s">
        <v>629</v>
      </c>
      <c r="C17" s="5" t="n">
        <v>75521</v>
      </c>
      <c r="D17" s="5" t="n">
        <v>75521</v>
      </c>
    </row>
    <row r="18" spans="1:5">
      <c r="A18" s="4" t="s">
        <v>191</v>
      </c>
      <c r="C18" s="5" t="n">
        <v>0</v>
      </c>
      <c r="D18" s="5" t="n">
        <v>0</v>
      </c>
    </row>
    <row r="19" spans="1:5">
      <c r="A19" s="4" t="s">
        <v>630</v>
      </c>
      <c r="C19" s="5" t="n">
        <v>-59454</v>
      </c>
      <c r="D19" s="5" t="n">
        <v>0</v>
      </c>
    </row>
    <row r="20" spans="1:5">
      <c r="A20" s="4" t="s">
        <v>631</v>
      </c>
      <c r="B20" s="7" t="n">
        <v>16067</v>
      </c>
      <c r="C20" s="7" t="n">
        <v>16067</v>
      </c>
      <c r="D20" s="7" t="n">
        <v>75521</v>
      </c>
      <c r="E20" s="7" t="n">
        <v>75521</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s>
  <sheetData>
    <row r="1" spans="1:7">
      <c r="A1" s="1" t="s">
        <v>635</v>
      </c>
      <c r="B1" s="2" t="s">
        <v>2</v>
      </c>
      <c r="C1" s="2" t="s">
        <v>636</v>
      </c>
      <c r="D1" s="2" t="s">
        <v>637</v>
      </c>
      <c r="E1" s="2" t="s">
        <v>33</v>
      </c>
      <c r="F1" s="2" t="s">
        <v>504</v>
      </c>
      <c r="G1" s="2" t="s">
        <v>638</v>
      </c>
    </row>
    <row r="2" spans="1:7">
      <c r="A2" s="3" t="s">
        <v>639</v>
      </c>
    </row>
    <row r="3" spans="1:7">
      <c r="A3" s="4" t="s">
        <v>640</v>
      </c>
      <c r="B3" s="7" t="n">
        <v>5903112000</v>
      </c>
      <c r="E3" s="7" t="n">
        <v>4481230000</v>
      </c>
    </row>
    <row r="4" spans="1:7">
      <c r="A4" s="4" t="s">
        <v>641</v>
      </c>
      <c r="B4" s="5" t="n">
        <v>-49615000</v>
      </c>
      <c r="E4" s="5" t="n">
        <v>-38350000</v>
      </c>
    </row>
    <row r="5" spans="1:7">
      <c r="A5" s="4" t="s">
        <v>642</v>
      </c>
      <c r="B5" s="5" t="n">
        <v>5853497000</v>
      </c>
      <c r="E5" s="5" t="n">
        <v>4442880000</v>
      </c>
    </row>
    <row r="6" spans="1:7">
      <c r="A6" s="4" t="s">
        <v>643</v>
      </c>
    </row>
    <row r="7" spans="1:7">
      <c r="A7" s="3" t="s">
        <v>639</v>
      </c>
    </row>
    <row r="8" spans="1:7">
      <c r="A8" s="4" t="s">
        <v>640</v>
      </c>
      <c r="B8" s="5" t="n">
        <v>402000000</v>
      </c>
      <c r="E8" s="5" t="n">
        <v>0</v>
      </c>
    </row>
    <row r="9" spans="1:7">
      <c r="A9" s="4" t="s">
        <v>644</v>
      </c>
    </row>
    <row r="10" spans="1:7">
      <c r="A10" s="3" t="s">
        <v>639</v>
      </c>
    </row>
    <row r="11" spans="1:7">
      <c r="A11" s="4" t="s">
        <v>640</v>
      </c>
      <c r="B11" s="5" t="n">
        <v>0</v>
      </c>
      <c r="E11" s="5" t="n">
        <v>230000000</v>
      </c>
    </row>
    <row r="12" spans="1:7">
      <c r="A12" s="4" t="s">
        <v>645</v>
      </c>
    </row>
    <row r="13" spans="1:7">
      <c r="A13" s="3" t="s">
        <v>639</v>
      </c>
    </row>
    <row r="14" spans="1:7">
      <c r="A14" s="4" t="s">
        <v>640</v>
      </c>
      <c r="B14" s="5" t="n">
        <v>525000000</v>
      </c>
      <c r="E14" s="5" t="n">
        <v>825000000</v>
      </c>
    </row>
    <row r="15" spans="1:7">
      <c r="A15" s="4" t="s">
        <v>646</v>
      </c>
    </row>
    <row r="16" spans="1:7">
      <c r="A16" s="3" t="s">
        <v>639</v>
      </c>
    </row>
    <row r="17" spans="1:7">
      <c r="A17" s="4" t="s">
        <v>640</v>
      </c>
      <c r="B17" s="5" t="n">
        <v>0</v>
      </c>
      <c r="E17" s="5" t="n">
        <v>550000000</v>
      </c>
    </row>
    <row r="18" spans="1:7">
      <c r="A18" s="4" t="s">
        <v>619</v>
      </c>
      <c r="D18" s="7" t="n">
        <v>550000000</v>
      </c>
      <c r="E18" s="7" t="n">
        <v>550000000</v>
      </c>
      <c r="G18" s="7" t="n">
        <v>550000000</v>
      </c>
    </row>
    <row r="19" spans="1:7">
      <c r="A19" s="4" t="s">
        <v>621</v>
      </c>
      <c r="D19" s="4" t="s">
        <v>647</v>
      </c>
      <c r="E19" s="4" t="s">
        <v>647</v>
      </c>
      <c r="G19" s="4" t="s">
        <v>647</v>
      </c>
    </row>
    <row r="20" spans="1:7">
      <c r="A20" s="4" t="s">
        <v>648</v>
      </c>
    </row>
    <row r="21" spans="1:7">
      <c r="A21" s="3" t="s">
        <v>639</v>
      </c>
    </row>
    <row r="22" spans="1:7">
      <c r="A22" s="4" t="s">
        <v>640</v>
      </c>
      <c r="B22" s="5" t="n">
        <v>1000000000</v>
      </c>
      <c r="E22" s="7" t="n">
        <v>1000000000</v>
      </c>
    </row>
    <row r="23" spans="1:7">
      <c r="A23" s="4" t="s">
        <v>619</v>
      </c>
      <c r="B23" s="7" t="n">
        <v>1000000000</v>
      </c>
      <c r="E23" s="7" t="n">
        <v>1000000000</v>
      </c>
      <c r="G23" s="7" t="n">
        <v>1000000000</v>
      </c>
    </row>
    <row r="24" spans="1:7">
      <c r="A24" s="4" t="s">
        <v>621</v>
      </c>
      <c r="B24" s="4" t="s">
        <v>649</v>
      </c>
      <c r="E24" s="4" t="s">
        <v>649</v>
      </c>
      <c r="G24" s="4" t="s">
        <v>649</v>
      </c>
    </row>
    <row r="25" spans="1:7">
      <c r="A25" s="4" t="s">
        <v>650</v>
      </c>
    </row>
    <row r="26" spans="1:7">
      <c r="A26" s="3" t="s">
        <v>639</v>
      </c>
    </row>
    <row r="27" spans="1:7">
      <c r="A27" s="4" t="s">
        <v>640</v>
      </c>
      <c r="B27" s="7" t="n">
        <v>400000000</v>
      </c>
      <c r="E27" s="7" t="n">
        <v>400000000</v>
      </c>
    </row>
    <row r="28" spans="1:7">
      <c r="A28" s="4" t="s">
        <v>619</v>
      </c>
      <c r="B28" s="7" t="n">
        <v>400000000</v>
      </c>
      <c r="E28" s="7" t="n">
        <v>400000000</v>
      </c>
      <c r="F28" s="7" t="n">
        <v>400000000</v>
      </c>
    </row>
    <row r="29" spans="1:7">
      <c r="A29" s="4" t="s">
        <v>621</v>
      </c>
      <c r="B29" s="4" t="s">
        <v>647</v>
      </c>
      <c r="E29" s="4" t="s">
        <v>647</v>
      </c>
      <c r="F29" s="4" t="s">
        <v>647</v>
      </c>
    </row>
    <row r="30" spans="1:7">
      <c r="A30" s="4" t="s">
        <v>651</v>
      </c>
    </row>
    <row r="31" spans="1:7">
      <c r="A31" s="3" t="s">
        <v>639</v>
      </c>
    </row>
    <row r="32" spans="1:7">
      <c r="A32" s="4" t="s">
        <v>640</v>
      </c>
      <c r="B32" s="7" t="n">
        <v>500000000</v>
      </c>
      <c r="E32" s="7" t="n">
        <v>500000000</v>
      </c>
    </row>
    <row r="33" spans="1:7">
      <c r="A33" s="4" t="s">
        <v>619</v>
      </c>
      <c r="B33" s="7" t="n">
        <v>500000000</v>
      </c>
      <c r="E33" s="7" t="n">
        <v>500000000</v>
      </c>
      <c r="G33" s="7" t="n">
        <v>500000000</v>
      </c>
    </row>
    <row r="34" spans="1:7">
      <c r="A34" s="4" t="s">
        <v>621</v>
      </c>
      <c r="B34" s="4" t="s">
        <v>652</v>
      </c>
      <c r="E34" s="4" t="s">
        <v>652</v>
      </c>
      <c r="G34" s="4" t="s">
        <v>652</v>
      </c>
    </row>
    <row r="35" spans="1:7">
      <c r="A35" s="4" t="s">
        <v>653</v>
      </c>
    </row>
    <row r="36" spans="1:7">
      <c r="A36" s="3" t="s">
        <v>639</v>
      </c>
    </row>
    <row r="37" spans="1:7">
      <c r="A37" s="4" t="s">
        <v>640</v>
      </c>
      <c r="B37" s="7" t="n">
        <v>850000000</v>
      </c>
      <c r="E37" s="7" t="n">
        <v>0</v>
      </c>
    </row>
    <row r="38" spans="1:7">
      <c r="A38" s="4" t="s">
        <v>619</v>
      </c>
      <c r="B38" s="7" t="n">
        <v>850000000</v>
      </c>
    </row>
    <row r="39" spans="1:7">
      <c r="A39" s="4" t="s">
        <v>621</v>
      </c>
      <c r="B39" s="4" t="s">
        <v>654</v>
      </c>
    </row>
    <row r="40" spans="1:7">
      <c r="A40" s="4" t="s">
        <v>655</v>
      </c>
    </row>
    <row r="41" spans="1:7">
      <c r="A41" s="3" t="s">
        <v>639</v>
      </c>
    </row>
    <row r="42" spans="1:7">
      <c r="A42" s="4" t="s">
        <v>640</v>
      </c>
      <c r="B42" s="7" t="n">
        <v>975000000</v>
      </c>
      <c r="E42" s="5" t="n">
        <v>975000000</v>
      </c>
    </row>
    <row r="43" spans="1:7">
      <c r="A43" s="4" t="s">
        <v>619</v>
      </c>
      <c r="B43" s="7" t="n">
        <v>975000000</v>
      </c>
      <c r="E43" s="7" t="n">
        <v>975000000</v>
      </c>
      <c r="F43" s="7" t="n">
        <v>975000000</v>
      </c>
    </row>
    <row r="44" spans="1:7">
      <c r="A44" s="4" t="s">
        <v>621</v>
      </c>
      <c r="B44" s="4" t="s">
        <v>652</v>
      </c>
      <c r="E44" s="4" t="s">
        <v>652</v>
      </c>
      <c r="F44" s="4" t="s">
        <v>652</v>
      </c>
    </row>
    <row r="45" spans="1:7">
      <c r="A45" s="4" t="s">
        <v>656</v>
      </c>
    </row>
    <row r="46" spans="1:7">
      <c r="A46" s="3" t="s">
        <v>639</v>
      </c>
    </row>
    <row r="47" spans="1:7">
      <c r="A47" s="4" t="s">
        <v>640</v>
      </c>
      <c r="B47" s="7" t="n">
        <v>500000000</v>
      </c>
      <c r="E47" s="7" t="n">
        <v>0</v>
      </c>
    </row>
    <row r="48" spans="1:7">
      <c r="A48" s="4" t="s">
        <v>619</v>
      </c>
      <c r="B48" s="7" t="n">
        <v>500000000</v>
      </c>
      <c r="D48" s="7" t="n">
        <v>500000000</v>
      </c>
    </row>
    <row r="49" spans="1:7">
      <c r="A49" s="4" t="s">
        <v>621</v>
      </c>
      <c r="B49" s="4" t="s">
        <v>657</v>
      </c>
      <c r="D49" s="4" t="s">
        <v>657</v>
      </c>
    </row>
    <row r="50" spans="1:7">
      <c r="A50" s="4" t="s">
        <v>658</v>
      </c>
    </row>
    <row r="51" spans="1:7">
      <c r="A51" s="3" t="s">
        <v>639</v>
      </c>
    </row>
    <row r="52" spans="1:7">
      <c r="A52" s="4" t="s">
        <v>640</v>
      </c>
      <c r="B52" s="7" t="n">
        <v>750000000</v>
      </c>
      <c r="E52" s="5" t="n">
        <v>0</v>
      </c>
    </row>
    <row r="53" spans="1:7">
      <c r="A53" s="4" t="s">
        <v>619</v>
      </c>
      <c r="B53" s="7" t="n">
        <v>750000000</v>
      </c>
      <c r="C53" s="7" t="n">
        <v>750000000</v>
      </c>
    </row>
    <row r="54" spans="1:7">
      <c r="A54" s="4" t="s">
        <v>621</v>
      </c>
      <c r="B54" s="4" t="s">
        <v>659</v>
      </c>
      <c r="C54" s="4" t="s">
        <v>659</v>
      </c>
    </row>
    <row r="55" spans="1:7">
      <c r="A55" s="4" t="s">
        <v>660</v>
      </c>
    </row>
    <row r="56" spans="1:7">
      <c r="A56" s="3" t="s">
        <v>639</v>
      </c>
    </row>
    <row r="57" spans="1:7">
      <c r="A57" s="4" t="s">
        <v>640</v>
      </c>
      <c r="B57" s="7" t="n">
        <v>1112000</v>
      </c>
      <c r="E57" s="7" t="n">
        <v>123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3</v>
      </c>
    </row>
    <row r="2" spans="1:3">
      <c r="A2" s="3" t="s">
        <v>662</v>
      </c>
    </row>
    <row r="3" spans="1:3">
      <c r="A3" s="5" t="n">
        <v>2019</v>
      </c>
      <c r="B3" s="7" t="n">
        <v>123</v>
      </c>
    </row>
    <row r="4" spans="1:3">
      <c r="A4" s="5" t="n">
        <v>2020</v>
      </c>
      <c r="B4" s="5" t="n">
        <v>1000129</v>
      </c>
    </row>
    <row r="5" spans="1:3">
      <c r="A5" s="5" t="n">
        <v>2021</v>
      </c>
      <c r="B5" s="5" t="n">
        <v>925135</v>
      </c>
    </row>
    <row r="6" spans="1:3">
      <c r="A6" s="5" t="n">
        <v>2022</v>
      </c>
      <c r="B6" s="5" t="n">
        <v>142</v>
      </c>
    </row>
    <row r="7" spans="1:3">
      <c r="A7" s="5" t="n">
        <v>2023</v>
      </c>
      <c r="B7" s="5" t="n">
        <v>902149</v>
      </c>
    </row>
    <row r="8" spans="1:3">
      <c r="A8" s="4" t="s">
        <v>663</v>
      </c>
      <c r="B8" s="5" t="n">
        <v>3075434</v>
      </c>
    </row>
    <row r="9" spans="1:3">
      <c r="A9" s="4" t="s">
        <v>664</v>
      </c>
      <c r="B9" s="7" t="n">
        <v>5903112</v>
      </c>
      <c r="C9" s="7" t="n">
        <v>44812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665</v>
      </c>
      <c r="B1" s="2" t="s">
        <v>1</v>
      </c>
    </row>
    <row r="2" spans="1:5">
      <c r="B2" s="2" t="s">
        <v>2</v>
      </c>
      <c r="C2" s="2" t="s">
        <v>33</v>
      </c>
      <c r="D2" s="2" t="s">
        <v>85</v>
      </c>
      <c r="E2" s="2" t="s">
        <v>637</v>
      </c>
    </row>
    <row r="3" spans="1:5">
      <c r="A3" s="3" t="s">
        <v>639</v>
      </c>
    </row>
    <row r="4" spans="1:5">
      <c r="A4" s="4" t="s">
        <v>104</v>
      </c>
      <c r="B4" s="7" t="n">
        <v>-3473000</v>
      </c>
      <c r="C4" s="7" t="n">
        <v>0</v>
      </c>
      <c r="D4" s="7" t="n">
        <v>0</v>
      </c>
    </row>
    <row r="5" spans="1:5">
      <c r="A5" s="4" t="s">
        <v>640</v>
      </c>
      <c r="B5" s="5" t="n">
        <v>5903112000</v>
      </c>
      <c r="C5" s="7" t="n">
        <v>4481230000</v>
      </c>
    </row>
    <row r="6" spans="1:5">
      <c r="A6" s="4" t="s">
        <v>666</v>
      </c>
      <c r="B6" s="5" t="n">
        <v>400000</v>
      </c>
    </row>
    <row r="7" spans="1:5">
      <c r="A7" s="4" t="s">
        <v>667</v>
      </c>
      <c r="B7" s="5" t="n">
        <v>772600000</v>
      </c>
    </row>
    <row r="8" spans="1:5">
      <c r="A8" s="4" t="s">
        <v>427</v>
      </c>
    </row>
    <row r="9" spans="1:5">
      <c r="A9" s="3" t="s">
        <v>639</v>
      </c>
    </row>
    <row r="10" spans="1:5">
      <c r="A10" s="4" t="s">
        <v>104</v>
      </c>
      <c r="B10" s="5" t="n">
        <v>-1000000</v>
      </c>
    </row>
    <row r="11" spans="1:5">
      <c r="A11" s="4" t="s">
        <v>640</v>
      </c>
      <c r="B11" s="7" t="n">
        <v>927000000</v>
      </c>
    </row>
    <row r="12" spans="1:5">
      <c r="A12" s="4" t="s">
        <v>643</v>
      </c>
    </row>
    <row r="13" spans="1:5">
      <c r="A13" s="3" t="s">
        <v>639</v>
      </c>
    </row>
    <row r="14" spans="1:5">
      <c r="A14" s="4" t="s">
        <v>668</v>
      </c>
      <c r="B14" s="4" t="s">
        <v>669</v>
      </c>
    </row>
    <row r="15" spans="1:5">
      <c r="A15" s="4" t="s">
        <v>670</v>
      </c>
    </row>
    <row r="16" spans="1:5">
      <c r="A16" s="3" t="s">
        <v>639</v>
      </c>
    </row>
    <row r="17" spans="1:5">
      <c r="A17" s="4" t="s">
        <v>668</v>
      </c>
      <c r="B17" s="4" t="s">
        <v>671</v>
      </c>
    </row>
    <row r="18" spans="1:5">
      <c r="A18" s="4" t="s">
        <v>672</v>
      </c>
    </row>
    <row r="19" spans="1:5">
      <c r="A19" s="3" t="s">
        <v>639</v>
      </c>
    </row>
    <row r="20" spans="1:5">
      <c r="A20" s="4" t="s">
        <v>668</v>
      </c>
      <c r="B20" s="4" t="s">
        <v>673</v>
      </c>
    </row>
    <row r="21" spans="1:5">
      <c r="A21" s="4" t="s">
        <v>674</v>
      </c>
    </row>
    <row r="22" spans="1:5">
      <c r="A22" s="3" t="s">
        <v>639</v>
      </c>
    </row>
    <row r="23" spans="1:5">
      <c r="A23" s="4" t="s">
        <v>675</v>
      </c>
      <c r="B23" s="4" t="s">
        <v>545</v>
      </c>
    </row>
    <row r="24" spans="1:5">
      <c r="A24" s="4" t="s">
        <v>676</v>
      </c>
    </row>
    <row r="25" spans="1:5">
      <c r="A25" s="3" t="s">
        <v>639</v>
      </c>
    </row>
    <row r="26" spans="1:5">
      <c r="A26" s="4" t="s">
        <v>675</v>
      </c>
      <c r="B26" s="4" t="s">
        <v>677</v>
      </c>
    </row>
    <row r="27" spans="1:5">
      <c r="A27" s="4" t="s">
        <v>678</v>
      </c>
    </row>
    <row r="28" spans="1:5">
      <c r="A28" s="3" t="s">
        <v>639</v>
      </c>
    </row>
    <row r="29" spans="1:5">
      <c r="A29" s="4" t="s">
        <v>675</v>
      </c>
      <c r="B29" s="4" t="s">
        <v>421</v>
      </c>
    </row>
    <row r="30" spans="1:5">
      <c r="A30" s="4" t="s">
        <v>679</v>
      </c>
    </row>
    <row r="31" spans="1:5">
      <c r="A31" s="3" t="s">
        <v>639</v>
      </c>
    </row>
    <row r="32" spans="1:5">
      <c r="A32" s="4" t="s">
        <v>675</v>
      </c>
      <c r="B32" s="4" t="s">
        <v>680</v>
      </c>
    </row>
    <row r="33" spans="1:5">
      <c r="A33" s="4" t="s">
        <v>681</v>
      </c>
    </row>
    <row r="34" spans="1:5">
      <c r="A34" s="3" t="s">
        <v>639</v>
      </c>
    </row>
    <row r="35" spans="1:5">
      <c r="A35" s="4" t="s">
        <v>675</v>
      </c>
      <c r="B35" s="4" t="s">
        <v>682</v>
      </c>
    </row>
    <row r="36" spans="1:5">
      <c r="A36" s="4" t="s">
        <v>683</v>
      </c>
    </row>
    <row r="37" spans="1:5">
      <c r="A37" s="3" t="s">
        <v>639</v>
      </c>
    </row>
    <row r="38" spans="1:5">
      <c r="A38" s="4" t="s">
        <v>675</v>
      </c>
      <c r="B38" s="4" t="s">
        <v>677</v>
      </c>
    </row>
    <row r="39" spans="1:5">
      <c r="A39" s="4" t="s">
        <v>643</v>
      </c>
    </row>
    <row r="40" spans="1:5">
      <c r="A40" s="3" t="s">
        <v>639</v>
      </c>
    </row>
    <row r="41" spans="1:5">
      <c r="A41" s="4" t="s">
        <v>684</v>
      </c>
      <c r="B41" s="7" t="n">
        <v>1175000000</v>
      </c>
      <c r="E41" s="7" t="n">
        <v>1100000000</v>
      </c>
    </row>
    <row r="42" spans="1:5">
      <c r="A42" s="4" t="s">
        <v>645</v>
      </c>
    </row>
    <row r="43" spans="1:5">
      <c r="A43" s="3" t="s">
        <v>639</v>
      </c>
    </row>
    <row r="44" spans="1:5">
      <c r="A44" s="4" t="s">
        <v>684</v>
      </c>
      <c r="B44" s="7" t="n">
        <v>525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43"/>
    <col customWidth="1" max="6" min="6" width="21"/>
    <col customWidth="1" max="7" min="7" width="21"/>
    <col customWidth="1" max="8" min="8" width="22"/>
    <col customWidth="1" max="9" min="9" width="21"/>
    <col customWidth="1" max="10" min="10" width="21"/>
    <col customWidth="1" max="11" min="11" width="21"/>
  </cols>
  <sheetData>
    <row r="1" spans="1:11">
      <c r="A1" s="1" t="s">
        <v>685</v>
      </c>
      <c r="B1" s="2" t="s">
        <v>686</v>
      </c>
      <c r="C1" s="2" t="s">
        <v>687</v>
      </c>
      <c r="D1" s="2" t="s">
        <v>688</v>
      </c>
      <c r="E1" s="2" t="s">
        <v>689</v>
      </c>
      <c r="F1" s="2" t="s">
        <v>361</v>
      </c>
      <c r="G1" s="2" t="s">
        <v>362</v>
      </c>
      <c r="H1" s="2" t="s">
        <v>479</v>
      </c>
      <c r="I1" s="2" t="s">
        <v>690</v>
      </c>
      <c r="J1" s="2" t="s">
        <v>691</v>
      </c>
      <c r="K1" s="2" t="s">
        <v>692</v>
      </c>
    </row>
    <row r="2" spans="1:11">
      <c r="A2" s="3" t="s">
        <v>639</v>
      </c>
    </row>
    <row r="3" spans="1:11">
      <c r="A3" s="4" t="s">
        <v>640</v>
      </c>
      <c r="E3" s="7" t="n">
        <v>5903112000</v>
      </c>
      <c r="F3" s="7" t="n">
        <v>4481230000</v>
      </c>
    </row>
    <row r="4" spans="1:11">
      <c r="A4" s="4" t="s">
        <v>482</v>
      </c>
      <c r="E4" s="5" t="n">
        <v>42</v>
      </c>
    </row>
    <row r="5" spans="1:11">
      <c r="A5" s="4" t="s">
        <v>104</v>
      </c>
      <c r="E5" s="7" t="n">
        <v>-3473000</v>
      </c>
      <c r="F5" s="5" t="n">
        <v>0</v>
      </c>
      <c r="G5" s="7" t="n">
        <v>0</v>
      </c>
    </row>
    <row r="6" spans="1:11">
      <c r="A6" s="4" t="s">
        <v>693</v>
      </c>
      <c r="E6" s="5" t="n">
        <v>2</v>
      </c>
    </row>
    <row r="7" spans="1:11">
      <c r="A7" s="4" t="s">
        <v>694</v>
      </c>
    </row>
    <row r="8" spans="1:11">
      <c r="A8" s="3" t="s">
        <v>639</v>
      </c>
    </row>
    <row r="9" spans="1:11">
      <c r="A9" s="4" t="s">
        <v>640</v>
      </c>
      <c r="E9" s="7" t="n">
        <v>4975000000</v>
      </c>
    </row>
    <row r="10" spans="1:11">
      <c r="A10" s="4" t="s">
        <v>619</v>
      </c>
      <c r="K10" s="7" t="n">
        <v>2050000000</v>
      </c>
    </row>
    <row r="11" spans="1:11">
      <c r="A11" s="4" t="s">
        <v>695</v>
      </c>
      <c r="E11" s="4" t="s">
        <v>375</v>
      </c>
    </row>
    <row r="12" spans="1:11">
      <c r="A12" s="4" t="s">
        <v>696</v>
      </c>
    </row>
    <row r="13" spans="1:11">
      <c r="A13" s="3" t="s">
        <v>639</v>
      </c>
    </row>
    <row r="14" spans="1:11">
      <c r="A14" s="4" t="s">
        <v>695</v>
      </c>
      <c r="E14" s="4" t="s">
        <v>697</v>
      </c>
    </row>
    <row r="15" spans="1:11">
      <c r="A15" s="4" t="s">
        <v>658</v>
      </c>
    </row>
    <row r="16" spans="1:11">
      <c r="A16" s="3" t="s">
        <v>639</v>
      </c>
    </row>
    <row r="17" spans="1:11">
      <c r="A17" s="4" t="s">
        <v>640</v>
      </c>
      <c r="E17" s="7" t="n">
        <v>750000000</v>
      </c>
      <c r="F17" s="5" t="n">
        <v>0</v>
      </c>
    </row>
    <row r="18" spans="1:11">
      <c r="A18" s="4" t="s">
        <v>619</v>
      </c>
      <c r="E18" s="7" t="n">
        <v>750000000</v>
      </c>
      <c r="I18" s="7" t="n">
        <v>750000000</v>
      </c>
    </row>
    <row r="19" spans="1:11">
      <c r="A19" s="4" t="s">
        <v>621</v>
      </c>
      <c r="E19" s="4" t="s">
        <v>659</v>
      </c>
      <c r="I19" s="4" t="s">
        <v>659</v>
      </c>
    </row>
    <row r="20" spans="1:11">
      <c r="A20" s="4" t="s">
        <v>698</v>
      </c>
      <c r="E20" s="4" t="s">
        <v>699</v>
      </c>
    </row>
    <row r="21" spans="1:11">
      <c r="A21" s="4" t="s">
        <v>646</v>
      </c>
    </row>
    <row r="22" spans="1:11">
      <c r="A22" s="3" t="s">
        <v>639</v>
      </c>
    </row>
    <row r="23" spans="1:11">
      <c r="A23" s="4" t="s">
        <v>640</v>
      </c>
      <c r="E23" s="7" t="n">
        <v>0</v>
      </c>
      <c r="F23" s="5" t="n">
        <v>550000000</v>
      </c>
    </row>
    <row r="24" spans="1:11">
      <c r="A24" s="4" t="s">
        <v>619</v>
      </c>
      <c r="C24" s="7" t="n">
        <v>550000000</v>
      </c>
      <c r="F24" s="7" t="n">
        <v>550000000</v>
      </c>
      <c r="K24" s="7" t="n">
        <v>550000000</v>
      </c>
    </row>
    <row r="25" spans="1:11">
      <c r="A25" s="4" t="s">
        <v>621</v>
      </c>
      <c r="C25" s="4" t="s">
        <v>647</v>
      </c>
      <c r="F25" s="4" t="s">
        <v>647</v>
      </c>
      <c r="K25" s="4" t="s">
        <v>647</v>
      </c>
    </row>
    <row r="26" spans="1:11">
      <c r="A26" s="4" t="s">
        <v>700</v>
      </c>
      <c r="C26" s="7" t="n">
        <v>393500000</v>
      </c>
    </row>
    <row r="27" spans="1:11">
      <c r="A27" s="4" t="s">
        <v>701</v>
      </c>
      <c r="C27" s="4" t="s">
        <v>702</v>
      </c>
    </row>
    <row r="28" spans="1:11">
      <c r="A28" s="4" t="s">
        <v>703</v>
      </c>
      <c r="B28" s="4" t="s">
        <v>375</v>
      </c>
      <c r="C28" s="4" t="s">
        <v>704</v>
      </c>
    </row>
    <row r="29" spans="1:11">
      <c r="A29" s="4" t="s">
        <v>104</v>
      </c>
      <c r="D29" s="7" t="n">
        <v>-2500000</v>
      </c>
    </row>
    <row r="30" spans="1:11">
      <c r="A30" s="4" t="s">
        <v>656</v>
      </c>
    </row>
    <row r="31" spans="1:11">
      <c r="A31" s="3" t="s">
        <v>639</v>
      </c>
    </row>
    <row r="32" spans="1:11">
      <c r="A32" s="4" t="s">
        <v>640</v>
      </c>
      <c r="E32" s="5" t="n">
        <v>500000000</v>
      </c>
      <c r="F32" s="7" t="n">
        <v>0</v>
      </c>
    </row>
    <row r="33" spans="1:11">
      <c r="A33" s="4" t="s">
        <v>619</v>
      </c>
      <c r="C33" s="7" t="n">
        <v>500000000</v>
      </c>
      <c r="E33" s="7" t="n">
        <v>500000000</v>
      </c>
    </row>
    <row r="34" spans="1:11">
      <c r="A34" s="4" t="s">
        <v>621</v>
      </c>
      <c r="C34" s="4" t="s">
        <v>657</v>
      </c>
      <c r="E34" s="4" t="s">
        <v>657</v>
      </c>
    </row>
    <row r="35" spans="1:11">
      <c r="A35" s="4" t="s">
        <v>648</v>
      </c>
    </row>
    <row r="36" spans="1:11">
      <c r="A36" s="3" t="s">
        <v>639</v>
      </c>
    </row>
    <row r="37" spans="1:11">
      <c r="A37" s="4" t="s">
        <v>640</v>
      </c>
      <c r="E37" s="7" t="n">
        <v>1000000000</v>
      </c>
      <c r="F37" s="5" t="n">
        <v>1000000000</v>
      </c>
    </row>
    <row r="38" spans="1:11">
      <c r="A38" s="4" t="s">
        <v>619</v>
      </c>
      <c r="E38" s="7" t="n">
        <v>1000000000</v>
      </c>
      <c r="F38" s="7" t="n">
        <v>1000000000</v>
      </c>
      <c r="K38" s="7" t="n">
        <v>1000000000</v>
      </c>
    </row>
    <row r="39" spans="1:11">
      <c r="A39" s="4" t="s">
        <v>621</v>
      </c>
      <c r="E39" s="4" t="s">
        <v>649</v>
      </c>
      <c r="F39" s="4" t="s">
        <v>649</v>
      </c>
      <c r="K39" s="4" t="s">
        <v>649</v>
      </c>
    </row>
    <row r="40" spans="1:11">
      <c r="A40" s="4" t="s">
        <v>650</v>
      </c>
    </row>
    <row r="41" spans="1:11">
      <c r="A41" s="3" t="s">
        <v>639</v>
      </c>
    </row>
    <row r="42" spans="1:11">
      <c r="A42" s="4" t="s">
        <v>640</v>
      </c>
      <c r="E42" s="7" t="n">
        <v>400000000</v>
      </c>
      <c r="F42" s="7" t="n">
        <v>400000000</v>
      </c>
    </row>
    <row r="43" spans="1:11">
      <c r="A43" s="4" t="s">
        <v>619</v>
      </c>
      <c r="E43" s="7" t="n">
        <v>400000000</v>
      </c>
      <c r="F43" s="7" t="n">
        <v>400000000</v>
      </c>
      <c r="J43" s="7" t="n">
        <v>400000000</v>
      </c>
    </row>
    <row r="44" spans="1:11">
      <c r="A44" s="4" t="s">
        <v>621</v>
      </c>
      <c r="E44" s="4" t="s">
        <v>647</v>
      </c>
      <c r="F44" s="4" t="s">
        <v>647</v>
      </c>
      <c r="J44" s="4" t="s">
        <v>647</v>
      </c>
    </row>
    <row r="45" spans="1:11">
      <c r="A45" s="4" t="s">
        <v>651</v>
      </c>
    </row>
    <row r="46" spans="1:11">
      <c r="A46" s="3" t="s">
        <v>639</v>
      </c>
    </row>
    <row r="47" spans="1:11">
      <c r="A47" s="4" t="s">
        <v>640</v>
      </c>
      <c r="E47" s="7" t="n">
        <v>500000000</v>
      </c>
      <c r="F47" s="7" t="n">
        <v>500000000</v>
      </c>
    </row>
    <row r="48" spans="1:11">
      <c r="A48" s="4" t="s">
        <v>619</v>
      </c>
      <c r="E48" s="7" t="n">
        <v>500000000</v>
      </c>
      <c r="F48" s="7" t="n">
        <v>500000000</v>
      </c>
      <c r="K48" s="7" t="n">
        <v>500000000</v>
      </c>
    </row>
    <row r="49" spans="1:11">
      <c r="A49" s="4" t="s">
        <v>621</v>
      </c>
      <c r="E49" s="4" t="s">
        <v>652</v>
      </c>
      <c r="F49" s="4" t="s">
        <v>652</v>
      </c>
      <c r="K49" s="4" t="s">
        <v>652</v>
      </c>
    </row>
    <row r="50" spans="1:11">
      <c r="A50" s="4" t="s">
        <v>655</v>
      </c>
    </row>
    <row r="51" spans="1:11">
      <c r="A51" s="3" t="s">
        <v>639</v>
      </c>
    </row>
    <row r="52" spans="1:11">
      <c r="A52" s="4" t="s">
        <v>640</v>
      </c>
      <c r="E52" s="7" t="n">
        <v>975000000</v>
      </c>
      <c r="F52" s="7" t="n">
        <v>975000000</v>
      </c>
    </row>
    <row r="53" spans="1:11">
      <c r="A53" s="4" t="s">
        <v>619</v>
      </c>
      <c r="E53" s="7" t="n">
        <v>975000000</v>
      </c>
      <c r="F53" s="7" t="n">
        <v>975000000</v>
      </c>
      <c r="J53" s="7" t="n">
        <v>975000000</v>
      </c>
    </row>
    <row r="54" spans="1:11">
      <c r="A54" s="4" t="s">
        <v>621</v>
      </c>
      <c r="E54" s="4" t="s">
        <v>652</v>
      </c>
      <c r="F54" s="4" t="s">
        <v>652</v>
      </c>
      <c r="J54" s="4" t="s">
        <v>652</v>
      </c>
    </row>
    <row r="55" spans="1:11">
      <c r="A55" s="4" t="s">
        <v>705</v>
      </c>
    </row>
    <row r="56" spans="1:11">
      <c r="A56" s="3" t="s">
        <v>639</v>
      </c>
    </row>
    <row r="57" spans="1:11">
      <c r="A57" s="4" t="s">
        <v>619</v>
      </c>
      <c r="I57" s="7" t="n">
        <v>350000000</v>
      </c>
    </row>
    <row r="58" spans="1:11">
      <c r="A58" s="4" t="s">
        <v>621</v>
      </c>
      <c r="I58" s="4" t="s">
        <v>654</v>
      </c>
    </row>
    <row r="59" spans="1:11">
      <c r="A59" s="4" t="s">
        <v>698</v>
      </c>
      <c r="E59" s="4" t="s">
        <v>706</v>
      </c>
    </row>
    <row r="60" spans="1:11">
      <c r="A60" s="4" t="s">
        <v>707</v>
      </c>
    </row>
    <row r="61" spans="1:11">
      <c r="A61" s="3" t="s">
        <v>639</v>
      </c>
    </row>
    <row r="62" spans="1:11">
      <c r="A62" s="4" t="s">
        <v>619</v>
      </c>
      <c r="C62" s="7" t="n">
        <v>500000000</v>
      </c>
    </row>
    <row r="63" spans="1:11">
      <c r="A63" s="4" t="s">
        <v>621</v>
      </c>
      <c r="C63" s="4" t="s">
        <v>654</v>
      </c>
    </row>
    <row r="64" spans="1:11">
      <c r="A64" s="4" t="s">
        <v>436</v>
      </c>
    </row>
    <row r="65" spans="1:11">
      <c r="A65" s="3" t="s">
        <v>639</v>
      </c>
    </row>
    <row r="66" spans="1:11">
      <c r="A66" s="4" t="s">
        <v>708</v>
      </c>
      <c r="E66" s="4" t="s">
        <v>709</v>
      </c>
    </row>
    <row r="67" spans="1:11">
      <c r="A67" s="4" t="s">
        <v>376</v>
      </c>
    </row>
    <row r="68" spans="1:11">
      <c r="A68" s="3" t="s">
        <v>639</v>
      </c>
    </row>
    <row r="69" spans="1:11">
      <c r="A69" s="4" t="s">
        <v>482</v>
      </c>
      <c r="E69" s="5" t="n">
        <v>5</v>
      </c>
      <c r="H69" s="5" t="n">
        <v>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710</v>
      </c>
      <c r="B1" s="2" t="s">
        <v>1</v>
      </c>
    </row>
    <row r="2" spans="1:2">
      <c r="B2" s="2" t="s">
        <v>2</v>
      </c>
    </row>
    <row r="3" spans="1:2">
      <c r="A3" s="4" t="s">
        <v>660</v>
      </c>
    </row>
    <row r="4" spans="1:2">
      <c r="A4" s="3" t="s">
        <v>639</v>
      </c>
    </row>
    <row r="5" spans="1:2">
      <c r="A5" s="4" t="s">
        <v>620</v>
      </c>
      <c r="B5" s="4" t="s">
        <v>54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22"/>
    <col customWidth="1" max="6" min="6" width="22"/>
  </cols>
  <sheetData>
    <row r="1" spans="1:6">
      <c r="A1" s="1" t="s">
        <v>711</v>
      </c>
      <c r="B1" s="2" t="s">
        <v>1</v>
      </c>
    </row>
    <row r="2" spans="1:6">
      <c r="B2" s="2" t="s">
        <v>478</v>
      </c>
      <c r="C2" s="2" t="s">
        <v>361</v>
      </c>
      <c r="D2" s="2" t="s">
        <v>362</v>
      </c>
      <c r="E2" s="2" t="s">
        <v>479</v>
      </c>
      <c r="F2" s="2" t="s">
        <v>712</v>
      </c>
    </row>
    <row r="3" spans="1:6">
      <c r="A3" s="3" t="s">
        <v>713</v>
      </c>
    </row>
    <row r="4" spans="1:6">
      <c r="A4" s="4" t="s">
        <v>482</v>
      </c>
      <c r="B4" s="5" t="n">
        <v>42</v>
      </c>
    </row>
    <row r="5" spans="1:6">
      <c r="A5" s="4" t="s">
        <v>714</v>
      </c>
      <c r="B5" s="6" t="n">
        <v>18.9</v>
      </c>
      <c r="C5" s="6" t="n">
        <v>15.8</v>
      </c>
      <c r="D5" s="7" t="n">
        <v>11</v>
      </c>
    </row>
    <row r="6" spans="1:6">
      <c r="A6" s="4" t="s">
        <v>715</v>
      </c>
    </row>
    <row r="7" spans="1:6">
      <c r="A7" s="3" t="s">
        <v>713</v>
      </c>
    </row>
    <row r="8" spans="1:6">
      <c r="A8" s="4" t="s">
        <v>611</v>
      </c>
      <c r="B8" s="4" t="s">
        <v>390</v>
      </c>
    </row>
    <row r="9" spans="1:6">
      <c r="A9" s="4" t="s">
        <v>716</v>
      </c>
    </row>
    <row r="10" spans="1:6">
      <c r="A10" s="3" t="s">
        <v>713</v>
      </c>
    </row>
    <row r="11" spans="1:6">
      <c r="A11" s="4" t="s">
        <v>493</v>
      </c>
      <c r="B11" s="5" t="n">
        <v>3</v>
      </c>
    </row>
    <row r="12" spans="1:6">
      <c r="A12" s="4" t="s">
        <v>717</v>
      </c>
    </row>
    <row r="13" spans="1:6">
      <c r="A13" s="3" t="s">
        <v>713</v>
      </c>
    </row>
    <row r="14" spans="1:6">
      <c r="A14" s="4" t="s">
        <v>541</v>
      </c>
      <c r="B14" s="4" t="s">
        <v>390</v>
      </c>
    </row>
    <row r="15" spans="1:6">
      <c r="A15" s="4" t="s">
        <v>718</v>
      </c>
    </row>
    <row r="16" spans="1:6">
      <c r="A16" s="3" t="s">
        <v>713</v>
      </c>
    </row>
    <row r="17" spans="1:6">
      <c r="A17" s="4" t="s">
        <v>493</v>
      </c>
      <c r="B17" s="5" t="n">
        <v>2</v>
      </c>
    </row>
    <row r="18" spans="1:6">
      <c r="A18" s="4" t="s">
        <v>719</v>
      </c>
    </row>
    <row r="19" spans="1:6">
      <c r="A19" s="3" t="s">
        <v>713</v>
      </c>
    </row>
    <row r="20" spans="1:6">
      <c r="A20" s="4" t="s">
        <v>541</v>
      </c>
      <c r="B20" s="4" t="s">
        <v>552</v>
      </c>
    </row>
    <row r="21" spans="1:6">
      <c r="A21" s="4" t="s">
        <v>565</v>
      </c>
      <c r="B21" s="4" t="s">
        <v>386</v>
      </c>
    </row>
    <row r="22" spans="1:6">
      <c r="A22" s="4" t="s">
        <v>564</v>
      </c>
      <c r="B22" s="4" t="s">
        <v>625</v>
      </c>
    </row>
    <row r="23" spans="1:6">
      <c r="A23" s="4" t="s">
        <v>720</v>
      </c>
    </row>
    <row r="24" spans="1:6">
      <c r="A24" s="3" t="s">
        <v>713</v>
      </c>
    </row>
    <row r="25" spans="1:6">
      <c r="A25" s="4" t="s">
        <v>541</v>
      </c>
      <c r="B25" s="4" t="s">
        <v>390</v>
      </c>
    </row>
    <row r="26" spans="1:6">
      <c r="A26" s="4" t="s">
        <v>565</v>
      </c>
      <c r="B26" s="4" t="s">
        <v>386</v>
      </c>
    </row>
    <row r="27" spans="1:6">
      <c r="A27" s="4" t="s">
        <v>564</v>
      </c>
      <c r="B27" s="4" t="s">
        <v>561</v>
      </c>
    </row>
    <row r="28" spans="1:6">
      <c r="A28" s="4" t="s">
        <v>543</v>
      </c>
      <c r="B28" s="4" t="s">
        <v>390</v>
      </c>
    </row>
    <row r="29" spans="1:6">
      <c r="A29" s="4" t="s">
        <v>721</v>
      </c>
    </row>
    <row r="30" spans="1:6">
      <c r="A30" s="3" t="s">
        <v>713</v>
      </c>
    </row>
    <row r="31" spans="1:6">
      <c r="A31" s="4" t="s">
        <v>541</v>
      </c>
      <c r="B31" s="4" t="s">
        <v>386</v>
      </c>
    </row>
    <row r="32" spans="1:6">
      <c r="A32" s="4" t="s">
        <v>543</v>
      </c>
      <c r="B32" s="4" t="s">
        <v>386</v>
      </c>
    </row>
    <row r="33" spans="1:6">
      <c r="A33" s="4" t="s">
        <v>722</v>
      </c>
      <c r="B33" s="5" t="n">
        <v>9</v>
      </c>
    </row>
    <row r="34" spans="1:6">
      <c r="A34" s="4" t="s">
        <v>723</v>
      </c>
      <c r="B34" s="4" t="s">
        <v>561</v>
      </c>
    </row>
    <row r="35" spans="1:6">
      <c r="A35" s="4" t="s">
        <v>724</v>
      </c>
    </row>
    <row r="36" spans="1:6">
      <c r="A36" s="3" t="s">
        <v>713</v>
      </c>
    </row>
    <row r="37" spans="1:6">
      <c r="A37" s="4" t="s">
        <v>541</v>
      </c>
      <c r="B37" s="4" t="s">
        <v>383</v>
      </c>
    </row>
    <row r="38" spans="1:6">
      <c r="A38" s="4" t="s">
        <v>543</v>
      </c>
      <c r="B38" s="4" t="s">
        <v>390</v>
      </c>
    </row>
    <row r="39" spans="1:6">
      <c r="A39" s="4" t="s">
        <v>722</v>
      </c>
      <c r="B39" s="5" t="n">
        <v>3</v>
      </c>
    </row>
    <row r="40" spans="1:6">
      <c r="A40" s="4" t="s">
        <v>550</v>
      </c>
      <c r="B40" s="4" t="s">
        <v>386</v>
      </c>
    </row>
    <row r="41" spans="1:6">
      <c r="A41" s="4" t="s">
        <v>725</v>
      </c>
    </row>
    <row r="42" spans="1:6">
      <c r="A42" s="3" t="s">
        <v>713</v>
      </c>
    </row>
    <row r="43" spans="1:6">
      <c r="A43" s="4" t="s">
        <v>541</v>
      </c>
      <c r="B43" s="4" t="s">
        <v>548</v>
      </c>
    </row>
    <row r="44" spans="1:6">
      <c r="A44" s="4" t="s">
        <v>543</v>
      </c>
      <c r="B44" s="4" t="s">
        <v>390</v>
      </c>
    </row>
    <row r="45" spans="1:6">
      <c r="A45" s="4" t="s">
        <v>722</v>
      </c>
      <c r="B45" s="5" t="n">
        <v>2</v>
      </c>
    </row>
    <row r="46" spans="1:6">
      <c r="A46" s="4" t="s">
        <v>726</v>
      </c>
    </row>
    <row r="47" spans="1:6">
      <c r="A47" s="3" t="s">
        <v>713</v>
      </c>
    </row>
    <row r="48" spans="1:6">
      <c r="A48" s="4" t="s">
        <v>541</v>
      </c>
      <c r="B48" s="4" t="s">
        <v>727</v>
      </c>
    </row>
    <row r="49" spans="1:6">
      <c r="A49" s="4" t="s">
        <v>543</v>
      </c>
      <c r="B49" s="4" t="s">
        <v>390</v>
      </c>
    </row>
    <row r="50" spans="1:6">
      <c r="A50" s="4" t="s">
        <v>722</v>
      </c>
      <c r="B50" s="5" t="n">
        <v>5</v>
      </c>
    </row>
    <row r="51" spans="1:6">
      <c r="A51" s="4" t="s">
        <v>376</v>
      </c>
    </row>
    <row r="52" spans="1:6">
      <c r="A52" s="3" t="s">
        <v>713</v>
      </c>
    </row>
    <row r="53" spans="1:6">
      <c r="A53" s="4" t="s">
        <v>482</v>
      </c>
      <c r="B53" s="5" t="n">
        <v>5</v>
      </c>
      <c r="E53" s="5" t="n">
        <v>5</v>
      </c>
    </row>
    <row r="54" spans="1:6">
      <c r="A54" s="4" t="s">
        <v>387</v>
      </c>
    </row>
    <row r="55" spans="1:6">
      <c r="A55" s="3" t="s">
        <v>713</v>
      </c>
    </row>
    <row r="56" spans="1:6">
      <c r="A56" s="4" t="s">
        <v>482</v>
      </c>
      <c r="B56" s="5" t="n">
        <v>5</v>
      </c>
    </row>
    <row r="57" spans="1:6">
      <c r="A57" s="4" t="s">
        <v>382</v>
      </c>
      <c r="B57" s="4" t="s">
        <v>383</v>
      </c>
    </row>
    <row r="58" spans="1:6">
      <c r="A58" s="4" t="s">
        <v>728</v>
      </c>
    </row>
    <row r="59" spans="1:6">
      <c r="A59" s="3" t="s">
        <v>713</v>
      </c>
    </row>
    <row r="60" spans="1:6">
      <c r="A60" s="4" t="s">
        <v>493</v>
      </c>
      <c r="B60" s="5" t="n">
        <v>6</v>
      </c>
    </row>
    <row r="61" spans="1:6">
      <c r="A61" s="4" t="s">
        <v>381</v>
      </c>
    </row>
    <row r="62" spans="1:6">
      <c r="A62" s="3" t="s">
        <v>713</v>
      </c>
    </row>
    <row r="63" spans="1:6">
      <c r="A63" s="4" t="s">
        <v>482</v>
      </c>
      <c r="B63" s="5" t="n">
        <v>20</v>
      </c>
    </row>
    <row r="64" spans="1:6">
      <c r="A64" s="4" t="s">
        <v>382</v>
      </c>
      <c r="B64" s="4" t="s">
        <v>383</v>
      </c>
    </row>
    <row r="65" spans="1:6">
      <c r="A65" s="4" t="s">
        <v>611</v>
      </c>
      <c r="B65" s="4" t="s">
        <v>612</v>
      </c>
    </row>
    <row r="66" spans="1:6">
      <c r="A66" s="4" t="s">
        <v>729</v>
      </c>
    </row>
    <row r="67" spans="1:6">
      <c r="A67" s="3" t="s">
        <v>713</v>
      </c>
    </row>
    <row r="68" spans="1:6">
      <c r="A68" s="4" t="s">
        <v>493</v>
      </c>
      <c r="B68" s="5" t="n">
        <v>3</v>
      </c>
    </row>
    <row r="69" spans="1:6">
      <c r="A69" s="4" t="s">
        <v>730</v>
      </c>
    </row>
    <row r="70" spans="1:6">
      <c r="A70" s="3" t="s">
        <v>713</v>
      </c>
    </row>
    <row r="71" spans="1:6">
      <c r="A71" s="4" t="s">
        <v>541</v>
      </c>
      <c r="B71" s="4" t="s">
        <v>446</v>
      </c>
    </row>
    <row r="72" spans="1:6">
      <c r="A72" s="4" t="s">
        <v>543</v>
      </c>
      <c r="B72" s="4" t="s">
        <v>386</v>
      </c>
    </row>
    <row r="73" spans="1:6">
      <c r="A73" s="4" t="s">
        <v>542</v>
      </c>
      <c r="B73" s="5" t="n">
        <v>9</v>
      </c>
    </row>
    <row r="74" spans="1:6">
      <c r="A74" s="4" t="s">
        <v>731</v>
      </c>
    </row>
    <row r="75" spans="1:6">
      <c r="A75" s="3" t="s">
        <v>713</v>
      </c>
    </row>
    <row r="76" spans="1:6">
      <c r="A76" s="4" t="s">
        <v>493</v>
      </c>
      <c r="B76" s="5" t="n">
        <v>2</v>
      </c>
    </row>
    <row r="77" spans="1:6">
      <c r="A77" s="4" t="s">
        <v>732</v>
      </c>
    </row>
    <row r="78" spans="1:6">
      <c r="A78" s="3" t="s">
        <v>713</v>
      </c>
    </row>
    <row r="79" spans="1:6">
      <c r="A79" s="4" t="s">
        <v>541</v>
      </c>
      <c r="B79" s="4" t="s">
        <v>558</v>
      </c>
    </row>
    <row r="80" spans="1:6">
      <c r="A80" s="4" t="s">
        <v>543</v>
      </c>
      <c r="B80" s="4" t="s">
        <v>558</v>
      </c>
    </row>
    <row r="81" spans="1:6">
      <c r="A81" s="4" t="s">
        <v>722</v>
      </c>
      <c r="B81" s="5" t="n">
        <v>9</v>
      </c>
    </row>
    <row r="82" spans="1:6">
      <c r="A82" s="4" t="s">
        <v>733</v>
      </c>
    </row>
    <row r="83" spans="1:6">
      <c r="A83" s="3" t="s">
        <v>713</v>
      </c>
    </row>
    <row r="84" spans="1:6">
      <c r="A84" s="4" t="s">
        <v>541</v>
      </c>
      <c r="B84" s="4" t="s">
        <v>390</v>
      </c>
    </row>
    <row r="85" spans="1:6">
      <c r="A85" s="4" t="s">
        <v>543</v>
      </c>
      <c r="B85" s="4" t="s">
        <v>386</v>
      </c>
    </row>
    <row r="86" spans="1:6">
      <c r="A86" s="4" t="s">
        <v>722</v>
      </c>
      <c r="B86" s="5" t="n">
        <v>10</v>
      </c>
    </row>
    <row r="87" spans="1:6">
      <c r="A87" s="4" t="s">
        <v>560</v>
      </c>
      <c r="B87" s="4" t="s">
        <v>561</v>
      </c>
    </row>
    <row r="88" spans="1:6">
      <c r="A88" s="4" t="s">
        <v>715</v>
      </c>
    </row>
    <row r="89" spans="1:6">
      <c r="A89" s="3" t="s">
        <v>713</v>
      </c>
    </row>
    <row r="90" spans="1:6">
      <c r="A90" s="4" t="s">
        <v>482</v>
      </c>
      <c r="B90" s="5" t="n">
        <v>3</v>
      </c>
    </row>
    <row r="91" spans="1:6">
      <c r="A91" s="4" t="s">
        <v>382</v>
      </c>
      <c r="B91" s="4" t="s">
        <v>390</v>
      </c>
    </row>
    <row r="92" spans="1:6">
      <c r="A92" s="4" t="s">
        <v>611</v>
      </c>
      <c r="B92" s="4" t="s">
        <v>390</v>
      </c>
    </row>
    <row r="93" spans="1:6">
      <c r="A93" s="4" t="s">
        <v>389</v>
      </c>
    </row>
    <row r="94" spans="1:6">
      <c r="A94" s="3" t="s">
        <v>713</v>
      </c>
    </row>
    <row r="95" spans="1:6">
      <c r="A95" s="4" t="s">
        <v>482</v>
      </c>
      <c r="F95" s="5" t="n">
        <v>14</v>
      </c>
    </row>
    <row r="96" spans="1:6">
      <c r="A96" s="4" t="s">
        <v>382</v>
      </c>
      <c r="B96" s="4" t="s">
        <v>390</v>
      </c>
    </row>
    <row r="97" spans="1:6">
      <c r="A97" s="4" t="s">
        <v>611</v>
      </c>
      <c r="B97" s="4" t="s">
        <v>612</v>
      </c>
    </row>
    <row r="98" spans="1:6">
      <c r="A98" s="4" t="s">
        <v>734</v>
      </c>
    </row>
    <row r="99" spans="1:6">
      <c r="A99" s="3" t="s">
        <v>713</v>
      </c>
    </row>
    <row r="100" spans="1:6">
      <c r="A100" s="4" t="s">
        <v>493</v>
      </c>
      <c r="B100" s="5" t="n">
        <v>2</v>
      </c>
    </row>
    <row r="101" spans="1:6">
      <c r="A101" s="4" t="s">
        <v>541</v>
      </c>
      <c r="B101" s="4" t="s">
        <v>386</v>
      </c>
    </row>
    <row r="102" spans="1:6">
      <c r="A102" s="4" t="s">
        <v>543</v>
      </c>
      <c r="B102" s="4" t="s">
        <v>386</v>
      </c>
    </row>
    <row r="103" spans="1:6">
      <c r="A103" s="4" t="s">
        <v>542</v>
      </c>
      <c r="B103" s="5" t="n">
        <v>9</v>
      </c>
    </row>
    <row r="104" spans="1:6">
      <c r="A104" s="4" t="s">
        <v>544</v>
      </c>
      <c r="B104" s="4" t="s">
        <v>545</v>
      </c>
    </row>
    <row r="105" spans="1:6">
      <c r="A105" s="4" t="s">
        <v>546</v>
      </c>
      <c r="B105" s="7" t="n">
        <v>100</v>
      </c>
    </row>
    <row r="106" spans="1:6">
      <c r="A106" s="4" t="s">
        <v>735</v>
      </c>
    </row>
    <row r="107" spans="1:6">
      <c r="A107" s="3" t="s">
        <v>713</v>
      </c>
    </row>
    <row r="108" spans="1:6">
      <c r="A108" s="4" t="s">
        <v>541</v>
      </c>
      <c r="B108" s="4" t="s">
        <v>548</v>
      </c>
    </row>
    <row r="109" spans="1:6">
      <c r="A109" s="4" t="s">
        <v>543</v>
      </c>
      <c r="B109" s="4" t="s">
        <v>548</v>
      </c>
    </row>
    <row r="110" spans="1:6">
      <c r="A110" s="4" t="s">
        <v>722</v>
      </c>
      <c r="B110" s="5" t="n">
        <v>2</v>
      </c>
    </row>
    <row r="111" spans="1:6">
      <c r="A111" s="4" t="s">
        <v>550</v>
      </c>
      <c r="B111" s="4" t="s">
        <v>446</v>
      </c>
    </row>
    <row r="112" spans="1:6">
      <c r="A112" s="4" t="s">
        <v>736</v>
      </c>
    </row>
    <row r="113" spans="1:6">
      <c r="A113" s="3" t="s">
        <v>713</v>
      </c>
    </row>
    <row r="114" spans="1:6">
      <c r="A114" s="4" t="s">
        <v>541</v>
      </c>
      <c r="B114" s="4" t="s">
        <v>552</v>
      </c>
    </row>
    <row r="115" spans="1:6">
      <c r="A115" s="4" t="s">
        <v>544</v>
      </c>
      <c r="B115" s="4" t="s">
        <v>553</v>
      </c>
    </row>
    <row r="116" spans="1:6">
      <c r="A116" s="4" t="s">
        <v>737</v>
      </c>
    </row>
    <row r="117" spans="1:6">
      <c r="A117" s="3" t="s">
        <v>713</v>
      </c>
    </row>
    <row r="118" spans="1:6">
      <c r="A118" s="4" t="s">
        <v>541</v>
      </c>
      <c r="B118" s="4" t="s">
        <v>390</v>
      </c>
    </row>
    <row r="119" spans="1:6">
      <c r="A119" s="4" t="s">
        <v>543</v>
      </c>
      <c r="B119" s="4" t="s">
        <v>390</v>
      </c>
    </row>
    <row r="120" spans="1:6">
      <c r="A120" s="4" t="s">
        <v>722</v>
      </c>
      <c r="B120" s="5" t="n">
        <v>6</v>
      </c>
    </row>
    <row r="121" spans="1:6">
      <c r="A121" s="4" t="s">
        <v>738</v>
      </c>
    </row>
    <row r="122" spans="1:6">
      <c r="A122" s="3" t="s">
        <v>713</v>
      </c>
    </row>
    <row r="123" spans="1:6">
      <c r="A123" s="4" t="s">
        <v>541</v>
      </c>
      <c r="B123" s="4" t="s">
        <v>576</v>
      </c>
    </row>
    <row r="124" spans="1:6">
      <c r="A124" s="4" t="s">
        <v>722</v>
      </c>
      <c r="B124" s="5" t="n">
        <v>4</v>
      </c>
    </row>
    <row r="125" spans="1:6">
      <c r="A125" s="4" t="s">
        <v>739</v>
      </c>
    </row>
    <row r="126" spans="1:6">
      <c r="A126" s="3" t="s">
        <v>713</v>
      </c>
    </row>
    <row r="127" spans="1:6">
      <c r="A127" s="4" t="s">
        <v>541</v>
      </c>
      <c r="B127" s="4" t="s">
        <v>578</v>
      </c>
    </row>
    <row r="128" spans="1:6">
      <c r="A128" s="4" t="s">
        <v>543</v>
      </c>
      <c r="B128" s="4" t="s">
        <v>386</v>
      </c>
    </row>
    <row r="129" spans="1:6">
      <c r="A129" s="4" t="s">
        <v>722</v>
      </c>
      <c r="B129" s="5" t="n">
        <v>6</v>
      </c>
    </row>
    <row r="130" spans="1:6">
      <c r="A130" s="4" t="s">
        <v>740</v>
      </c>
    </row>
    <row r="131" spans="1:6">
      <c r="A131" s="3" t="s">
        <v>713</v>
      </c>
    </row>
    <row r="132" spans="1:6">
      <c r="A132" s="4" t="s">
        <v>541</v>
      </c>
      <c r="B132" s="4" t="s">
        <v>558</v>
      </c>
    </row>
    <row r="133" spans="1:6">
      <c r="A133" s="4" t="s">
        <v>543</v>
      </c>
      <c r="B133" s="4" t="s">
        <v>558</v>
      </c>
    </row>
    <row r="134" spans="1:6">
      <c r="A134" s="4" t="s">
        <v>722</v>
      </c>
      <c r="B134" s="5" t="n">
        <v>9</v>
      </c>
    </row>
    <row r="135" spans="1:6">
      <c r="A135" s="4" t="s">
        <v>580</v>
      </c>
      <c r="B135" s="4" t="s">
        <v>581</v>
      </c>
    </row>
    <row r="136" spans="1:6">
      <c r="A136" s="4" t="s">
        <v>741</v>
      </c>
    </row>
    <row r="137" spans="1:6">
      <c r="A137" s="3" t="s">
        <v>713</v>
      </c>
    </row>
    <row r="138" spans="1:6">
      <c r="A138" s="4" t="s">
        <v>493</v>
      </c>
      <c r="B138" s="5" t="n">
        <v>2</v>
      </c>
    </row>
    <row r="139" spans="1:6">
      <c r="A139" s="4" t="s">
        <v>742</v>
      </c>
    </row>
    <row r="140" spans="1:6">
      <c r="A140" s="3" t="s">
        <v>713</v>
      </c>
    </row>
    <row r="141" spans="1:6">
      <c r="A141" s="4" t="s">
        <v>541</v>
      </c>
      <c r="B141" s="4" t="s">
        <v>386</v>
      </c>
    </row>
    <row r="142" spans="1:6">
      <c r="A142" s="4" t="s">
        <v>565</v>
      </c>
      <c r="B142" s="4" t="s">
        <v>566</v>
      </c>
    </row>
    <row r="143" spans="1:6">
      <c r="A143" s="4" t="s">
        <v>564</v>
      </c>
      <c r="B143" s="4" t="s">
        <v>419</v>
      </c>
    </row>
    <row r="144" spans="1:6">
      <c r="A144" s="4" t="s">
        <v>543</v>
      </c>
      <c r="B144" s="4" t="s">
        <v>386</v>
      </c>
    </row>
    <row r="145" spans="1:6">
      <c r="A145" s="4" t="s">
        <v>722</v>
      </c>
      <c r="B145" s="5" t="n">
        <v>2</v>
      </c>
    </row>
    <row r="146" spans="1:6">
      <c r="A146" s="4" t="s">
        <v>743</v>
      </c>
    </row>
    <row r="147" spans="1:6">
      <c r="A147" s="3" t="s">
        <v>713</v>
      </c>
    </row>
    <row r="148" spans="1:6">
      <c r="A148" s="4" t="s">
        <v>541</v>
      </c>
      <c r="B148" s="4" t="s">
        <v>568</v>
      </c>
    </row>
    <row r="149" spans="1:6">
      <c r="A149" s="4" t="s">
        <v>550</v>
      </c>
      <c r="B149" s="4" t="s">
        <v>386</v>
      </c>
    </row>
    <row r="150" spans="1:6">
      <c r="A150" s="4" t="s">
        <v>744</v>
      </c>
    </row>
    <row r="151" spans="1:6">
      <c r="A151" s="3" t="s">
        <v>713</v>
      </c>
    </row>
    <row r="152" spans="1:6">
      <c r="A152" s="4" t="s">
        <v>571</v>
      </c>
      <c r="B152" s="4" t="s">
        <v>421</v>
      </c>
    </row>
    <row r="153" spans="1:6">
      <c r="A153" s="4" t="s">
        <v>745</v>
      </c>
    </row>
    <row r="154" spans="1:6">
      <c r="A154" s="3" t="s">
        <v>713</v>
      </c>
    </row>
    <row r="155" spans="1:6">
      <c r="A155" s="4" t="s">
        <v>571</v>
      </c>
      <c r="B155" s="4" t="s">
        <v>573</v>
      </c>
    </row>
    <row r="156" spans="1:6">
      <c r="A156" s="4" t="s">
        <v>746</v>
      </c>
    </row>
    <row r="157" spans="1:6">
      <c r="A157" s="3" t="s">
        <v>713</v>
      </c>
    </row>
    <row r="158" spans="1:6">
      <c r="A158" s="4" t="s">
        <v>543</v>
      </c>
      <c r="B158" s="4" t="s">
        <v>386</v>
      </c>
    </row>
    <row r="159" spans="1:6">
      <c r="A159" s="4" t="s">
        <v>722</v>
      </c>
      <c r="B159" s="5" t="n">
        <v>2</v>
      </c>
    </row>
    <row r="160" spans="1:6">
      <c r="A160" s="4" t="s">
        <v>747</v>
      </c>
    </row>
    <row r="161" spans="1:6">
      <c r="A161" s="3" t="s">
        <v>713</v>
      </c>
    </row>
    <row r="162" spans="1:6">
      <c r="A162" s="4" t="s">
        <v>543</v>
      </c>
      <c r="B162" s="4" t="s">
        <v>446</v>
      </c>
    </row>
    <row r="163" spans="1:6">
      <c r="A163" s="4" t="s">
        <v>722</v>
      </c>
      <c r="B163" s="5" t="n">
        <v>1</v>
      </c>
    </row>
    <row r="164" spans="1:6">
      <c r="A164" s="4" t="s">
        <v>748</v>
      </c>
    </row>
    <row r="165" spans="1:6">
      <c r="A165" s="3" t="s">
        <v>713</v>
      </c>
    </row>
    <row r="166" spans="1:6">
      <c r="A166" s="4" t="s">
        <v>543</v>
      </c>
      <c r="B166" s="4" t="s">
        <v>586</v>
      </c>
    </row>
    <row r="167" spans="1:6">
      <c r="A167" s="4" t="s">
        <v>722</v>
      </c>
      <c r="B167" s="5" t="n">
        <v>1</v>
      </c>
    </row>
    <row r="168" spans="1:6">
      <c r="A168" s="4" t="s">
        <v>749</v>
      </c>
    </row>
    <row r="169" spans="1:6">
      <c r="A169" s="3" t="s">
        <v>713</v>
      </c>
    </row>
    <row r="170" spans="1:6">
      <c r="A170" s="4" t="s">
        <v>543</v>
      </c>
      <c r="B170" s="4" t="s">
        <v>390</v>
      </c>
    </row>
    <row r="171" spans="1:6">
      <c r="A171" s="4" t="s">
        <v>722</v>
      </c>
      <c r="B171" s="5" t="n">
        <v>8</v>
      </c>
    </row>
    <row r="172" spans="1:6">
      <c r="A172" s="4" t="s">
        <v>750</v>
      </c>
    </row>
    <row r="173" spans="1:6">
      <c r="A173" s="3" t="s">
        <v>713</v>
      </c>
    </row>
    <row r="174" spans="1:6">
      <c r="A174" s="4" t="s">
        <v>543</v>
      </c>
      <c r="B174" s="4" t="s">
        <v>446</v>
      </c>
    </row>
    <row r="175" spans="1:6">
      <c r="A175" s="4" t="s">
        <v>722</v>
      </c>
      <c r="B175" s="5" t="n">
        <v>1</v>
      </c>
    </row>
    <row r="176" spans="1:6">
      <c r="A176" s="4" t="s">
        <v>751</v>
      </c>
    </row>
    <row r="177" spans="1:6">
      <c r="A177" s="3" t="s">
        <v>713</v>
      </c>
    </row>
    <row r="178" spans="1:6">
      <c r="A178" s="4" t="s">
        <v>543</v>
      </c>
      <c r="B178" s="4" t="s">
        <v>386</v>
      </c>
    </row>
    <row r="179" spans="1:6">
      <c r="A179" s="4" t="s">
        <v>722</v>
      </c>
      <c r="B179" s="5" t="n">
        <v>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360</v>
      </c>
    </row>
    <row r="2" spans="1:2">
      <c r="A2" s="3" t="s">
        <v>753</v>
      </c>
    </row>
    <row r="3" spans="1:2">
      <c r="A3" s="5" t="n">
        <v>2019</v>
      </c>
      <c r="B3" s="7" t="n">
        <v>15519</v>
      </c>
    </row>
    <row r="4" spans="1:2">
      <c r="A4" s="5" t="n">
        <v>2020</v>
      </c>
      <c r="B4" s="5" t="n">
        <v>15159</v>
      </c>
    </row>
    <row r="5" spans="1:2">
      <c r="A5" s="5" t="n">
        <v>2021</v>
      </c>
      <c r="B5" s="5" t="n">
        <v>15042</v>
      </c>
    </row>
    <row r="6" spans="1:2">
      <c r="A6" s="5" t="n">
        <v>2022</v>
      </c>
      <c r="B6" s="5" t="n">
        <v>15026</v>
      </c>
    </row>
    <row r="7" spans="1:2">
      <c r="A7" s="5" t="n">
        <v>2023</v>
      </c>
      <c r="B7" s="5" t="n">
        <v>15005</v>
      </c>
    </row>
    <row r="8" spans="1:2">
      <c r="A8" s="4" t="s">
        <v>754</v>
      </c>
      <c r="B8" s="5" t="n">
        <v>541135</v>
      </c>
    </row>
    <row r="9" spans="1:2">
      <c r="A9" s="4" t="s">
        <v>114</v>
      </c>
      <c r="B9" s="7" t="n">
        <v>6168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3</v>
      </c>
      <c r="D2" s="2" t="s">
        <v>85</v>
      </c>
    </row>
    <row r="3" spans="1:4">
      <c r="A3" s="3" t="s">
        <v>756</v>
      </c>
    </row>
    <row r="4" spans="1:4">
      <c r="A4" s="4" t="s">
        <v>757</v>
      </c>
      <c r="B4" s="4" t="s">
        <v>758</v>
      </c>
    </row>
    <row r="5" spans="1:4">
      <c r="A5" s="4" t="s">
        <v>759</v>
      </c>
      <c r="B5" s="6" t="n">
        <v>0.3</v>
      </c>
      <c r="C5" s="6" t="n">
        <v>0.3</v>
      </c>
      <c r="D5" s="6" t="n">
        <v>0.3</v>
      </c>
    </row>
    <row r="6" spans="1:4">
      <c r="A6" s="4" t="s">
        <v>760</v>
      </c>
      <c r="B6" s="4" t="s">
        <v>386</v>
      </c>
    </row>
    <row r="7" spans="1:4">
      <c r="A7" s="4" t="s">
        <v>761</v>
      </c>
      <c r="B7" s="6" t="n">
        <v>0.7</v>
      </c>
      <c r="C7" s="9" t="n">
        <v>0.6</v>
      </c>
      <c r="D7" s="6" t="n">
        <v>0.7</v>
      </c>
    </row>
    <row r="8" spans="1:4">
      <c r="A8" s="4" t="s">
        <v>762</v>
      </c>
      <c r="B8" s="9" t="n">
        <v>22.8</v>
      </c>
      <c r="C8" s="9" t="n">
        <v>22.7</v>
      </c>
    </row>
    <row r="9" spans="1:4">
      <c r="A9" s="4" t="s">
        <v>425</v>
      </c>
      <c r="B9" s="6" t="n">
        <v>22.7</v>
      </c>
      <c r="C9" s="6" t="n">
        <v>22.6</v>
      </c>
    </row>
    <row r="10" spans="1:4">
      <c r="A10" s="4" t="s">
        <v>407</v>
      </c>
    </row>
    <row r="11" spans="1:4">
      <c r="A11" s="3" t="s">
        <v>756</v>
      </c>
    </row>
    <row r="12" spans="1:4">
      <c r="A12" s="4" t="s">
        <v>763</v>
      </c>
      <c r="B12" s="4" t="s">
        <v>76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765</v>
      </c>
      <c r="B1" s="2" t="s">
        <v>1</v>
      </c>
    </row>
    <row r="2" spans="1:2">
      <c r="B2" s="2" t="s">
        <v>766</v>
      </c>
    </row>
    <row r="3" spans="1:2">
      <c r="A3" s="3" t="s">
        <v>767</v>
      </c>
    </row>
    <row r="4" spans="1:2">
      <c r="A4" s="4" t="s">
        <v>768</v>
      </c>
      <c r="B4" s="5" t="n">
        <v>145</v>
      </c>
    </row>
    <row r="5" spans="1:2">
      <c r="A5" s="4" t="s">
        <v>769</v>
      </c>
    </row>
    <row r="6" spans="1:2">
      <c r="A6" s="3" t="s">
        <v>767</v>
      </c>
    </row>
    <row r="7" spans="1:2">
      <c r="A7" s="4" t="s">
        <v>770</v>
      </c>
      <c r="B7" s="5" t="n">
        <v>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18"/>
    <col customWidth="1" max="7" min="7" width="27"/>
  </cols>
  <sheetData>
    <row r="1" spans="1:7">
      <c r="A1" s="1" t="s">
        <v>771</v>
      </c>
      <c r="B1" s="2" t="s">
        <v>1</v>
      </c>
    </row>
    <row r="2" spans="1:7">
      <c r="B2" s="2" t="s">
        <v>360</v>
      </c>
      <c r="C2" s="2" t="s">
        <v>361</v>
      </c>
      <c r="D2" s="2" t="s">
        <v>362</v>
      </c>
      <c r="E2" s="2" t="s">
        <v>364</v>
      </c>
      <c r="F2" s="2" t="s">
        <v>366</v>
      </c>
      <c r="G2" s="2" t="s">
        <v>367</v>
      </c>
    </row>
    <row r="3" spans="1:7">
      <c r="A3" s="3" t="s">
        <v>772</v>
      </c>
    </row>
    <row r="4" spans="1:7">
      <c r="A4" s="4" t="s">
        <v>371</v>
      </c>
      <c r="E4" s="5" t="n">
        <v>42</v>
      </c>
    </row>
    <row r="5" spans="1:7">
      <c r="A5" s="4" t="s">
        <v>773</v>
      </c>
      <c r="E5" s="5" t="n">
        <v>2</v>
      </c>
    </row>
    <row r="6" spans="1:7">
      <c r="A6" s="4" t="s">
        <v>774</v>
      </c>
      <c r="B6" s="7" t="n">
        <v>6943000</v>
      </c>
      <c r="C6" s="7" t="n">
        <v>0</v>
      </c>
      <c r="D6" s="7" t="n">
        <v>0</v>
      </c>
    </row>
    <row r="7" spans="1:7">
      <c r="A7" s="4" t="s">
        <v>381</v>
      </c>
    </row>
    <row r="8" spans="1:7">
      <c r="A8" s="3" t="s">
        <v>772</v>
      </c>
    </row>
    <row r="9" spans="1:7">
      <c r="A9" s="4" t="s">
        <v>371</v>
      </c>
      <c r="E9" s="5" t="n">
        <v>20</v>
      </c>
    </row>
    <row r="10" spans="1:7">
      <c r="A10" s="4" t="s">
        <v>775</v>
      </c>
      <c r="B10" s="4" t="s">
        <v>421</v>
      </c>
    </row>
    <row r="11" spans="1:7">
      <c r="A11" s="4" t="s">
        <v>611</v>
      </c>
      <c r="B11" s="4" t="s">
        <v>612</v>
      </c>
    </row>
    <row r="12" spans="1:7">
      <c r="A12" s="4" t="s">
        <v>382</v>
      </c>
      <c r="B12" s="4" t="s">
        <v>383</v>
      </c>
    </row>
    <row r="13" spans="1:7">
      <c r="A13" s="4" t="s">
        <v>384</v>
      </c>
      <c r="F13" s="5" t="n">
        <v>4</v>
      </c>
      <c r="G13" s="5" t="n">
        <v>4</v>
      </c>
    </row>
    <row r="14" spans="1:7">
      <c r="A14" s="4" t="s">
        <v>385</v>
      </c>
      <c r="B14" s="4" t="s">
        <v>386</v>
      </c>
    </row>
    <row r="15" spans="1:7">
      <c r="A15" s="4" t="s">
        <v>776</v>
      </c>
    </row>
    <row r="16" spans="1:7">
      <c r="A16" s="3" t="s">
        <v>772</v>
      </c>
    </row>
    <row r="17" spans="1:7">
      <c r="A17" s="4" t="s">
        <v>777</v>
      </c>
      <c r="B17" s="4" t="s">
        <v>778</v>
      </c>
    </row>
    <row r="18" spans="1:7">
      <c r="A18" s="4" t="s">
        <v>779</v>
      </c>
      <c r="B18" s="7" t="n">
        <v>48900000</v>
      </c>
      <c r="C18" s="7" t="n">
        <v>46800000</v>
      </c>
      <c r="D18" s="7" t="n">
        <v>43800000</v>
      </c>
    </row>
    <row r="19" spans="1:7">
      <c r="A19" s="4" t="s">
        <v>780</v>
      </c>
    </row>
    <row r="20" spans="1:7">
      <c r="A20" s="3" t="s">
        <v>772</v>
      </c>
    </row>
    <row r="21" spans="1:7">
      <c r="A21" s="4" t="s">
        <v>781</v>
      </c>
      <c r="B21" s="4" t="s">
        <v>386</v>
      </c>
    </row>
    <row r="22" spans="1:7">
      <c r="A22" s="4" t="s">
        <v>782</v>
      </c>
      <c r="B22" s="4" t="s">
        <v>561</v>
      </c>
    </row>
    <row r="23" spans="1:7">
      <c r="A23" s="4" t="s">
        <v>783</v>
      </c>
      <c r="B23" s="4" t="s">
        <v>386</v>
      </c>
    </row>
    <row r="24" spans="1:7">
      <c r="A24" s="4" t="s">
        <v>483</v>
      </c>
    </row>
    <row r="25" spans="1:7">
      <c r="A25" s="3" t="s">
        <v>772</v>
      </c>
    </row>
    <row r="26" spans="1:7">
      <c r="A26" s="4" t="s">
        <v>371</v>
      </c>
      <c r="E26" s="5" t="n">
        <v>12</v>
      </c>
    </row>
    <row r="27" spans="1:7">
      <c r="A27" s="4" t="s">
        <v>775</v>
      </c>
      <c r="B27" s="4" t="s">
        <v>421</v>
      </c>
    </row>
    <row r="28" spans="1:7">
      <c r="A28" s="4" t="s">
        <v>781</v>
      </c>
      <c r="B28" s="4" t="s">
        <v>566</v>
      </c>
    </row>
    <row r="29" spans="1:7">
      <c r="A29" s="4" t="s">
        <v>782</v>
      </c>
      <c r="B29" s="4" t="s">
        <v>561</v>
      </c>
    </row>
    <row r="30" spans="1:7">
      <c r="A30" s="4" t="s">
        <v>783</v>
      </c>
      <c r="B30" s="4" t="s">
        <v>566</v>
      </c>
    </row>
    <row r="31" spans="1:7">
      <c r="A31" s="4" t="s">
        <v>611</v>
      </c>
      <c r="B31" s="4" t="s">
        <v>390</v>
      </c>
    </row>
    <row r="32" spans="1:7">
      <c r="A32" s="4" t="s">
        <v>382</v>
      </c>
      <c r="B32" s="4" t="s">
        <v>390</v>
      </c>
    </row>
    <row r="33" spans="1:7">
      <c r="A33" s="4" t="s">
        <v>784</v>
      </c>
    </row>
    <row r="34" spans="1:7">
      <c r="A34" s="3" t="s">
        <v>772</v>
      </c>
    </row>
    <row r="35" spans="1:7">
      <c r="A35" s="4" t="s">
        <v>775</v>
      </c>
      <c r="B35" s="4" t="s">
        <v>785</v>
      </c>
    </row>
    <row r="36" spans="1:7">
      <c r="A36" s="4" t="s">
        <v>781</v>
      </c>
      <c r="B36" s="4" t="s">
        <v>566</v>
      </c>
    </row>
    <row r="37" spans="1:7">
      <c r="A37" s="4" t="s">
        <v>782</v>
      </c>
      <c r="B37" s="4" t="s">
        <v>561</v>
      </c>
    </row>
    <row r="38" spans="1:7">
      <c r="A38" s="4" t="s">
        <v>783</v>
      </c>
      <c r="B38" s="4" t="s">
        <v>566</v>
      </c>
    </row>
    <row r="39" spans="1:7">
      <c r="A39" s="4" t="s">
        <v>786</v>
      </c>
      <c r="B39" s="4" t="s">
        <v>785</v>
      </c>
    </row>
    <row r="40" spans="1:7">
      <c r="A40" s="4" t="s">
        <v>787</v>
      </c>
      <c r="B40" s="4" t="s">
        <v>390</v>
      </c>
    </row>
    <row r="41" spans="1:7">
      <c r="A41" s="4" t="s">
        <v>788</v>
      </c>
      <c r="B41" s="7" t="n">
        <v>31000000</v>
      </c>
    </row>
    <row r="42" spans="1:7">
      <c r="A42" s="4" t="s">
        <v>789</v>
      </c>
      <c r="B42" s="4" t="s">
        <v>421</v>
      </c>
    </row>
    <row r="43" spans="1:7">
      <c r="A43" s="4" t="s">
        <v>382</v>
      </c>
      <c r="B43" s="4" t="s">
        <v>390</v>
      </c>
    </row>
    <row r="44" spans="1:7">
      <c r="A44" s="4" t="s">
        <v>387</v>
      </c>
    </row>
    <row r="45" spans="1:7">
      <c r="A45" s="3" t="s">
        <v>772</v>
      </c>
    </row>
    <row r="46" spans="1:7">
      <c r="A46" s="4" t="s">
        <v>371</v>
      </c>
      <c r="E46" s="5" t="n">
        <v>5</v>
      </c>
    </row>
    <row r="47" spans="1:7">
      <c r="A47" s="4" t="s">
        <v>775</v>
      </c>
      <c r="B47" s="4" t="s">
        <v>421</v>
      </c>
    </row>
    <row r="48" spans="1:7">
      <c r="A48" s="4" t="s">
        <v>781</v>
      </c>
      <c r="B48" s="4" t="s">
        <v>566</v>
      </c>
    </row>
    <row r="49" spans="1:7">
      <c r="A49" s="4" t="s">
        <v>782</v>
      </c>
      <c r="B49" s="4" t="s">
        <v>561</v>
      </c>
    </row>
    <row r="50" spans="1:7">
      <c r="A50" s="4" t="s">
        <v>783</v>
      </c>
      <c r="B50" s="4" t="s">
        <v>566</v>
      </c>
    </row>
    <row r="51" spans="1:7">
      <c r="A51" s="4" t="s">
        <v>382</v>
      </c>
      <c r="B51" s="4" t="s">
        <v>383</v>
      </c>
    </row>
    <row r="52" spans="1:7">
      <c r="A52" s="4" t="s">
        <v>388</v>
      </c>
      <c r="G52" s="5" t="n">
        <v>4</v>
      </c>
    </row>
    <row r="53" spans="1:7">
      <c r="A53" s="4" t="s">
        <v>385</v>
      </c>
      <c r="B53" s="4" t="s">
        <v>386</v>
      </c>
    </row>
    <row r="54" spans="1:7">
      <c r="A54" s="4" t="s">
        <v>715</v>
      </c>
    </row>
    <row r="55" spans="1:7">
      <c r="A55" s="3" t="s">
        <v>772</v>
      </c>
    </row>
    <row r="56" spans="1:7">
      <c r="A56" s="4" t="s">
        <v>371</v>
      </c>
      <c r="E56" s="5" t="n">
        <v>3</v>
      </c>
    </row>
    <row r="57" spans="1:7">
      <c r="A57" s="4" t="s">
        <v>775</v>
      </c>
      <c r="B57" s="4" t="s">
        <v>421</v>
      </c>
    </row>
    <row r="58" spans="1:7">
      <c r="A58" s="4" t="s">
        <v>781</v>
      </c>
      <c r="B58" s="4" t="s">
        <v>566</v>
      </c>
    </row>
    <row r="59" spans="1:7">
      <c r="A59" s="4" t="s">
        <v>782</v>
      </c>
      <c r="B59" s="4" t="s">
        <v>561</v>
      </c>
    </row>
    <row r="60" spans="1:7">
      <c r="A60" s="4" t="s">
        <v>783</v>
      </c>
      <c r="B60" s="4" t="s">
        <v>566</v>
      </c>
    </row>
    <row r="61" spans="1:7">
      <c r="A61" s="4" t="s">
        <v>611</v>
      </c>
      <c r="B61" s="4" t="s">
        <v>390</v>
      </c>
    </row>
    <row r="62" spans="1:7">
      <c r="A62" s="4" t="s">
        <v>382</v>
      </c>
      <c r="B62" s="4" t="s">
        <v>390</v>
      </c>
    </row>
    <row r="63" spans="1:7">
      <c r="A63" s="4" t="s">
        <v>790</v>
      </c>
    </row>
    <row r="64" spans="1:7">
      <c r="A64" s="3" t="s">
        <v>772</v>
      </c>
    </row>
    <row r="65" spans="1:7">
      <c r="A65" s="4" t="s">
        <v>775</v>
      </c>
      <c r="B65" s="4" t="s">
        <v>421</v>
      </c>
    </row>
    <row r="66" spans="1:7">
      <c r="A66" s="4" t="s">
        <v>781</v>
      </c>
      <c r="B66" s="4" t="s">
        <v>386</v>
      </c>
    </row>
    <row r="67" spans="1:7">
      <c r="A67" s="4" t="s">
        <v>782</v>
      </c>
      <c r="B67" s="4" t="s">
        <v>561</v>
      </c>
    </row>
    <row r="68" spans="1:7">
      <c r="A68" s="4" t="s">
        <v>783</v>
      </c>
      <c r="B68" s="4" t="s">
        <v>386</v>
      </c>
    </row>
    <row r="69" spans="1:7">
      <c r="A69" s="4" t="s">
        <v>791</v>
      </c>
      <c r="B69" s="4" t="s">
        <v>612</v>
      </c>
    </row>
    <row r="70" spans="1:7">
      <c r="A70" s="4" t="s">
        <v>382</v>
      </c>
      <c r="B70" s="4" t="s">
        <v>383</v>
      </c>
    </row>
    <row r="71" spans="1:7">
      <c r="A71" s="4" t="s">
        <v>388</v>
      </c>
      <c r="G71" s="5" t="n">
        <v>4</v>
      </c>
    </row>
    <row r="72" spans="1:7">
      <c r="A72" s="4" t="s">
        <v>385</v>
      </c>
      <c r="B72" s="4" t="s">
        <v>386</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360</v>
      </c>
    </row>
    <row r="2" spans="1:2">
      <c r="A2" s="3" t="s">
        <v>793</v>
      </c>
    </row>
    <row r="3" spans="1:2">
      <c r="A3" s="5" t="n">
        <v>2019</v>
      </c>
      <c r="B3" s="7" t="n">
        <v>959797</v>
      </c>
    </row>
    <row r="4" spans="1:2">
      <c r="A4" s="5" t="n">
        <v>2020</v>
      </c>
      <c r="B4" s="5" t="n">
        <v>920129</v>
      </c>
    </row>
    <row r="5" spans="1:2">
      <c r="A5" s="5" t="n">
        <v>2021</v>
      </c>
      <c r="B5" s="5" t="n">
        <v>854210</v>
      </c>
    </row>
    <row r="6" spans="1:2">
      <c r="A6" s="5" t="n">
        <v>2022</v>
      </c>
      <c r="B6" s="5" t="n">
        <v>854210</v>
      </c>
    </row>
    <row r="7" spans="1:2">
      <c r="A7" s="5" t="n">
        <v>2023</v>
      </c>
      <c r="B7" s="5" t="n">
        <v>854210</v>
      </c>
    </row>
    <row r="8" spans="1:2">
      <c r="A8" s="4" t="s">
        <v>754</v>
      </c>
      <c r="B8" s="5" t="n">
        <v>11146434</v>
      </c>
    </row>
    <row r="9" spans="1:2">
      <c r="A9" s="4" t="s">
        <v>114</v>
      </c>
      <c r="B9" s="5" t="n">
        <v>15588990</v>
      </c>
    </row>
    <row r="10" spans="1:2">
      <c r="A10" s="3" t="s">
        <v>794</v>
      </c>
    </row>
    <row r="11" spans="1:2">
      <c r="A11" s="5" t="n">
        <v>2019</v>
      </c>
      <c r="B11" s="5" t="n">
        <v>-34574</v>
      </c>
    </row>
    <row r="12" spans="1:2">
      <c r="A12" s="5" t="n">
        <v>2020</v>
      </c>
      <c r="B12" s="5" t="n">
        <v>-2567</v>
      </c>
    </row>
    <row r="13" spans="1:2">
      <c r="A13" s="5" t="n">
        <v>2021</v>
      </c>
      <c r="B13" s="5" t="n">
        <v>21786</v>
      </c>
    </row>
    <row r="14" spans="1:2">
      <c r="A14" s="5" t="n">
        <v>2022</v>
      </c>
      <c r="B14" s="5" t="n">
        <v>21786</v>
      </c>
    </row>
    <row r="15" spans="1:2">
      <c r="A15" s="5" t="n">
        <v>2023</v>
      </c>
      <c r="B15" s="5" t="n">
        <v>21786</v>
      </c>
    </row>
    <row r="16" spans="1:2">
      <c r="A16" s="4" t="s">
        <v>754</v>
      </c>
      <c r="B16" s="5" t="n">
        <v>265694</v>
      </c>
    </row>
    <row r="17" spans="1:2">
      <c r="A17" s="4" t="s">
        <v>114</v>
      </c>
      <c r="B17" s="5" t="n">
        <v>293911</v>
      </c>
    </row>
    <row r="18" spans="1:2">
      <c r="A18" s="3" t="s">
        <v>795</v>
      </c>
    </row>
    <row r="19" spans="1:2">
      <c r="A19" s="5" t="n">
        <v>2019</v>
      </c>
      <c r="B19" s="5" t="n">
        <v>13403</v>
      </c>
    </row>
    <row r="20" spans="1:2">
      <c r="A20" s="5" t="n">
        <v>2020</v>
      </c>
      <c r="B20" s="5" t="n">
        <v>13408</v>
      </c>
    </row>
    <row r="21" spans="1:2">
      <c r="A21" s="5" t="n">
        <v>2021</v>
      </c>
      <c r="B21" s="5" t="n">
        <v>13414</v>
      </c>
    </row>
    <row r="22" spans="1:2">
      <c r="A22" s="5" t="n">
        <v>2022</v>
      </c>
      <c r="B22" s="5" t="n">
        <v>13420</v>
      </c>
    </row>
    <row r="23" spans="1:2">
      <c r="A23" s="5" t="n">
        <v>2023</v>
      </c>
      <c r="B23" s="5" t="n">
        <v>13425</v>
      </c>
    </row>
    <row r="24" spans="1:2">
      <c r="A24" s="4" t="s">
        <v>754</v>
      </c>
      <c r="B24" s="5" t="n">
        <v>471598</v>
      </c>
    </row>
    <row r="25" spans="1:2">
      <c r="A25" s="4" t="s">
        <v>114</v>
      </c>
      <c r="B25" s="5" t="n">
        <v>538668</v>
      </c>
    </row>
    <row r="26" spans="1:2">
      <c r="A26" s="3" t="s">
        <v>796</v>
      </c>
    </row>
    <row r="27" spans="1:2">
      <c r="A27" s="5" t="n">
        <v>2019</v>
      </c>
      <c r="B27" s="5" t="n">
        <v>938626</v>
      </c>
    </row>
    <row r="28" spans="1:2">
      <c r="A28" s="5" t="n">
        <v>2020</v>
      </c>
      <c r="B28" s="5" t="n">
        <v>930970</v>
      </c>
    </row>
    <row r="29" spans="1:2">
      <c r="A29" s="5" t="n">
        <v>2021</v>
      </c>
      <c r="B29" s="5" t="n">
        <v>889410</v>
      </c>
    </row>
    <row r="30" spans="1:2">
      <c r="A30" s="5" t="n">
        <v>2022</v>
      </c>
      <c r="B30" s="5" t="n">
        <v>889416</v>
      </c>
    </row>
    <row r="31" spans="1:2">
      <c r="A31" s="5" t="n">
        <v>2023</v>
      </c>
      <c r="B31" s="5" t="n">
        <v>889421</v>
      </c>
    </row>
    <row r="32" spans="1:2">
      <c r="A32" s="4" t="s">
        <v>754</v>
      </c>
      <c r="B32" s="5" t="n">
        <v>11883726</v>
      </c>
    </row>
    <row r="33" spans="1:2">
      <c r="A33" s="4" t="s">
        <v>114</v>
      </c>
      <c r="B33" s="7" t="n">
        <v>164215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79</v>
      </c>
      <c r="J1" s="2" t="s">
        <v>1</v>
      </c>
    </row>
    <row r="2" spans="1:12">
      <c r="B2" s="2" t="s">
        <v>2</v>
      </c>
      <c r="C2" s="2" t="s">
        <v>80</v>
      </c>
      <c r="D2" s="2" t="s">
        <v>4</v>
      </c>
      <c r="E2" s="2" t="s">
        <v>81</v>
      </c>
      <c r="F2" s="2" t="s">
        <v>33</v>
      </c>
      <c r="G2" s="2" t="s">
        <v>82</v>
      </c>
      <c r="H2" s="2" t="s">
        <v>83</v>
      </c>
      <c r="I2" s="2" t="s">
        <v>84</v>
      </c>
      <c r="J2" s="2" t="s">
        <v>2</v>
      </c>
      <c r="K2" s="2" t="s">
        <v>33</v>
      </c>
      <c r="L2" s="2" t="s">
        <v>85</v>
      </c>
    </row>
    <row r="3" spans="1:12">
      <c r="A3" s="3" t="s">
        <v>798</v>
      </c>
    </row>
    <row r="4" spans="1:12">
      <c r="A4" s="4" t="s">
        <v>91</v>
      </c>
      <c r="B4" s="7" t="n">
        <v>303317</v>
      </c>
      <c r="C4" s="7" t="n">
        <v>254139</v>
      </c>
      <c r="D4" s="7" t="n">
        <v>254221</v>
      </c>
      <c r="E4" s="7" t="n">
        <v>244050</v>
      </c>
      <c r="F4" s="7" t="n">
        <v>240697</v>
      </c>
      <c r="G4" s="7" t="n">
        <v>244506</v>
      </c>
      <c r="H4" s="7" t="n">
        <v>243391</v>
      </c>
      <c r="I4" s="7" t="n">
        <v>242713</v>
      </c>
      <c r="J4" s="7" t="n">
        <v>1055727</v>
      </c>
      <c r="K4" s="7" t="n">
        <v>971307</v>
      </c>
      <c r="L4" s="7" t="n">
        <v>828255</v>
      </c>
    </row>
    <row r="5" spans="1:12">
      <c r="A5" s="4" t="s">
        <v>799</v>
      </c>
    </row>
    <row r="6" spans="1:12">
      <c r="A6" s="3" t="s">
        <v>798</v>
      </c>
    </row>
    <row r="7" spans="1:12">
      <c r="A7" s="4" t="s">
        <v>91</v>
      </c>
      <c r="J7" s="5" t="n">
        <v>111315</v>
      </c>
      <c r="K7" s="5" t="n">
        <v>118998</v>
      </c>
      <c r="L7" s="5" t="n">
        <v>119390</v>
      </c>
    </row>
    <row r="8" spans="1:12">
      <c r="A8" s="4" t="s">
        <v>800</v>
      </c>
    </row>
    <row r="9" spans="1:12">
      <c r="A9" s="3" t="s">
        <v>798</v>
      </c>
    </row>
    <row r="10" spans="1:12">
      <c r="A10" s="4" t="s">
        <v>91</v>
      </c>
      <c r="J10" s="5" t="n">
        <v>15528</v>
      </c>
      <c r="K10" s="5" t="n">
        <v>17218</v>
      </c>
      <c r="L10" s="5" t="n">
        <v>18069</v>
      </c>
    </row>
    <row r="11" spans="1:12">
      <c r="A11" s="4" t="s">
        <v>801</v>
      </c>
    </row>
    <row r="12" spans="1:12">
      <c r="A12" s="3" t="s">
        <v>798</v>
      </c>
    </row>
    <row r="13" spans="1:12">
      <c r="A13" s="4" t="s">
        <v>91</v>
      </c>
      <c r="J13" s="5" t="n">
        <v>1114</v>
      </c>
      <c r="K13" s="5" t="n">
        <v>1182</v>
      </c>
      <c r="L13" s="5" t="n">
        <v>1135</v>
      </c>
    </row>
    <row r="14" spans="1:12">
      <c r="A14" s="4" t="s">
        <v>802</v>
      </c>
    </row>
    <row r="15" spans="1:12">
      <c r="A15" s="3" t="s">
        <v>798</v>
      </c>
    </row>
    <row r="16" spans="1:12">
      <c r="A16" s="4" t="s">
        <v>91</v>
      </c>
      <c r="J16" s="5" t="n">
        <v>8762</v>
      </c>
      <c r="K16" s="5" t="n">
        <v>9468</v>
      </c>
      <c r="L16" s="5" t="n">
        <v>11067</v>
      </c>
    </row>
    <row r="17" spans="1:12">
      <c r="A17" s="4" t="s">
        <v>803</v>
      </c>
    </row>
    <row r="18" spans="1:12">
      <c r="A18" s="3" t="s">
        <v>798</v>
      </c>
    </row>
    <row r="19" spans="1:12">
      <c r="A19" s="4" t="s">
        <v>91</v>
      </c>
      <c r="J19" s="5" t="n">
        <v>-4174</v>
      </c>
      <c r="K19" s="5" t="n">
        <v>-4780</v>
      </c>
      <c r="L19" s="5" t="n">
        <v>-5610</v>
      </c>
    </row>
    <row r="20" spans="1:12">
      <c r="A20" s="4" t="s">
        <v>93</v>
      </c>
    </row>
    <row r="21" spans="1:12">
      <c r="A21" s="3" t="s">
        <v>798</v>
      </c>
    </row>
    <row r="22" spans="1:12">
      <c r="A22" s="4" t="s">
        <v>91</v>
      </c>
      <c r="J22" s="7" t="n">
        <v>132545</v>
      </c>
      <c r="K22" s="7" t="n">
        <v>142086</v>
      </c>
      <c r="L22" s="7" t="n">
        <v>14405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804</v>
      </c>
      <c r="B1" s="2" t="s">
        <v>1</v>
      </c>
    </row>
    <row r="2" spans="1:2">
      <c r="B2" s="2" t="s">
        <v>361</v>
      </c>
    </row>
    <row r="3" spans="1:2">
      <c r="A3" s="3" t="s">
        <v>218</v>
      </c>
    </row>
    <row r="4" spans="1:2">
      <c r="A4" s="4" t="s">
        <v>805</v>
      </c>
      <c r="B4" s="6" t="n">
        <v>1.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3</v>
      </c>
    </row>
    <row r="2" spans="1:3">
      <c r="A2" s="3" t="s">
        <v>807</v>
      </c>
    </row>
    <row r="3" spans="1:3">
      <c r="A3" s="4" t="s">
        <v>50</v>
      </c>
      <c r="B3" s="7" t="n">
        <v>1416</v>
      </c>
      <c r="C3" s="7" t="n">
        <v>1597</v>
      </c>
    </row>
    <row r="4" spans="1:3">
      <c r="A4" s="4" t="s">
        <v>808</v>
      </c>
      <c r="B4" s="5" t="n">
        <v>5405</v>
      </c>
      <c r="C4" s="5" t="n">
        <v>4823</v>
      </c>
    </row>
    <row r="5" spans="1:3">
      <c r="A5" s="4" t="s">
        <v>102</v>
      </c>
      <c r="B5" s="5" t="n">
        <v>313</v>
      </c>
      <c r="C5" s="5" t="n">
        <v>0</v>
      </c>
    </row>
    <row r="6" spans="1:3">
      <c r="A6" s="4" t="s">
        <v>809</v>
      </c>
      <c r="B6" s="5" t="n">
        <v>7134</v>
      </c>
      <c r="C6" s="5" t="n">
        <v>6420</v>
      </c>
    </row>
    <row r="7" spans="1:3">
      <c r="A7" s="3" t="s">
        <v>810</v>
      </c>
    </row>
    <row r="8" spans="1:3">
      <c r="A8" s="4" t="s">
        <v>808</v>
      </c>
      <c r="B8" s="5" t="n">
        <v>-757</v>
      </c>
      <c r="C8" s="5" t="n">
        <v>-902</v>
      </c>
    </row>
    <row r="9" spans="1:3">
      <c r="A9" s="4" t="s">
        <v>811</v>
      </c>
      <c r="B9" s="5" t="n">
        <v>-1460</v>
      </c>
      <c r="C9" s="5" t="n">
        <v>-1284</v>
      </c>
    </row>
    <row r="10" spans="1:3">
      <c r="A10" s="4" t="s">
        <v>812</v>
      </c>
      <c r="B10" s="5" t="n">
        <v>-2217</v>
      </c>
      <c r="C10" s="5" t="n">
        <v>-2186</v>
      </c>
    </row>
    <row r="11" spans="1:3">
      <c r="A11" s="4" t="s">
        <v>813</v>
      </c>
      <c r="B11" s="7" t="n">
        <v>4917</v>
      </c>
      <c r="C11" s="7" t="n">
        <v>42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3</v>
      </c>
      <c r="D2" s="2" t="s">
        <v>85</v>
      </c>
    </row>
    <row r="3" spans="1:4">
      <c r="A3" s="3" t="s">
        <v>815</v>
      </c>
    </row>
    <row r="4" spans="1:4">
      <c r="A4" s="4" t="s">
        <v>816</v>
      </c>
      <c r="B4" s="7" t="n">
        <v>2856</v>
      </c>
      <c r="C4" s="7" t="n">
        <v>7039</v>
      </c>
      <c r="D4" s="7" t="n">
        <v>6004</v>
      </c>
    </row>
    <row r="5" spans="1:4">
      <c r="A5" s="4" t="s">
        <v>817</v>
      </c>
      <c r="B5" s="5" t="n">
        <v>2630</v>
      </c>
      <c r="C5" s="5" t="n">
        <v>3309</v>
      </c>
      <c r="D5" s="5" t="n">
        <v>3076</v>
      </c>
    </row>
    <row r="6" spans="1:4">
      <c r="A6" s="4" t="s">
        <v>818</v>
      </c>
      <c r="B6" s="5" t="n">
        <v>5486</v>
      </c>
      <c r="C6" s="5" t="n">
        <v>10348</v>
      </c>
      <c r="D6" s="5" t="n">
        <v>9080</v>
      </c>
    </row>
    <row r="7" spans="1:4">
      <c r="A7" s="3" t="s">
        <v>819</v>
      </c>
    </row>
    <row r="8" spans="1:4">
      <c r="A8" s="4" t="s">
        <v>816</v>
      </c>
      <c r="B8" s="5" t="n">
        <v>-512</v>
      </c>
      <c r="C8" s="5" t="n">
        <v>-166</v>
      </c>
      <c r="D8" s="5" t="n">
        <v>-1324</v>
      </c>
    </row>
    <row r="9" spans="1:4">
      <c r="A9" s="4" t="s">
        <v>817</v>
      </c>
      <c r="B9" s="5" t="n">
        <v>-10</v>
      </c>
      <c r="C9" s="5" t="n">
        <v>-395</v>
      </c>
      <c r="D9" s="5" t="n">
        <v>-211</v>
      </c>
    </row>
    <row r="10" spans="1:4">
      <c r="A10" s="4" t="s">
        <v>820</v>
      </c>
      <c r="B10" s="5" t="n">
        <v>-522</v>
      </c>
      <c r="C10" s="5" t="n">
        <v>-561</v>
      </c>
      <c r="D10" s="5" t="n">
        <v>-1535</v>
      </c>
    </row>
    <row r="11" spans="1:4">
      <c r="A11" s="4" t="s">
        <v>821</v>
      </c>
      <c r="B11" s="7" t="n">
        <v>4964</v>
      </c>
      <c r="C11" s="7" t="n">
        <v>9787</v>
      </c>
      <c r="D11" s="7" t="n">
        <v>754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2</v>
      </c>
      <c r="B1" s="2" t="s">
        <v>1</v>
      </c>
    </row>
    <row r="2" spans="1:4">
      <c r="B2" s="2" t="s">
        <v>2</v>
      </c>
      <c r="C2" s="2" t="s">
        <v>33</v>
      </c>
      <c r="D2" s="2" t="s">
        <v>85</v>
      </c>
    </row>
    <row r="3" spans="1:4">
      <c r="A3" s="3" t="s">
        <v>823</v>
      </c>
    </row>
    <row r="4" spans="1:4">
      <c r="A4" s="4" t="s">
        <v>824</v>
      </c>
      <c r="B4" s="4" t="s">
        <v>825</v>
      </c>
      <c r="C4" s="4" t="s">
        <v>826</v>
      </c>
      <c r="D4" s="4" t="s">
        <v>826</v>
      </c>
    </row>
    <row r="5" spans="1:4">
      <c r="A5" s="4" t="s">
        <v>827</v>
      </c>
      <c r="B5" s="4" t="s">
        <v>828</v>
      </c>
      <c r="C5" s="4" t="s">
        <v>828</v>
      </c>
      <c r="D5" s="4" t="s">
        <v>829</v>
      </c>
    </row>
    <row r="6" spans="1:4">
      <c r="A6" s="4" t="s">
        <v>830</v>
      </c>
      <c r="B6" s="4" t="s">
        <v>682</v>
      </c>
      <c r="C6" s="4" t="s">
        <v>680</v>
      </c>
      <c r="D6" s="4" t="s">
        <v>682</v>
      </c>
    </row>
    <row r="7" spans="1:4">
      <c r="A7" s="4" t="s">
        <v>831</v>
      </c>
      <c r="B7" s="4" t="s">
        <v>832</v>
      </c>
      <c r="C7" s="4" t="s">
        <v>833</v>
      </c>
      <c r="D7" s="4" t="s">
        <v>834</v>
      </c>
    </row>
    <row r="8" spans="1:4">
      <c r="A8" s="4" t="s">
        <v>98</v>
      </c>
      <c r="B8" s="4" t="s">
        <v>835</v>
      </c>
      <c r="C8" s="4" t="s">
        <v>682</v>
      </c>
      <c r="D8" s="4" t="s">
        <v>682</v>
      </c>
    </row>
    <row r="9" spans="1:4">
      <c r="A9" s="4" t="s">
        <v>836</v>
      </c>
      <c r="B9" s="4" t="s">
        <v>837</v>
      </c>
      <c r="C9" s="4" t="s">
        <v>553</v>
      </c>
      <c r="D9" s="4" t="s">
        <v>5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3</v>
      </c>
      <c r="D2" s="2" t="s">
        <v>85</v>
      </c>
    </row>
    <row r="3" spans="1:4">
      <c r="A3" s="3" t="s">
        <v>839</v>
      </c>
    </row>
    <row r="4" spans="1:4">
      <c r="A4" s="4" t="s">
        <v>840</v>
      </c>
      <c r="B4" s="7" t="n">
        <v>72341</v>
      </c>
      <c r="C4" s="7" t="n">
        <v>136636</v>
      </c>
      <c r="D4" s="7" t="n">
        <v>103897</v>
      </c>
    </row>
    <row r="5" spans="1:4">
      <c r="A5" s="4" t="s">
        <v>827</v>
      </c>
      <c r="B5" s="5" t="n">
        <v>2246</v>
      </c>
      <c r="C5" s="5" t="n">
        <v>2284</v>
      </c>
      <c r="D5" s="5" t="n">
        <v>2039</v>
      </c>
    </row>
    <row r="6" spans="1:4">
      <c r="A6" s="4" t="s">
        <v>830</v>
      </c>
      <c r="B6" s="5" t="n">
        <v>0</v>
      </c>
      <c r="C6" s="5" t="n">
        <v>1818</v>
      </c>
      <c r="D6" s="5" t="n">
        <v>0</v>
      </c>
    </row>
    <row r="7" spans="1:4">
      <c r="A7" s="4" t="s">
        <v>831</v>
      </c>
      <c r="B7" s="5" t="n">
        <v>-82151</v>
      </c>
      <c r="C7" s="5" t="n">
        <v>-130876</v>
      </c>
      <c r="D7" s="5" t="n">
        <v>-98459</v>
      </c>
    </row>
    <row r="8" spans="1:4">
      <c r="A8" s="4" t="s">
        <v>98</v>
      </c>
      <c r="B8" s="5" t="n">
        <v>12485</v>
      </c>
      <c r="C8" s="5" t="n">
        <v>0</v>
      </c>
      <c r="D8" s="5" t="n">
        <v>0</v>
      </c>
    </row>
    <row r="9" spans="1:4">
      <c r="A9" s="4" t="s">
        <v>841</v>
      </c>
      <c r="B9" s="5" t="n">
        <v>19</v>
      </c>
      <c r="C9" s="5" t="n">
        <v>49</v>
      </c>
      <c r="D9" s="5" t="n">
        <v>44</v>
      </c>
    </row>
    <row r="10" spans="1:4">
      <c r="A10" s="4" t="s">
        <v>842</v>
      </c>
      <c r="B10" s="5" t="n">
        <v>24</v>
      </c>
      <c r="C10" s="5" t="n">
        <v>-124</v>
      </c>
      <c r="D10" s="5" t="n">
        <v>24</v>
      </c>
    </row>
    <row r="11" spans="1:4">
      <c r="A11" s="4" t="s">
        <v>821</v>
      </c>
      <c r="B11" s="7" t="n">
        <v>4964</v>
      </c>
      <c r="C11" s="7" t="n">
        <v>9787</v>
      </c>
      <c r="D11" s="7" t="n">
        <v>754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3</v>
      </c>
      <c r="B1" s="2" t="s">
        <v>504</v>
      </c>
      <c r="C1" s="2" t="s">
        <v>844</v>
      </c>
      <c r="D1" s="2" t="s">
        <v>845</v>
      </c>
      <c r="E1" s="2" t="s">
        <v>2</v>
      </c>
      <c r="F1" s="2" t="s">
        <v>33</v>
      </c>
      <c r="G1" s="2" t="s">
        <v>85</v>
      </c>
      <c r="H1" s="2" t="s">
        <v>2</v>
      </c>
    </row>
    <row r="2" spans="1:8">
      <c r="A2" s="3" t="s">
        <v>846</v>
      </c>
    </row>
    <row r="3" spans="1:8">
      <c r="A3" s="4" t="s">
        <v>847</v>
      </c>
      <c r="C3" s="7" t="n">
        <v>825200000</v>
      </c>
    </row>
    <row r="4" spans="1:8">
      <c r="A4" s="4" t="s">
        <v>173</v>
      </c>
      <c r="E4" s="7" t="n">
        <v>0</v>
      </c>
      <c r="F4" s="7" t="n">
        <v>139414000</v>
      </c>
      <c r="G4" s="7" t="n">
        <v>870810000</v>
      </c>
    </row>
    <row r="5" spans="1:8">
      <c r="A5" s="4" t="s">
        <v>115</v>
      </c>
    </row>
    <row r="6" spans="1:8">
      <c r="A6" s="3" t="s">
        <v>846</v>
      </c>
    </row>
    <row r="7" spans="1:8">
      <c r="A7" s="4" t="s">
        <v>848</v>
      </c>
      <c r="C7" s="5" t="n">
        <v>28750000</v>
      </c>
      <c r="F7" s="5" t="n">
        <v>3864872</v>
      </c>
      <c r="G7" s="5" t="n">
        <v>86074167</v>
      </c>
    </row>
    <row r="8" spans="1:8">
      <c r="A8" s="4" t="s">
        <v>849</v>
      </c>
      <c r="C8" s="7" t="n">
        <v>30</v>
      </c>
    </row>
    <row r="9" spans="1:8">
      <c r="A9" s="4" t="s">
        <v>850</v>
      </c>
    </row>
    <row r="10" spans="1:8">
      <c r="A10" s="3" t="s">
        <v>846</v>
      </c>
    </row>
    <row r="11" spans="1:8">
      <c r="A11" s="4" t="s">
        <v>851</v>
      </c>
      <c r="D11" s="7" t="n">
        <v>400000000</v>
      </c>
    </row>
    <row r="12" spans="1:8">
      <c r="A12" s="4" t="s">
        <v>848</v>
      </c>
      <c r="E12" s="5" t="n">
        <v>0</v>
      </c>
      <c r="F12" s="5" t="n">
        <v>3864872</v>
      </c>
      <c r="H12" s="5" t="n">
        <v>5186871</v>
      </c>
    </row>
    <row r="13" spans="1:8">
      <c r="A13" s="4" t="s">
        <v>852</v>
      </c>
      <c r="F13" s="8" t="n">
        <v>36.22</v>
      </c>
      <c r="H13" s="8" t="n">
        <v>35.91</v>
      </c>
    </row>
    <row r="14" spans="1:8">
      <c r="A14" s="4" t="s">
        <v>847</v>
      </c>
      <c r="F14" s="7" t="n">
        <v>140000000</v>
      </c>
      <c r="H14" s="7" t="n">
        <v>186300000</v>
      </c>
    </row>
    <row r="15" spans="1:8">
      <c r="A15" s="4" t="s">
        <v>173</v>
      </c>
      <c r="F15" s="7" t="n">
        <v>139400000</v>
      </c>
      <c r="H15" s="5" t="n">
        <v>185000000</v>
      </c>
    </row>
    <row r="16" spans="1:8">
      <c r="A16" s="4" t="s">
        <v>853</v>
      </c>
      <c r="E16" s="7" t="n">
        <v>213700000</v>
      </c>
      <c r="H16" s="7" t="n">
        <v>213700000</v>
      </c>
    </row>
    <row r="17" spans="1:8">
      <c r="A17" s="4" t="s">
        <v>854</v>
      </c>
    </row>
    <row r="18" spans="1:8">
      <c r="A18" s="3" t="s">
        <v>846</v>
      </c>
    </row>
    <row r="19" spans="1:8">
      <c r="A19" s="4" t="s">
        <v>855</v>
      </c>
      <c r="D19" s="4" t="s">
        <v>421</v>
      </c>
    </row>
    <row r="20" spans="1:8">
      <c r="A20" s="4" t="s">
        <v>856</v>
      </c>
      <c r="D20" s="4" t="s">
        <v>421</v>
      </c>
    </row>
    <row r="21" spans="1:8">
      <c r="A21" s="4" t="s">
        <v>857</v>
      </c>
    </row>
    <row r="22" spans="1:8">
      <c r="A22" s="3" t="s">
        <v>846</v>
      </c>
    </row>
    <row r="23" spans="1:8">
      <c r="A23" s="4" t="s">
        <v>848</v>
      </c>
      <c r="C23" s="5" t="n">
        <v>3750000</v>
      </c>
    </row>
    <row r="24" spans="1:8">
      <c r="A24" s="4" t="s">
        <v>378</v>
      </c>
    </row>
    <row r="25" spans="1:8">
      <c r="A25" s="3" t="s">
        <v>846</v>
      </c>
    </row>
    <row r="26" spans="1:8">
      <c r="A26" s="4" t="s">
        <v>858</v>
      </c>
      <c r="B26" s="5" t="n">
        <v>56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AB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859</v>
      </c>
      <c r="B1" s="2" t="s">
        <v>135</v>
      </c>
      <c r="C1" s="2" t="s">
        <v>860</v>
      </c>
      <c r="D1" s="2" t="s">
        <v>136</v>
      </c>
      <c r="E1" s="2" t="s">
        <v>861</v>
      </c>
      <c r="F1" s="2" t="s">
        <v>137</v>
      </c>
      <c r="G1" s="2" t="s">
        <v>862</v>
      </c>
      <c r="H1" s="2" t="s">
        <v>138</v>
      </c>
      <c r="I1" s="2" t="s">
        <v>863</v>
      </c>
      <c r="J1" s="2" t="s">
        <v>139</v>
      </c>
      <c r="K1" s="2" t="s">
        <v>864</v>
      </c>
      <c r="L1" s="2" t="s">
        <v>140</v>
      </c>
      <c r="M1" s="2" t="s">
        <v>865</v>
      </c>
      <c r="N1" s="2" t="s">
        <v>83</v>
      </c>
      <c r="O1" s="2" t="s">
        <v>866</v>
      </c>
      <c r="P1" s="2" t="s">
        <v>141</v>
      </c>
      <c r="Q1" s="2" t="s">
        <v>867</v>
      </c>
      <c r="R1" s="2" t="s">
        <v>142</v>
      </c>
      <c r="S1" s="2" t="s">
        <v>868</v>
      </c>
      <c r="T1" s="2" t="s">
        <v>143</v>
      </c>
      <c r="U1" s="2" t="s">
        <v>869</v>
      </c>
      <c r="V1" s="2" t="s">
        <v>144</v>
      </c>
      <c r="W1" s="2" t="s">
        <v>870</v>
      </c>
      <c r="X1" s="2" t="s">
        <v>145</v>
      </c>
      <c r="Y1" s="2" t="s">
        <v>871</v>
      </c>
      <c r="Z1" s="2" t="s">
        <v>2</v>
      </c>
      <c r="AA1" s="2" t="s">
        <v>33</v>
      </c>
      <c r="AB1" s="2" t="s">
        <v>85</v>
      </c>
    </row>
    <row r="2" spans="1:28">
      <c r="A2" s="3" t="s">
        <v>872</v>
      </c>
    </row>
    <row r="3" spans="1:28">
      <c r="A3" s="4" t="s">
        <v>873</v>
      </c>
      <c r="C3" s="8" t="n">
        <v>0.68</v>
      </c>
      <c r="E3" s="8" t="n">
        <v>0.63</v>
      </c>
      <c r="G3" s="8" t="n">
        <v>0.63</v>
      </c>
      <c r="I3" s="8" t="n">
        <v>0.63</v>
      </c>
      <c r="K3" s="8" t="n">
        <v>0.63</v>
      </c>
      <c r="M3" s="8" t="n">
        <v>0.63</v>
      </c>
      <c r="O3" s="8" t="n">
        <v>0.62</v>
      </c>
      <c r="Q3" s="8" t="n">
        <v>0.62</v>
      </c>
      <c r="S3" s="8" t="n">
        <v>0.6</v>
      </c>
      <c r="U3" s="8" t="n">
        <v>0.6</v>
      </c>
      <c r="W3" s="8" t="n">
        <v>0.5600000000000001</v>
      </c>
      <c r="Y3" s="8" t="n">
        <v>0.5600000000000001</v>
      </c>
    </row>
    <row r="4" spans="1:28">
      <c r="A4" s="4" t="s">
        <v>874</v>
      </c>
      <c r="B4" s="8" t="n">
        <v>0.68</v>
      </c>
      <c r="D4" s="8" t="n">
        <v>0.63</v>
      </c>
      <c r="F4" s="8" t="n">
        <v>0.63</v>
      </c>
      <c r="H4" s="8" t="n">
        <v>0.63</v>
      </c>
      <c r="J4" s="8" t="n">
        <v>0.63</v>
      </c>
      <c r="L4" s="8" t="n">
        <v>0.63</v>
      </c>
      <c r="N4" s="8" t="n">
        <v>0.62</v>
      </c>
      <c r="P4" s="8" t="n">
        <v>0.62</v>
      </c>
      <c r="R4" s="8" t="n">
        <v>0.6</v>
      </c>
      <c r="T4" s="8" t="n">
        <v>0.6</v>
      </c>
      <c r="V4" s="8" t="n">
        <v>0.5600000000000001</v>
      </c>
      <c r="X4" s="8" t="n">
        <v>0.5600000000000001</v>
      </c>
      <c r="Z4" s="8" t="n">
        <v>2.57</v>
      </c>
      <c r="AA4" s="8" t="n">
        <v>2.5</v>
      </c>
      <c r="AB4" s="8" t="n">
        <v>2.32</v>
      </c>
    </row>
    <row r="5" spans="1:28">
      <c r="A5" s="4" t="s">
        <v>875</v>
      </c>
      <c r="B5" s="7" t="n">
        <v>145627</v>
      </c>
      <c r="D5" s="7" t="n">
        <v>134844</v>
      </c>
      <c r="F5" s="7" t="n">
        <v>134631</v>
      </c>
      <c r="H5" s="7" t="n">
        <v>134490</v>
      </c>
      <c r="J5" s="7" t="n">
        <v>133942</v>
      </c>
      <c r="L5" s="7" t="n">
        <v>133936</v>
      </c>
      <c r="N5" s="7" t="n">
        <v>131554</v>
      </c>
      <c r="P5" s="7" t="n">
        <v>129007</v>
      </c>
      <c r="R5" s="7" t="n">
        <v>124466</v>
      </c>
      <c r="T5" s="7" t="n">
        <v>124262</v>
      </c>
      <c r="V5" s="7" t="n">
        <v>113212</v>
      </c>
      <c r="X5" s="7" t="n">
        <v>653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6</v>
      </c>
      <c r="B1" s="2" t="s">
        <v>1</v>
      </c>
    </row>
    <row r="2" spans="1:4">
      <c r="B2" s="2" t="s">
        <v>2</v>
      </c>
      <c r="C2" s="2" t="s">
        <v>33</v>
      </c>
      <c r="D2" s="2" t="s">
        <v>85</v>
      </c>
    </row>
    <row r="3" spans="1:4">
      <c r="A3" s="3" t="s">
        <v>872</v>
      </c>
    </row>
    <row r="4" spans="1:4">
      <c r="A4" s="4" t="s">
        <v>877</v>
      </c>
      <c r="B4" s="6" t="n">
        <v>0.8</v>
      </c>
      <c r="C4" s="6" t="n">
        <v>0.9</v>
      </c>
      <c r="D4" s="6" t="n">
        <v>1.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78</v>
      </c>
      <c r="B1" s="2" t="s">
        <v>135</v>
      </c>
      <c r="C1" s="2" t="s">
        <v>136</v>
      </c>
      <c r="D1" s="2" t="s">
        <v>137</v>
      </c>
      <c r="E1" s="2" t="s">
        <v>138</v>
      </c>
      <c r="F1" s="2" t="s">
        <v>139</v>
      </c>
      <c r="G1" s="2" t="s">
        <v>140</v>
      </c>
      <c r="H1" s="2" t="s">
        <v>83</v>
      </c>
      <c r="I1" s="2" t="s">
        <v>141</v>
      </c>
      <c r="J1" s="2" t="s">
        <v>142</v>
      </c>
      <c r="K1" s="2" t="s">
        <v>143</v>
      </c>
      <c r="L1" s="2" t="s">
        <v>144</v>
      </c>
      <c r="M1" s="2" t="s">
        <v>145</v>
      </c>
      <c r="N1" s="2" t="s">
        <v>2</v>
      </c>
      <c r="O1" s="2" t="s">
        <v>33</v>
      </c>
      <c r="P1" s="2" t="s">
        <v>85</v>
      </c>
    </row>
    <row r="2" spans="1:16">
      <c r="A2" s="3" t="s">
        <v>879</v>
      </c>
    </row>
    <row r="3" spans="1:16">
      <c r="A3" s="4" t="s">
        <v>874</v>
      </c>
      <c r="B3" s="8" t="n">
        <v>0.68</v>
      </c>
      <c r="C3" s="8" t="n">
        <v>0.63</v>
      </c>
      <c r="D3" s="8" t="n">
        <v>0.63</v>
      </c>
      <c r="E3" s="8" t="n">
        <v>0.63</v>
      </c>
      <c r="F3" s="8" t="n">
        <v>0.63</v>
      </c>
      <c r="G3" s="8" t="n">
        <v>0.63</v>
      </c>
      <c r="H3" s="8" t="n">
        <v>0.62</v>
      </c>
      <c r="I3" s="8" t="n">
        <v>0.62</v>
      </c>
      <c r="J3" s="8" t="n">
        <v>0.6</v>
      </c>
      <c r="K3" s="8" t="n">
        <v>0.6</v>
      </c>
      <c r="L3" s="8" t="n">
        <v>0.5600000000000001</v>
      </c>
      <c r="M3" s="8" t="n">
        <v>0.5600000000000001</v>
      </c>
      <c r="N3" s="8" t="n">
        <v>2.57</v>
      </c>
      <c r="O3" s="8" t="n">
        <v>2.5</v>
      </c>
      <c r="P3" s="8" t="n">
        <v>2.32</v>
      </c>
    </row>
    <row r="4" spans="1:16">
      <c r="A4" s="4" t="s">
        <v>880</v>
      </c>
      <c r="N4" s="4" t="s">
        <v>375</v>
      </c>
      <c r="O4" s="4" t="s">
        <v>375</v>
      </c>
      <c r="P4" s="4" t="s">
        <v>375</v>
      </c>
    </row>
    <row r="5" spans="1:16">
      <c r="A5" s="4" t="s">
        <v>881</v>
      </c>
    </row>
    <row r="6" spans="1:16">
      <c r="A6" s="3" t="s">
        <v>879</v>
      </c>
    </row>
    <row r="7" spans="1:16">
      <c r="A7" s="4" t="s">
        <v>874</v>
      </c>
      <c r="N7" s="12" t="n">
        <v>0.0391</v>
      </c>
      <c r="O7" s="12" t="n">
        <v>0.0543</v>
      </c>
      <c r="P7" s="12" t="n">
        <v>0.105</v>
      </c>
    </row>
    <row r="8" spans="1:16">
      <c r="A8" s="4" t="s">
        <v>880</v>
      </c>
      <c r="N8" s="4" t="s">
        <v>882</v>
      </c>
      <c r="O8" s="4" t="s">
        <v>883</v>
      </c>
      <c r="P8" s="4" t="s">
        <v>884</v>
      </c>
    </row>
    <row r="9" spans="1:16">
      <c r="A9" s="4" t="s">
        <v>885</v>
      </c>
    </row>
    <row r="10" spans="1:16">
      <c r="A10" s="3" t="s">
        <v>879</v>
      </c>
    </row>
    <row r="11" spans="1:16">
      <c r="A11" s="4" t="s">
        <v>874</v>
      </c>
      <c r="N11" s="12" t="n">
        <v>2.2955</v>
      </c>
      <c r="O11" s="12" t="n">
        <v>2.2436</v>
      </c>
      <c r="P11" s="12" t="n">
        <v>2.0746</v>
      </c>
    </row>
    <row r="12" spans="1:16">
      <c r="A12" s="4" t="s">
        <v>880</v>
      </c>
      <c r="N12" s="4" t="s">
        <v>886</v>
      </c>
      <c r="O12" s="4" t="s">
        <v>887</v>
      </c>
      <c r="P12" s="4" t="s">
        <v>888</v>
      </c>
    </row>
    <row r="13" spans="1:16">
      <c r="A13" s="4" t="s">
        <v>889</v>
      </c>
    </row>
    <row r="14" spans="1:16">
      <c r="A14" s="3" t="s">
        <v>879</v>
      </c>
    </row>
    <row r="15" spans="1:16">
      <c r="A15" s="4" t="s">
        <v>874</v>
      </c>
      <c r="N15" s="12" t="n">
        <v>0.027</v>
      </c>
      <c r="O15" s="12" t="n">
        <v>0.0371</v>
      </c>
      <c r="P15" s="12" t="n">
        <v>0.0624</v>
      </c>
    </row>
    <row r="16" spans="1:16">
      <c r="A16" s="4" t="s">
        <v>880</v>
      </c>
      <c r="N16" s="4" t="s">
        <v>890</v>
      </c>
      <c r="O16" s="4" t="s">
        <v>891</v>
      </c>
      <c r="P16" s="4" t="s">
        <v>892</v>
      </c>
    </row>
    <row r="17" spans="1:16">
      <c r="A17" s="4" t="s">
        <v>893</v>
      </c>
    </row>
    <row r="18" spans="1:16">
      <c r="A18" s="3" t="s">
        <v>879</v>
      </c>
    </row>
    <row r="19" spans="1:16">
      <c r="A19" s="4" t="s">
        <v>874</v>
      </c>
      <c r="N19" s="12" t="n">
        <v>0.2084</v>
      </c>
      <c r="O19" s="12" t="n">
        <v>0.165</v>
      </c>
      <c r="P19" s="12" t="n">
        <v>0.078</v>
      </c>
    </row>
    <row r="20" spans="1:16">
      <c r="A20" s="4" t="s">
        <v>880</v>
      </c>
      <c r="N20" s="4" t="s">
        <v>894</v>
      </c>
      <c r="O20" s="4" t="s">
        <v>895</v>
      </c>
      <c r="P20" s="4" t="s">
        <v>89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24"/>
    <col customWidth="1" max="16" min="16" width="14"/>
    <col customWidth="1" max="17" min="17" width="14"/>
  </cols>
  <sheetData>
    <row r="1" spans="1:17">
      <c r="A1" s="1" t="s">
        <v>897</v>
      </c>
      <c r="B1" s="2" t="s">
        <v>135</v>
      </c>
      <c r="C1" s="2" t="s">
        <v>136</v>
      </c>
      <c r="D1" s="2" t="s">
        <v>137</v>
      </c>
      <c r="E1" s="2" t="s">
        <v>138</v>
      </c>
      <c r="F1" s="2" t="s">
        <v>139</v>
      </c>
      <c r="G1" s="2" t="s">
        <v>140</v>
      </c>
      <c r="H1" s="2" t="s">
        <v>83</v>
      </c>
      <c r="I1" s="2" t="s">
        <v>141</v>
      </c>
      <c r="J1" s="2" t="s">
        <v>142</v>
      </c>
      <c r="K1" s="2" t="s">
        <v>143</v>
      </c>
      <c r="L1" s="2" t="s">
        <v>144</v>
      </c>
      <c r="M1" s="2" t="s">
        <v>145</v>
      </c>
      <c r="N1" s="2" t="s">
        <v>898</v>
      </c>
      <c r="O1" s="2" t="s">
        <v>2</v>
      </c>
      <c r="P1" s="2" t="s">
        <v>33</v>
      </c>
      <c r="Q1" s="2" t="s">
        <v>85</v>
      </c>
    </row>
    <row r="2" spans="1:17">
      <c r="A2" s="3" t="s">
        <v>899</v>
      </c>
    </row>
    <row r="3" spans="1:17">
      <c r="A3" s="4" t="s">
        <v>900</v>
      </c>
      <c r="O3" s="5" t="n">
        <v>2556815</v>
      </c>
    </row>
    <row r="4" spans="1:17">
      <c r="A4" s="4" t="s">
        <v>901</v>
      </c>
      <c r="N4" s="5" t="n">
        <v>2</v>
      </c>
    </row>
    <row r="5" spans="1:17">
      <c r="A5" s="4" t="s">
        <v>874</v>
      </c>
      <c r="B5" s="8" t="n">
        <v>0.68</v>
      </c>
      <c r="C5" s="8" t="n">
        <v>0.63</v>
      </c>
      <c r="D5" s="8" t="n">
        <v>0.63</v>
      </c>
      <c r="E5" s="8" t="n">
        <v>0.63</v>
      </c>
      <c r="F5" s="8" t="n">
        <v>0.63</v>
      </c>
      <c r="G5" s="8" t="n">
        <v>0.63</v>
      </c>
      <c r="H5" s="8" t="n">
        <v>0.62</v>
      </c>
      <c r="I5" s="8" t="n">
        <v>0.62</v>
      </c>
      <c r="J5" s="8" t="n">
        <v>0.6</v>
      </c>
      <c r="K5" s="8" t="n">
        <v>0.6</v>
      </c>
      <c r="L5" s="8" t="n">
        <v>0.5600000000000001</v>
      </c>
      <c r="M5" s="8" t="n">
        <v>0.5600000000000001</v>
      </c>
      <c r="O5" s="8" t="n">
        <v>2.57</v>
      </c>
      <c r="P5" s="8" t="n">
        <v>2.5</v>
      </c>
      <c r="Q5" s="8" t="n">
        <v>2.32</v>
      </c>
    </row>
    <row r="6" spans="1:17">
      <c r="A6" s="4" t="s">
        <v>902</v>
      </c>
      <c r="O6" s="4" t="s">
        <v>446</v>
      </c>
    </row>
    <row r="7" spans="1:17">
      <c r="A7" s="4" t="s">
        <v>903</v>
      </c>
      <c r="O7" s="4" t="s">
        <v>446</v>
      </c>
    </row>
    <row r="8" spans="1:17">
      <c r="A8" s="4" t="s">
        <v>459</v>
      </c>
    </row>
    <row r="9" spans="1:17">
      <c r="A9" s="3" t="s">
        <v>899</v>
      </c>
    </row>
    <row r="10" spans="1:17">
      <c r="A10" s="4" t="s">
        <v>904</v>
      </c>
      <c r="O10" s="7" t="n">
        <v>0</v>
      </c>
    </row>
    <row r="11" spans="1:17">
      <c r="A11" s="4" t="s">
        <v>905</v>
      </c>
      <c r="O11" s="7" t="n">
        <v>0</v>
      </c>
      <c r="P11" s="7" t="n">
        <v>0</v>
      </c>
      <c r="Q11" s="7" t="n">
        <v>20000</v>
      </c>
    </row>
    <row r="12" spans="1:17">
      <c r="A12" s="4" t="s">
        <v>906</v>
      </c>
      <c r="Q12" s="5" t="n">
        <v>4500000</v>
      </c>
    </row>
    <row r="13" spans="1:17">
      <c r="A13" s="4" t="s">
        <v>907</v>
      </c>
      <c r="O13" s="5" t="n">
        <v>26799</v>
      </c>
    </row>
    <row r="14" spans="1:17">
      <c r="A14" s="4" t="s">
        <v>908</v>
      </c>
      <c r="O14" s="8" t="n">
        <v>22.09</v>
      </c>
    </row>
    <row r="15" spans="1:17">
      <c r="A15" s="4" t="s">
        <v>909</v>
      </c>
      <c r="O15" s="7" t="n">
        <v>300000</v>
      </c>
    </row>
    <row r="16" spans="1:17">
      <c r="A16" s="4" t="s">
        <v>910</v>
      </c>
      <c r="O16" s="4" t="s">
        <v>911</v>
      </c>
    </row>
    <row r="17" spans="1:17">
      <c r="A17" s="4" t="s">
        <v>912</v>
      </c>
      <c r="O17" s="7" t="n">
        <v>15100000</v>
      </c>
      <c r="P17" s="5" t="n">
        <v>14900000</v>
      </c>
      <c r="Q17" s="5" t="n">
        <v>75000000</v>
      </c>
    </row>
    <row r="18" spans="1:17">
      <c r="A18" s="4" t="s">
        <v>461</v>
      </c>
    </row>
    <row r="19" spans="1:17">
      <c r="A19" s="3" t="s">
        <v>899</v>
      </c>
    </row>
    <row r="20" spans="1:17">
      <c r="A20" s="4" t="s">
        <v>904</v>
      </c>
      <c r="O20" s="5" t="n">
        <v>5400000</v>
      </c>
    </row>
    <row r="21" spans="1:17">
      <c r="A21" s="4" t="s">
        <v>905</v>
      </c>
      <c r="O21" s="7" t="n">
        <v>4700000</v>
      </c>
      <c r="P21" s="5" t="n">
        <v>6000000</v>
      </c>
      <c r="Q21" s="5" t="n">
        <v>7300000</v>
      </c>
    </row>
    <row r="22" spans="1:17">
      <c r="A22" s="4" t="s">
        <v>913</v>
      </c>
      <c r="O22" s="4" t="s">
        <v>914</v>
      </c>
    </row>
    <row r="23" spans="1:17">
      <c r="A23" s="4" t="s">
        <v>915</v>
      </c>
      <c r="O23" s="7" t="n">
        <v>10000000</v>
      </c>
      <c r="P23" s="5" t="n">
        <v>7300000</v>
      </c>
      <c r="Q23" s="5" t="n">
        <v>5300000</v>
      </c>
    </row>
    <row r="24" spans="1:17">
      <c r="A24" s="4" t="s">
        <v>462</v>
      </c>
    </row>
    <row r="25" spans="1:17">
      <c r="A25" s="3" t="s">
        <v>899</v>
      </c>
    </row>
    <row r="26" spans="1:17">
      <c r="A26" s="4" t="s">
        <v>904</v>
      </c>
      <c r="O26" s="5" t="n">
        <v>8900000</v>
      </c>
    </row>
    <row r="27" spans="1:17">
      <c r="A27" s="4" t="s">
        <v>905</v>
      </c>
      <c r="O27" s="7" t="n">
        <v>6400000</v>
      </c>
      <c r="P27" s="7" t="n">
        <v>9700000</v>
      </c>
      <c r="Q27" s="7" t="n">
        <v>11000000</v>
      </c>
    </row>
    <row r="28" spans="1:17">
      <c r="A28" s="4" t="s">
        <v>913</v>
      </c>
      <c r="O28" s="4" t="s">
        <v>916</v>
      </c>
    </row>
    <row r="29" spans="1:17">
      <c r="A29" s="4" t="s">
        <v>917</v>
      </c>
      <c r="O29" s="4" t="s">
        <v>918</v>
      </c>
    </row>
    <row r="30" spans="1:17">
      <c r="A30" s="4" t="s">
        <v>919</v>
      </c>
    </row>
    <row r="31" spans="1:17">
      <c r="A31" s="3" t="s">
        <v>899</v>
      </c>
    </row>
    <row r="32" spans="1:17">
      <c r="A32" s="4" t="s">
        <v>920</v>
      </c>
      <c r="O32" s="4" t="s">
        <v>4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921</v>
      </c>
      <c r="B1" s="2" t="s">
        <v>1</v>
      </c>
    </row>
    <row r="2" spans="1:2">
      <c r="B2" s="2" t="s">
        <v>922</v>
      </c>
    </row>
    <row r="3" spans="1:2">
      <c r="A3" s="3" t="s">
        <v>923</v>
      </c>
    </row>
    <row r="4" spans="1:2">
      <c r="A4" s="4" t="s">
        <v>924</v>
      </c>
      <c r="B4" s="5" t="n">
        <v>1040745</v>
      </c>
    </row>
    <row r="5" spans="1:2">
      <c r="A5" s="4" t="s">
        <v>925</v>
      </c>
      <c r="B5" s="5" t="n">
        <v>-1012508</v>
      </c>
    </row>
    <row r="6" spans="1:2">
      <c r="A6" s="4" t="s">
        <v>926</v>
      </c>
      <c r="B6" s="5" t="n">
        <v>-1438</v>
      </c>
    </row>
    <row r="7" spans="1:2">
      <c r="A7" s="4" t="s">
        <v>927</v>
      </c>
      <c r="B7" s="5" t="n">
        <v>26799</v>
      </c>
    </row>
    <row r="8" spans="1:2">
      <c r="A8" s="3" t="s">
        <v>928</v>
      </c>
    </row>
    <row r="9" spans="1:2">
      <c r="A9" s="4" t="s">
        <v>929</v>
      </c>
      <c r="B9" s="8" t="n">
        <v>19.8</v>
      </c>
    </row>
    <row r="10" spans="1:2">
      <c r="A10" s="4" t="s">
        <v>930</v>
      </c>
      <c r="B10" s="11" t="n">
        <v>19.74</v>
      </c>
    </row>
    <row r="11" spans="1:2">
      <c r="A11" s="4" t="s">
        <v>931</v>
      </c>
      <c r="B11" s="11" t="n">
        <v>17.33</v>
      </c>
    </row>
    <row r="12" spans="1:2">
      <c r="A12" s="4" t="s">
        <v>932</v>
      </c>
      <c r="B12" s="8" t="n">
        <v>22.09</v>
      </c>
    </row>
    <row r="13" spans="1:2">
      <c r="A13" s="4" t="s">
        <v>933</v>
      </c>
      <c r="B13" s="4" t="s">
        <v>911</v>
      </c>
    </row>
    <row r="14" spans="1:2">
      <c r="A14" s="4" t="s">
        <v>934</v>
      </c>
      <c r="B14" s="7" t="n">
        <v>27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3</v>
      </c>
    </row>
    <row r="3" spans="1:3">
      <c r="A3" s="3" t="s">
        <v>936</v>
      </c>
    </row>
    <row r="4" spans="1:3">
      <c r="A4" s="4" t="s">
        <v>937</v>
      </c>
      <c r="B4" s="5" t="n">
        <v>344744</v>
      </c>
      <c r="C4" s="5" t="n">
        <v>413242</v>
      </c>
    </row>
    <row r="5" spans="1:3">
      <c r="A5" s="4" t="s">
        <v>938</v>
      </c>
      <c r="B5" s="5" t="n">
        <v>283183</v>
      </c>
      <c r="C5" s="5" t="n">
        <v>184791</v>
      </c>
    </row>
    <row r="6" spans="1:3">
      <c r="A6" s="4" t="s">
        <v>939</v>
      </c>
      <c r="B6" s="5" t="n">
        <v>-273286</v>
      </c>
      <c r="C6" s="5" t="n">
        <v>-251313</v>
      </c>
    </row>
    <row r="7" spans="1:3">
      <c r="A7" s="4" t="s">
        <v>940</v>
      </c>
      <c r="B7" s="5" t="n">
        <v>-54999</v>
      </c>
      <c r="C7" s="5" t="n">
        <v>-1976</v>
      </c>
    </row>
    <row r="8" spans="1:3">
      <c r="A8" s="4" t="s">
        <v>941</v>
      </c>
      <c r="B8" s="5" t="n">
        <v>299642</v>
      </c>
      <c r="C8" s="5" t="n">
        <v>344744</v>
      </c>
    </row>
    <row r="9" spans="1:3">
      <c r="A9" s="3" t="s">
        <v>942</v>
      </c>
    </row>
    <row r="10" spans="1:3">
      <c r="A10" s="4" t="s">
        <v>943</v>
      </c>
      <c r="B10" s="8" t="n">
        <v>29.69</v>
      </c>
      <c r="C10" s="8" t="n">
        <v>30.59</v>
      </c>
    </row>
    <row r="11" spans="1:3">
      <c r="A11" s="4" t="s">
        <v>944</v>
      </c>
      <c r="B11" s="11" t="n">
        <v>23.34</v>
      </c>
      <c r="C11" s="11" t="n">
        <v>30.89</v>
      </c>
    </row>
    <row r="12" spans="1:3">
      <c r="A12" s="4" t="s">
        <v>945</v>
      </c>
      <c r="B12" s="11" t="n">
        <v>18.16</v>
      </c>
      <c r="C12" s="11" t="n">
        <v>32.05</v>
      </c>
    </row>
    <row r="13" spans="1:3">
      <c r="A13" s="4" t="s">
        <v>946</v>
      </c>
      <c r="B13" s="11" t="n">
        <v>33.34</v>
      </c>
      <c r="C13" s="11" t="n">
        <v>30.37</v>
      </c>
    </row>
    <row r="14" spans="1:3">
      <c r="A14" s="4" t="s">
        <v>947</v>
      </c>
      <c r="B14" s="8" t="n">
        <v>33.53</v>
      </c>
      <c r="C14" s="8" t="n">
        <v>29.6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3</v>
      </c>
    </row>
    <row r="3" spans="1:3">
      <c r="A3" s="3" t="s">
        <v>949</v>
      </c>
    </row>
    <row r="4" spans="1:3">
      <c r="A4" s="4" t="s">
        <v>937</v>
      </c>
      <c r="B4" s="5" t="n">
        <v>1664000</v>
      </c>
      <c r="C4" s="5" t="n">
        <v>1106000</v>
      </c>
    </row>
    <row r="5" spans="1:3">
      <c r="A5" s="4" t="s">
        <v>938</v>
      </c>
      <c r="B5" s="5" t="n">
        <v>556000</v>
      </c>
      <c r="C5" s="5" t="n">
        <v>558000</v>
      </c>
    </row>
    <row r="6" spans="1:3">
      <c r="A6" s="4" t="s">
        <v>939</v>
      </c>
      <c r="B6" s="5" t="n">
        <v>-548000</v>
      </c>
      <c r="C6" s="5" t="n">
        <v>0</v>
      </c>
    </row>
    <row r="7" spans="1:3">
      <c r="A7" s="4" t="s">
        <v>940</v>
      </c>
      <c r="B7" s="5" t="n">
        <v>-330000</v>
      </c>
      <c r="C7" s="5" t="n">
        <v>0</v>
      </c>
    </row>
    <row r="8" spans="1:3">
      <c r="A8" s="4" t="s">
        <v>941</v>
      </c>
      <c r="B8" s="5" t="n">
        <v>1342000</v>
      </c>
      <c r="C8" s="5" t="n">
        <v>1664000</v>
      </c>
    </row>
    <row r="9" spans="1:3">
      <c r="A9" s="3" t="s">
        <v>942</v>
      </c>
    </row>
    <row r="10" spans="1:3">
      <c r="A10" s="4" t="s">
        <v>943</v>
      </c>
      <c r="B10" s="8" t="n">
        <v>17.49</v>
      </c>
      <c r="C10" s="8" t="n">
        <v>17.25</v>
      </c>
    </row>
    <row r="11" spans="1:3">
      <c r="A11" s="4" t="s">
        <v>944</v>
      </c>
      <c r="B11" s="11" t="n">
        <v>20.64</v>
      </c>
      <c r="C11" s="11" t="n">
        <v>17.95</v>
      </c>
    </row>
    <row r="12" spans="1:3">
      <c r="A12" s="4" t="s">
        <v>945</v>
      </c>
      <c r="B12" s="11" t="n">
        <v>17.29</v>
      </c>
      <c r="C12" s="5" t="n">
        <v>0</v>
      </c>
    </row>
    <row r="13" spans="1:3">
      <c r="A13" s="4" t="s">
        <v>946</v>
      </c>
      <c r="B13" s="11" t="n">
        <v>18.6</v>
      </c>
      <c r="C13" s="5" t="n">
        <v>0</v>
      </c>
    </row>
    <row r="14" spans="1:3">
      <c r="A14" s="4" t="s">
        <v>947</v>
      </c>
      <c r="B14" s="8" t="n">
        <v>18.6</v>
      </c>
      <c r="C14" s="8" t="n">
        <v>17.4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79</v>
      </c>
      <c r="J1" s="2" t="s">
        <v>1</v>
      </c>
    </row>
    <row r="2" spans="1:12">
      <c r="B2" s="2" t="s">
        <v>2</v>
      </c>
      <c r="C2" s="2" t="s">
        <v>80</v>
      </c>
      <c r="D2" s="2" t="s">
        <v>4</v>
      </c>
      <c r="E2" s="2" t="s">
        <v>81</v>
      </c>
      <c r="F2" s="2" t="s">
        <v>33</v>
      </c>
      <c r="G2" s="2" t="s">
        <v>82</v>
      </c>
      <c r="H2" s="2" t="s">
        <v>83</v>
      </c>
      <c r="I2" s="2" t="s">
        <v>84</v>
      </c>
      <c r="J2" s="2" t="s">
        <v>2</v>
      </c>
      <c r="K2" s="2" t="s">
        <v>33</v>
      </c>
      <c r="L2" s="2" t="s">
        <v>85</v>
      </c>
    </row>
    <row r="3" spans="1:12">
      <c r="A3" s="3" t="s">
        <v>951</v>
      </c>
    </row>
    <row r="4" spans="1:12">
      <c r="A4" s="4" t="s">
        <v>91</v>
      </c>
      <c r="B4" s="7" t="n">
        <v>303317</v>
      </c>
      <c r="C4" s="7" t="n">
        <v>254139</v>
      </c>
      <c r="D4" s="7" t="n">
        <v>254221</v>
      </c>
      <c r="E4" s="7" t="n">
        <v>244050</v>
      </c>
      <c r="F4" s="7" t="n">
        <v>240697</v>
      </c>
      <c r="G4" s="7" t="n">
        <v>244506</v>
      </c>
      <c r="H4" s="7" t="n">
        <v>243391</v>
      </c>
      <c r="I4" s="7" t="n">
        <v>242713</v>
      </c>
      <c r="J4" s="7" t="n">
        <v>1055727</v>
      </c>
      <c r="K4" s="7" t="n">
        <v>971307</v>
      </c>
      <c r="L4" s="7" t="n">
        <v>828255</v>
      </c>
    </row>
    <row r="5" spans="1:12">
      <c r="A5" s="4" t="s">
        <v>952</v>
      </c>
      <c r="B5" s="5" t="n">
        <v>123884</v>
      </c>
      <c r="C5" s="5" t="n">
        <v>164834</v>
      </c>
      <c r="D5" s="5" t="n">
        <v>153241</v>
      </c>
      <c r="E5" s="5" t="n">
        <v>151851</v>
      </c>
      <c r="F5" s="5" t="n">
        <v>150117</v>
      </c>
      <c r="G5" s="5" t="n">
        <v>152699</v>
      </c>
      <c r="H5" s="5" t="n">
        <v>152696</v>
      </c>
      <c r="I5" s="5" t="n">
        <v>150006</v>
      </c>
      <c r="J5" s="5" t="n">
        <v>593810</v>
      </c>
      <c r="K5" s="5" t="n">
        <v>605518</v>
      </c>
      <c r="L5" s="5" t="n">
        <v>480623</v>
      </c>
    </row>
    <row r="6" spans="1:12">
      <c r="A6" s="4" t="s">
        <v>102</v>
      </c>
      <c r="J6" s="5" t="n">
        <v>247684</v>
      </c>
      <c r="K6" s="5" t="n">
        <v>217068</v>
      </c>
      <c r="L6" s="5" t="n">
        <v>185896</v>
      </c>
    </row>
    <row r="7" spans="1:12">
      <c r="A7" s="4" t="s">
        <v>953</v>
      </c>
      <c r="J7" s="5" t="n">
        <v>344480</v>
      </c>
      <c r="K7" s="5" t="n">
        <v>390385</v>
      </c>
      <c r="L7" s="5" t="n">
        <v>296850</v>
      </c>
    </row>
    <row r="8" spans="1:12">
      <c r="A8" s="4" t="s">
        <v>107</v>
      </c>
      <c r="J8" s="5" t="n">
        <v>4964</v>
      </c>
      <c r="K8" s="5" t="n">
        <v>9787</v>
      </c>
      <c r="L8" s="5" t="n">
        <v>7545</v>
      </c>
    </row>
    <row r="9" spans="1:12">
      <c r="A9" s="4" t="s">
        <v>108</v>
      </c>
      <c r="B9" s="5" t="n">
        <v>45931</v>
      </c>
      <c r="C9" s="7" t="n">
        <v>104815</v>
      </c>
      <c r="D9" s="7" t="n">
        <v>91998</v>
      </c>
      <c r="E9" s="7" t="n">
        <v>96772</v>
      </c>
      <c r="F9" s="5" t="n">
        <v>93259</v>
      </c>
      <c r="G9" s="7" t="n">
        <v>97014</v>
      </c>
      <c r="H9" s="7" t="n">
        <v>96334</v>
      </c>
      <c r="I9" s="7" t="n">
        <v>93991</v>
      </c>
      <c r="J9" s="5" t="n">
        <v>339516</v>
      </c>
      <c r="K9" s="5" t="n">
        <v>380598</v>
      </c>
      <c r="L9" s="5" t="n">
        <v>289305</v>
      </c>
    </row>
    <row r="10" spans="1:12">
      <c r="A10" s="4" t="s">
        <v>97</v>
      </c>
      <c r="J10" s="5" t="n">
        <v>137093</v>
      </c>
      <c r="K10" s="5" t="n">
        <v>113480</v>
      </c>
      <c r="L10" s="5" t="n">
        <v>109554</v>
      </c>
    </row>
    <row r="11" spans="1:12">
      <c r="A11" s="4" t="s">
        <v>163</v>
      </c>
      <c r="J11" s="5" t="n">
        <v>20</v>
      </c>
      <c r="K11" s="5" t="n">
        <v>78</v>
      </c>
      <c r="L11" s="5" t="n">
        <v>330</v>
      </c>
    </row>
    <row r="12" spans="1:12">
      <c r="A12" s="4" t="s">
        <v>164</v>
      </c>
      <c r="J12" s="5" t="n">
        <v>4284</v>
      </c>
      <c r="K12" s="5" t="n">
        <v>3178</v>
      </c>
      <c r="L12" s="5" t="n">
        <v>3111</v>
      </c>
    </row>
    <row r="13" spans="1:12">
      <c r="A13" s="4" t="s">
        <v>47</v>
      </c>
      <c r="B13" s="5" t="n">
        <v>8577293</v>
      </c>
      <c r="F13" s="5" t="n">
        <v>7246882</v>
      </c>
      <c r="J13" s="5" t="n">
        <v>8577293</v>
      </c>
      <c r="K13" s="5" t="n">
        <v>7246882</v>
      </c>
    </row>
    <row r="14" spans="1:12">
      <c r="A14" s="4" t="s">
        <v>954</v>
      </c>
    </row>
    <row r="15" spans="1:12">
      <c r="A15" s="3" t="s">
        <v>951</v>
      </c>
    </row>
    <row r="16" spans="1:12">
      <c r="A16" s="4" t="s">
        <v>91</v>
      </c>
      <c r="J16" s="5" t="n">
        <v>0</v>
      </c>
      <c r="K16" s="5" t="n">
        <v>0</v>
      </c>
      <c r="L16" s="5" t="n">
        <v>0</v>
      </c>
    </row>
    <row r="17" spans="1:12">
      <c r="A17" s="4" t="s">
        <v>952</v>
      </c>
      <c r="J17" s="5" t="n">
        <v>0</v>
      </c>
      <c r="K17" s="5" t="n">
        <v>0</v>
      </c>
      <c r="L17" s="5" t="n">
        <v>0</v>
      </c>
    </row>
    <row r="18" spans="1:12">
      <c r="A18" s="4" t="s">
        <v>102</v>
      </c>
      <c r="J18" s="5" t="n">
        <v>-10406</v>
      </c>
      <c r="K18" s="5" t="n">
        <v>-10406</v>
      </c>
      <c r="L18" s="5" t="n">
        <v>-10406</v>
      </c>
    </row>
    <row r="19" spans="1:12">
      <c r="A19" s="4" t="s">
        <v>953</v>
      </c>
      <c r="J19" s="5" t="n">
        <v>0</v>
      </c>
      <c r="K19" s="5" t="n">
        <v>0</v>
      </c>
      <c r="L19" s="5" t="n">
        <v>0</v>
      </c>
    </row>
    <row r="20" spans="1:12">
      <c r="A20" s="4" t="s">
        <v>107</v>
      </c>
      <c r="J20" s="5" t="n">
        <v>0</v>
      </c>
      <c r="K20" s="5" t="n">
        <v>0</v>
      </c>
      <c r="L20" s="5" t="n">
        <v>0</v>
      </c>
    </row>
    <row r="21" spans="1:12">
      <c r="A21" s="4" t="s">
        <v>108</v>
      </c>
      <c r="J21" s="5" t="n">
        <v>0</v>
      </c>
      <c r="K21" s="5" t="n">
        <v>0</v>
      </c>
      <c r="L21" s="5" t="n">
        <v>0</v>
      </c>
    </row>
    <row r="22" spans="1:12">
      <c r="A22" s="4" t="s">
        <v>97</v>
      </c>
      <c r="J22" s="5" t="n">
        <v>0</v>
      </c>
      <c r="K22" s="5" t="n">
        <v>0</v>
      </c>
      <c r="L22" s="5" t="n">
        <v>0</v>
      </c>
    </row>
    <row r="23" spans="1:12">
      <c r="A23" s="4" t="s">
        <v>163</v>
      </c>
      <c r="J23" s="5" t="n">
        <v>0</v>
      </c>
      <c r="K23" s="5" t="n">
        <v>0</v>
      </c>
      <c r="L23" s="5" t="n">
        <v>0</v>
      </c>
    </row>
    <row r="24" spans="1:12">
      <c r="A24" s="4" t="s">
        <v>164</v>
      </c>
      <c r="J24" s="5" t="n">
        <v>0</v>
      </c>
      <c r="K24" s="5" t="n">
        <v>0</v>
      </c>
      <c r="L24" s="5" t="n">
        <v>0</v>
      </c>
    </row>
    <row r="25" spans="1:12">
      <c r="A25" s="4" t="s">
        <v>47</v>
      </c>
      <c r="B25" s="5" t="n">
        <v>0</v>
      </c>
      <c r="F25" s="5" t="n">
        <v>0</v>
      </c>
      <c r="J25" s="5" t="n">
        <v>0</v>
      </c>
      <c r="K25" s="5" t="n">
        <v>0</v>
      </c>
    </row>
    <row r="26" spans="1:12">
      <c r="A26" s="4" t="s">
        <v>955</v>
      </c>
    </row>
    <row r="27" spans="1:12">
      <c r="A27" s="3" t="s">
        <v>951</v>
      </c>
    </row>
    <row r="28" spans="1:12">
      <c r="A28" s="4" t="s">
        <v>91</v>
      </c>
      <c r="J28" s="5" t="n">
        <v>923182</v>
      </c>
      <c r="K28" s="5" t="n">
        <v>829221</v>
      </c>
      <c r="L28" s="5" t="n">
        <v>684204</v>
      </c>
    </row>
    <row r="29" spans="1:12">
      <c r="A29" s="4" t="s">
        <v>952</v>
      </c>
      <c r="J29" s="5" t="n">
        <v>630122</v>
      </c>
      <c r="K29" s="5" t="n">
        <v>578661</v>
      </c>
      <c r="L29" s="5" t="n">
        <v>454682</v>
      </c>
    </row>
    <row r="30" spans="1:12">
      <c r="A30" s="4" t="s">
        <v>102</v>
      </c>
      <c r="J30" s="5" t="n">
        <v>247684</v>
      </c>
      <c r="K30" s="5" t="n">
        <v>217068</v>
      </c>
      <c r="L30" s="5" t="n">
        <v>185896</v>
      </c>
    </row>
    <row r="31" spans="1:12">
      <c r="A31" s="4" t="s">
        <v>953</v>
      </c>
      <c r="J31" s="5" t="n">
        <v>391196</v>
      </c>
      <c r="K31" s="5" t="n">
        <v>373931</v>
      </c>
      <c r="L31" s="5" t="n">
        <v>281311</v>
      </c>
    </row>
    <row r="32" spans="1:12">
      <c r="A32" s="4" t="s">
        <v>107</v>
      </c>
      <c r="J32" s="5" t="n">
        <v>855</v>
      </c>
      <c r="K32" s="5" t="n">
        <v>1099</v>
      </c>
      <c r="L32" s="5" t="n">
        <v>1016</v>
      </c>
    </row>
    <row r="33" spans="1:12">
      <c r="A33" s="4" t="s">
        <v>108</v>
      </c>
      <c r="J33" s="5" t="n">
        <v>390341</v>
      </c>
      <c r="K33" s="5" t="n">
        <v>372832</v>
      </c>
      <c r="L33" s="5" t="n">
        <v>280295</v>
      </c>
    </row>
    <row r="34" spans="1:12">
      <c r="A34" s="4" t="s">
        <v>97</v>
      </c>
      <c r="J34" s="5" t="n">
        <v>127696</v>
      </c>
      <c r="K34" s="5" t="n">
        <v>102652</v>
      </c>
      <c r="L34" s="5" t="n">
        <v>98171</v>
      </c>
    </row>
    <row r="35" spans="1:12">
      <c r="A35" s="4" t="s">
        <v>163</v>
      </c>
      <c r="J35" s="5" t="n">
        <v>20</v>
      </c>
      <c r="K35" s="5" t="n">
        <v>78</v>
      </c>
      <c r="L35" s="5" t="n">
        <v>229</v>
      </c>
    </row>
    <row r="36" spans="1:12">
      <c r="A36" s="4" t="s">
        <v>164</v>
      </c>
      <c r="J36" s="5" t="n">
        <v>55</v>
      </c>
      <c r="K36" s="5" t="n">
        <v>0</v>
      </c>
      <c r="L36" s="5" t="n">
        <v>0</v>
      </c>
    </row>
    <row r="37" spans="1:12">
      <c r="A37" s="4" t="s">
        <v>47</v>
      </c>
      <c r="B37" s="5" t="n">
        <v>8441345</v>
      </c>
      <c r="F37" s="5" t="n">
        <v>7045747</v>
      </c>
      <c r="J37" s="5" t="n">
        <v>8441345</v>
      </c>
      <c r="K37" s="5" t="n">
        <v>7045747</v>
      </c>
    </row>
    <row r="38" spans="1:12">
      <c r="A38" s="4" t="s">
        <v>634</v>
      </c>
    </row>
    <row r="39" spans="1:12">
      <c r="A39" s="3" t="s">
        <v>951</v>
      </c>
    </row>
    <row r="40" spans="1:12">
      <c r="A40" s="4" t="s">
        <v>91</v>
      </c>
      <c r="J40" s="5" t="n">
        <v>132545</v>
      </c>
      <c r="K40" s="5" t="n">
        <v>142086</v>
      </c>
      <c r="L40" s="5" t="n">
        <v>144051</v>
      </c>
    </row>
    <row r="41" spans="1:12">
      <c r="A41" s="4" t="s">
        <v>952</v>
      </c>
      <c r="J41" s="5" t="n">
        <v>-36312</v>
      </c>
      <c r="K41" s="5" t="n">
        <v>26857</v>
      </c>
      <c r="L41" s="5" t="n">
        <v>25941</v>
      </c>
    </row>
    <row r="42" spans="1:12">
      <c r="A42" s="4" t="s">
        <v>102</v>
      </c>
      <c r="J42" s="5" t="n">
        <v>10406</v>
      </c>
      <c r="K42" s="5" t="n">
        <v>10406</v>
      </c>
      <c r="L42" s="5" t="n">
        <v>10406</v>
      </c>
    </row>
    <row r="43" spans="1:12">
      <c r="A43" s="4" t="s">
        <v>953</v>
      </c>
      <c r="J43" s="5" t="n">
        <v>-46716</v>
      </c>
      <c r="K43" s="5" t="n">
        <v>16454</v>
      </c>
      <c r="L43" s="5" t="n">
        <v>15539</v>
      </c>
    </row>
    <row r="44" spans="1:12">
      <c r="A44" s="4" t="s">
        <v>107</v>
      </c>
      <c r="J44" s="5" t="n">
        <v>4109</v>
      </c>
      <c r="K44" s="5" t="n">
        <v>8688</v>
      </c>
      <c r="L44" s="5" t="n">
        <v>6529</v>
      </c>
    </row>
    <row r="45" spans="1:12">
      <c r="A45" s="4" t="s">
        <v>108</v>
      </c>
      <c r="J45" s="5" t="n">
        <v>-50825</v>
      </c>
      <c r="K45" s="5" t="n">
        <v>7766</v>
      </c>
      <c r="L45" s="5" t="n">
        <v>9010</v>
      </c>
    </row>
    <row r="46" spans="1:12">
      <c r="A46" s="4" t="s">
        <v>97</v>
      </c>
      <c r="J46" s="5" t="n">
        <v>9397</v>
      </c>
      <c r="K46" s="5" t="n">
        <v>10828</v>
      </c>
      <c r="L46" s="5" t="n">
        <v>11383</v>
      </c>
    </row>
    <row r="47" spans="1:12">
      <c r="A47" s="4" t="s">
        <v>163</v>
      </c>
      <c r="J47" s="5" t="n">
        <v>0</v>
      </c>
      <c r="K47" s="5" t="n">
        <v>0</v>
      </c>
      <c r="L47" s="5" t="n">
        <v>101</v>
      </c>
    </row>
    <row r="48" spans="1:12">
      <c r="A48" s="4" t="s">
        <v>164</v>
      </c>
      <c r="J48" s="5" t="n">
        <v>4229</v>
      </c>
      <c r="K48" s="5" t="n">
        <v>3178</v>
      </c>
      <c r="L48" s="7" t="n">
        <v>3111</v>
      </c>
    </row>
    <row r="49" spans="1:12">
      <c r="A49" s="4" t="s">
        <v>47</v>
      </c>
      <c r="B49" s="7" t="n">
        <v>135948</v>
      </c>
      <c r="F49" s="7" t="n">
        <v>201135</v>
      </c>
      <c r="J49" s="7" t="n">
        <v>135948</v>
      </c>
      <c r="K49" s="7" t="n">
        <v>20113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39"/>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9"/>
    <col customWidth="1" max="11" min="11" width="31"/>
    <col customWidth="1" max="12" min="12" width="31"/>
    <col customWidth="1" max="13" min="13" width="22"/>
  </cols>
  <sheetData>
    <row r="1" spans="1:13">
      <c r="A1" s="1" t="s">
        <v>956</v>
      </c>
      <c r="B1" s="2" t="s">
        <v>79</v>
      </c>
      <c r="J1" s="2" t="s">
        <v>1</v>
      </c>
    </row>
    <row r="2" spans="1:13">
      <c r="B2" s="2" t="s">
        <v>957</v>
      </c>
      <c r="C2" s="2" t="s">
        <v>958</v>
      </c>
      <c r="D2" s="2" t="s">
        <v>959</v>
      </c>
      <c r="E2" s="2" t="s">
        <v>960</v>
      </c>
      <c r="F2" s="2" t="s">
        <v>961</v>
      </c>
      <c r="G2" s="2" t="s">
        <v>962</v>
      </c>
      <c r="H2" s="2" t="s">
        <v>963</v>
      </c>
      <c r="I2" s="2" t="s">
        <v>964</v>
      </c>
      <c r="J2" s="2" t="s">
        <v>957</v>
      </c>
      <c r="K2" s="2" t="s">
        <v>961</v>
      </c>
      <c r="L2" s="2" t="s">
        <v>965</v>
      </c>
      <c r="M2" s="2" t="s">
        <v>479</v>
      </c>
    </row>
    <row r="3" spans="1:13">
      <c r="A3" s="3" t="s">
        <v>230</v>
      </c>
    </row>
    <row r="4" spans="1:13">
      <c r="A4" s="4" t="s">
        <v>91</v>
      </c>
      <c r="B4" s="7" t="n">
        <v>303317</v>
      </c>
      <c r="C4" s="7" t="n">
        <v>254139</v>
      </c>
      <c r="D4" s="7" t="n">
        <v>254221</v>
      </c>
      <c r="E4" s="7" t="n">
        <v>244050</v>
      </c>
      <c r="F4" s="7" t="n">
        <v>240697</v>
      </c>
      <c r="G4" s="7" t="n">
        <v>244506</v>
      </c>
      <c r="H4" s="7" t="n">
        <v>243391</v>
      </c>
      <c r="I4" s="7" t="n">
        <v>242713</v>
      </c>
      <c r="J4" s="7" t="n">
        <v>1055727</v>
      </c>
      <c r="K4" s="7" t="n">
        <v>971307</v>
      </c>
      <c r="L4" s="7" t="n">
        <v>828255</v>
      </c>
    </row>
    <row r="5" spans="1:13">
      <c r="A5" s="4" t="s">
        <v>100</v>
      </c>
      <c r="B5" s="5" t="n">
        <v>123884</v>
      </c>
      <c r="C5" s="5" t="n">
        <v>164834</v>
      </c>
      <c r="D5" s="5" t="n">
        <v>153241</v>
      </c>
      <c r="E5" s="5" t="n">
        <v>151851</v>
      </c>
      <c r="F5" s="5" t="n">
        <v>150117</v>
      </c>
      <c r="G5" s="5" t="n">
        <v>152699</v>
      </c>
      <c r="H5" s="5" t="n">
        <v>152696</v>
      </c>
      <c r="I5" s="5" t="n">
        <v>150006</v>
      </c>
      <c r="J5" s="5" t="n">
        <v>593810</v>
      </c>
      <c r="K5" s="5" t="n">
        <v>605518</v>
      </c>
      <c r="L5" s="5" t="n">
        <v>480623</v>
      </c>
    </row>
    <row r="6" spans="1:13">
      <c r="A6" s="4" t="s">
        <v>108</v>
      </c>
      <c r="B6" s="7" t="n">
        <v>45931</v>
      </c>
      <c r="C6" s="7" t="n">
        <v>104815</v>
      </c>
      <c r="D6" s="7" t="n">
        <v>91998</v>
      </c>
      <c r="E6" s="7" t="n">
        <v>96772</v>
      </c>
      <c r="F6" s="7" t="n">
        <v>93259</v>
      </c>
      <c r="G6" s="7" t="n">
        <v>97014</v>
      </c>
      <c r="H6" s="7" t="n">
        <v>96334</v>
      </c>
      <c r="I6" s="7" t="n">
        <v>93991</v>
      </c>
      <c r="J6" s="7" t="n">
        <v>339516</v>
      </c>
      <c r="K6" s="7" t="n">
        <v>380598</v>
      </c>
      <c r="L6" s="7" t="n">
        <v>289305</v>
      </c>
    </row>
    <row r="7" spans="1:13">
      <c r="A7" s="3" t="s">
        <v>109</v>
      </c>
    </row>
    <row r="8" spans="1:13">
      <c r="A8" s="4" t="s">
        <v>966</v>
      </c>
      <c r="B8" s="8" t="n">
        <v>0.21</v>
      </c>
      <c r="C8" s="8" t="n">
        <v>0.49</v>
      </c>
      <c r="D8" s="8" t="n">
        <v>0.43</v>
      </c>
      <c r="E8" s="8" t="n">
        <v>0.45</v>
      </c>
      <c r="F8" s="8" t="n">
        <v>0.44</v>
      </c>
      <c r="G8" s="8" t="n">
        <v>0.46</v>
      </c>
      <c r="H8" s="8" t="n">
        <v>0.46</v>
      </c>
      <c r="I8" s="8" t="n">
        <v>0.45</v>
      </c>
      <c r="J8" s="8" t="n">
        <v>1.59</v>
      </c>
      <c r="K8" s="8" t="n">
        <v>1.8</v>
      </c>
      <c r="L8" s="8" t="n">
        <v>1.62</v>
      </c>
    </row>
    <row r="9" spans="1:13">
      <c r="A9" s="4" t="s">
        <v>967</v>
      </c>
      <c r="B9" s="8" t="n">
        <v>0.21</v>
      </c>
      <c r="C9" s="8" t="n">
        <v>0.49</v>
      </c>
      <c r="D9" s="8" t="n">
        <v>0.43</v>
      </c>
      <c r="E9" s="8" t="n">
        <v>0.45</v>
      </c>
      <c r="F9" s="8" t="n">
        <v>0.43</v>
      </c>
      <c r="G9" s="8" t="n">
        <v>0.45</v>
      </c>
      <c r="H9" s="8" t="n">
        <v>0.45</v>
      </c>
      <c r="I9" s="8" t="n">
        <v>0.45</v>
      </c>
      <c r="J9" s="8" t="n">
        <v>1.58</v>
      </c>
      <c r="K9" s="8" t="n">
        <v>1.79</v>
      </c>
      <c r="L9" s="8" t="n">
        <v>1.6</v>
      </c>
    </row>
    <row r="10" spans="1:13">
      <c r="A10" s="3" t="s">
        <v>480</v>
      </c>
    </row>
    <row r="11" spans="1:13">
      <c r="A11" s="4" t="s">
        <v>482</v>
      </c>
      <c r="B11" s="5" t="n">
        <v>42</v>
      </c>
      <c r="J11" s="5" t="n">
        <v>42</v>
      </c>
    </row>
    <row r="12" spans="1:13">
      <c r="A12" s="4" t="s">
        <v>98</v>
      </c>
      <c r="J12" s="7" t="n">
        <v>59454</v>
      </c>
      <c r="K12" s="7" t="n">
        <v>0</v>
      </c>
      <c r="L12" s="7" t="n">
        <v>0</v>
      </c>
    </row>
    <row r="13" spans="1:13">
      <c r="A13" s="4" t="s">
        <v>376</v>
      </c>
    </row>
    <row r="14" spans="1:13">
      <c r="A14" s="3" t="s">
        <v>480</v>
      </c>
    </row>
    <row r="15" spans="1:13">
      <c r="A15" s="4" t="s">
        <v>482</v>
      </c>
      <c r="B15" s="5" t="n">
        <v>5</v>
      </c>
      <c r="J15" s="5" t="n">
        <v>5</v>
      </c>
      <c r="M15" s="5" t="n">
        <v>5</v>
      </c>
    </row>
    <row r="16" spans="1:13">
      <c r="A16" s="4" t="s">
        <v>632</v>
      </c>
    </row>
    <row r="17" spans="1:13">
      <c r="A17" s="3" t="s">
        <v>480</v>
      </c>
    </row>
    <row r="18" spans="1:13">
      <c r="A18" s="4" t="s">
        <v>98</v>
      </c>
      <c r="B18" s="7" t="n">
        <v>59500</v>
      </c>
      <c r="J18" s="7" t="n">
        <v>595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3</v>
      </c>
      <c r="D2" s="2" t="s">
        <v>85</v>
      </c>
    </row>
    <row r="3" spans="1:4">
      <c r="A3" s="3" t="s">
        <v>969</v>
      </c>
    </row>
    <row r="4" spans="1:4">
      <c r="A4" s="4" t="s">
        <v>970</v>
      </c>
      <c r="B4" s="7" t="n">
        <v>5389</v>
      </c>
      <c r="C4" s="7" t="n">
        <v>11646</v>
      </c>
      <c r="D4" s="7" t="n">
        <v>7362</v>
      </c>
    </row>
    <row r="5" spans="1:4">
      <c r="A5" s="4" t="s">
        <v>971</v>
      </c>
      <c r="B5" s="7" t="n">
        <v>229779</v>
      </c>
      <c r="C5" s="7" t="n">
        <v>204442</v>
      </c>
      <c r="D5" s="7" t="n">
        <v>15452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2</v>
      </c>
      <c r="B1" s="2" t="s">
        <v>504</v>
      </c>
      <c r="C1" s="2" t="s">
        <v>2</v>
      </c>
      <c r="D1" s="2" t="s">
        <v>33</v>
      </c>
      <c r="E1" s="2" t="s">
        <v>85</v>
      </c>
    </row>
    <row r="2" spans="1:5">
      <c r="A2" s="3" t="s">
        <v>973</v>
      </c>
    </row>
    <row r="3" spans="1:5">
      <c r="A3" s="4" t="s">
        <v>974</v>
      </c>
      <c r="C3" s="7" t="n">
        <v>7331460</v>
      </c>
      <c r="D3" s="7" t="n">
        <v>3662045</v>
      </c>
    </row>
    <row r="4" spans="1:5">
      <c r="A4" s="4" t="s">
        <v>378</v>
      </c>
    </row>
    <row r="5" spans="1:5">
      <c r="A5" s="3" t="s">
        <v>973</v>
      </c>
    </row>
    <row r="6" spans="1:5">
      <c r="A6" s="4" t="s">
        <v>513</v>
      </c>
      <c r="B6" s="7" t="n">
        <v>1823991</v>
      </c>
      <c r="C6" s="5" t="n">
        <v>0</v>
      </c>
      <c r="D6" s="5" t="n">
        <v>0</v>
      </c>
    </row>
    <row r="7" spans="1:5">
      <c r="A7" s="4" t="s">
        <v>975</v>
      </c>
    </row>
    <row r="8" spans="1:5">
      <c r="A8" s="3" t="s">
        <v>973</v>
      </c>
    </row>
    <row r="9" spans="1:5">
      <c r="A9" s="4" t="s">
        <v>974</v>
      </c>
      <c r="C9" s="7" t="n">
        <v>2599180</v>
      </c>
      <c r="D9" s="7" t="n">
        <v>0</v>
      </c>
      <c r="E9"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07:35:41Z</dcterms:created>
  <dcterms:modified xmlns:dcterms="http://purl.org/dc/terms/" xmlns:xsi="http://www.w3.org/2001/XMLSchema-instance" xsi:type="dcterms:W3CDTF">2019-02-13T07:35:41Z</dcterms:modified>
</cp:coreProperties>
</file>